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Title Insurance Business Title " sheetId="9" state="visible" r:id="rId9"/>
    <sheet xmlns:r="http://schemas.openxmlformats.org/officeDocument/2006/relationships" name="Unconsolidated Joint Venture" sheetId="10" state="visible" r:id="rId10"/>
    <sheet xmlns:r="http://schemas.openxmlformats.org/officeDocument/2006/relationships" name="Securities" sheetId="11" state="visible" r:id="rId11"/>
    <sheet xmlns:r="http://schemas.openxmlformats.org/officeDocument/2006/relationships" name="Loans Held for Investment and A" sheetId="12" state="visible" r:id="rId12"/>
    <sheet xmlns:r="http://schemas.openxmlformats.org/officeDocument/2006/relationships" name="Servicing Assets" sheetId="13" state="visible" r:id="rId13"/>
    <sheet xmlns:r="http://schemas.openxmlformats.org/officeDocument/2006/relationships" name="Premises, Equipment and Leases"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Income Taxes" sheetId="17" state="visible" r:id="rId17"/>
    <sheet xmlns:r="http://schemas.openxmlformats.org/officeDocument/2006/relationships" name="Fair Value of Financial Instrum" sheetId="18" state="visible" r:id="rId18"/>
    <sheet xmlns:r="http://schemas.openxmlformats.org/officeDocument/2006/relationships" name="Commitments and Contingencies" sheetId="19" state="visible" r:id="rId19"/>
    <sheet xmlns:r="http://schemas.openxmlformats.org/officeDocument/2006/relationships" name="Benefit Plans" sheetId="20" state="visible" r:id="rId20"/>
    <sheet xmlns:r="http://schemas.openxmlformats.org/officeDocument/2006/relationships" name="Regulatory Matters" sheetId="21" state="visible" r:id="rId21"/>
    <sheet xmlns:r="http://schemas.openxmlformats.org/officeDocument/2006/relationships" name="Transactions with Related Parti" sheetId="22" state="visible" r:id="rId22"/>
    <sheet xmlns:r="http://schemas.openxmlformats.org/officeDocument/2006/relationships" name="Parent Company Only Financial S" sheetId="23" state="visible" r:id="rId23"/>
    <sheet xmlns:r="http://schemas.openxmlformats.org/officeDocument/2006/relationships" name="Subsequent Events" sheetId="24" state="visible" r:id="rId24"/>
    <sheet xmlns:r="http://schemas.openxmlformats.org/officeDocument/2006/relationships" name="Organization and Summary of S25" sheetId="25" state="visible" r:id="rId25"/>
    <sheet xmlns:r="http://schemas.openxmlformats.org/officeDocument/2006/relationships" name="Organization and Summary of S26" sheetId="26" state="visible" r:id="rId26"/>
    <sheet xmlns:r="http://schemas.openxmlformats.org/officeDocument/2006/relationships" name="Title Insurance Business (Table" sheetId="27" state="visible" r:id="rId27"/>
    <sheet xmlns:r="http://schemas.openxmlformats.org/officeDocument/2006/relationships" name="Securities (Tables)" sheetId="28" state="visible" r:id="rId28"/>
    <sheet xmlns:r="http://schemas.openxmlformats.org/officeDocument/2006/relationships" name="Loans Held for Investment and29" sheetId="29" state="visible" r:id="rId29"/>
    <sheet xmlns:r="http://schemas.openxmlformats.org/officeDocument/2006/relationships" name="Servicing Assets (Tables)" sheetId="30" state="visible" r:id="rId30"/>
    <sheet xmlns:r="http://schemas.openxmlformats.org/officeDocument/2006/relationships" name="Premises, Equipment and Leases " sheetId="31" state="visible" r:id="rId31"/>
    <sheet xmlns:r="http://schemas.openxmlformats.org/officeDocument/2006/relationships" name="Deposits (Tables)" sheetId="32" state="visible" r:id="rId32"/>
    <sheet xmlns:r="http://schemas.openxmlformats.org/officeDocument/2006/relationships" name="Borrowings (Tables)" sheetId="33" state="visible" r:id="rId33"/>
    <sheet xmlns:r="http://schemas.openxmlformats.org/officeDocument/2006/relationships" name="Income Taxes (Tables)" sheetId="34" state="visible" r:id="rId34"/>
    <sheet xmlns:r="http://schemas.openxmlformats.org/officeDocument/2006/relationships" name="Fair Value of Financial Instr35" sheetId="35" state="visible" r:id="rId35"/>
    <sheet xmlns:r="http://schemas.openxmlformats.org/officeDocument/2006/relationships" name="Commitments and Contingencies (" sheetId="36" state="visible" r:id="rId36"/>
    <sheet xmlns:r="http://schemas.openxmlformats.org/officeDocument/2006/relationships" name="Benefit Plans (Tables)" sheetId="37" state="visible" r:id="rId37"/>
    <sheet xmlns:r="http://schemas.openxmlformats.org/officeDocument/2006/relationships" name="Regulatory Matters (Tables)" sheetId="38" state="visible" r:id="rId38"/>
    <sheet xmlns:r="http://schemas.openxmlformats.org/officeDocument/2006/relationships" name="Parent Company Only Financial39" sheetId="39" state="visible" r:id="rId39"/>
    <sheet xmlns:r="http://schemas.openxmlformats.org/officeDocument/2006/relationships" name="Organization and Summary of S40" sheetId="40" state="visible" r:id="rId40"/>
    <sheet xmlns:r="http://schemas.openxmlformats.org/officeDocument/2006/relationships" name="Organization and Summary of S41" sheetId="41" state="visible" r:id="rId41"/>
    <sheet xmlns:r="http://schemas.openxmlformats.org/officeDocument/2006/relationships" name="Organization and Summary of S42" sheetId="42" state="visible" r:id="rId42"/>
    <sheet xmlns:r="http://schemas.openxmlformats.org/officeDocument/2006/relationships" name="Organization and Summary of S43" sheetId="43" state="visible" r:id="rId43"/>
    <sheet xmlns:r="http://schemas.openxmlformats.org/officeDocument/2006/relationships" name="Organization and Summary of S44" sheetId="44" state="visible" r:id="rId44"/>
    <sheet xmlns:r="http://schemas.openxmlformats.org/officeDocument/2006/relationships" name="Organization and Summary of S45" sheetId="45" state="visible" r:id="rId45"/>
    <sheet xmlns:r="http://schemas.openxmlformats.org/officeDocument/2006/relationships" name="Organization and Summary of S46" sheetId="46" state="visible" r:id="rId46"/>
    <sheet xmlns:r="http://schemas.openxmlformats.org/officeDocument/2006/relationships" name="Organization and Summary of S47" sheetId="47" state="visible" r:id="rId47"/>
    <sheet xmlns:r="http://schemas.openxmlformats.org/officeDocument/2006/relationships" name="Organization and Summary of S48" sheetId="48" state="visible" r:id="rId48"/>
    <sheet xmlns:r="http://schemas.openxmlformats.org/officeDocument/2006/relationships" name="Organization and Summary of S49" sheetId="49" state="visible" r:id="rId49"/>
    <sheet xmlns:r="http://schemas.openxmlformats.org/officeDocument/2006/relationships" name="Organization and Summary of S50" sheetId="50" state="visible" r:id="rId50"/>
    <sheet xmlns:r="http://schemas.openxmlformats.org/officeDocument/2006/relationships" name="Organization and Summary of S51" sheetId="51" state="visible" r:id="rId51"/>
    <sheet xmlns:r="http://schemas.openxmlformats.org/officeDocument/2006/relationships" name="Organization and Summary of S52" sheetId="52" state="visible" r:id="rId52"/>
    <sheet xmlns:r="http://schemas.openxmlformats.org/officeDocument/2006/relationships" name="Organization and Summary of S53" sheetId="53" state="visible" r:id="rId53"/>
    <sheet xmlns:r="http://schemas.openxmlformats.org/officeDocument/2006/relationships" name="Organization and Summary of S54" sheetId="54" state="visible" r:id="rId54"/>
    <sheet xmlns:r="http://schemas.openxmlformats.org/officeDocument/2006/relationships" name="Organization and Summary of S55" sheetId="55" state="visible" r:id="rId55"/>
    <sheet xmlns:r="http://schemas.openxmlformats.org/officeDocument/2006/relationships" name="Organization and Summary of S56" sheetId="56" state="visible" r:id="rId56"/>
    <sheet xmlns:r="http://schemas.openxmlformats.org/officeDocument/2006/relationships" name="Title Insurance Business - Addi" sheetId="57" state="visible" r:id="rId57"/>
    <sheet xmlns:r="http://schemas.openxmlformats.org/officeDocument/2006/relationships" name="Title Insurance Business - Purc" sheetId="58" state="visible" r:id="rId58"/>
    <sheet xmlns:r="http://schemas.openxmlformats.org/officeDocument/2006/relationships" name="Title Insurance Business - Good" sheetId="59" state="visible" r:id="rId59"/>
    <sheet xmlns:r="http://schemas.openxmlformats.org/officeDocument/2006/relationships" name="Title Insurance Business - Chan" sheetId="60" state="visible" r:id="rId60"/>
    <sheet xmlns:r="http://schemas.openxmlformats.org/officeDocument/2006/relationships" name="Title Insurance Business - Pro " sheetId="61" state="visible" r:id="rId61"/>
    <sheet xmlns:r="http://schemas.openxmlformats.org/officeDocument/2006/relationships" name="Unconsolidated Joint Venture (D" sheetId="62" state="visible" r:id="rId62"/>
    <sheet xmlns:r="http://schemas.openxmlformats.org/officeDocument/2006/relationships" name="Securities - Summary of Carryin" sheetId="63" state="visible" r:id="rId63"/>
    <sheet xmlns:r="http://schemas.openxmlformats.org/officeDocument/2006/relationships" name="Securities - Summary of Gross U" sheetId="64" state="visible" r:id="rId64"/>
    <sheet xmlns:r="http://schemas.openxmlformats.org/officeDocument/2006/relationships" name="Securities - Summary of Investm" sheetId="65" state="visible" r:id="rId65"/>
    <sheet xmlns:r="http://schemas.openxmlformats.org/officeDocument/2006/relationships" name="Securities - Narrative (Details" sheetId="66" state="visible" r:id="rId66"/>
    <sheet xmlns:r="http://schemas.openxmlformats.org/officeDocument/2006/relationships" name="Loans Held for Investment and67" sheetId="67" state="visible" r:id="rId67"/>
    <sheet xmlns:r="http://schemas.openxmlformats.org/officeDocument/2006/relationships" name="Loans Held for Investment and68" sheetId="68" state="visible" r:id="rId68"/>
    <sheet xmlns:r="http://schemas.openxmlformats.org/officeDocument/2006/relationships" name="Loans Held for Investment and69" sheetId="69" state="visible" r:id="rId69"/>
    <sheet xmlns:r="http://schemas.openxmlformats.org/officeDocument/2006/relationships" name="Loans Held for Investment and70" sheetId="70" state="visible" r:id="rId70"/>
    <sheet xmlns:r="http://schemas.openxmlformats.org/officeDocument/2006/relationships" name="Loans Held for Investment and71" sheetId="71" state="visible" r:id="rId71"/>
    <sheet xmlns:r="http://schemas.openxmlformats.org/officeDocument/2006/relationships" name="Loans Held for Investment and72" sheetId="72" state="visible" r:id="rId72"/>
    <sheet xmlns:r="http://schemas.openxmlformats.org/officeDocument/2006/relationships" name="Loans Held for Investment and73" sheetId="73" state="visible" r:id="rId73"/>
    <sheet xmlns:r="http://schemas.openxmlformats.org/officeDocument/2006/relationships" name="Loans Held for Investment and74" sheetId="74" state="visible" r:id="rId74"/>
    <sheet xmlns:r="http://schemas.openxmlformats.org/officeDocument/2006/relationships" name="Loans Held for Investment and75" sheetId="75" state="visible" r:id="rId75"/>
    <sheet xmlns:r="http://schemas.openxmlformats.org/officeDocument/2006/relationships" name="Loans Held for Investment and76" sheetId="76" state="visible" r:id="rId76"/>
    <sheet xmlns:r="http://schemas.openxmlformats.org/officeDocument/2006/relationships" name="Servicing Assets - Narrative (D" sheetId="77" state="visible" r:id="rId77"/>
    <sheet xmlns:r="http://schemas.openxmlformats.org/officeDocument/2006/relationships" name="Servicing Assets - Summary of A" sheetId="78" state="visible" r:id="rId78"/>
    <sheet xmlns:r="http://schemas.openxmlformats.org/officeDocument/2006/relationships" name="Premises, Equipment and Lease79" sheetId="79" state="visible" r:id="rId79"/>
    <sheet xmlns:r="http://schemas.openxmlformats.org/officeDocument/2006/relationships" name="Premises, Equipment and Lease80" sheetId="80" state="visible" r:id="rId80"/>
    <sheet xmlns:r="http://schemas.openxmlformats.org/officeDocument/2006/relationships" name="Premises, Equipment and Lease81" sheetId="81" state="visible" r:id="rId81"/>
    <sheet xmlns:r="http://schemas.openxmlformats.org/officeDocument/2006/relationships" name="Deposits - Narrative (Details)" sheetId="82" state="visible" r:id="rId82"/>
    <sheet xmlns:r="http://schemas.openxmlformats.org/officeDocument/2006/relationships" name="Deposits - Types of Deposits (D" sheetId="83" state="visible" r:id="rId83"/>
    <sheet xmlns:r="http://schemas.openxmlformats.org/officeDocument/2006/relationships" name="Deposits - Scheduled Maturities" sheetId="84" state="visible" r:id="rId84"/>
    <sheet xmlns:r="http://schemas.openxmlformats.org/officeDocument/2006/relationships" name="Borrowings - Schedule of Short " sheetId="85" state="visible" r:id="rId85"/>
    <sheet xmlns:r="http://schemas.openxmlformats.org/officeDocument/2006/relationships" name="Borrowings - Schedule of Long T" sheetId="86" state="visible" r:id="rId86"/>
    <sheet xmlns:r="http://schemas.openxmlformats.org/officeDocument/2006/relationships" name="Borrowings - Narrative (Details" sheetId="87" state="visible" r:id="rId87"/>
    <sheet xmlns:r="http://schemas.openxmlformats.org/officeDocument/2006/relationships" name="Income Taxes - Income Tax Expen" sheetId="88" state="visible" r:id="rId88"/>
    <sheet xmlns:r="http://schemas.openxmlformats.org/officeDocument/2006/relationships" name="Income Taxes - Additional Infor" sheetId="89" state="visible" r:id="rId89"/>
    <sheet xmlns:r="http://schemas.openxmlformats.org/officeDocument/2006/relationships" name="Income Taxes - Effective Income" sheetId="90" state="visible" r:id="rId90"/>
    <sheet xmlns:r="http://schemas.openxmlformats.org/officeDocument/2006/relationships" name="Income Taxes - Deferred Tax Ass" sheetId="91" state="visible" r:id="rId91"/>
    <sheet xmlns:r="http://schemas.openxmlformats.org/officeDocument/2006/relationships" name="Fair Value of Financial Instr92" sheetId="92" state="visible" r:id="rId92"/>
    <sheet xmlns:r="http://schemas.openxmlformats.org/officeDocument/2006/relationships" name="Fair Value of Financial Instr93" sheetId="93" state="visible" r:id="rId93"/>
    <sheet xmlns:r="http://schemas.openxmlformats.org/officeDocument/2006/relationships" name="Fair Value of Financial Instr94" sheetId="94" state="visible" r:id="rId94"/>
    <sheet xmlns:r="http://schemas.openxmlformats.org/officeDocument/2006/relationships" name="Fair Value of Financial Instr95" sheetId="95" state="visible" r:id="rId95"/>
    <sheet xmlns:r="http://schemas.openxmlformats.org/officeDocument/2006/relationships" name="Commitments and Contingencies -" sheetId="96" state="visible" r:id="rId96"/>
    <sheet xmlns:r="http://schemas.openxmlformats.org/officeDocument/2006/relationships" name="Commitments and Contingencies97" sheetId="97" state="visible" r:id="rId97"/>
    <sheet xmlns:r="http://schemas.openxmlformats.org/officeDocument/2006/relationships" name="Benefit Plans - Additional Info" sheetId="98" state="visible" r:id="rId98"/>
    <sheet xmlns:r="http://schemas.openxmlformats.org/officeDocument/2006/relationships" name="Benefit Plans - Summary of Stoc" sheetId="99" state="visible" r:id="rId99"/>
    <sheet xmlns:r="http://schemas.openxmlformats.org/officeDocument/2006/relationships" name="Benefit Plans - Summary of Non-" sheetId="100" state="visible" r:id="rId100"/>
    <sheet xmlns:r="http://schemas.openxmlformats.org/officeDocument/2006/relationships" name="Benefit Plans - Summary of Opti" sheetId="101" state="visible" r:id="rId101"/>
    <sheet xmlns:r="http://schemas.openxmlformats.org/officeDocument/2006/relationships" name="Benefit Plans - Summary of N102" sheetId="102" state="visible" r:id="rId102"/>
    <sheet xmlns:r="http://schemas.openxmlformats.org/officeDocument/2006/relationships" name="Benefit Plans - Summary of N103" sheetId="103" state="visible" r:id="rId103"/>
    <sheet xmlns:r="http://schemas.openxmlformats.org/officeDocument/2006/relationships" name="Regulatory Matters (Details)" sheetId="104" state="visible" r:id="rId104"/>
    <sheet xmlns:r="http://schemas.openxmlformats.org/officeDocument/2006/relationships" name="Transactions with Related Pa105" sheetId="105" state="visible" r:id="rId105"/>
    <sheet xmlns:r="http://schemas.openxmlformats.org/officeDocument/2006/relationships" name="Parent Company Only Financia106" sheetId="106" state="visible" r:id="rId106"/>
    <sheet xmlns:r="http://schemas.openxmlformats.org/officeDocument/2006/relationships" name="Parent Company Only Financia107" sheetId="107" state="visible" r:id="rId107"/>
    <sheet xmlns:r="http://schemas.openxmlformats.org/officeDocument/2006/relationships" name="Parent Company Only Financia108" sheetId="108" state="visible" r:id="rId108"/>
    <sheet xmlns:r="http://schemas.openxmlformats.org/officeDocument/2006/relationships" name="Subsequent Events - Additional " sheetId="109" state="visible" r:id="rId109"/>
  </sheets>
  <definedNames/>
  <calcPr calcId="124519" fullCalcOnLoad="1"/>
</workbook>
</file>

<file path=xl/sharedStrings.xml><?xml version="1.0" encoding="utf-8"?>
<sst xmlns="http://schemas.openxmlformats.org/spreadsheetml/2006/main" uniqueCount="1495">
  <si>
    <t>Document and Entity Information - USD ($)</t>
  </si>
  <si>
    <t>12 Months Ended</t>
  </si>
  <si>
    <t>Dec. 31, 2017</t>
  </si>
  <si>
    <t>Mar. 07, 2018</t>
  </si>
  <si>
    <t>Jun. 30, 2017</t>
  </si>
  <si>
    <t>Document Information [Line Items]</t>
  </si>
  <si>
    <t>Entity Registrant Name</t>
  </si>
  <si>
    <t>Live Oak Bancshares, Inc.</t>
  </si>
  <si>
    <t>Entity Central Index Key</t>
  </si>
  <si>
    <t>Trading Symbol</t>
  </si>
  <si>
    <t>LOB</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Well-known seasoned Issuer</t>
  </si>
  <si>
    <t>No</t>
  </si>
  <si>
    <t>Entity Voluntary Files</t>
  </si>
  <si>
    <t>Entity Current Reporting Status</t>
  </si>
  <si>
    <t>Yes</t>
  </si>
  <si>
    <t>Entity Public Float</t>
  </si>
  <si>
    <t>Entity Voting Common Stock</t>
  </si>
  <si>
    <t>Entity Common Stock, Shares Outstanding (in shares)</t>
  </si>
  <si>
    <t>Entity Nonvoting Common Stock</t>
  </si>
  <si>
    <t>Consolidated Balance Sheets - USD ($) $ in Thousands</t>
  </si>
  <si>
    <t>Dec. 31, 2016</t>
  </si>
  <si>
    <t>Assets</t>
  </si>
  <si>
    <t>Cash and due from banks</t>
  </si>
  <si>
    <t>Certificates of deposit with other banks</t>
  </si>
  <si>
    <t>Investment securities available-for-sale</t>
  </si>
  <si>
    <t>Loans held for sale</t>
  </si>
  <si>
    <t>Loans and leases held for investment</t>
  </si>
  <si>
    <t>Allowance for loan and lease losses</t>
  </si>
  <si>
    <t>Net loans and leases</t>
  </si>
  <si>
    <t>Premises and equipment, net</t>
  </si>
  <si>
    <t>Foreclosed assets</t>
  </si>
  <si>
    <t>Servicing assets</t>
  </si>
  <si>
    <t>Other assets</t>
  </si>
  <si>
    <t>Total assets</t>
  </si>
  <si>
    <t>Deposits:</t>
  </si>
  <si>
    <t>Noninterest-bearing</t>
  </si>
  <si>
    <t>Interest-bearing</t>
  </si>
  <si>
    <t>Total deposits</t>
  </si>
  <si>
    <t>Long term borrowings</t>
  </si>
  <si>
    <t>Other liabilities</t>
  </si>
  <si>
    <t>Total liabilities</t>
  </si>
  <si>
    <t>Shareholders’ equity</t>
  </si>
  <si>
    <t>Preferred stock, no par value, 1,000,000 authorized, none issued or outstanding at December 31, 2017 and December 31, 2016</t>
  </si>
  <si>
    <t>Retained earnings</t>
  </si>
  <si>
    <t>Accumulated other comprehensive loss</t>
  </si>
  <si>
    <t>Total equity</t>
  </si>
  <si>
    <t>Total liabilities and shareholders’ equity</t>
  </si>
  <si>
    <t>Class A Common Stock</t>
  </si>
  <si>
    <t>Common stock</t>
  </si>
  <si>
    <t>Class B Common Stock</t>
  </si>
  <si>
    <t>Consolidated Balance Sheets (Parenthetical) - shares</t>
  </si>
  <si>
    <t>Preferred stock, shares authorized (in shares)</t>
  </si>
  <si>
    <t>Preferred stock, shares issued (in shares)</t>
  </si>
  <si>
    <t>Preferred stock, shares outstanding (in shares)</t>
  </si>
  <si>
    <t>Common stock, shares authorized (in shares)</t>
  </si>
  <si>
    <t>Common stock, shares issued (in shares)</t>
  </si>
  <si>
    <t>Common stock, shares outstanding (in shares)</t>
  </si>
  <si>
    <t>Consolidated Statements of Income - USD ($) $ in Thousands</t>
  </si>
  <si>
    <t>Dec. 31, 2015</t>
  </si>
  <si>
    <t>Interest income</t>
  </si>
  <si>
    <t>Loans and fees on loans</t>
  </si>
  <si>
    <t>Investment securities, taxable</t>
  </si>
  <si>
    <t>Other interest earning assets</t>
  </si>
  <si>
    <t>Total interest income</t>
  </si>
  <si>
    <t>Interest expense</t>
  </si>
  <si>
    <t>Deposits</t>
  </si>
  <si>
    <t>Borrowings</t>
  </si>
  <si>
    <t>Total interest expense</t>
  </si>
  <si>
    <t>Net interest income</t>
  </si>
  <si>
    <t>Provision for loan and lease losses</t>
  </si>
  <si>
    <t>Net interest income after provision for loan and lease losses</t>
  </si>
  <si>
    <t>Noninterest income</t>
  </si>
  <si>
    <t>Loan servicing revenue</t>
  </si>
  <si>
    <t>Loan servicing asset revaluation</t>
  </si>
  <si>
    <t>Net gains on sales of loans</t>
  </si>
  <si>
    <t>Equity in loss of non-consolidated affiliates</t>
  </si>
  <si>
    <t>Gain on sale of investment in non-consolidated affiliate</t>
  </si>
  <si>
    <t>Gain on contribution to equity method investment</t>
  </si>
  <si>
    <t>Gain (loss) on sale of investment securities available-for-sale</t>
  </si>
  <si>
    <t>Construction supervision fee income</t>
  </si>
  <si>
    <t>Title insurance income</t>
  </si>
  <si>
    <t>Other noninterest income</t>
  </si>
  <si>
    <t>Total noninterest income</t>
  </si>
  <si>
    <t>Noninterest expense</t>
  </si>
  <si>
    <t>Salaries and employee benefits</t>
  </si>
  <si>
    <t>Travel expense</t>
  </si>
  <si>
    <t>Professional services expense</t>
  </si>
  <si>
    <t>Advertising and marketing expense</t>
  </si>
  <si>
    <t>Occupancy expense</t>
  </si>
  <si>
    <t>Data processing expense</t>
  </si>
  <si>
    <t>Equipment expense</t>
  </si>
  <si>
    <t>Other loan origination and maintenance expense</t>
  </si>
  <si>
    <t>Renewable energy tax credit investment impairment</t>
  </si>
  <si>
    <t>FDIC insurance</t>
  </si>
  <si>
    <t>Title insurance closing services expense</t>
  </si>
  <si>
    <t>Impairment expense on goodwill and other intangibles</t>
  </si>
  <si>
    <t>Other expense</t>
  </si>
  <si>
    <t>Total noninterest expense</t>
  </si>
  <si>
    <t>Income before taxes</t>
  </si>
  <si>
    <t>Income tax (benefit) expense</t>
  </si>
  <si>
    <t>Net income</t>
  </si>
  <si>
    <t>Net loss attributable to noncontrolling interest</t>
  </si>
  <si>
    <t>Net income attributable to Live Oak Bancshares, Inc.</t>
  </si>
  <si>
    <t>Basic earnings per share (in dollars per share)</t>
  </si>
  <si>
    <t>Diluted earnings per share (in dollars per share)</t>
  </si>
  <si>
    <t>Consolidated Statements of Comprehensive Income - USD ($) $ in Thousands</t>
  </si>
  <si>
    <t>Statement of Comprehensive Income [Abstract]</t>
  </si>
  <si>
    <t>Other comprehensive loss before tax:</t>
  </si>
  <si>
    <t>Net unrealized loss on investment securities arising during the period</t>
  </si>
  <si>
    <t>Reclassification adjustment for gain on sale of securities available-for-sale included in net income</t>
  </si>
  <si>
    <t>Other comprehensive loss before tax</t>
  </si>
  <si>
    <t>Income tax benefit</t>
  </si>
  <si>
    <t>Other comprehensive loss, net of tax</t>
  </si>
  <si>
    <t>Total comprehensive income</t>
  </si>
  <si>
    <t>Consolidated Statements of Changes in Shareholders' Equity - USD ($) $ in Thousands</t>
  </si>
  <si>
    <t>Total</t>
  </si>
  <si>
    <t>Common stockClass A Common Stock</t>
  </si>
  <si>
    <t>Common stockClass B Common Stock</t>
  </si>
  <si>
    <t>Retained earnings (accumulated deficit)</t>
  </si>
  <si>
    <t>Accumulated other comprehensive income (loss)</t>
  </si>
  <si>
    <t>Non- controlling interest</t>
  </si>
  <si>
    <t>Beginning balance (in shares) at Dec. 31, 2014</t>
  </si>
  <si>
    <t>Beginning balance at Dec. 31, 2014</t>
  </si>
  <si>
    <t>Increase (Decrease) in Stockholders' Equity [Roll Forward]</t>
  </si>
  <si>
    <t>Net income (loss)</t>
  </si>
  <si>
    <t>Other comprehensive loss</t>
  </si>
  <si>
    <t>Consolidation of investment with non-controlling interest</t>
  </si>
  <si>
    <t>Stock option exercises (in shares)</t>
  </si>
  <si>
    <t>Stock option exercises</t>
  </si>
  <si>
    <t>Stock option based compensation expense</t>
  </si>
  <si>
    <t>Restricted stock expense</t>
  </si>
  <si>
    <t>Capital contribution from non-controlling interest</t>
  </si>
  <si>
    <t>Issuance of common stock in connection with secondary offering, net of issue costs (in shares)</t>
  </si>
  <si>
    <t>Issuance of common stock in connection with secondary offering, net of issue costs</t>
  </si>
  <si>
    <t>Dividends (distributions to shareholders)</t>
  </si>
  <si>
    <t>Ending balance (in shares) at Dec. 31, 2015</t>
  </si>
  <si>
    <t>Ending balance at Dec. 31, 2015</t>
  </si>
  <si>
    <t>Issuance of restricted stock (in shares)</t>
  </si>
  <si>
    <t>Issuance of restricted stock</t>
  </si>
  <si>
    <t>Acquisition of non-controlling interest</t>
  </si>
  <si>
    <t>Ending balance (in shares) at Dec. 31, 2016</t>
  </si>
  <si>
    <t>Ending balance at Dec. 31, 2016</t>
  </si>
  <si>
    <t>Withholding cash issued in lieu of restricted stock issuance</t>
  </si>
  <si>
    <t>Employee stock purchase program (in shares)</t>
  </si>
  <si>
    <t>Employee stock purchase program</t>
  </si>
  <si>
    <t>Stock issued in acquisition of Reltco, Inc. (in shares)</t>
  </si>
  <si>
    <t>Stock issued in acquisition of Reltco, Inc.</t>
  </si>
  <si>
    <t>Non-voting common stock converted to voting common stock in private sale (in shares)</t>
  </si>
  <si>
    <t>Ending balance (in shares) at Dec. 31, 2017</t>
  </si>
  <si>
    <t>Ending balance at Dec. 31, 2017</t>
  </si>
  <si>
    <t>Consolidated Statements of Cash Flows - USD ($) $ in Thousands</t>
  </si>
  <si>
    <t>Cash flows from operating activities</t>
  </si>
  <si>
    <t>Adjustments to reconcile net income to net cash used by operating activities:</t>
  </si>
  <si>
    <t>Depreciation and amortization</t>
  </si>
  <si>
    <t>Amortization of premium on securities, net of accretion</t>
  </si>
  <si>
    <t>Amortization of discount on unguaranteed loans, net</t>
  </si>
  <si>
    <t>Deferred tax expense (benefit)</t>
  </si>
  <si>
    <t>Originations of loans held for sale</t>
  </si>
  <si>
    <t>Proceeds from sales of loans held for sale</t>
  </si>
  <si>
    <t>Net gains on sale of loans held for sale</t>
  </si>
  <si>
    <t>Net loss on sale of foreclosed assets</t>
  </si>
  <si>
    <t>Net increase in servicing assets</t>
  </si>
  <si>
    <t>Gain on sale of securities available-for-sale</t>
  </si>
  <si>
    <t>Net loss on disposal of premises and equipment</t>
  </si>
  <si>
    <t>Stock based compensation expense excess tax benefits</t>
  </si>
  <si>
    <t>Business combination contingent consideration fair value adjustment</t>
  </si>
  <si>
    <t>Changes in assets and liabilities:</t>
  </si>
  <si>
    <t>Net cash used by operating activities</t>
  </si>
  <si>
    <t>Cash flows from investing activities</t>
  </si>
  <si>
    <t>Purchases of securities available-for-sale</t>
  </si>
  <si>
    <t>Proceeds from sales, maturities, calls, and principal paydown of securities available-for-sale</t>
  </si>
  <si>
    <t>Proceeds from sale/collection of foreclosed assets</t>
  </si>
  <si>
    <t>Business combination, net of cash acquired</t>
  </si>
  <si>
    <t>Investment in certificates of deposit with other banks</t>
  </si>
  <si>
    <t>Maturities of certificates of deposit with other banks</t>
  </si>
  <si>
    <t>Proceeds from sale of investment in non-consolidated affiliate</t>
  </si>
  <si>
    <t>Net cash acquired in consolidation of equity method investment</t>
  </si>
  <si>
    <t>Loan and lease originations and principal collections, net</t>
  </si>
  <si>
    <t>Purchases of premises and equipment, net</t>
  </si>
  <si>
    <t>Net cash (used) provided by investing activities</t>
  </si>
  <si>
    <t>Cash flows from financing activities</t>
  </si>
  <si>
    <t>Net increase in deposits</t>
  </si>
  <si>
    <t>Proceeds from long term borrowings</t>
  </si>
  <si>
    <t>Repayment of long term borrowings</t>
  </si>
  <si>
    <t>Proceeds from short term borrowings</t>
  </si>
  <si>
    <t>Repayment of short term borrowings</t>
  </si>
  <si>
    <t>Withholding cash issued in lieu of restricted stock</t>
  </si>
  <si>
    <t>Sale of common stock, net of issuance costs</t>
  </si>
  <si>
    <t>Shareholder dividend distributions</t>
  </si>
  <si>
    <t>Net cash provided by financing activities</t>
  </si>
  <si>
    <t>Net increase in cash and cash equivalents</t>
  </si>
  <si>
    <t>Cash and cash equivalents, beginning</t>
  </si>
  <si>
    <t>Cash and cash equivalents, ending</t>
  </si>
  <si>
    <t>Supplemental disclosure of cash flow information</t>
  </si>
  <si>
    <t>Interest paid</t>
  </si>
  <si>
    <t>Income tax</t>
  </si>
  <si>
    <t>Supplemental disclosures of noncash operating, investing, and financing activities</t>
  </si>
  <si>
    <t>Unrealized holding losses on available-for-sale securities, net of taxes</t>
  </si>
  <si>
    <t>Transfers from loans to foreclosed real estate and other repossessions</t>
  </si>
  <si>
    <t>Transfers from foreclosed real estate to SBA receivable</t>
  </si>
  <si>
    <t>Transfers of loans accounted for as secured borrowing collateral to other assets</t>
  </si>
  <si>
    <t>Transfer from fixed assets to other assets held for sale</t>
  </si>
  <si>
    <t>Dividends declared but not paid</t>
  </si>
  <si>
    <t>Transfer of loans held for sale to loans held for investment</t>
  </si>
  <si>
    <t>Transfer of loans held for investment to loans held for sale</t>
  </si>
  <si>
    <t>Contingent consideration in acquisition of controlling interest in equity method investment</t>
  </si>
  <si>
    <t>Transfers from short term borrowings to long term borrowings</t>
  </si>
  <si>
    <t>Assets acquired (excluding goodwill)</t>
  </si>
  <si>
    <t>Liabilities assumed</t>
  </si>
  <si>
    <t>Purchase price</t>
  </si>
  <si>
    <t>Goodwill recorded</t>
  </si>
  <si>
    <t>Organization and Summary of Significant Accounting Policies</t>
  </si>
  <si>
    <t>Organization, Consolidation and Presentation of Financial Statements [Abstract]</t>
  </si>
  <si>
    <t>Organization and Summary of Significant Accounting Policies Organization Live Oak Banking Company (the “Bank”) was organized and incorporated under the laws of the State of North Carolina on February 25, 2008 and commenced operations on May 12, 2008. In December 2008, Live Oak Bancshares, Inc. (the “Company”) was formed and in the first quarter of 2009 acquired all the outstanding shares of Live Oak Banking Company. The Bank is headquartered in the city of Wilmington, North Carolina and has five satellite sales offices across the United States. The Bank specializes in providing lending and deposit related services to small businesses nationwide in targeted industries, which are referred to as verticals. The Bank identifies and grows within credit-worthy industries through expertise within those industries. A significant portion of the loans originated by the Bank are guaranteed by the Small Business Administration (“SBA”) under the 7(a) Loan Program and to a lesser extent by the U.S. Department of Agriculture ("USDA") Rural Energy for America Program ("REAP") and Business &amp; Industry ("B&amp;I") loan programs. The guaranteed portion of the loan is generally available for sale in the secondary market. From time to time the Bank also engages in the sale of participating interests of the unguaranteed portion. As a state chartered bank, the Bank is subject to regulation by the North Carolina Commissioner of Banks and the Federal Deposit Insurance Corporation. On July 23, 2015 the Company closed on its initial public offering with a secondary offering completed in August of 2017. In 2010, the Bank formed Live Oak Number One, Inc. to hold properties foreclosed on by the Bank. Live Oak Number One is a wholly-owned subsidiary of the Bank. In January 2012, the Company formed nCino, LLC (“nCino”) to further develop and sell cloud-based banking software that was built off of the Force.com platform and transformed into a bank operating system used to streamline the lending process of financial institutions. In 2012 nCino was a majority-owned subsidiary of the Company. In 2013 the Company’s ownership changed such that nCino became a minority-owned subsidiary of the Company. In December 2013 the legal structure of nCino converted from an LLC to a corporation. At year-end 2013, the Company owned 45.94% of nCino. In June of 2014 the Company divested its ownership in nCino to shareholders in the form of a dividend with a subsequent investment of $ 6.1 million later in 2014. At December 31, 2014, the Company owned 9.02% of nCino. During 2015, the Company sold its remaining investment in nCino resulting in no ownership as of December 31, 2015. In September 2013, the Company acquired Government Loan Solutions (“GLS”) as a wholly-owned subsidiary. GLS is a management and technology consulting firm that advises and offers solutions and services to participants in the government guaranteed lending sector. GLS, which was founded in 2006, primarily provides services in connection with the settlement, accounting, and securitization processes for government guaranteed loans, including loans originated under the SBA 7(a) loan programs and USDA guaranteed loans. In December 2013, the Company jointly formed 504 Fund Advisors, LLC (“504FA”) with Pennant Management, Inc. (“Pennant Management”). As of December 31, 2014, 504FA was a 50% owned investment established for the purpose of underwriting and managing SBA 504 loans held by The 504 Fund (“the Fund”), formerly known as the Pennant 504 Fund. Two of the three portfolio managers of the Fund were employees of GLS. The third employee was an outside owner/manager of 504FA until April 30, 2015. The Company’s wholly owned subsidiaries, the Bank and GLS, provided various advisory and human resource services to 504FA, for which both were reimbursed. The services provided to 504FA did not result in either the Bank or GLS having the ability to directly influence management operations or decisions that directly impact the financial standing of the Company or its subsidiaries. Accordingly, the Company’s investment in 504FA was accounted for under the equity method at December 31, 2014, with a carrying amount of $ 231 thousand . The Company acquired control over 504FA on February 2, 2015 by increasing its ownership from 50.0% to 91.3% . The acquisition of an additional 41.3% of ownership occurred in exchange for contingent consideration estimated to total $ 170 thousand . Transactions in the third quarter of 2015 increased the Company’s ownership to 92.4% at December 31, 2015. With 7.6% of ownership remaining with a third party investor, amounts of earnings and equity in 504FA attributable to the third party investor were disclosed in the Company’s consolidated financial statements as related to a noncontrolling interest. During the first quarter of 2016, the Company increased ownership to 92.9% . On September 1, 2016, the Company acquired the remaining 7.1% ownership from a third party investor in exchange for contingent consideration estimated to total $24 thousand . The Company’s cumulative investment in 504FA was $ 1.4 million at December 31, 2017 and 2016 . In September 2015, the Company formed Live Oak Grove, LLC (“Grove”), a wholly-owned subsidiary, for the purpose of providing Company employees and business visitors an on-site restaurant location. In August 2016, the Company formed Canapi, Inc. (“Canapi”) for the purpose of investing in businesses that align with the Company's strategic initiative to be a leader in financial technology. Canapi was formerly known as Live Oak Ventures, Inc. In November 2016, the Company formed Live Oak Clean Energy Financing LLC for the purpose of providing financing to entities for renewable energy applications. On February 1, 2017, the Company completed its acquisition of Reltco Inc. and National Assurance Title, Inc. (collectively referred to as “Reltco”), two nationwide title agencies under common control based in Tampa, Florida. See Note 2. Title Insurance Business for a further discussion of this transaction. Basis of Presentation Dollar amounts in all tables in the Notes to Consolidated Financial Statements have been presented in thousands, except percentage, time period, stock option, share and per share data. The accounting and reporting policies of the Company and the Bank follow United States generally accepted accounting principles and general practices within the financial services industry. The following is a description of the significant accounting and reporting policies the Company follows in preparing and presenting its consolidated financial statements. Consolidation Policy The consolidated financial statements include the financial statements of the Company and wholly-owned subsidiaries of Live Oak Banking Company, Live Oak Number One, GLS, 504FA, Grove, Canapi, Live Oak Clean Energy Financing and Reltco. All significant intercompany balances and transactions have been eliminated in consolidation. In addition, the Compan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If an entity is not a variable interest entity, the Company also evaluates arrangements in which there is a general partner or managing member to determine whether consolidation is appropriate. Unconsolidated investments where we have the ability to exercise significant influence over the operating and financial policies of the respective investee are accounted for using the equity method of accounting; those that are not consolidated or accounted for using the equity method of accounting are accounted for under cost or fair value accounting. For these investments accounted for under the equity method, the Company records its investment in non-consolidated affiliates and the portion of income or loss in equity in income of non-consolidated affiliates. The Company periodically evaluates these investments for impairment. On January 28, 2013, the Company’s ownership in nCino declined by 21.54% , from 64.36% to 42.82% . This decrease in ownership and related influence occurred as a result of nCino selling additional equity to outside investors for $ 7.5 million . As a result, the Company deconsolidated nCino, accounting for its remaining 42.82% investment using the equity method. As previously indicated, the Company divested its remaining ownership in nCino via a dividend to shareholders in June 2014. In August 2014 the Company again invested $ 6.1 million in nCino for 9.02% ownership. Due to the decreased level of influence, the Company’s investment in nCino at December 31, 2014 was accounted for as a cost method investment. During 2015, the Company sold its remaining investment in nCino resulting in no ownership as of December 31, 2015, 2016 and 2017. The Company expects to continue to be one of nCino’s customers; however, the power to direct nCino's activities is now controlled by outside investors. Variable Interest Entities Variable interests are defined as contractual ownership or other interests in an entity that change with fluctuations in an entity's net asset value. The primary beneficiary consolidates the variable interest entity ("VIE"). The primary beneficiary is defined as the enterprise that has both the power to direct the activities of the VIE that most significantly impact the entity's economic performance and the obligation to absorb losses or the right to receive benefits that could be significant to the VIE. The Company has a limited interest in a partnership that owns and operates a solar renewable energy project which is accounted for as an equity method investment. Over the course of the investment, the Company will receive federal and state tax credits, tax-related benefits, and excess cash available for distribution, if any. The Company may be called to sell its interest in the limited partnerships through a call option once all investment tax credits have been recognized. This entity meets the criteria of a VIE; however, the Company is not the primary beneficiary of the entities, as the general partner has both the power to direct the activities that most significantly impact the economic performance of the entities and the obligation to absorb losses or the right to receive benefits that could be significant to the entity. While the partnership agreement allows the Company to remove the general partner, this right is not deemed to be substantive as the general partner can only be removed for cause. The Company’s investments in the unconsolidated VIE is carried in other assets on the consolidated balance sheet and the Company’s unfunded capital and other commitments related to the unconsolidated VIE is carried in other liabilities on the consolidated balance sheet. The Company’s maximum exposure to loss from this unconsolidated VIE includes the investment recorded on the Company’s consolidated balance sheet, net of unfunded capital commitments and any impairment recognized, and previously recorded tax credits which remain subject to recapture by taxing authorities based on compliance features required to be met at the project level. While the Company believes the potential for losses from this investment is remote, the maximum exposure was determined by assuming a scenario where related tax credits were recaptured. The following table provides a summary of the tax advantaged VIE that the Company has not consolidated as of December 31, 2017 and 2016 : 2017 2016 Investment carrying amount $ 705 $ 1,394 Unfunded capital — 690 Maximum exposure to loss 4,221 5,100 Business Combinations Business combinations are accounted for by applying the acquisition method in accordance with Accounting Standards Codification (ASC) 805, Business Combinations. Under the acquisition method, identifiable assets acquired and liabilities assumed, and any non-controlling interest in the acquiree at the acquisition date are measured at their fair values as of that date, and are recognized separately from goodwill. Results of operations of the acquired entities are included in the consolidated statements of comprehensive income from the date of acquisition. Any measurement-period adjustments are recorded in the period the adjustment is identified. Business Segments Operating segments are components of an enterprise about which separate financial information is available that is evaluated regularly by the chief operating decision maker in deciding how to allocate resources and in assessing performance. Management has determined that the Company has one significant operating segment, which is providing a lending platform for small businesses nationwide. In determining the appropriateness of segment definition, the Company considers the materiality of a potential segment, the components of the business about which financial information is available, and components for which management regularly evaluates relative to resource allocation and performance assessment. Initial and Secondary Public Offerings The Company qualifies as an “emerging growth company” as defined by the Jumpstart Our Business Startups Act (JOBS Act). In April of 2015 the Company filed a Registration Statement on Form S-1 with the U.S. Securities and Exchange Commission (SEC). This Registration Statement was declared effective by the SEC on July 22, 2015. In reliance on that Registration Statement, the Company issued 5,500,000 shares of voting common stock, no par value, at $ 17.00 per share, in exchange for total proceeds of $ 87.2 million , net of issue costs. In August of 2017, the Company completed a secondary offering by issuing 5,175,000 shares of voting common stock, no par value, at $ 23.00 per share, in exchange for total proceeds of $ 113.1 million , net of issuance costs. The secondary offering was made pursuant to a prospectus supplement dated August 8, 2017 and an accompanying prospectus dated July 28, 2017, pursuant to the Company’s shelf registration statement on Form S-3 that was filed with the Securities and Exchange Commission and became effective on July 28, 2017. Use of Estimates In preparing financial statements in conformity with accounting principles generally accepted in the United States of America (“GAAP”), management is required to make estimates and assumptions that affect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and lease losses, valuations of servicing assets and income taxes. In addition, the gain on contribution to equity method investment of $68.0 million was based on management's estimates, including projected cash flows of the entity, and is inherently subjective by its nature. Cash and Cash Equivalents For the purpose of presentation in the statement of cash flows, cash and cash equivalents are defined as those amounts included in the balance sheet caption “cash and due from banks.” Cash and cash equivalents have initial maturity of three months or less. To comply with banking regulations, the Company is required to maintain certain average cash reserve balances. The daily average cash reserve requirement was approximately $6.6 million and $ 1.3 million for the years ended December 31, 2017 and 2016 , respectively. Certificates of Deposit with other Banks Certificates of deposit with other banks have maturities ranging from March 2018 through December 2018 and bear interest at rates ranging from 0.15% to 1.90% . None of the certificates of deposit had maturities of 12 months or less at the time of origination. All investments in certificates of deposit are with FDIC insured financial institutions and none exceed the maximum insurable amount of $250 thousand. Investments Securities Certain debt securities that management has the positive intent and ability to hold to maturity are classified as “held-to-maturity” and recorded at amortized cost. Trading securities are recorded at fair value with changes in fair value included in earnings. Securities not classified as held-to-maturity or trading, are classified as “available-for-sale” and recorded at fair value. Unrealized gains and losses for available-for-sale investment securities are excluded from earnings and reported in other comprehensive income. The Company’s entire portfolio for the periods presented is available-for-sale. Purchase premiums and discounts are recognized in interest income using the interest method over the terms of the securities. Other The Company accounts for other investments either under the equity or cost method. Investments through which there is significant influence but not control over the investee are accounted for under the equity method. Investments through which the Company is not able to exercise significant influence over the investee are accounted for under the cost method. Other investments are generally non-marketable equity investments and are included in the other assets line on the consolidated balance sheet. Impairment At each reporting date, the Company evaluates each investment in a loss position for other than temporary impairment (“OTTI”). The Company evaluates declines in market value below cost for debt securities by assessing the likelihood of selling the security prior to recovering its cost basis. If the Company intends to sell the debt security or it is more-likely-than-not that the Company will be required to sell the debt security prior to recovering its cost basis, the Company will write down the security to fair value with the full charge recorded in earnings. If the Company does not intend to sell the debt security and it is not more-likely-than-not that the Company will be required to sell the debt security prior to recovery, the security will not be considered other-than-temporarily impaired unless there are credit losses associated with the security. In that case: (1) where credit losses exist, the portion of the impairment related to those credit losses should be recognized in earnings; (2) any remaining difference between the fair value and the cost basis should be recognized as part of other comprehensive income. For equity securities, any OTTI is recognized with the full charge recorded in earnings. To determine whether an impairment of equity securities is OTTI, the Company considers whether it has the ability and intent to hold the investment until there is a market price recovery and considers whether evidence indicating the cost of the investment is recoverable outweighs evidence to the contrary. In determining whether OTTI exists, management considers many factors, including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Gains and losses on the sales of securities are recorded on the trade date and are determined using the specific identification method. Loans Held For Sale Management designates loans as held for sale ("HFS") based on its intent to sell guaranteed portions in the SBA and USDA Secondary Market and unguaranteed portions to participant banks and credit unions. Salability requirements of the guaranteed portion include, but are not limited to, full disbursement of the loan commitment amount. Loans originated and intended for sale are carried at the lower of cost or estimated fair value on a loan-by-loan basis. The cost basis of loans held for sale includes the deferral of loan origination fees and costs. Deferred fees and costs are accreted and amortized for loans classified held for sale until the sale occurs. At loan settlement, the pro-rata portion, based on the percent of the total loan sold, of the remaining deferred fees and costs are recognized as an adjustment to the gain on sale. As part of our management of the loans held in our portfolio, we will occasionally transfer loans from held for investment to held for sale. Upon transfer, any associated allowance for loan and lease loss is released and the carrying value of the loans is adjusted to the estimated fair value. The loans are subsequently accounted for at the lower of cost or fair value, with valuation changes recorded in other noninterest income. Gains or losses on the sale of these loans are also recorded in noninterest income. In certain circumstances, loans designated as held for sale may later be transferred back to the loan and lease portfolio based upon our intent and ability to hold the loans for the foreseeable future. The Company transfers these loans to loans and leases held for investment at the lower of cost or fair value and establishes a related allowance for loan and lease loss. In accordance with SBA regulation, the Bank is required to retain 10% of the principal balance of any SBA 7(a) loan comprised of unguaranteed dollars. With written consent from the SBA, the Bank may sell down to a 5% exposure comprised of unguaranteed dollars. During 2012, the SBA approved the Bank to sell to the 5% retention level participating interests of the unguaranteed portion of loans originated on or before June 30, 2012 that had been fully funded for a period of eighteen months. This approval expired on June 30, 2014. Historically, loans held for sale consisted only of guaranteed loan balances and the unguaranteed portion up to the SBA retention minimums discussed above. A negative change in the credit quality of a loan resulted in the loan classification changing from held for sale to held for investment. Beginning in June 2016, loans held for sale consist of guaranteed loan balances. The gain on sale recognized in income is the sum of the premium on the guaranteed loan and the fair value of the servicing assets recognized, less the discount recorded on the unguaranteed portion of the loan retained. The following summarizes the activity pertaining to loans held for sale for the years ended December 31, 2017 and 2016 : 2017 2016 Balance at beginning of year $ 394,278 $ 480,619 Originations 1,149,617 1,013,643 Proceeds from sale (883,366 ) (837,830 ) Gain on sale of loans 78,590 75,326 Principal collections, net of deferred fees and costs (14,556 ) (209 ) Non-cash transfers, net (44,109 ) (337,271 ) Balance at end of period $ 680,454 $ 394,278 Loans and Leases Held for Investment Loans and leases receivable that management has the intent and ability to hold for the foreseeable future or until maturity or pay-off are classified as held for investment ("HFI") and reported at their outstanding principal amount adjusted for any charge-offs, the allowance for loan and lease losses, and any deferred fees or costs on originated loans and leases and unamortized premium or discount on purchased loans. Loan origination fees, net of certain direct origination costs, are deferred and recognized as an adjustment of the related loan yield using the interest method. Discounts and premiums on any purchased loans are amortized to income using the interest method over the remaining period to contractual maturity, adjusted for anticipated prepayments. Historically, loans and leases designated as held for investment, included loans and leases identified as more beneficial to hold for the long term as well as the required retention amount defined by the SBA comprised of unguaranteed dollars and loans and leases designated as troubled debt restructurings, nonaccrual, and risk grade at a 5 or worse as defined by internal risk rating metrics. Beginning June 2016, loans and leases held for investment consist of unguaranteed loan and lease balances and guaranteed and unguaranteed loans and leases designated as troubled debt restructurings, nonaccrual, non-marketable, and risk grade 5 or worse. During the second quarter of 2016, the Bank transferred $318.8 million in unguaranteed loans from the HFS category to the HFI category to better reflect intentions of the Company. Interest income on loans and leases is recognized as earned on a daily accrual basis. The accrual of interest on loans and leases is discontinued when principal or interest is past due 90 days or the loan or lease is determined to be impaired. Impaired loans and leases, or portions thereof, are charged off when deemed uncollectible. Equipment Leasing The Company purchases new equipment for the purpose of leasing such equipment to customers within its verticals. Equipment purchased to fulfill commitments to commercial renewable energy projects is leased out under operating leases while leases of equipment outside of the renewable energy vertical are generally direct financing leases. Accordingly, leased assets under operating leases are included in premises and equipment while leased assets under direct financing leases are included in loans and leases held for investment. Direct Financing Leases Interest income on direct financing leases is recognized when earned. Unearned interest is recognized over the lease term on a basis which results in a constant rate of return on the unrecovered lease investment. The term of each lease is generally 4 - 6 years which is consistent with the useful life of the equipment with no residual value. As of December 31, 2017, the Company had net investments in direct financing lease receivables of $ 2.0 million . Operating Leases The term of each operating lease is generally 10 to 15 years. The Company retains ownership of the equipment and associated tax benefits such as investment tax credits and accelerated depreciation. At the end of the lease term, the lessee has the option to renew the lease for two additional terms or purchase the equipment at the then current fair market value. Rental revenue from operating leases is recognized on a straight-line basis over the term of the lease. Rental equipment is recorded at cost and depreciated to an estimated residual value on a straight-line basis over the estimated useful life. The useful lives generally range from 20 to 25 years and residual values generally range from 20% to 40% , however, they are subject to periodic evaluation. Changes in useful lives or residual values will impact depreciation expense and any gain or loss from the sale of used equipment. The estimated useful lives and residual values of the Company's leasing equipment are based on industry disposal experience and the Company's expectations for future sale prices. If the Company decides to sell or otherwise dispose of rental equipment, it is carried at the lower of cost or fair value less costs to sell or dispose. Repair and maintenance costs that do not extend the lives of the rental equipment are charged to direct operating expenses at the time the costs are incurred. As of December 31, 2017, the Company had a net investment of $ 88.4 million in assets included in premises and equipment that are subject to operating leases. A maturity analysis of future minimum lease payments under non-cancelable operating leases is as follows: As of December 31, 2017 Amount 2018 $ 5,162 2019 5,408 2020 5,428 2021 5,455 2022 5,458 Thereafter 34,046 Total $ 60,957 Allowance for Loan and Lease Losses The allowance for loan and lease losses is established as losses are estimated to have occurred through a provision for loan and lease losses charged to earnings. Loan or lease losses are charged against the allowance when management believes the un-collectibility of a loan or lease balance is confirmed. Subsequent recoveries, if any, are credited to the allowance. The allowance for loan and lease losses is evaluated on a regular basis by management and is based upon management’s periodic review of the collectibility of the loans or leases in light of historical experience, the nature and volume of the loan and lease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A loan or lease is considered impaired when, based on current information and events, it is probable that the Company will be unable to collect the scheduled payments of principal or interest when due according to the contractual terms of the loan or lease agreement. Factors considered by management in determining impairment include payment status and other circumstances impacting the probability of collecting scheduled principal and interest payments when due. Management determines the significance of payment delays and payment shortfalls on a case-by-case basis, taking into consideration all of the circumstances surrounding the loan or lease and the borrower, including the length of the delay, the reasons for the delay, the borrower’s prior payment record, and the amount of the shortfall in relation to the principal and interest owed. Impairment is measured on a credit-by-credit basis by either the present value of expected future cash flows discounted at the loan or lease's effective interest rate, the loan or lease’s obtainable market price, or the fair value of the collateral if the loan or lease is collateral dependent, except for large groups of smaller balance homogeneous loans or leases which are collectively evaluated for impairment. Smaller balance loan or lease relationships collectively evaluated for impairment are generally comprised of credits with unguaranteed exposure of less than $100,000 using a methodology based on historical specific reserves on similar sized loans or leases. Loans or leases classified as troubled debt restructured (“TDR”) are considered impaired. Loans or leases that experience insignificant payment delays and payment shortfalls generally are not classified as impaired. A loan or lease is accounted for as a TDR if the Company, for reasons related to the borrower’s financial difficulties, restructures a loan or lease, and grants a concession to the borrower that it would not otherwise grant. A TDR typically involves a modification of terms such as a reduction of the interest rate below the current market rate for a loan or lease with similar risk characteristics or the waiving of certain financial covenants without corresponding offsetting compensation or additional support. The Company measures the impairment loss of a TDR using the methodology for individually impaired loans or leases. Interest is accrued and credited to income based on the principal amount outstanding. The accrual of interest on impaired loans or leases is discontinued when, in management’s opinion, the borrower may be unable to meet payments as they become due or when the loan or lease becomes ninety days past due. Past due status of loans and leases is determined based on contractual terms. When interest accrual is discontinued, all unpaid accrued interest for the current year is reversed. Interest income is subsequently recognized on the cash-basis or cost-recovery method, as appropriate. Cash payments of interest on nonaccrual loans or leases will be applied to the principal balance of the loan or lease. When facts and circumstances indicate the borrower has regained the ability to meet the required payments, the loan or lease is returned to accrual status. Interest accruals are resumed on nonaccrual loans or leases only when it is brought current with respect to interest and principal and when, in the judgment of management, the loans or leases are estimated to be fully collectible as to all principal and interest. Management’s judgment is based on an assessment of the borrower’s financial condition and a recent history of payment performance. The Company identifies all impaired loans and leases, including those individually and collectively evaluated for impairment, for impairment disclosures. Upon transfer from held for sale classification, loans and leases held for investment become subject to the allowance for loan and lease loss review process. As a result of this process, the above mentioned $318.8 million loan reclassification resulted in a $4.0 million increase in the provision for loan and lease losses during the second quarter of 2016. During the second quarter of 201</t>
  </si>
  <si>
    <t>Title Insurance Business Title Insurance Business</t>
  </si>
  <si>
    <t>Business Combinations [Abstract]</t>
  </si>
  <si>
    <t>Title Insurance Business</t>
  </si>
  <si>
    <t>Title Insurance Business Business Combination On February 1, 2017, the Company completed its acquisition of Reltco, Inc. and National Assurance Title, Inc. (collectively referred to as "Reltco"), two nationwide title agencies under common control based in Tampa, Florida. The acquisition continues the Company's growth strategy, including vertically integrating with complementary services to deliver a high-quality customer experience with speed. On the acquisition date, the fair value of Reltco included $ 5.8 million in assets and $ 4.7 million in liabilities. The total acquisition gross consideration at the time of the transaction, including earn-out contingent consideration was approximately $ 15.8 million . The acquisition was valued at $ 12.7 million after consideration of the applicable fair value adjustments to the earn-out, resulting in the Company paying $ 7.8 million in cash and issuing 27,724 shares of its common stock at closing in addition to an earn-out of up to 184,012 shares of its stock and $ 3.8 million in cash, in exchange for all of the outstanding shares of Reltco. The earn-out was recorded as a $ 4.3 million contingent liability on the acquisition date and is earned proportionally based on the ratio of the new subsidiary's actual future aggregate net income after tax divided by a target net income after tax of approximately $ 6.0 million over the four year earn-out period. Fair value measurement of the earn-out was calculated using the Monte Carlo Simulation. The Monte Carlo Simulation simulates 100,000 trials to assess the expected market price as of the earn-out measurement date at the end of each of the next four years based on the Cox, Ross &amp; Rubinstein option pricing methodology. The Monte Carlo Simulation utilized various assumptions that include a risk free rate of return through the end of each measurement period equivalent to that of a U.S. Treasury, expected volatility of 30.00% over four years and a dividend yield of 0.40% . The merger was accounted for in accordance with the acquisition method of accounting, and the identifiable assets acquired and liabilities assumed were recorded at their estimated fair values as of the acquisition date separately from goodwill. The estimated fair values of assets acquired and liabilities assumed are based on the information available at the date of the acquisition. Management continues to evaluate these fair values, which are subject to revision as additional information becomes available. Contingent consideration is recorded at fair value based on the terms of the purchase agreement with subsequent quarterly changes in fair value recorded through earnings. The fair value of contingent consideration upon acquisition was $ 4.3 million and increased by $ 350 thousand during the period leading up to the October 31, 2017 impairment assessment date discussed below. During this pre-impairment assessment period fair value was estimated using the Monte Carlo Simulation. The assumptions utilized include a risk-free rate of return through the end of each measurement period equivalent to that of a U.S. Treasury, expected volatility of 30.00% over the remaining 3.25 years and a dividend yield of 0.51% . The following table summarizes the allocation of the purchase price on the date of acquisition to assets acquired and the liabilities assumed based on their estimated fair values: Fair value of assets acquired Cash $ 102 Accounts receivable 159 Intangible assets 5,505 Total assets acquired 5,766 Fair value of liabilities assumed Contingent consideration 4,300 Accounts payable and other liabilities 381 Total liabilities assumed 4,681 Net assets acquired $ 1,085 Purchase price Common shares issued 27,724 Purchase price per share of the Company’s common stock $ 20.38 Company common stock issued 565 Cash $ 7,798 Total purchase price 8,363 Goodwill $ 7,278 Goodwill recorded represents future revenues and efficiencies gained through the Reltco acquisition. Goodwill in this transaction is expected to be deductible for income tax purposes. At the date of acquisition, intangible assets consisted of trade names of $ 1.2 million , customer relationships of $ 3.9 million , and non-compete agreements of $ 405 thousand . The Company recorded merger expenses of $ 766 thousand and $ 115 thousand during the years ended December 31, 2017 and 2016, respectively, related to the Reltco acquisition. Goodwill and Intangible Asset Impairment Goodwill and intangible assets are evaluated for potential impairment annually or when circumstances indicate potential impairment may have occurred. Impairment losses, if any, are determined based upon the excess of carrying value over the estimated fair value of the asset. As of October 31, 2017 the Company determined that its goodwill and certain intangible assets related to the Reltco business combination had indications of impairment. Reltco’s financial performance was significantly lower during the first nine-months of operations and expectations of future profitability for the reporting unit were also lower than originally expected due to a slowing of refinance activity in the mortgage industry. The slowing of refinance activity in the mortgage industry was largely driven by increased levels of market rates during 2017. In performing the goodwill impairment testing and measurement process to identify possible impairment, the estimated fair value of the Reltco reporting unit was developed using the income and market approaches to value Reltco. The income approach consisted of discounting projected long-term future cash flows, which are derived from internal forecasts and economic expectations for Reltco. The market valuation approach utilized revenue and EBITDA multiples from comparable market transactions. The results of the impairment test indicated that the estimated fair value of Reltco was less than book value which resulted in a goodwill impairment charge of $ 7.3 million in accordance with accounting for Intangibles, Goodwill and other under ASC 360. This non-cash goodwill impairment charge to earnings was recorded as a component of impairment expense on goodwill and other intangibles in the consolidated statement of income. While the intangibles subject to amortization were determined to be recoverable based on an undiscounted cash flow analysis, impairment of $ 720 thousand was realized for indefinite life tradenames. This non-cash intangible impairment charge to earnings was recorded as a component of impairment expense on goodwill and other intangibles in the consolidated statement of income. The following is a summary of activity in goodwill for the Reltco reporting unit: Balance, December 31, 2016 $ — Goodwill acquired during 2017 7,278 Accumulated impairment losses (7,278 ) Balance, December 31, 2017 $ — As a result of Reltco’s results of operations and the direct contractual inclusion of impairment losses in the determination of earn out consideration, the fair value of the contingent consideration decreased by $ 4.4 million , which is recorded as a component of impairment expense on goodwill and other intangibles in the consolidated statement of income. The Company subsequently modified the acquisition contract to change the definition of net income related to the earn-out contingent consideration which resulted in $ 1.6 million in salaries and employee benefit expense. Following is a summary of activity in contingent consideration for the Reltco reporting unit: Balance, December 31, 2016 $ — Contingent consideration recorded upon acquisition 4,300 Fair value adjustments prior to October 31, 2017 impairment assessment 350 Impact of impairment assessment (4,350 ) Effect of purchase contract modification 1,600 Balance, December 31, 2017 $ 1,900 Fair value of contingent consideration was estimated using the Monte Carlo Simulation. The assumptions utilized in the determining the impact of the impairment assessment and subsequent purchase contract modification include a risk-free rate of return through the end of each measurement period equivalent to that of a U.S. Treasury, expected volatility of 25.00% over the remaining 3.00 years and a dividend yield of 0.51% . Pro Formas The following pro forma financial information reflects the Company's estimated consolidated pro forma results of operations as if the Reltco acquisition occurred on January 1, of each of the below years: 2017 2016 2015 Revenue (net interest income and noninterest income) $ 251,723 $ 148,322 $ 116,582 Net income available to common shareholders 100,537 15,363 21,451 Basic earnings per share 2.75 0.45 0.69 Diluted earnings per share 2.66 0.44 0.67</t>
  </si>
  <si>
    <t>Unconsolidated Joint Venture</t>
  </si>
  <si>
    <t>Equity Method Investments and Joint Ventures [Abstract]</t>
  </si>
  <si>
    <t>Unconsolidated Joint Venture On October 1, 2017, the Company closed the digital banking joint venture between Live Oak Banking Company and First Data Corporation ("First Data"). The new company, named Apiture, combines First Data's and the Bank's digital banking platforms, products, services, and certain human resources used in the creation and delivery of technology solutions for financial institutions. The contributed assets of both the Company and First Data are considered businesses in accordance with relevant accounting standards. At closing both the Bank and First Data received equal voting interests in Apiture in exchange for their respective contributions. As a term of the closing agreements, First Data is entitled to a preference in Apiture's cash earnings from the date of closing through December 31, 2017 and all of 2018, not to exceed $ 18.0 million and $ 18.9 million , respectively. As a result of this transaction, the Company and First Data each have, directly or indirectly, equal voting interests in Apiture. In addition, the Company has analyzed the Contribution Agreement and determined that Apiture is not a variable interest entity. The Company also considered the partners' participating rights under the Contribution Agreement and determined that the joint venture partners have the ability to participate in major decisions, which equates to shared decision making. Accordingly, the Bank has significant influence but does not control the joint venture. Therefore, the joint venture will be accounted for as an equity method investment effective on October 1, 2017 (the date of the transaction). Under the equity method of accounting, the net equity investment of the Bank and the Bank's share of net income or loss from the unconsolidated entity will be reflected in the Company's consolidated balance sheets and the consolidated statements of income. The estimated fair value of Apiture at the date of closing was approximately $ 150 million . Based on the aforementioned cash earnings preference to First Data during 2017 and 2018, the valuation of equity interests received in exchange for contributions by the two initial investors was unequal. As a consequence of this preference the initial economic interest in Apiture for First Data was equal to 54.7% or $ 82.0 million , while the Company's initial economic interest in Apiture was equal to 45.3% , or $ 68.0 million . As the Company had no carrying amount for its contribution in the formation of Apiture, the transaction resulted in the recognition of a $ 68.0 million equity method investment included in other assets on the consolidated balance sheet and a one-time pre-tax gain of the same amount reflected in gain on contribution to equity method investment on the consolidated income statement at the date of closing. The estimated fair value of Apiture and the related initial economic interests of investors were based on a discounted cash flows which are inherently subjective by nature. As a result of unequal economic interests arising from the cash earnings preference, distribution rights and priorities set forth in the Contribution Agreement differ from what is reflected by the underlying percentage voting interests of First Data and Live Oak. Accordingly, GAAP income (loss) is allocated utilizing the hypothetical liquidation at book value ("HLBV") method. Under the HLBV method, in which we allocate income or loss based on the change in each unitholders’ claim on the net assets of Apiture at period end, after adjusting for any distributions or contributions made during such period. The HLBV method is commonly applied to equity investments where cash distribution percentages vary at different points in time and are not directly linked to an equity holder’s ownership percentage. The HLBV method is a balance sheet-focused approach. A calculation is prepared at each balance sheet date to determine the amount that unitholders would receive if Apiture were to liquidate all of its assets (at GAAP net book value) and distribute the resulting proceeds to its creditors and unitholders based on the contractually defined liquidation priorities. The difference between the calculated liquidation distribution amounts at the beginning and the end of the reporting period, after adjusting for capital contributions and distributions, is used to derive each unitholder's share of the income (loss) for the period. Due to the stated cash earnings preference to First Data and because the HLBV method incorporates non-cash items such as amortization expense, in any given period, income or loss may be allocated disproportionately to unitholders as compared to their respective ownership percentage in our operating partnership, and net income (loss) attributable to the Bank could be more or less net income than actual cash distributions received and more or less income or loss than what may be received in the event of an actual liquidation. Additionally, the HLBV method could result in no net income attributable to the Company during a period when Apiture reports net income.</t>
  </si>
  <si>
    <t>Securities</t>
  </si>
  <si>
    <t>Investments, Debt and Equity Securities [Abstract]</t>
  </si>
  <si>
    <t>Securities The carrying amount of securities and their approximate fair values are reflected in the following table: Amortized Cost Unrealized Gains Unrealized Losses Fair Value December 31, 2017 US government agencies $ 22,778 $ 3 $ 157 $ 22,624 Residential mortgage-backed securities 70,167 1 1,472 68,696 Mutual fund 2,090 — 55 2,035 Total $ 95,035 $ 4 $ 1,684 $ 93,355 December 31, 2016 US government agencies $ 17,803 $ 52 $ 32 $ 17,823 Residential mortgage-backed securities 52,301 3 1,031 51,273 Mutual fund 2,012 — 52 1,960 Total $ 72,116 $ 55 $ 1,115 $ 71,056 During the year ended December 31, 2017 , there were no sales of securities. During the year ended December 31, 2016 , one security was sold for $1.9 million resulting in a net gain of $1 thousand . Twelve securities were sold for $ 17.7 million resulting in a net gain on sale of securities of $ 13 thousand during the year ended December 31, 2015 . The following tables show gross unrealized losses and fair value, aggregated by investment category and length of time that the individual securities have been in a continuous unrealized loss position. Less Than 12 Months 12 Months or More Total December 31, 2017 Fair Value Unrealized Losses Fair Value Unrealized Losses Fair Value Unrealized Losses US government agencies $ 14,842 $ 100 $ 6,465 $ 57 $ 21,307 $ 157 Residential mortgage-backed securities 23,481 439 40,648 1,033 64,129 1,472 Mutual fund — — 2,035 55 2,035 55 Total $ 38,323 $ 539 $ 49,148 $ 1,145 $ 87,471 $ 1,684 Less Than 12 Months 12 Months or More Total December 31, 2016 Fair Value Unrealized Losses Fair Value Unrealized Losses Fair Value Unrealized Losses US government agencies $ 6,508 $ 32 $ — $ — $ 6,508 $ 32 Residential mortgage-backed securities 49,109 1,017 1,635 14 50,744 1,031 Mutual fund 1,960 52 — — 1,960 52 Total $ 57,577 $ 1,101 $ 1,635 $ 14 $ 59,212 $ 1,115 At December 31, 2017 , there were twenty-three residential mortgage-backed securities, three US government agencies and the 504 mutual fund in unrealized loss positions for greater than 12 months and eight residential mortgage-backed securities and five US government agency securities in unrealized loss position for less than 12 months. Unrealized losses at December 31, 2016 consisted of two residential mortgage-backed securities in unrealized loss positions for greater than 12 months and three US government agency securities, twenty-two residential mortgage-backed securities and the 504 Fund mutual fund investment in unrealized loss positions for less than 12 months. These unrealized losses are primarily the result of volatility in the market and are related to market interest rates. Since none of the unrealized losses relate to marketability of the securities or the issuer’s ability to honor redemption obligations, and the Company has the intent and ability to hold these securities until they recover their value, none of the securities are deemed to be other than temporarily impaired. All residential mortgage-backed securities in the Company’s portfolio at December 31, 2017 and December 31, 2016 were backed by US government sponsored enterprises (“GSEs”). The following is a summary of investment securities by maturity: Available-for-sale Amortized cost Fair value US government agencies Within one year $ 6,323 $ 6,295 One to five years 16,455 16,329 Total 22,778 22,624 Residential mortgage-backed securities Five to ten years 6,815 6,701 After 10 years 63,352 61,995 Total 70,167 68,696 Total $ 92,945 $ 91,320 The table above reflects contractual maturities. Actual results will differ as the loans underlying the mortgage-backed securities may repay sooner than scheduled. This table excludes the 504 Fund mutual fund investment. At December 31, 2017 and 2016 , investment securities with a fair market value of $ 2.5 million and $ 1.2 million , respectively, were pledged to the Company's trust department for uninsured trust assets held by the trust department and $ 100 thousand was pledged to the Ohio State Treasurer to allow the Company's trust department to conduct business in the State of Ohio. In addition, $ 1.5 million , was pledged to secure a line of credit with the Company’s correspondent bank at December 31, 2016.</t>
  </si>
  <si>
    <t>Loans Held for Investment and Allowance for Loan Losses</t>
  </si>
  <si>
    <t>Receivables [Abstract]</t>
  </si>
  <si>
    <t>Loans Held for Investment and Allowance for Loan and Lease Losses Loan and Lease Portfolio Segments The following describes the risk characteristics relevant to each of the portfolio segments. Each loan and lease category is assigned a risk grade during the origination and closing process based on criteria described later in this section. Commercial and Industrial Commercial and industrial loans (C&amp;I) receive similar underwriting treatment as commercial real estate loans in that the repayment source is analyzed to determine its ability to meet cash flow coverage requirements as set forth by Bank policies. Repayment of the Bank’s C&amp;I loans generally comes from the generation of cash flow as the result of the borrower’s business operations. This business cycle itself brings a certain level of risk to the portfolio. In some instances, these loans may carry a higher degree of risk due to a variety of reasons – illiquid collateral, specialized equipment, highly depreciable assets, uncollectable accounts receivable, revolving balances, or simply being unsecured. As a result of these characteristics, the SBA guarantee on these loans is an important factor in mitigating risk. Construction and Development Construction and development loans are for the purpose of acquisition and development of land to be improved through the construction of commercial buildings. Such loans are usually paid off through the conversion to permanent financing for the long-term benefit of the borrower’s ongoing operations. At the completion of the project, if the loan is converted to permanent financing or if scheduled loan amortization begins, it is then reclassified to the “Commercial Real Estate” segment. Underwriting of construction and development loans typically includes analysis of not only the borrower’s financial condition and ability to meet the required debt obligations, but also the general market conditions associated with the area and type of project being funded. Commercial Real Estate Commercial real estate loans are extensions of credit secured by owner occupied and non-owner occupied collateral. Underwriting generally involves intensive analysis of the financial strength of the borrower and guarantor, liquidation value of the subject collateral, the associated unguaranteed exposure, and any available secondary sources of repayment, with the greatest emphasis given to a borrower’s capacity to meet cash flow coverage requirements as set forth by Bank policies. Such repayment of owner occupied loans is commonly derived from the successful ongoing operations of the business occupying the property. These typically include small businesses and professional practices. Commercial Land Commercial land loans are extensions of credit secured by farmland. Such loans are often for land improvements related to agricultural endeavors that may include construction of new specialized facilities. These loans are usually repaid through the conversion to permanent financing, or if scheduled loan amortization begins, for the long-term benefit of the borrower’s ongoing operations. Underwriting generally involves intensive analysis of the financial strength of the borrower and guarantor, liquidation value of the subject collateral, the associated unguaranteed exposure, and any available secondary sources of repayment, with the greatest emphasis given to a borrower’s capacity to meet cash flow coverage requirements as set forth by Bank policies. Each of the loan types referenced in the sections above is further segmented into verticals in which the Bank chooses to operate. The Bank chooses to finance businesses operating in specific industries because of certain similarities. The similarities range from historical default and loss characteristics to business operations. However, there are differences that create the necessity to underwrite these loans according to varying criteria and guidelines. When underwriting a loan, the Bank considers numerous factors such as cash flow coverage, the credit scores of the guarantors, revenue growth, practice ownership experience and debt service capacity. Minimum guidelines have been set with regard to these various factors and deviations from those guidelines require compensating strengths when considering a proposed loan. Loans and leases consist of the following: December 31, December 31, Commercial &amp; Industrial Agriculture $ 3,274 $ 1,714 Death Care Management 13,495 9,684 Healthcare 43,301 37,270 Independent Pharmacies 99,920 83,677 Registered Investment Advisors 93,770 68,335 Veterinary Industry 46,387 38,930 Other Industries 184,903 94,836 Total 485,050 334,446 Construction &amp; Development Agriculture 34,188 32,372 Death Care Management 6,119 3,956 Healthcare 49,770 30,467 Independent Pharmacies 1,496 2,013 Registered Investment Advisors 376 294 Veterinary Industry 13,184 11,514 Other Industries 58,120 31,715 Total 163,253 112,331 Commercial Real Estate Agriculture 46,717 5,591 Death Care Management 67,381 52,510 Healthcare 126,631 114,281 Independent Pharmacies 19,028 15,151 Registered Investment Advisors 11,789 11,462 Veterinary Industry 113,932 102,906 Other Industries 134,172 46,245 Total 519,650 348,146 Commercial Land Agriculture 178,897 113,569 Total 178,897 113,569 Total Loans and Leases 1 1,346,850 908,492 Net Deferred Costs 8,545 7,648 Discount on SBA 7(a) and USDA Unguaranteed 2 (11,422 ) (8,574 ) Loans and Leases, Net of Unearned $ 1,343,973 $ 907,566 1 Total loans and leases include $ 99.7 million and $ 37.7 million of U.S. government guaranteed loans as of December 31, 2017 and December 31, 2016 , respectively. 2 The Company measures the carrying value of the retained portion of loans sold at fair value under ASC Subtopic 825-10. The value of these retained loan balances is discounted based on the estimates derived from comparable unguaranteed loan sales. Credit Risk Profile The Bank uses internal loan and lease reviews to assess the performance of individual loans and leases by industry segment. An independent review of the loan and lease portfolio is performed annually by an external firm. The goal of the Bank’s annual review of each borrower’s financial performance is to validate the adequacy of the risk grade assigned. The Bank uses a grading system to rank the quality of each loan and lease. The grade is periodically evaluated and adjusted as performance dictates. Loan and lease grades 1 through 4 are passing grades and grade 5 is special mention. Collectively, grades 6 through 8 represent classified loans and leases in the Bank’s portfolio. The following guidelines govern the assignment of these risk grades: Exceptional (1 Rated): These loans and leases are of the highest quality, with strong, well-documented sources of repayment. Debt service coverage (“DSC”) is over 1.75 X based on historical results. Secondary source of repayment is strong, with a loan to value (“LTV”) of 65% or less if secured solely by commercial real estate (“CRE”). Discounted collateral coverage from all sources should exceed 125% . Guarantors have credit scores above 740 . Quality (2 Rated): These loans and leases are of good quality, with good, well-documented sources of repayment. DSC is over 1.25 X based on historical or pro-forma results. Secondary source of repayment is good, with a LTV of 75% or less if secured solely by CRE. Discounted collateral coverage should exceed 100% . Guarantors have credit scores above 700 . Acceptable (3 rated): These loans and leases are of acceptable quality, with acceptable sources of repayment. DSC of over 1.00 X based on historical or pro-forma results. Companies that do not meet these credit metrics must be evaluated to determine if they should be graded below this level. Acceptable (4 rated): These loans and leases are considered very weak pass. These loans and leases are riskier than a 3-rated credit, but due to various mitigating factors are not considered a Special Mention or worse. The mitigating factors must clearly be identified to offset further downgrade. Examples of loans and leases that may be put in this category include start-up loans and leases and loans and leases with less than 1 :1 cash flow coverage with other sources of repayment. Special mention (5 rated): These loans and leases are considered as emerging problems, with potentially unsatisfactory characteristics. These loans and leases require greater management attention. A loan or lease may be put into this category if the Bank is unable to obtain financial reporting from a company to fully evaluate its position. Substandard (6 rated): Loans and leases graded Substandard are inadequately protected by current sound net worth, paying capacity of the borrower, or pledged collateral. They typically have unsatisfactory characteristics causing more than acceptable levels of risk, and have one or more well-defined weaknesses that could jeopardize the repayment of the debt. Doubtful (7 rated): Loans and leases graded Doubtful have inherent weaknesses that make collection or liquidation in full questionable. Loans and leases graded Doubtful must be placed on non-accrual status. Loss (8 rated): Loss rated loans and leases are considered uncollectible and of such little value that their continuance as an active Bank asset is not warranted. The asset should be charged off, even though partial recovery may be possible in the future. The following tables summarize the risk grades of each category: Risk Grades 1 - 4 Risk Grade 5 Risk Grades 6 - 8 Total December 31, 2017 Commercial &amp; Industrial Agriculture $ 3,052 $ 222 $ — $ 3,274 Death Care Management 13,371 117 7 13,495 Healthcare 36,530 2,246 4,525 43,301 Independent Pharmacies 86,152 5,541 8,227 99,920 Registered Investment Advisors 90,911 2,134 725 93,770 Veterinary Industry 42,313 1,704 2,370 46,387 Other Industries 184,540 363 — 184,903 Total 456,869 12,327 15,854 485,050 Construction &amp; Development Agriculture 31,738 2,450 — 34,188 Death Care Management 6,119 — — 6,119 Healthcare 47,813 699 1,258 49,770 Independent Pharmacies 1,496 — — 1,496 Registered Investment Advisors 376 — — 376 Veterinary Industry 13,184 — — 13,184 Other Industries 58,120 — — 58,120 Total 158,846 3,149 1,258 163,253 Commercial Real Estate Agriculture 46,717 — — 46,717 Death Care Management 60,671 3,881 2,829 67,381 Healthcare 112,321 9,992 4,318 126,631 Independent Pharmacies 15,641 1,825 1,562 19,028 Registered Investment Advisors 11,649 140 — 11,789 Veterinary Industry 97,065 2,948 13,919 113,932 Other Industries 133,493 679 — 134,172 Total 477,557 19,465 22,628 519,650 Commercial Land Agriculture 176,811 2,086 — 178,897 Total 176,811 2,086 — 178,897 Total 1 $ 1,270,083 $ 37,027 $ 39,740 $ 1,346,850 Risk Grades 1 - 4 Risk Grade 5 Risk Grades 6 - 8 Total December 31, 2016 Commercial &amp; Industrial Agriculture $ 1,656 $ 58 $ — $ 1,714 Death Care Management 9,452 121 111 9,684 Healthcare 28,723 681 7,866 37,270 Independent Pharmacies 73,948 6,542 3,187 83,677 Registered Investment Advisors 65,297 2,246 792 68,335 Veterinary Industry 34,407 1,967 2,556 38,930 Other Industries 94,736 100 — 94,836 Total 308,219 11,715 14,512 334,446 Construction &amp; Development Agriculture 32,061 — 311 32,372 Death Care Management 3,956 — — 3,956 Healthcare 30,467 — — 30,467 Independent Pharmacies 2,013 — — 2,013 Registered Investment Advisors 294 — — 294 Veterinary Industry 9,725 1,789 — 11,514 Other Industries 31,715 — — 31,715 Total 110,231 1,789 311 112,331 Commercial Real Estate Agriculture 5,591 — — 5,591 Death Care Management 46,427 4,314 1,769 52,510 Healthcare 103,097 7,142 4,042 114,281 Independent Pharmacies 12,654 1,968 529 15,151 Registered Investment Advisors 11,462 — — 11,462 Veterinary Industry 88,168 3,995 10,743 102,906 Other Industries 46,245 — — 46,245 Total 313,644 17,419 17,083 348,146 Commercial Land Agriculture 112,333 1,138 98 113,569 Total 112,333 1,138 98 113,569 Total 1 $ 844,427 $ 32,061 $ 32,004 $ 908,492 1 Total loans and leases include $ 99.7 million of U.S. government guaranteed loans as of December 31, 2017 , segregated by risk grade as follows: Risk Grades 1 – 4 = $ 65.0 million , Risk Grade 5 = $ 6.7 million , Risk Grades 6 – 8 = $ 28.0 million . As of December 31, 2016 total loans and leases include $ 37.7 million of U.S. government guaranteed loans, segregated by risk grade as follows: Risk Grades 1 – 4 = $ 8.7 million , Risk Grade 5 = $ 7.7 million , Risk Grades 6 – 8 = $ 21.3 million . Past Due Loans and Leases Loans and leases are considered past due if the required principal and interest payments have not been received as of the date such payments were due. Loans and leases less than 30 days past due and accruing are included within current loans and leases shown below. The following tables show an age analysis of past due loans and leases as of the dates presented. Less Than 30 Days Past Due &amp; Not Accruing 30-89 Days Past Due &amp; Accruing 30-89 Days Past Due &amp; Not Accruing Greater Than 90 Days Past Due Total Not Accruing &amp; Past Due Current Total Loans and Leases 90 Days or More Past Due &amp; Still Accruing December 31, 2017 Commercial &amp; Industrial Agriculture $ — $ — $ — $ — $ — $ 3,274 $ 3,274 $ — Death Care Management — — — — — 13,495 13,495 — Healthcare 788 131 14 3,004 3,937 39,364 43,301 — Independent Pharmacies 236 2,930 1,349 3,376 7,891 92,029 99,920 — Registered Investment Advisors — 321 — — 321 93,449 93,770 — Veterinary Industry 212 594 508 797 2,111 44,276 46,387 — Other Industries — — — — — 184,903 184,903 — Total 1,236 3,976 1,871 7,177 14,260 470,790 485,050 — Construction &amp; Development Agriculture — — — — — 34,188 34,188 — Death Care Management — — — — — 6,119 6,119 — Healthcare — — — — — 49,770 49,770 — Independent Pharmacies — — — — — 1,496 1,496 — Registered Investment Advisors — — — — — 376 376 — Veterinary Industry — — — — — 13,184 13,184 — Other Industries — — — — — 58,120 58,120 — Total — — — — — 163,253 163,253 — Commercial Real Estate Agriculture — — — — — 46,717 46,717 — Death Care Management — — 168 1,391 1,559 65,822 67,381 — Healthcare 40 54 1,916 1,550 3,560 123,071 126,631 — Independent Pharmacies — — — 1,562 1,562 17,466 19,028 — Registered Investment Advisors — — — — — 11,789 11,789 — Veterinary Industry 1,804 3,226 — 4,765 9,795 104,137 113,932 — Other Industries — — — — — 134,172 134,172 — Total 1,844 3,280 2,084 9,268 16,476 503,174 519,650 — Commercial Land Agriculture — — — — — 178,897 178,897 — Total — — — — — 178,897 178,897 — Total 1 $ 3,080 $ 7,256 $ 3,955 $ 16,445 $ 30,736 $ 1,316,114 $ 1,346,850 $ — Less Than 30 Days Past Due &amp; Not Accruing 30-89 Days Past Due &amp; Accruing 30-89 Days Past Due &amp; Not Accruing Greater Than 90 Days Past Due Total Not Accruing &amp; Past Due Current Total Loans and Leases 90 Days or More Past Due &amp; Still Accruing December 31, 2016 Commercial &amp; Industrial Agriculture $ — $ — $ — $ — $ — $ 1,714 $ 1,714 $ — Death Care Management — — — — — 9,684 9,684 — Healthcare — 272 496 5,920 6,688 30,582 37,270 — Independent Pharmacies 42 293 408 2,349 3,092 80,585 83,677 — Registered Investment Advisors — — — — — 68,335 68,335 — Veterinary Industry 32 151 646 1,441 2,270 36,660 38,930 — Other Industries — — — — — 94,836 94,836 — Total 74 716 1,550 9,710 12,050 322,396 334,446 — Construction &amp; Development Agriculture 231 80 — — 311 32,061 32,372 — Death Care Management — — — — — 3,956 3,956 — Healthcare — — — — — 30,467 30,467 — Independent Pharmacies — — — — — 2,013 2,013 — Registered Investment Advisors — — — — — 294 294 — Veterinary Industry — — — — — 11,514 11,514 — Other Industries — — — — — 31,715 31,715 — Total 231 80 — — 311 112,020 112,331 — Commercial Real Estate Agriculture — — — — — 5,591 5,591 — Death Care Management — — 188 1,423 1,611 50,899 52,510 — Healthcare — — 3,180 45 3,225 111,056 114,281 — Independent Pharmacies — — — 529 529 14,622 15,151 — Registered Investment Advisors — — — — — 11,462 11,462 — Veterinary Industry 898 3,981 737 5,158 10,774 92,132 102,906 — Other Industries — — — — — 46,245 46,245 — Total 898 3,981 4,105 7,155 16,139 332,007 348,146 — Commercial Land Agriculture 58 40 — — 98 113,471 113,569 — Total 58 40 — — 98 113,471 113,569 — Total 1 $ 1,261 $ 4,817 $ 5,655 $ 16,865 $ 28,598 $ 879,894 $ 908,492 $ — 1 Total loans and leases include $ 99.7 million of U.S. government guaranteed loans as of December 31, 2017 , of which $ 15.0 million is greater than 90 days past due, $ 7.4 million is 30-89 days past due and $ 77.3 million is included in current loans and leases as presented above. As of December 31, 2016 , total loans and leases include $ 37.7 million of U.S. government guaranteed loans, of which $ 13.7 million is greater than 90 days past due, $ 6.8 million is 30-89 days past due and $ 17.2 million is included in current loans and leases as presented above. Nonaccrual Loans and Leases Loans and leases that become 90 days delinquent, or in cases where there is evidence that the borrower’s ability to make the required payments is impaired, are placed in nonaccrual status and interest accrual is discontinued. If interest on nonaccrual loans and leases had been accrued in accordance with the original terms, interest income would have increased by approximately $ 1.1 million , $ 622 thousand and $ 794 thousand for the years ended December 31, 2017 , 2016 , and 2015 , respectively. All nonaccrual loans and leases are included in the held for investment portfolio. Nonaccrual loans and leases as of December 31, 2017 and December 31, 2016 are as follows: December 31, 2017 Loan and Lease Balance Guaranteed Balance Unguaranteed Exposure Commercial &amp; Industrial Healthcare $ 3,806 $ 3,235 $ 571 Independent Pharmacies 4,961 3,906 1,055 Veterinary Industry 1,517 1,478 39 Total 10,284 8,619 1,665 Commercial Real Estate Death Care Management 1,559 1,237 322 Healthcare 3,506 2,719 787 Independent Pharmacies 1,562 1,562 — Veterinary Industry 6,569 5,733 836 Total 13,196 11,251 1,945 Total $ 23,480 $ 19,870 $ 3,610 December 31, 2016 Loan and Lease Guaranteed Unguaranteed Commercial &amp; Industrial Healthcare $ 6,416 $ 5,152 $ 1,264 Independent Pharmacies 2,799 2,204 595 Veterinary Industry 2,119 2,079 40 Total 11,334 9,435 1,899 Construction &amp; Development Agriculture 231 173 58 Total 231 173 58 Commercial Real Estate Death Care Management 1,611 1,263 348 Healthcare 3,225 2,731 494 Independent Pharmacies 529 — 529 Veterinary Industry 6,793 5,395 1,398 Total 12,158 9,389 2,769 Commercial Land Agriculture 58 — 58 Total 58 — 58 Total $ 23,781 $ 18,997 $ 4,784 Allowance for Loan and Lease Loss Methodology The methodology and the estimation process for calculating the Allowance for Loan and Lease Losses (“ALLL”) is described below: Estimated credit losses should meet the criteria for accrual of a loss contingency, i.e., a provision to the ALLL, set forth in GAAP. The Company’s methodology for determining the ALLL is based on the requirements of GAAP, the Interagency Policy Statement on the Allowance for Loan and Lease Losses and other regulatory and accounting pronouncements. The ALLL is determined by the sum of three separate components: (i) the impaired loan and lease component, which addresses specific reserves for impaired loans and leases; (ii) the general reserve component, which addresses reserves for pools of homogeneous loans and leases; and (iii) an unallocated reserve component (if any) based on management’s judgment and experience. The loan and lease pools and impaired loans and leases are mutually exclusive; any loan or lease that is impaired is excluded from its homogenous pool for purposes of that pool’s reserve calculation, regardless of the level of impairment. The ALLL policy for pooled loans and leases is governed in accordance with banking regulatory guidance for homogenous pools of non-impaired loans and leases that have similar risk characteristics. The Company follows a consistent and structured approach for assessing the need for reserves within each individual loan and lease pool. Loans and leases are considered impaired when, based on current information and events, it is probable that the creditor will be unable to collect all interest and principal payments due according to the originally contracted, or reasonably modified, terms of the loan or lease agreement. The Company has determined that loans and leases that meet the criteria defined below must be reviewed quarterly to determine if they are impaired. • All commercial loans and leases classified substandard or worse. • Any other delinquent loan or lease that is in a nonaccrual status, or any loan or lease that is delinquent more than 89 days and still accruing interest. • Any loan or lease which has been modified such that it meets the definition of a TDR. The Company’s policy for impaired loan accounting subjects all loans and leases to impairment recognition; however, loan and lease relationships with unguaranteed credit exposure of less than $100,000 are generally not evaluated on an individual basis for impairment and instead are evaluated collectively using a methodology based on historical specific reserves on similar sized loans or leases. Any loan or lease not meeting the above criteria and determined to be impaired is subjected to an impairment analysis, which is a calculation of the probable loss on the loan or lease. This portion is the loan’s “impairment,” and is established as a specific reserve against the loan or lease, or charged against the ALLL. Individual specific reserve amounts imply probability of loss and may not be carried in the reserve indefinitely. When the amount of the actual loss becomes reasonably quantifiable, the amount of the loss is charged off against the ALLL, whether or not all liquidation and recovery efforts have been completed. If the total amount of the individual specific reserve that will eventually be charged off cannot yet be sufficiently quantified but some portion of the impairment can be viewed as a confirmed loss, then the confirmed loss portion should be charged off against the ALLL and the individual specific reserve reduced by a corresponding amount. For impaired loans and leases, the reserve amount is calculated on a loan or lease-specific basis. The Company utilizes two methods of analyzing impaired loans and leases not guaranteed by the SBA: • The Fair Market Value of Collateral method utilizes the value at which the collateral could be sold considering the appraised value, appraisal discount rate, prior liens and selling costs. The amount of the reserve is the deficit of the estimated collateral value compared to the loan or lease balance. • The Present Value of Future Cash Flows method takes into account the amount and timing of cash flows and the effective interest rate used to discount the cash flows. The following tables detail activity in the allowance for loan and lease losses by portfolio segment allowance for the periods presented: Construction &amp; Development Commercial Real Estate Commercial &amp; Industrial Commercial Land Total December 31, 2017 Beginning Balance $ 1,693 $ 5,897 $ 8,413 $ 2,206 $ 18,209 Charge offs — (1,177 ) (2,617 ) (58 ) (3,852 ) Recoveries — 191 101 5 297 Provision 337 4,269 4,854 76 9,536 Ending Balance $ 2,030 $ 9,180 $ 10,751 $ 2,229 $ 24,190 December 31, 2016 Beginning Balance $ 1,064 $ 2,486 $ 2,766 $ 1,099 $ 7,415 Charge offs — (707 ) (1,464 ) (63 ) (2,234 ) Recoveries — 6 486 — 492 Provision 629 4,112 6,625 1,170 12,536 Ending Balance $ 1,693 $ 5,897 $ 8,413 $ 2,206 $ 18,209 December 31, 2015 Beginning Balance $ 586 $ 2,291 $ 1,369 $ 161 $ 4,407 Charge offs — (164 ) (978 ) — (1,142 ) Recoveries — 131 213 — 344 Provision 478 228 2,162 938 3,806 Ending Balance $ 1,064 $ 2,486 $ 2,766 $ 1,099 $ 7,415 The following tables detail the recorded allowance for loan and lease losses and the investment in loans and lease related to each portfolio segment, disaggregated on the basis of impairment evaluation methodology: December 31, 2017 Construction &amp; Development Commercial Real Estate Commercial &amp; Industrial Commercial Land Total Allowance for Loan and Lease Losses: Loans and leases individually evaluated for impairment $ 157 $ 1,502 $ 1,126 $ — $ 2,785 Loans and leases collectively evaluated for impairment 2 1,873 7,678 9,625 2,229 21,405 Total allowance for loan and lease losses $ 2,030 $ 9,180 $ 10,751 $ 2,229 $ 24,190 Loans and leases receivable 1 : Loans and leases individually evaluated for impairment $ 1,237 $ 17,105 $ 8,672 $ — $ 27,014 Loans and leases collectively evaluated for impairment 2 162,016 502,545 476,378 178,897 1,319,836 Total loans and leases receivable $ 163,253 $ 519,650 $ 485,050 $ 178,897 $ 1,346,850 December 31, 2016 Construction &amp; Development Commercial Real Estate Commercial &amp; Industrial Commercial Land Total Allowance for Loan and Lease Losses: Loans and leases individually evaluated for impairment $ — $ 1,496 $ 1,458 $ — $ 2,954 Loans and leases collectively evaluated for impairment 2 1,693 4,401 6,955 2,206 15,255 Total allowance for loan and lease losses $ 1,693 $ 5,897 $ 8,413 $ 2,206 $ 18,209 Loans and Leases Receivable 1 : Loans and leases individually evaluated for impairment $ — $ 16,359 $ 6,884 $ — $ 23,243 Loans and leases collectively evaluated for impairment 2 112,331 331,787 327,562 113,569 885,249 Total loans and leases receivable $ 112,331 $ 348,146 $ 334,446 $ 113,569 $ 908,492 1 Loans and leases receivable includes $ 99.7 million of U.S. government guaranteed loans as of December 31, 2017 , of which $ 28.1 million are impaired. As of December 31, 2016 , loans and leases receivable includes $ 37.7 million of U.S. government guaranteed loans, of which $ 22.1 million are considered impaired. 2 Included in loans and leases collectively evaluated for impairment are impaired loans and leases with individual unguaranteed exposure of less than $ 100 thousand . As of December 31, 2017 , these balances totaled $ 14.8 million , of which $ 13.2 million are guaranteed by the U.S. government and $ 1.6 million are unguaranteed. As of December 31, 2016 , these balances totaled $ 12.3 million , of which $ 10.0 million are guaranteed by the U.S. government and $ 2.3 million are unguaranteed. The allowance for loan and lease losses associated with these loans and leases totaled $ 279 thousand and $ 438 thousand as of December 31, 2017 and December 31, 2016 , respectively. Loans and leases classified as impaired as of the dates presented are summarized in the following tables. December 31, 2017 Recorded Investment Guaranteed Balance Unguaranteed Exposure Commercial &amp; Industrial Death Care Management $ 7 $ — $ 7 Healthcare 4,551 3,235 1,316 Independent Pharmacies 8,571 6,356 2,215 Registered Investment Advisors 733 — 733 Veterinary Industry 2,762 2,001 761 Total 16,624 11,592 5,032 Construction &amp; Development Healthcare 1,237 944 293 Total 1,237 944 293 Commercial Real Estate Death Care Management 2,831 1,237 1,594 Healthcare 4,315 2,967 1,348 Independent Pharmacies 1,562 1,562 — Veterinary Industry 15,266 9,768 5,498 Total 23,974 15,534 8,440 Commercial Land Agriculture — — — Total — — — Total $ 41,835 $ 28,070 $ 13,765 December 31, 2016 Recorded Investment Guaranteed Balance Unguaranteed Exposure Commercial &amp; Industrial Death Care Management $ 111 $ — $ 111 Healthcare 7,923 5,453 2,470 Independent Pharmacies 3,514 2,495 1,019 Registered Investment Advisors 796 — 796 Veterinary Industry 2,882 2,199 683 Total 15,226 10,147 5,079 Construction &amp; Development Agriculture 300 233 67 Total 300 233 67 Commercial Real Estate Death Care Management 1,768 1,264 504 Healthcare 4,044 2,985 1,059 Independent Pharmacies 528 — 528 Veterinary Industry 13,561 7,518 6,043 Total 19,901 11,767 8,134 Commercial Land Agriculture 91 — 91 Total 91 — 91 Total $ 35,518 $ 22,147 $ 13,371 The following table presents evaluated balances of loans and leases classified as impaired at the dates presented that carried an associated reserve as compared to those with no reserve. The recorded investment includes accrued interest and net deferred loan and lease fees or costs. December 31, 2017 Recorded Investment With a Recorded Allowance With No Recorded Allowance Total Unpaid Principal Balance Related Allowance Recorded Commercial &amp; Industrial Death Care Management $ — $ 7 $ 7 $ 7 $ — Healthcare 3,521 1,030 4,551 5,643 165 Independent Pharmacies 8,154 417 8,571 9,078 521 Registered Investment Advisors 662 71 733 725 504 Veterinary Industry 2,505 257 2,762 3,113 182 Total 14,842 1,782 16,624 18,566 1,372 Construction &amp; Development Healthcare 1,237 — 1,237 1,258 157 Total 1,237 — 1,237 1,258 157 Commercial Real Estate Death Care Management 2,221 610 2,831 2,964 260 Healthcare 3,717 598 4,315 4,332 192 Independent Pharmacies 1,562 — 1,562 1,933 8 Veterinary Industry 13,711 1,555 15,266 16,584 1,075 Total 21,211 2,763 23,974 25,813 1,535 Commercial Land Agriculture — — — 58 — Total — — — 58 — Total Impaired Loans and Leases $ 37,290 $ 4,545 $ 41,835 $ 45,695 $ 3,064 December 31, 2016 Recorded Investment With a With No Total Unpaid Related Commercial &amp; Industrial Death Care Management $ 8 $ 103 $ 111 $ 111 $ 1 Healthcare 7,259 664 7,923 8,120 778 Independent Pharmacies 3,184 330 3,514 3,610 327 Registered Investment Advisors 796 — 796 792 514 Veterinary Industry 2,754 128 2,882 3,369 106 Total 14,001 1,225 15,226 16,002 1,726 Construction &amp; Development Agriculture 300 — 300 311 13 Total 300 — 300 311 13 Commercial Real Estate Death Care Management 1,580 188 1,768 1,904 34 Healthcare 3,514 530 4,044 4,042 47 Independent Pharmacies 528 — 528 529 284 Veterinary Industry 11,193 2,368 13,561 14,283 1,273 Total 16,815 3,086 19,901 20,758 1,638 Commercial Land Agriculture 91 — 91 161 15 Total 91 — 91 161 15 Total Impaired Loans and Leases $ 31,207 $ 4,311 $ 35,518 $ 37,232 $ 3,392 The following table presents the average recorded investment of impaired loans and leases for each period presented and interest income recognized during the period in which the loans and leases were considered impaired. December 31, 2017 December 31, 2016 December 31, 2015 Average Balance Interest Income Recognized Average Balance Interest Income Recognized Average Balance Interest Income Recognized Commercial &amp; Industrial Death Care Management $ 8 $ — $ 112 $ 1 $ — $ — Healthcare 6,101 53 7,513 81 3,375 276 Independent Pharmacies 6,018 100 2,570 76 1,701 148 Registered Investment Advisors 759 50 817 22 — — Veterinary Industry 2,523 45 2,537 35 2,029 109 Total 15,409 248 13,549 215 7,105 533 Construction &amp; Development Agriculture — — 317 — — — Healthcare 1,240 11 — — — — Total 1,240 11 317 — — — Commercial Real Estate Death Care Management 2,882 50 1,789 7 1,420 — Healthcare 4,381 49 4,093 41 1,403 — Independent Pharmacies 1,708 — 538 3 — — Veterinary Industry 14,605 536 13,554 336 10,870 556 Other Industries — — — — — — Total 23,576 635 19,974 387 13,693 556 Commercial Land Agriculture 113 — 294 — — — Total 113 — 294 — — — Total $ 40,338 $ 894 $ 34,134 $ 602 $ 20,798 $ 1,089 The following table represent the types of TDRs that were made during the periods presented: December 31, 2017 December 31, 2016 December 31, 2015 All Restructurings All Restructurings All Restructurings Number of Loans and Leases Pre- modification Recorded Investment Post- modification Recorded Investment Number of Loans and Leases Pre- modification Recorded Investment Post- modification Recorded Investment Number of Loans and Leases Pre- modification Recorded Investment Post- modification Recorded Investment Interest Only Commercial &amp; Industrial Healthcare — $ — $ — — $ — $ — 3 $ 1,087 $ 1,087 Commercial Real Estate Healthcare — — — — — — 1 94 94 Total Interest Only — — — — — — 4 1,181 1,181 Extended Amortization Commercial &amp; Industrial Independent Pharmacies — — — — — — 2 322 308 Total Extended Amortization — — — — — — 2 322 308 Payment Deferral and Extended Amortization Commercial &amp; Industrial Independent Pharmacies 1 262 262 — — — — — — Total Payment Deferral and Extended Amortization 1 262 262 — — — — — — Payment Deferral Commercial &amp; Industrial Veterinary Industry 2 559 559 1 420 420 — — — Healthcare — — — 1 440 440 — — — Total Payment Deferral 2 559 559 2 860 860 — — — Total 3 $ 821 $ 821 2 $ 860 $ 860 6 $ 1,503 $ 1,489 Concessions made to improve a loan and lease’s performance have varying degrees of success. During the twelve months ended December 31, 2017 , one TDR that was modified within the twelve months ended December 31, 2017 subsequently defaulted. This TDR was a commercial and industrial independent pharmacy loan that was previously modified for payment deferral and extended amortization. The recorded investment for this TDR at December 31, 2017 was $ 1.1 million . During the twelve months ended December 31, 2016 , one TD</t>
  </si>
  <si>
    <t>Servicing Assets</t>
  </si>
  <si>
    <t>Transfers and Servicing [Abstract]</t>
  </si>
  <si>
    <t>Servicing Assets Loans serviced for others are not included in the accompanying balance sheet. The unpaid principal balances of loans serviced for others requiring recognition of a servicing asset were $ 2.44 billion , $ 2.22 billion and $1.78 billion at December 31, 2017 , 2016 and 2015, respectively. The unpaid principal balance for all loans serviced for others was $2.54 billion , $2.35 billion and $1.94 billion at December 31, 2017, 2016 and 2015, respectively. The following summarizes the activity pertaining to servicing rights: 2017 2016 Balance at beginning of period $ 51,994 $ 44,230 Additions, net 14,028 16,584 Fair value changes: Due to changes in valuation inputs or assumptions (2,722 ) (955 ) Decay due to increases in principal paydowns or runoff (11,002 ) (7,865 ) Balance at end of period $ 52,298 $ 51,994 The fair value of servicing rights was determined using discount rates ranging from 0.00% to 15.40% on December 31, 2017 , and 8.70% to 13.90% on December 31, 2016 . The fair value of servicing rights was determined using prepayment speeds ranging from 0.00% to 11.50% on December 31, 2017 and 2.40% to 9.80% on December 31, 2016 , depending on the stratification of the specific right. Changes to fair value are reported in loan servicing revenue and revaluation within the consolidated statements of income. The fair value of servicing rights is highly sensitive to changes in underlying assumptions. Changes in prepayment speed assumptions have the most significant impact on the fair value of servicing rights. Generally, as interest rates rise on variable rate loans, loan prepayments increase due to an increase in refinance activity, which results in a decrease in the fair value of servicing assets. Measurement of fair value is limited to the conditions existing and the assumptions used as of a particular point in time, and those assumptions may not be appropriate if they are applied at a different time.</t>
  </si>
  <si>
    <t>Premises, Equipment and Leases</t>
  </si>
  <si>
    <t>Property, Plant and Equipment [Abstract]</t>
  </si>
  <si>
    <t>Premises, Equipment and Leases Components of Premises and Equipment Components of premises and equipment and total accumulated depreciation at December 31, 2017 and 2016 are as follows: 2017 2016 Buildings $ 21,875 $ 21,713 Land improvements 3,566 3,524 Furniture and equipment 10,391 9,735 Computers and software 561 444 Leasehold improvements 7,539 612 Land 8,650 3,749 Transportation 44,863 23,470 Solar panels 90,640 — Deposits on fixed assets 6,534 10,320 Premises and equipment, total 194,619 73,567 Less accumulated depreciation (15,829 ) (8,906 ) Premises and equipment, net of depreciation $ 178,790 $ 64,661 Deposits on fixed assets consist primarily of preliminary costs related the Company's planned third building and parking deck at its headquarters campus and initial deposit on a new airplane. Outstanding contract commitments for the new airplane purchase is $ 25.5 million with the final purchase payments expected in the second quarter of 2019. Depreciation expense for the years ended December 31, 2017 , 2016 and 2015 amounted to $ 9.6 million , $ 4.2 million and $ 2.9 million , respectively. Lease Obligations Pursuant to the terms of non-cancelable lease agreements in effect at December 31, 2017 pertaining to Company premises and equipment, future minimum rent commitments under various operating leases are as follows: Year Amount 2018 $ 964 2019 793 2020 380 2021 232 2022 237 Thereafter 230 Total $ 2,836 Certain leases contain renewal options for various additional terms after the expiration of the current lease term. Lease payments for the renewal period are not included in the future minimum lease table above. The Company’s total rent expense related to the aforementioned leases for 2017 , 2016 , and 2015 was $ 848 thousand , $ 632 thousand and $ 385 thousand , respectively.</t>
  </si>
  <si>
    <t>Banking and Thrift [Abstract]</t>
  </si>
  <si>
    <t>Deposits The types of deposits at December 31, 2017 and 2016 are: 2017 2016 Noninterest-bearing deposits $ 57,868 $ 27,990 Interest-bearing deposits: Interest-bearing checking 36,978 27,402 Money market 188,146 489,978 Savings 696,989 — Time deposits 1,280,282 939,706 Total 2,202,395 1,457,086 Total deposits $ 2,260,263 $ 1,485,076 The aggregate amount of time deposits in denominations of $250 thousand or more at December 31, 2017 and 2016 was approximately $ 234.4 million and $ 253.7 million , respectively. At December 31, 2017 the scheduled maturities of total time deposits are as follows: Year Amount 2018 $ 892,164 2019 116,615 2020 105,746 2021 66,420 2022 23,263 Thereafter 76,074 Total $ 1,280,282 There were no pledged certificates of deposit as of December 31, 2017 and December 31, 2016.</t>
  </si>
  <si>
    <t>Debt Disclosure [Abstract]</t>
  </si>
  <si>
    <t>Borrowings Total outstanding short and long term borrowings consisted of the following: December 31, December 31, Short term borrowings On October 20, 2017, the Company entered into a revolving line of credit of $20 million with an unaffiliated commercial bank. The note is unsecured and accrues interest at LIBOR plus 1.750% for a term of 12 months. Payments are interest only with all principal and accrued interest due on October 19, 2018. The terms of this loan require the Company to maintain minimum capital and debt service coverage ratios. No advances have been made to this line of credit and there is $20 million of available credit remaining at December 31, 2017. $ — $ — Total short term borrowings $ — $ — December 31, December 31, Long term borrowings On September 11, 2014, the Company financed the construction of an additional building located on the Company’s Tiburon Drive main campus for a $24 million construction line of credit with an unaffiliated commercial bank, secured by both properties at its Tiburon Drive main facility location. Payments were interest only through September 11, 2016 at a fixed rate of 3.95% for a term of 84 months. Monthly principal and interest payments of $146 thousand began in October 2016 with all principal and accrued interest due on September 11, 2021. The construction line is fully disbursed and there was no remaining available credit on this construction line at December 31, 2017. $ 22,990 $ 23,864 On February 23, 2015, the Company transferred two related party loans to an unaffiliated commercial bank in exchange for $4.7 million. The exchange price equated to the unpaid principal balance plus accrued but uncollected interest at the time of transfer. The terms of the transfer agreement with the unaffiliated commercial bank identified the transaction as a secured borrowing for accounting purposes. Interest accrues at prime plus 1% with monthly principal and interest payments over a term of 60 months. The interest rate at December 31, 2017 is 5.25%. The maturity date is October 5, 2019. The pledged collateral is classified in other assets with a fair value of $3.6 million at December 31, 2017. Underlying loans carry a risk grade of 3 and are current with no delinquencies. 3,574 3,979 On September 18, 2014, the Company entered into a note payable revolving line of credit of $8.1 million with an unaffiliated commercial bank. On April 18, 2017, the Company renewed and increased the revolving line of credit to $25 million. The note is unsecured and accrues interest at Prime minus 0.50% for a term of 24 months. Payments are interest only with all principal and accrued interest due on April 30, 2019. The terms of this loan require the Company to maintain minimum capital, liquidity and Texas ratios. This line of credit was paid in full on August 25, 2017, and there is $25 million of available credit remaining at December 31, 2017. — — Total long term borrowings $ 26,564 $ 27,843 The Company may purchase federal funds through unsecured federal funds lines of credit with various correspondent banks, which totaled $ 47.5 million and $26.5 million as of December 31, 2017 and 2016 . These lines are intended for short-term borrowings and are subject to restrictions limiting the frequency and terms of advances. These lines of credit are payable on demand and bear interest based upon the daily federal funds rate. The Company had no outstanding balances on the lines of credit as of December 31, 2017 or 2016 . The Company has entered into a repurchase agreement with a third party for up to $5 million as of December 31, 2017 and 2016 . At the time the Company enters into a transaction with the third party, the Company must transfer securities or other assets against the funds received. The terms of the agreement are set at market conditions at the time the Company enters into such transaction. The Company had no outstanding balance on the repurchase agreement as of December 31, 2017 and 2016 . The Company may borrow funds through the Federal Reserve Bank’s discount window. These borrowings are secured by a blanket floating lien on qualifying loans with a balance of $348.5 million and $281.3 million as of December 31, 2017 and 2016 , respectively. At December 31, 2017 and 2016 , the Company had approximately $189.1 million and $142.7 million , respectively, in borrowing capacity available under these arrangements with no outstanding balance as of December 31, 2017 or 2016 .</t>
  </si>
  <si>
    <t>Income Taxes</t>
  </si>
  <si>
    <t>Income Tax Disclosure [Abstract]</t>
  </si>
  <si>
    <t>Income Taxes The components of income tax expense for the years ended December 31 are as follows: 2017 2016 2015 Current income tax (benefit) expense: Federal $ (15,424 ) $ 6,487 $ 11,387 State 1,162 1,244 1,472 Total current tax (benefit) expense (14,262 ) 7,731 12,859 Deferred income tax (benefit) expense: Federal 8,389 (3,848 ) 992 State 3,628 (440 ) (56 ) Total deferred tax (benefit) expense 12,017 (4,288 ) 936 Income tax (benefit) expense, as reported $ (2,245 ) $ 3,443 $ 13,795 Reported income tax expense differed from the amounts computed by applying the U.S. federal statutory income tax rate of 35% to income before income taxes for the years ended December 31, 2017 , 2016 and 2015 as follows: 2017 2016 2015 Income tax expense computed at the statutory rate $ 34,389 $ 6,023 $ 12,039 State income tax, net of federal benefit 3,114 523 920 Stock-based compensation expense (380 ) 768 423 Change in U.S. tax rate (18,921 ) — — Other 62 525 413 Decrease in taxes due to investment tax credit (20,509 ) (4,396 ) — Total income tax expense $ (2,245 ) $ 3,443 $ 13,795 On December 22, 2017, the U.S. government enacted comprehensive tax legislation commonly referred to as the Tax Cut and Jobs Act (the “Tax Act”). The Tax Act makes broad and complex changes to the U.S. tax code that affects 2017, including, but not limited to, accelerated depreciation that will allow for full expensing of qualified property. The Tax Act also establishes new tax laws that will affect 2018 and after, including a reduction in the U.S. federal corporate income tax rate from 35% to 21%. The 21% tax rate positively impacted 2017 due to the revaluation of the Company’s deferred tax assets and liabilities. As such, the Company recorded a provisional net tax benefit of $18.9 million . On December 22,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The Company has recorded a provisional amount in the consolidated financial statements and expects the accounting to be completed during the fourth quarter of 2018. The final amount may differ from the provisional amount due to additional analysis, regulatory guidance that may be issued or changes in interpretation. Components of deferred tax assets and liabilities are as follows: 2017 2016 2015 Deferred tax assets: Tax credit carryforwards $ 20,272 $ — $ — Allowance for loan and lease losses 5,806 6,828 2,780 Mark to market on loans held for sale 5,751 — — Stock-based compensation expense 1,872 3,877 — Goodwill and intangibles 1,259 — — Accrued expenses 375 725 505 Other 1,062 1,395 734 Total deferred tax assets 36,397 12,825 4,019 Deferred tax liabilities: Investment in joint venture 16,320 — — Unguaranteed loan discount 6,615 4,644 4,083 Premises and equipment 24,112 7,193 3,952 Deferred loan fees and costs, net 1,139 1,321 892 Other 323 — — Total deferred tax liabilities 48,509 13,158 8,927 Net deferred tax liability $ 12,112 $ 333 $ 4,908 The Company has recorded a deferred tax asset of $ 20.3 million related to tax credit carryforwards which will expire in 2037. The Company does not have any material uncertain tax positions and does not have any interest and penalties recorded in the income statement for the years ended December 31, 2017 , 2016 and 2015 . The Company files a consolidated income tax return in the U.S. federal tax jurisdiction.</t>
  </si>
  <si>
    <t>Fair Value of Financial Instruments</t>
  </si>
  <si>
    <t>Fair Value Disclosures [Abstract]</t>
  </si>
  <si>
    <t>Fair Value of Financial Instruments Fair Value Hierarchy There are three levels of inputs in the fair value hierarchy that may be used to measure fair value. Financial instruments are considered Level 1 when valuation can be based on quoted prices in active markets for identical assets or liabilities. Level 2 financial instruments are valued using quoted prices for similar assets or liabilities; quoted prices in markets that are not active; or models using inputs that are observable or can be corroborated by observable market data of substantially the full term of the assets or liabilities. Financial instruments are considered Level 3 when their values are determined using pricing models, discounted cash flow methodologies or similar techniques and at least one significant model assumption or input is unobservable and when determination of the fair value requires significant management judgment or estimation. Financial Instruments Measured at Fair Value The following sections provide a description of the valuation methodologies used for instruments measured at fair value, as well as the general classification of such instruments pursuant to the fair value hierarchy: Investment securities :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discounted cash flow or at net asset value per share. Level 2 securities would include US government agency securities, mortgage-backed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Impaired loans : Impairment of a loan is based on the fair value of the collateral of the loan for collateral-dependent loans. Fair value of the loan’s collateral, when the loan is dependent on collateral, is determined by appraisals or independent valuation which is then adjusted for the cost related to liquidation of the collateral. For non-collateral dependent loans, impairment is determined by the present value of expected future cash flows. Impaired loans classified as Level 3 are based on management’s judgment and estimation. Servicing assets: Servicing rights do not trade in an active, open market with readily observable prices. While sales of servicing rights do occur, the precise terms and conditions typically are not readily available. Accordingly, the Company estimates the fair value of servicing rights using discounted cash flow models incorporating numerous assumptions from the perspective of a market participant including servicing income, servicing costs, market discount rates and prepayment speeds. Due to the nature of the valuation inputs, servicing rights are classified within Level 3 of the valuation hierarchy. Foreclosed assets: Foreclosed real estate is adjusted to fair value less selling costs upon transfer of the loans to foreclosed real estate. Subsequently, foreclosed real estate is carried at the lower of carrying value or fair value less selling costs.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as nonrecurring Level 2. When an appraised value is not available or management determines the fair value of the collateral is further impaired below the appraised value and there is no observable market price, the Company records foreclosed real estate as nonrecurring Level 3. Foreclosed assets classified as Level 3 are based on management’s judgment and estimation. Contingent consideration liability: Contingent consideration associated with the acquisition of Reltco will be adjusted to fair value quarterly until settled. The assumptions used to measure fair value are based on internal metrics that are unobservable and therefore the contingent consideration liability is classified within Level 3 of the valuation hierarchy. Recurring Fair Value The tables below present the recorded amount of assets and liabilities measured at fair value on a recurring basis. December 31, 2017 Total Level 1 Level 2 Level 3 Investment securities available-for-sale US government agencies $ 22,624 $ — $ 22,624 $ — Residential mortgage-backed securities 68,696 — 68,696 — Mutual fund 2,035 — 2,035 — Servicing assets 1 52,298 — — 52,298 Total assets at fair value $ 145,653 $ — $ 93,355 $ 52,298 Contingent consideration liability 2 $ 1,900 $ — $ — $ 1,900 Total liabilities at fair value $ 1,900 $ — $ — $ 1,900 December 31, 2016 Total Level 1 Level 2 Level 3 Investment securities available-for-sale US government agencies $ 17,823 $ — $ 17,823 $ — Residential mortgage-backed securities 51,273 — 51,273 — Mutual fund 1,960 — 1,960 — Servicing assets 1 51,994 — — 51,994 Total assets at fair value $ 123,050 $ — $ 71,056 $ 51,994 1 See Note 6 for a rollforward of recurring Level 3 fair values for servicing assets. 2 See Note 2 for activity related to the recurring Level 3 fair value for the contingent consideration liability and various assumptions used in the fair value measurement. Non-recurring Fair Value The tables below present the recorded amount of assets and liabilities measured at fair value on a non-recurring basis. December 31, 2017 Total Level 1 Level 2 Level 3 Impaired loans $ 34,493 $ — $ — $ 34,493 Foreclosed assets 1,281 — — 1,281 Total assets at fair value $ 35,774 $ — $ — $ 35,774 December 31, 2016 Total Level 1 Level 2 Level 3 Impaired loans $ 27,815 $ — $ — $ 27,815 Foreclosed assets 1,648 — — 1,648 Total assets at fair value $ 29,463 $ — $ — $ 29,463 Level 3 Analysis For Level 3 assets and liabilities measured at fair value on a non-recurring basis as of December 31, 2017 and December 31, 2016 the significant unobservable inputs used in the fair value measurements were as follows: December 31, 2017 Level 3 Assets with Significant Unobservable Inputs Fair Value Valuation Technique Significant Unobservable Inputs Range Impaired Loans $ 34,493 Discounted appraisals Appraisal adjustments (1) Interest rate &amp; repayment term 10% to 25% Foreclosed Assets $ 1,281 Discounted appraisals Appraisal adjustments (1) 10% to 37% December 31, 2016 Level 3 Assets with Significant Unobservable Inputs Fair Value Valuation Technique Significant Unobservable Inputs Range Impaired Loans $ 27,815 Discounted appraisals Appraisal adjustments (1) Interest rate &amp; repayment term 0% to 25% Foreclosed Assets $ 1,648 Discounted appraisals Appraisal adjustments (1) 10% to 35% (1) Appraisals may be adjusted by management for customized discounting criteria, estimated sales costs, and proprietary qualitative adjustments. Estimated Fair Value of Other Financial Instruments GAAP also requires disclosure of fair value information about financial instruments carried at book value on the consolidated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ccordingly, the aggregate fair value amounts presented do not represent the underlying value of the Company. The following methods and assumptions were used by the Company in estimating its fair value disclosures for financial instruments not measured at fair value on the consolidated balance sheets: Cash and due from banks : The carrying amounts reported in the balance sheet for cash and due from banks approximate their fair values. Certificates of deposit with other banks : The fair value of certificates of deposit with other banks is estimated based on discounting cash flows using the rates currently offered for instruments of similar remaining maturities. Loans held for sale: The fair values of loans held for sale are based on quoted market prices, where available, and determined by discounting estimated cash flows using interest rates approximating the Company’s current origination rates for similar loans adjusted to reflect the inherent credit risk. Loans and leases held for investment : For variable-rate loans and leases that reprice frequently and with no significant change in credit risk, fair values are based on carrying amounts. The fair values for other loans and leases are estimated using discounted cash flow analysis, based on interest rates currently being offered for loans and leases with similar terms to borrowers of similar credit quality. Loan and lease fair value estimates include judgments regarding future expected loss experience and risk characteristics. Fair values for impaired loans are estimated using discounted cash flow analysis or underlying collateral values, where applicable. Accrued interest: The carrying amounts of accrued interest approximate fair value. Deposits : The fair values disclosed for demand deposits (e.g., interest and non-interest checking, passbook savings, and certain types of money market accounts) are, by definition, equal to the amount payable on demand at the reporting date (i.e., their carrying amounts). The carrying amounts of variable-rate, fixed-term money market accounts and certificates of deposit approximate their fair values at the reporting date. Fair values for fixed-rate certificates of deposit are estimated using a discounted cash flow calculation that applies interest rates currently being offered on certificates to a schedule of aggregated expected monthly maturities on time deposits. Short and long term borrowings: The fair values of the Company’s short term borrowings approximate fair value while long term borrowings are estimated using discounted cash flow analyses based on the Company’s current incremental debt rates for similar types of debt arrangements. The carrying amounts and estimated fair values of the Company’s financial instruments are as follows: December 31, 2017 Carrying Amount Quoted Price In Active Markets for Identical Assets/Liabilities (Level 1) Significant Other Observable Inputs (Level 2) Significant Unobservable Inputs (Level 3) Total Fair Value Financial assets Cash and due from banks $ 295,271 $ 295,271 $ — $ — $ 295,271 Certificates of deposit with other banks 3,000 2,993 — — 2,993 Investment securities, available-for-sale 93,355 — 93,355 — 93,355 Loans held for sale 680,454 — — 706,972 706,972 Loans and leases, net of allowance for loan and lease losses 1,319,783 — — 1,319,615 1,319,615 Servicing assets 52,298 — — 52,298 52,298 Accrued interest receivable 10,160 10,160 — — 10,160 Financial liabilities Deposits 2,260,263 — 2,232,370 — 2,232,370 Accrued interest payable 367 367 — — 367 Long term borrowings 26,564 — — 27,390 27,390 December 31, 2016 Carrying Amount Quoted Price In Active Markets for Identical Assets/Liabilities (Level 1) Significant Other Observable Inputs (Level 2) Significant Unobservable Inputs (Level 3) Total Fair Value Financial assets Cash and due from banks $ 238,008 $ 238,008 $ — $ — $ 238,008 Certificates of deposit with other banks 7,250 7,236 — — 7,236 Investment securities, available-for-sale 71,056 — 71,056 — 71,056 Loans held for sale 394,278 — — 397,391 397,391 Loans and leases, net of allowance for loan and lease losses 889,357 — — 873,158 873,158 Servicing assets 51,994 — — 51,994 51,994 Accrued interest receivable 7,520 7,520 — — 7,520 Financial liabilities Deposits 1,485,076 — 1,469,173 — 1,469,173 Accrued interest payable 319 319 — — 319 Long term borrowings 27,843 — — 29,559 29,559</t>
  </si>
  <si>
    <t>Commitments and Contingencies</t>
  </si>
  <si>
    <t>Commitments and Contingencies Disclosure [Abstract]</t>
  </si>
  <si>
    <t xml:space="preserve"> Commitments and Contingencies Litigation In the normal course of business the Company is involved in various legal proceedings. Management believes that the outcome of such proceedings will not materially affect the financial position, results of operations or cash flows of the Company. Financial Instruments with Off-balance-sheet Risk The Company is party to financial instruments with off-balance-sheet risk in the normal course of business to meet the financing needs of its customers. These financial instruments include commitments to extend credit and standby letters of credit. These instruments involve, to varying degrees, credit risk in excess of the amount recognized in the balance sheet.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for on-balance-sheet instruments. A summary of the Company’s commitments is as follows: December 31, December 31, Commitments to extend credit $ 1,701,137 $ 1,342,271 Standby letters of credit 2,298 343 Solar purchase commitments 106,921 — Airplane purchase agreement commitments 25,450 21,500 Total unfunded off-balance sheet credit risk $ 1,835,806 $ 1,364,114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Collateral held varies, but may include accounts receivable, inventory, property and equipment, residential real estate and income-producing commercial properties. In 2012, the Company began issuing commitment letters after approval of the loan by the Credit Department. Commitment letters generally expire ninety days after issuance. Solar purchase commitments are to purchase solar assets to fulfill leasing obligations. 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Collateral held varies as specified above and is required in instances which the Company deems necessary. As of December 31, 2017 and 2016 , the Company had commitments for on-balance sheet instruments in the amount of $ 3.5 million and $ 4.9 million , respectively. Concentrations of Credit Risk Although the Company is not subject to any geographic concentrations, a substantial amount of the Company’s loans and commitments to extend credit have been granted to customers in the agriculture, healthcare and veterinary verticals. The concentrations of credit by type of loan are set forth in Note 5. The distribution of commitments to extend credit approximates the distribution of loans outstanding. The Company does not have a significant number of credits to any single borrower or group of related borrowers whereby their retained exposure exceeds $ 7.5 million , except for nine relationships that have a retained unguaranteed exposure of $ 101.7 million of which $ 70.0 million of the unguaranteed exposure has been disbursed. Additionally, the Company has future minimum lease payments due under non-cancelable operating leases totaling $ 61.0 million , of which $ 43.4 million is due from three relationships. The Company from time-to-time may have cash and cash equivalents on deposit with financial institutions that exceed federally-insured limits.</t>
  </si>
  <si>
    <t>Benefit Plans</t>
  </si>
  <si>
    <t>Disclosure of Compensation Related Costs, Share-based Payments [Abstract]</t>
  </si>
  <si>
    <t>Benefit Plans Defined Contribution Plan The Company maintains an employee benefit plan pursuant to Section 401(k) of the Internal Revenue Code. The plan covers substantially all employees who are at least 21 years of age and have completed one month of service. Participants may contribute a percentage of compensation, subject to a maximum allowed under the Code. In addition, the Company makes certain matching contributions and may make additional contributions at the discretion of the board of directors. Company expense relating to the plan for the years ended December 31, 2017 , 2016 , and 2015 amounted to $ 2.5 million , $ 2.0 million and $ 1.4 million , respectively. Flexible Benefits Plan The Company maintains a Flexible Benefits Plan which covers substantially all employees. Participants may set aside pre-tax dollars to provide for future expenses such as dependent care. Employee Stock Purchase Plan The Company adopted an Employee Stock Purchase Plan (2014 ESPP) on October 8, 2014. On May 24, 2016, the 2014 ESPP was amended and the Amended and Restated Employee Stock Purchase Plan became effective (ESPP), within the meaning of Section 423 of the Internal Revenue Code of 1986, as amended. Under this plan, eligible employees are able to purchase available shares with post-tax dollars as of the grant date. In order for employees to be eligible to participate in this plan they must be employed or on an authorized leave of absence from the Company or any subsidiary immediately prior to the grant date. ESPP stock purchases cannot exceed $ 25 thousand in fair market value per employee per calendar year. Options to purchase shares under the ESPP are granted at a 15% discount to fair market value. Expense recognized in relation to the ESPP was $ 79 thousand in fiscal year 2017. There were no ESPP purchases during 2015 or 2016. Stock Option Plans In 2008, the Company adopted both an Incentive Stock Option (ISO) Plan and a Non-Qualified Stock Option (NQSO) Plan. Options granted under both plans expire no more than ten years from date of grant. Exercise prices under both plans are set by the board of directors at the date of grant, but shall not be less than 100% of fair market value of the related stock at the date of the grant. Options vest over three to seven year periods from the date of the grant for both plans. On March 20, 2015, the Company adopted the 2015 Omnibus Stock Incentive Plan which replaced the previously existing Amended Incentive Stock Option Plan and Nonstatutory Stock Option Plan. Subsequently on May 24, 2016, the 2015 Omnibus Stock Incentive Plan (the "Plan") was amended and restated to authorize awards covering a maximum of 7,000,000 common voting shares and has an expiration date of March 20, 2025. Options or restricted shares granted under the the Plan expire no more than 10 years from date of grant. Exercise prices under the Plan are set by the Board of Directors at the date of grant, but shall not be less than 100% of fair market value of the related stock at the date of the grant. Options or restricted shares vest over a minimum of three years from the date of the grant. Compensation cost relating to share-based payment transactions are recognized in the financial statements with measurement based upon the fair value of the equity or liability instruments issued. For the years ended December 31, 2017 , 2016 , and 2015 the Company recognized $ 1.7 million , $ 2.3 million , and $ 1.3 million in compensation expense for stock options, respectively. Stock option activity under the Plan during the year ended December 31, 2017 is summarized below. Shares Weighted Average Exercise Price Weighted Average Remaining Contractual Term Aggregate Intrinsic Value Outstanding at December 31, 2016 3,478,208 $ 11.51 Exercised 109,010 9.41 Forfeited 310,739 14.37 Granted — — Outstanding at December 31, 2017 3,058,459 $ 11.30 7.04 years $ 38,398,463 Exercisable at December 31, 2017 693,460 $ 10.43 6.83 years $ 9,308,406 The following is a summary of non-vested stock option activity for the Company for the years ended December 31, 2017 , 2016 , and 2015 . Shares Weighted Average Grant Date Fair Value Non-vested at December 31, 2014 1,704,230 $ 1.18 Granted 2,088,316 6.81 Vested 173,180 0.88 Forfeited 225,925 2.66 Non-vested at December 31, 2015 3,393,441 4.56 Granted 169,987 6.58 Vested 372,515 4.41 Forfeited 174,813 3.06 Non-vested at December 31, 2016 3,016,100 4.78 Granted — — Vested 340,362 4.36 Forfeited 310,739 6.25 Non-vested at December 31, 2017 2,364,999 $ 4.65 The total intrinsic value of options exercised during the years ended December 31, 2017 , 2016 , and 2015 was $ 1.5 million , $ 590 thousand , and $ 445 thousand , respectively. At December 31, 2017 , unrecognized compensation costs relating to stock options amounted to $ 8.8 million which will be recognized over a weighted average period of 2.70 years. The weighted average fair value of each stock option grant is estimated on the date of grant using the Black-Scholes option-pricing model. The expected volatility is based on historical volatility. The risk-free interest rates for periods within the contractual life of the awards are based on the U.S. Treasury yield curve in effect at the time of the grant. The expected life is based on historical exercise experience. The dividend yield assumption is based on the Company’s history and expectation of dividend payouts. There were no options granted in 2017. Weighted average assumptions used for options granted during the the years ended December 31, 2016 and 2015 were as follows: 2016 2015 Risk free rate 1.56 % 1.95 % Dividend yield 0.05 % 1.00 % Volatility 44.20 % 43.53 % Average life (in years) 7 4-7 Restricted Stock Plan In 2010, the Company adopted a Restricted Stock Plan. Under this plan, a total of 1,350,000 shares of Common Stock were available for issuance to eligible employees. Restricted stock grants vest in equal installments over a two to four year period from the date of the grant. During 2015, 65,122 restricted shares at a weighted average grant date fair value of $16.10 per share were granted under the 2015 Omnibus Stock Incentive Plan which replaced the previously existing Restricted Stock Plan. During 2016, 2,962,486 restricted stock units were granted to eligible employees and outside directors at a weighted average grant date fair value of $9.76 per share, of which 2,872,000 restricted stock units had market price conditions or non-market-related performance criteria restrictions. During 2017, 340,318 restricted stock units were granted to eligible employees and outside directors at a weighted average grant date fair value of $ 17.00 per share, of which 233,791 restricted stock units had market price conditions or non-market-related performances criteria restrictions. The fair value of each restricted stock unit is based on the market value of the Company’s stock on the date of the grant. Restricted stock awards are authorized in the form of restricted stock awards or units ("RSUs") and restricted stock awards or units with a market price condition ("Market RSUs"). RSUs have a restriction based on the passage of time and may also have a restriction based on a non-market-related performance criteria. The fair value of the RSUs is based on the closing price on the date of the grant. Market RSUs also have a restriction based on the passage of time and non-market-related performance criteria, but also have a restriction based on market price criteria related to the Company’s share price closing at or above a specified price ranging from $34.00 to $ 38.00 per share for at least twenty (20) consecutive trading days at any time prior to the expiration date of the grants. The amount of Market RSUs earned will not exceed 100% of the Market RSUs awarded. The fair value of the Market RSUs and the implied service period is calculated using the Monte Carlo Simulation method. The following is a summary of non-vested RSU stock activity for the Company for the year ended December 31, 2017 . Shares Weighted Average Grant Date Fair Value Non-vested at December 31, 2016 134,969 $ 14.96 Granted 106,527 23.71 Vested 39,002 15.45 Forfeited 20,680 14.55 Non-vested at December 31, 2017 181,814 $ 20.03 During 2016 and 2015, the Company granted 597,986 and 65,122 RSUs, respectively. The weighted average grant date fair value for RSUs granted in 2016 and 2015 were $ 15.61 and $ 16.10 , respectively. For the years ended December 31, 2017 , 2016 , and 2015 the Company recognized $ 741 thousand , $ 8.5 million , and $ 148 thousand in compensation expense for RSUs, respectively. At December 31, 2017 , unrecognized compensation costs relating to RSUs amounted to $ 3.2 million which will be recognized over a weighted average period of 4.54 years. The following is a summary of non-vested Market RSU stock activity for the Company for the year ended December 31, 2017 . Shares Weighted Average Grant Date Fair Value Non-vested at December 31, 2016 2,364,500 $ 8.28 Granted 233,791 13.94 Vested — — Forfeited 65,483 9.17 Non-vested at December 31, 2017 2,532,808 $ 8.78 During 2016, the Company granted 2,364,500 Market RSUs with a weighted average grant date fair value of $ 8.28 . The compensation expense for Market RSUs is measured based on their grant date fair value as calculated using the Monte Carlo Simulation and is recognized on a straight-line basis over the average vesting period. The Monte Carlo Simulation used 100,000 simulation paths to assess the expected date of achieving the market price criteria. Related to the 100,733 Market RSUs granted on January 31, 2017 and the 3,058 Market RSUs granted on May 8, 2017, the share price simulation was based on the Cox, Ross &amp; Rubinstein option pricing methodology for a period of 7.0 years. The implied term of the restricted stock was 4.1 years. The Monte Carlo Simulation used various assumptions that included a risk free rate of return of 2.28% , expected volatility of 30.00% and a dividend yield of 0.39% . Related to the 130,000 Market RSUs granted on August 7, 2017, the share price simulation was based on the Cox, Ross &amp; Rubinstein option pricing methodology for a period of 7.0 years. The implied term of the restricted stock was 3.9 years. The Monte Carlo Simulation used various assumptions that included a risk free rate of return of 2.07% , expected volatility of 30.00% and a dividend yield of 0.33% . For the year ended December 31, 2017 and 2016 , the Company recognized $ 5.0 million and $ 1.2 million , respectively, in compensation expense for Market RSUs. At December 31, 2017 , unrecognized compensation costs relating to Market RSUs amounted to $ 16.2 million which will be recognized over a weighted average period of 3.01 years. Employee/Outside Director Bonus Plan In 2014, the Company adopted a Bonus Plan whereby eligible employees and outside directors were qualified to receive quarterly and annual bonus payments based on each individual’s base pay/annual director fees and the profitability of the Company. In 2016, the Company approved a revised Incentive Compensation Plan and the payout criteria was adjusted for exceeding thresholds based on certain performance metrics and the profitability of the Company and applied to full-time employees only. Total expenses related to the bonus plan for employees were $ 3.2 million , $ 2.9 million , and $3.2 million for the years ended December 31, 2017 , 2016 , and 2015 , respectively. Total expenses related to the bonus plan for outside directors was $ 14 thousand for the year ended December 31, 2015 . For 2016 and 2017 , this plan no longer applied to outside directors.</t>
  </si>
  <si>
    <t>Regulatory Matters</t>
  </si>
  <si>
    <t>Regulatory Matters Dividends The Bank, as a North Carolina banking corporation, may pay dividends to shareholders provided the bank does not make distributions that reduce its capital below its applicable required capital, pursuant to North Carolina General Statutes Section 53C-4-7. However, regulatory authorities may limit payment of dividends by any bank when it is determined that such a limitation is in the public interest and is necessary to ensure financial soundness of the bank. Capital Requirements 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Bank’s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inciples. The capital amounts and classification are also subject to qualitative judgments by the regulators about components, risk weightings, and other factors. Prompt corrective action provisions are not applicable to bank holding companies. The Basel III Capital Rules, a comprehensive capital framework for U.S. banking organizations, became effective for the Company and Bank on January 1, 2015 (subject to a phase-in period for certain provisions). Quantitative measures established by the Basel III Capital Rules to ensure capital adequacy require the maintenance of minimum amounts and ratios (set forth in the table below) of Common Equity Tier 1 capital, Tier 1 capital and Total capital (as defined in the regulations) to risk-weighted assets (as defined), and of Tier 1 capital to adjusted quarterly average assets (as defined). Management believes, as of December 31, 2017 and 2016 that the Company and the Bank meet all capital adequacy requirements to which they are subject. When fully phased in on January 1, 2019, the Basel III Capital Rules will require the Company and Bank to maintain (i) a minimum ratio of Common Equity Tier 1 capital to risk-weighted assets of at least 4.5%, plus a 2.5% "capital conservation buffer" (which is added to the 4.5% Common Equity Tier 1 capital ratio as that buffer is phased in, effectively resulting in a minimum ratio of Common Equity Tier 1 capital to risk-weighted assets of at least 7.0% upon full implementation), (ii) a minimum ratio of Tier 1 capital to risk-weighted assets of at least 6.0%, plus the capital conservation buffer (which is added to the 6.0% Tier 1 capital ratio as that buffer is phased in, effectively resulting in a minimum Tier 1 capital ratio of 8.5% upon full implementation), (iii) a minimum ratio of Total capital (that is, Tier 1 plus Tier 2) to risk-weighted assets of at least 8.0%, plus the capital conservation buffer (which is added to the 8.0% total capital ratio as that buffer is phased in, effectively resulting in a minimum total capital ratio of 10.5% upon full implementation) and (iv) a minimum leverage ratio of 4.0%, calculated as the ratio of Tier 1 capital to average quarterly assets. The implementation of the capital conservation buffer began on January 1, 2016 at the 0.625% level and will be phased in over a three-year period (increasing by that amount on each subsequent January 1, until it reaches 2.5% on January 1, 2019). Banking institutions with a ratio of Common Equity Tier 1 capital to risk-weighted assets below the effective minimum (4.5% plus the capital conservation buffer) will face constraints on dividends, equity repurchases and compensation based on the amount of the shortfall. As of December 31, 2017 , the most recent notification from the Federal Deposit Insurance Corporation categorized the Bank as well capitalized under the regulatory framework for prompt corrective action. To be categorized as well capitalized, an institution must maintain minimum common equity Tier 1 risk-based, total risk-based, Tier 1 risk-based and Tier 1 leverage ratios as set forth in the following tables. There are no conditions or events since the notification that management believes have changed the Bank’s category. Capital amounts and ratios as of December 31, 2017 and 2016 , are presented in the table below. Actual Minimum Capital Requirement Minimum To Be Well Capitalized Amount Ratio Amount Ratio Amount Ratio Consolidated - December 31, 2017 Common Equity Tier 1 (to Risk-Weighted Assets) $ 390,816 17.81 % $ 98,764 4.50 % $ 142,659 6.50 % Total Capital (to Risk-Weighted Assets) $ 415,006 18.91 % $ 175,580 8.00 % $ 219,475 10.00 % Tier 1 Capital (to Risk-Weighted Assets) $ 390,816 17.81 % $ 131,685 6.00 % $ 175,580 8.00 % Tier 1 Capital (to Average Assets) $ 390,816 15.50 % $ 100,828 4.00 % $ 126,036 5.00 % Bank - December 31, 2017 Common Equity Tier 1 (to Risk-Weighted Assets) $ 277,943 12.89 % $ 97,060 4.50 % $ 140,197 6.50 % Total Capital (to Risk-Weighted Assets) $ 302,385 14.02 % $ 172,551 8.00 % $ 215,688 10.00 % Tier 1 Capital (to Risk-Weighted Assets) $ 277,943 12.89 % $ 129,413 6.00 % $ 172,551 8.00 % Tier 1 Capital (to Average Assets) $ 277,943 11.36 % $ 97,864 4.00 % $ 122,330 5.00 % Consolidated - December 31, 2016 Common Equity Tier 1 (to Risk-Weighted Assets) $ 206,670 15.31 % $ 60,732 4.50 % $ 87,724 6.50 % Total Capital (to Risk-Weighted Assets) $ 223,559 16.56 % $ 107,968 8.00 % $ 134,960 10.00 % Tier 1 Capital (to Risk-Weighted Assets) $ 206,670 15.31 % $ 80,976 6.00 % $ 107,968 8.00 % Tier 1 Capital (to Average Assets) $ 206,670 12.00 % $ 68,919 4.00 % $ 86,149 5.00 % Bank - December 31, 2016 Common Equity Tier 1 (to Risk-Weighted Assets) $ 139,078 10.68 % $ 58,579 4.50 % $ 84,615 6.50 % Total Capital (to Risk-Weighted Assets) $ 155,423 11.94 % $ 104,141 8.00 % $ 130,177 10.00 % Tier 1 Capital (to Risk-Weighted Assets) $ 139,078 10.68 % $ 78,106 6.00 % $ 104,141 8.00 % Tier 1 Capital (to Average Assets) $ 139,078 8.41 % $ 66,142 4.00 % $ 82,678 5.00 %</t>
  </si>
  <si>
    <t>Transactions with Related Parties</t>
  </si>
  <si>
    <t>Related Party Transactions [Abstract]</t>
  </si>
  <si>
    <t>Transactions with Related Parties The Company has entered into transactions with its directors, officers, significant shareholders and their affiliates (related parties). Such transactions were made in the ordinary course of business on substantially the same terms and conditions, including interest rates, as those prevailing at the same time for comparable transactions with other customers, and did not, in the opinion of management, involve more than normal risk or present other unfavorable features. There were no related party loans at December 31, 2017 and 2016 , other than those disclosed as secured borrowings in Note 9. Deposits from related parties held by the Company at December 31, 2017 and 2016 amounted to $ 42.8 million and $ 24.4 million , respectively. During the year ended December 31, 2016, the Company invested $ 75 thousand in Plexus Funds II and III, L.P. which is included in other assets in the consolidated balance sheets at December 31, 2017 and 2016 with a balance of $ 1.0 million . There were no additional investments in Plexus Funds II and III, L.P. during the year ended December 31, 2017 . In May 2016, the Company committed to invest $ 2.5 million in Plexus Fund IV-C, L.P. which is included in other assets in the consolidated balance sheet at December 31, 2017 and 2016 , with $ 188 thousand of the commitment invested during 2016 and an additional $ 375 thousand invested during 2017 . A member of the Company’s board of directors is also a member of Plexus Capital, the administrator of Plexus Funds II, III and IV, L.P. During the year ended December 31, 2016, the Company invested $ 1.0 million in DefenseStorm, Inc. ("DefenseStorm"), which is included in other assets in the consolidated balance sheets with a balance of $ 1.5 million at both December 31, 2017 and 2016 . The Company holds voting and non-voting equity in DefenseStorm which is accounted for as a cost method investment. DefenseStorm provides a broad range of IT and cyber security solutions principally designed for financial institutions. As of December 31, 2017 , the Company held approximately 7.9% of DefenseStorm on a fully diluted basis in the form of both voting and non-voting common equity, including approximately 4.0% voting control. Directors and officers of the Company and their affiliates collectively own approximately 9.8% of DefenseStorm on a fully diluted basis as of December 31, 2017 . During 2017 and 2016 , the Company had business transactions with DefenseStorm amounting to $ 405 thousand and $ 47 thousand , respectively, for cyber security event monitoring services. During the year ended December 31, 2016, the Company invested $ 2.8 million in Finxact LLC ("Finxact"), a developer of core processing software and services for the banking industry, which is included in other assets in the consolidated balance sheet. At December 31, 2017 , the Company holds approximately 18.8% of Finxact on a fully diluted basis in the form of both voting and non-voting equity, including approximately 14.1% voting control. This investment is accounted for as an equity method investment due to the Company's ability to exercise significant influence over financial and operating policies of Finxact. Certain officers and directors of the Company collectively own approximately 7.5% of Finxact on a fully diluted basis in the form of non-voting equity at December 31, 2017 . During the year ended December 31, 2017, the Company invested $ 1.5 million in Payrailz, LLC ("Payrailz"), an entity that provides digital payment services to the financial services industry, which is included in other assets in the consolidated balance sheet. At December 31, 2017 , the Company holds approximately 16.0% of Payrailz on a fully diluted basis in the form of voting equity. This investment is accounted for as an equity method investment due to the Company's ability to exercise significant influence over financial and operating policies of Payrailz. Certain officers and directors of the Company collectively own approximately 4.3% of Payrailz on a fully diluted basis in the form of voting equity at December 31, 2017 . During the year ended December 31, 2017, the Company closed the digital banking joint venture between Live Oak Banking Company and First Data Corporation creating a new company called Apiture. See Note 3. Unconsolidated Joint Venture for further discussion. During 2017, the Company had business transactions with Apiture amounting to $ 304 thousand for professional services.</t>
  </si>
  <si>
    <t>Parent Company Only Financial Statements</t>
  </si>
  <si>
    <t>Condensed Financial Information of Parent Company Only Disclosure [Abstract]</t>
  </si>
  <si>
    <t>Parent Company Only Financial Statements The following balance sheets, statements of income and statements of cash flows for Live Oak Bancshares, Inc. should be read in conjunction with the consolidated financial statements and the notes thereto. Balance Sheets 2017 2016 Assets Cash and cash equivalents $ 54,502 $ 14,029 Investment in subsidiaries 351,647 174,957 Premises &amp; equipment, net 33,948 30,290 Other assets 25,457 32,391 Total assets $ 465,554 $ 251,667 Liabilities and Shareholders' Equity Long term borrowings $ 26,564 $ 27,843 Other liabilities 2,057 977 Total liabilities 28,621 28,820 Shareholders' equity: Common stock 317,725 199,981 Retained earnings 120,241 23,518 Accumulated other comprehensive loss (1,033 ) (652 ) Total equity 436,933 222,847 Total liabilities &amp; shareholders' equity $ 465,554 $ 251,667 Statements of Income 2017 2016 2015 Interest income $ 5 $ 50 $ 70 Interest expense 1,210 964 1,156 Net interest loss (1,205 ) (914 ) (1,086 ) Noninterest income: Dividends from banking subsidiary — — 4,205 Gain on sale of investment in non-consolidated affiliate — — 3,782 Other noninterest income 2,114 2,041 1,360 Total noninterest income 2,114 2,041 9,347 Noninterest expense: Salaries and employee benefits 10,531 12,785 2,592 Professional services expense 1,192 675 812 Renewable energy tax credit investment impairment 690 3,197 — Contingent consideration fair value adjustment (4,350 ) — — Other expense 2,588 2,076 1,719 Total noninterest expense 10,651 18,733 5,123 Net (loss) income before equity in undistributed income of subsidiaries (9,742 ) (17,606 ) 3,138 Income tax benefit (320 ) (10,065 ) (41 ) Net (loss) income (9,422 ) (7,541 ) 3,179 Equity in undistributed income of subsidiaries in excess of dividends from subsidiaries 109,921 21,305 17,422 Net income 100,499 13,764 20,601 Net loss attributable to noncontrolling interest — 9 24 Net income attributable to Live Oak Bancshares, Inc. $ 100,499 $ 13,773 $ 20,625 Statements of Cash Flows 2017 2016 2015 Cash flows from operating activities Net income $ 100,499 $ 13,764 $ 20,601 Adjustments to reconcile net income to net cash provided by (used in) operating activities: Equity in undistributed net income of subsidiaries in excess of dividends of subsidiaries (109,921 ) (21,305 ) (17,422 ) Depreciation 1,188 1,173 739 Impairment on contingent consideration (4,350 ) — — Deferred income tax (5,376 ) (2,695 ) 582 Renewable energy tax credit investment impairment 690 3,197 — Stock option based compensation expense 1,786 2,349 1,277 Restricted stock expense 5,717 9,724 148 Gain on sale of investment in non-consolidated affiliate — — (3,782 ) Business combination contingent consideration fair value adjustment 1,950 — — Net change in other assets 11,649 (17,930 ) (8,785 ) Net change in other liabilities (820 ) (358 ) 1,422 Net cash provided by (used in) operating activities 3,012 (12,081 ) (5,220 ) Cash flows from investing activities Capital investment in subsidiaries (55,240 ) (45,870 ) (28,250 ) Net change in advances to subsidiaries 640 — — Business combination, net of cash acquired (7,696 ) — — Proceeds from sale of investment in non-consolidated affiliate — — 9,896 Capital contribution from non-controlling interest — — 22 Purchases of premises and equipment (4,864 ) (143 ) (11,397 ) Net cash used in investing activities (67,160 ) (46,013 ) (29,729 ) Cash flows from financing activities Proceeds from long term borrowings 16,900 — 12,960 Repayments of long term borrowings (26,279 ) (532 ) (26,609 ) Proceeds from short term borrowings 8,100 — — Stock option exercises 1,026 401 239 Employee stock purchase program 445 — — Withholding cash issued in lieu of restricted stock (4,891 ) — — Sale of common stock, net 113,096 — 87,171 Shareholder dividend distributions (3,776 ) (2,737 ) (2,732 ) Net cash provided by (used in) financing activities 104,621 (2,868 ) 71,029 Net change in cash and cash equivalents 40,473 (60,962 ) 36,080 Cash and cash equivalents at beginning of year 14,029 74,991 38,911 Cash and cash equivalents at end of year $ 54,502 $ 14,029 $ 74,991</t>
  </si>
  <si>
    <t>Subsequent Events</t>
  </si>
  <si>
    <t>Subsequent Events [Abstract]</t>
  </si>
  <si>
    <t>Subsequent Events Management has evaluated subsequent events through the date the financial statements were available to be issued and determined that the following events required disclosure: Debt Repayment On January 31, 2018, the Company repaid in full the $ 24.0 million construction line of credit with an unaffiliated commercial bank. The balance of the long term borrowing was $ 23.0 million at December 31, 2017 . The payoff amount on January 31, 2018 was $ 23.2 million , including a $ 229 thousand prepayment penalty. Investment Securities Purchase On February 22, 2018, the Company purchased eighteen residential mortgage-backed securities for a total of $ 170.3 million with a weighted average book yield of 3.02% and an average life of 4.9 years. These purchases are part of a strategic plan to enhance the Company’s contingent funding sources.</t>
  </si>
  <si>
    <t>Organization and Summary of Significant Accounting Policies (Policies)</t>
  </si>
  <si>
    <t>Basis of Presentation</t>
  </si>
  <si>
    <t>Dollar amounts in all tables in the Notes to Consolidated Financial Statements have been presented in thousands, except percentage, time period, stock option, share and per share data. The accounting and reporting policies of the Company and the Bank follow United States generally accepted accounting principles and general practices within the financial services industry. The following is a description of the significant accounting and reporting policies the Company follows in preparing and presenting its consolidated financial statements.</t>
  </si>
  <si>
    <t>Consolidation Policy</t>
  </si>
  <si>
    <t>The consolidated financial statements include the financial statements of the Company and wholly-owned subsidiaries of Live Oak Banking Company, Live Oak Number One, GLS, 504FA, Grove, Canapi, Live Oak Clean Energy Financing and Reltco. All significant intercompany balances and transactions have been eliminated in consolidation. In addition, the Compan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If an entity is not a variable interest entity, the Company also evaluates arrangements in which there is a general partner or managing member to determine whether consolidation is appropriate. Unconsolidated investments where we have the ability to exercise significant influence over the operating and financial policies of the respective investee are accounted for using the equity method of accounting; those that are not consolidated or accounted for using the equity method of accounting are accounted for under cost or fair value accounting. For these investments accounted for under the equity method, the Company records its investment in non-consolidated affiliates and the portion of income or loss in equity in income of non-consolidated affiliates. The Company periodically evaluates these investments for impairment.</t>
  </si>
  <si>
    <t>Equity Method Investments</t>
  </si>
  <si>
    <t>Unconsolidated investments where we have the ability to exercise significant influence over the operating and financial policies of the respective investee are accounted for using the equity method of accounting; those that are not consolidated or accounted for using the equity method of accounting are accounted for under cost or fair value accounting. For these investments accounted for under the equity method, the Company records its investment in non-consolidated affiliates and the portion of income or loss in equity in income of non-consolidated affiliates. The Company periodically evaluates these investments for impairment.</t>
  </si>
  <si>
    <t>Variable Interest Entity</t>
  </si>
  <si>
    <t>Variable interests are defined as contractual ownership or other interests in an entity that change with fluctuations in an entity's net asset value. The primary beneficiary consolidates the variable interest entity ("VIE"). The primary beneficiary is defined as the enterprise that has both the power to direct the activities of the VIE that most significantly impact the entity's economic performance and the obligation to absorb losses or the right to receive benefits that could be significant to the VIE. The Company has a limited interest in a partnership that owns and operates a solar renewable energy project which is accounted for as an equity method investment. Over the course of the investment, the Company will receive federal and state tax credits, tax-related benefits, and excess cash available for distribution, if any. The Company may be called to sell its interest in the limited partnerships through a call option once all investment tax credits have been recognized. This entity meets the criteria of a VIE; however, the Company is not the primary beneficiary of the entities, as the general partner has both the power to direct the activities that most significantly impact the economic performance of the entities and the obligation to absorb losses or the right to receive benefits that could be significant to the entity. While the partnership agreement allows the Company to remove the general partner, this right is not deemed to be substantive as the general partner can only be removed for cause. The Company’s investments in the unconsolidated VIE is carried in other assets on the consolidated balance sheet and the Company’s unfunded capital and other commitments related to the unconsolidated VIE is carried in other liabilities on the consolidated balance sheet. The Company’s maximum exposure to loss from this unconsolidated VIE includes the investment recorded on the Company’s consolidated balance sheet, net of unfunded capital commitments and any impairment recognized, and previously recorded tax credits which remain subject to recapture by taxing authorities based on compliance features required to be met at the project level. While the Company believes the potential for losses from this investment is remote, the maximum exposure was determined by assuming a scenario where related tax credits were recaptured.</t>
  </si>
  <si>
    <t>Business Combinations</t>
  </si>
  <si>
    <t xml:space="preserve">Business combinations are accounted for by applying the acquisition method in accordance with Accounting Standards Codification (ASC) 805, Business Combinations. Under the acquisition method, identifiable assets acquired and liabilities assumed, and any non-controlling interest in the acquiree at the acquisition date are measured at their fair values as of that date, and are recognized separately from goodwill. Results of operations of the acquired entities are included in the consolidated statements of comprehensive income from the date of acquisition. Any measurement-period adjustments are recorded in the period the adjustment is identified. </t>
  </si>
  <si>
    <t>Business Segments</t>
  </si>
  <si>
    <t>Operating segments are components of an enterprise about which separate financial information is available that is evaluated regularly by the chief operating decision maker in deciding how to allocate resources and in assessing performance. Management has determined that the Company has one significant operating segment, which is providing a lending platform for small businesses nationwide. In determining the appropriateness of segment definition, the Company considers the materiality of a potential segment, the components of the business about which financial information is available, and components for which management regularly evaluates relative to resource allocation and performance assessment.</t>
  </si>
  <si>
    <t>Use of Estimates</t>
  </si>
  <si>
    <t>In preparing financial statements in conformity with accounting principles generally accepted in the United States of America (“GAAP”), management is required to make estimates and assumptions that affect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and lease losses, valuations of servicing assets and income taxes.</t>
  </si>
  <si>
    <t>Cash and Cash Equivalents</t>
  </si>
  <si>
    <t>For the purpose of presentation in the statement of cash flows, cash and cash equivalents are defined as those amounts included in the balance sheet caption “cash and due from banks.” Cash and cash equivalents have initial maturity of three months or less. Certificates of deposit with other banks have maturities ranging from March 2018 through December 2018 and bear interest at rates ranging from 0.15% to 1.90% . None of the certificates of deposit had maturities of 12 months or less at the time of origination. All investments in certificates of deposit are with FDIC insured financial institutions and none exceed the maximum insurable amount of $250 thousand.</t>
  </si>
  <si>
    <t>Investments</t>
  </si>
  <si>
    <t>Securities Certain debt securities that management has the positive intent and ability to hold to maturity are classified as “held-to-maturity” and recorded at amortized cost. Trading securities are recorded at fair value with changes in fair value included in earnings. Securities not classified as held-to-maturity or trading, are classified as “available-for-sale” and recorded at fair value. Unrealized gains and losses for available-for-sale investment securities are excluded from earnings and reported in other comprehensive income. The Company’s entire portfolio for the periods presented is available-for-sale. Purchase premiums and discounts are recognized in interest income using the interest method over the terms of the securities. Other The Company accounts for other investments either under the equity or cost method. Investments through which there is significant influence but not control over the investee are accounted for under the equity method. Investments through which the Company is not able to exercise significant influence over the investee are accounted for under the cost method. Other investments are generally non-marketable equity investments and are included in the other assets line on the consolidated balance sheet. Impairment At each reporting date, the Company evaluates each investment in a loss position for other than temporary impairment (“OTTI”). The Company evaluates declines in market value below cost for debt securities by assessing the likelihood of selling the security prior to recovering its cost basis. If the Company intends to sell the debt security or it is more-likely-than-not that the Company will be required to sell the debt security prior to recovering its cost basis, the Company will write down the security to fair value with the full charge recorded in earnings. If the Company does not intend to sell the debt security and it is not more-likely-than-not that the Company will be required to sell the debt security prior to recovery, the security will not be considered other-than-temporarily impaired unless there are credit losses associated with the security. In that case: (1) where credit losses exist, the portion of the impairment related to those credit losses should be recognized in earnings; (2) any remaining difference between the fair value and the cost basis should be recognized as part of other comprehensive income. For equity securities, any OTTI is recognized with the full charge recorded in earnings. To determine whether an impairment of equity securities is OTTI, the Company considers whether it has the ability and intent to hold the investment until there is a market price recovery and considers whether evidence indicating the cost of the investment is recoverable outweighs evidence to the contrary. In determining whether OTTI exists, management considers many factors, including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Gains and losses on the sales of securities are recorded on the trade date and are determined using the specific identification method.</t>
  </si>
  <si>
    <t>Loans Held For Sale</t>
  </si>
  <si>
    <t>Management designates loans as held for sale ("HFS") based on its intent to sell guaranteed portions in the SBA and USDA Secondary Market and unguaranteed portions to participant banks and credit unions. Salability requirements of the guaranteed portion include, but are not limited to, full disbursement of the loan commitment amount. Loans originated and intended for sale are carried at the lower of cost or estimated fair value on a loan-by-loan basis. The cost basis of loans held for sale includes the deferral of loan origination fees and costs. Deferred fees and costs are accreted and amortized for loans classified held for sale until the sale occurs. At loan settlement, the pro-rata portion, based on the percent of the total loan sold, of the remaining deferred fees and costs are recognized as an adjustment to the gain on sale. As part of our management of the loans held in our portfolio, we will occasionally transfer loans from held for investment to held for sale. Upon transfer, any associated allowance for loan and lease loss is released and the carrying value of the loans is adjusted to the estimated fair value. The loans are subsequently accounted for at the lower of cost or fair value, with valuation changes recorded in other noninterest income. Gains or losses on the sale of these loans are also recorded in noninterest income. In certain circumstances, loans designated as held for sale may later be transferred back to the loan and lease portfolio based upon our intent and ability to hold the loans for the foreseeable future. The Company transfers these loans to loans and leases held for investment at the lower of cost or fair value and establishes a related allowance for loan and lease loss. In accordance with SBA regulation, the Bank is required to retain 10% of the principal balance of any SBA 7(a) loan comprised of unguaranteed dollars. With written consent from the SBA, the Bank may sell down to a 5% exposure comprised of unguaranteed dollars. During 2012, the SBA approved the Bank to sell to the 5% retention level participating interests of the unguaranteed portion of loans originated on or before June 30, 2012 that had been fully funded for a period of eighteen months. This approval expired on June 30, 2014. Historically, loans held for sale consisted only of guaranteed loan balances and the unguaranteed portion up to the SBA retention minimums discussed above. A negative change in the credit quality of a loan resulted in the loan classification changing from held for sale to held for investment. Beginning in June 2016, loans held for sale consist of guaranteed loan balances. The gain on sale recognized in income is the sum of the premium on the guaranteed loan and the fair value of the servicing assets recognized, less the discount recorded on the unguaranteed portion of the loan retained.</t>
  </si>
  <si>
    <t>Loans Held for Investment</t>
  </si>
  <si>
    <t>Loans and leases receivable that management has the intent and ability to hold for the foreseeable future or until maturity or pay-off are classified as held for investment ("HFI") and reported at their outstanding principal amount adjusted for any charge-offs, the allowance for loan and lease losses, and any deferred fees or costs on originated loans and leases and unamortized premium or discount on purchased loans. Loan origination fees, net of certain direct origination costs, are deferred and recognized as an adjustment of the related loan yield using the interest method. Discounts and premiums on any purchased loans are amortized to income using the interest method over the remaining period to contractual maturity, adjusted for anticipated prepayments. Historically, loans and leases designated as held for investment, included loans and leases identified as more beneficial to hold for the long term as well as the required retention amount defined by the SBA comprised of unguaranteed dollars and loans and leases designated as troubled debt restructurings, nonaccrual, and risk grade at a 5 or worse as defined by internal risk rating metrics. Beginning June 2016, loans and leases held for investment consist of unguaranteed loan and lease balances and guaranteed and unguaranteed loans and leases designated as troubled debt restructurings, nonaccrual, non-marketable, and risk grade 5 or worse. During the second quarter of 2016, the Bank transferred $318.8 million in unguaranteed loans from the HFS category to the HFI category to better reflect intentions of the Company. Interest income on loans and leases is recognized as earned on a daily accrual basis. The accrual of interest on loans and leases is discontinued when principal or interest is past due 90 days or the loan or lease is determined to be impaired. Impaired loans and leases, or portions thereof, are charged off when deemed uncollectible.</t>
  </si>
  <si>
    <t>Allowance for Loan Losses</t>
  </si>
  <si>
    <t xml:space="preserve">The allowance for loan and lease losses is established as losses are estimated to have occurred through a provision for loan and lease losses charged to earnings. Loan or lease losses are charged against the allowance when management believes the un-collectibility of a loan or lease balance is confirmed. Subsequent recoveries, if any, are credited to the allowance. The allowance for loan and lease losses is evaluated on a regular basis by management and is based upon management’s periodic review of the collectibility of the loans or leases in light of historical experience, the nature and volume of the loan and lease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A loan or lease is considered impaired when, based on current information and events, it is probable that the Company will be unable to collect the scheduled payments of principal or interest when due according to the contractual terms of the loan or lease agreement. Factors considered by management in determining impairment include payment status and other circumstances impacting the probability of collecting scheduled principal and interest payments when due. Management determines the significance of payment delays and payment shortfalls on a case-by-case basis, taking into consideration all of the circumstances surrounding the loan or lease and the borrower, including the length of the delay, the reasons for the delay, the borrower’s prior payment record, and the amount of the shortfall in relation to the principal and interest owed. Impairment is measured on a credit-by-credit basis by either the present value of expected future cash flows discounted at the loan or lease's effective interest rate, the loan or lease’s obtainable market price, or the fair value of the collateral if the loan or lease is collateral dependent, except for large groups of smaller balance homogeneous loans or leases which are collectively evaluated for impairment. Smaller balance loan or lease relationships collectively evaluated for impairment are generally comprised of credits with unguaranteed exposure of less than $100,000 using a methodology based on historical specific reserves on similar sized loans or leases. Loans or leases classified as troubled debt restructured (“TDR”) are considered impaired. Loans or leases that experience insignificant payment delays and payment shortfalls generally are not classified as impaired. A loan or lease is accounted for as a TDR if the Company, for reasons related to the borrower’s financial difficulties, restructures a loan or lease, and grants a concession to the borrower that it would not otherwise grant. A TDR typically involves a modification of terms such as a reduction of the interest rate below the current market rate for a loan or lease with similar risk characteristics or the waiving of certain financial covenants without corresponding offsetting compensation or additional support. The Company measures the impairment loss of a TDR using the methodology for individually impaired loans or leases. Interest is accrued and credited to income based on the principal amount outstanding. The accrual of interest on impaired loans or leases is discontinued when, in management’s opinion, the borrower may be unable to meet payments as they become due or when the loan or lease becomes ninety days past due. Past due status of loans and leases is determined based on contractual terms. When interest accrual is discontinued, all unpaid accrued interest for the current year is reversed. Interest income is subsequently recognized on the cash-basis or cost-recovery method, as appropriate. Cash payments of interest on nonaccrual loans or leases will be applied to the principal balance of the loan or lease. When facts and circumstances indicate the borrower has regained the ability to meet the required payments, the loan or lease is returned to accrual status. Interest accruals are resumed on nonaccrual loans or leases only when it is brought current with respect to interest and principal and when, in the judgment of management, the loans or leases are estimated to be fully collectible as to all principal and interest. Management’s judgment is based on an assessment of the borrower’s financial condition and a recent history of payment performance. The Company identifies all impaired loans and leases, including those individually and collectively evaluated for impairment, for impairment disclosures. Upon transfer from held for sale classification, loans and leases held for investment become subject to the allowance for loan and lease loss review process. As a result of this process, the above mentioned $318.8 million loan reclassification resulted in a $4.0 million increase in the provision for loan and lease losses during the second quarter of 2016. During the second quarter of 2016, the Company also implemented enhancements to the methodology for estimating the allowance for loan and lease losses, including refinements to the measurement of qualitative factors in the estimation process. Management believes these enhancements will improve the precision of the process for estimating the allowance, but did not fundamentally change the Company's approach. </t>
  </si>
  <si>
    <t>Foreclosed Assets</t>
  </si>
  <si>
    <t>Real estate properties acquired through, or in lieu of, loan foreclosure are to be sold and are initially recorded at the lower of carrying amount or fair value less anticipated cost to sell at the date of foreclosure, establishing a new cost basis. Any write down at the time of transfer to foreclosed assets is charged to the allowance for loan and lease losses. After foreclosure, valuations are periodically performed by management, and the real estate is carried at the lower of carrying amount or fair value, less cost to sell. Subsequent write downs are charged to other loan origination and maintenance expense. Costs relating to improvement of the property are capitalized while holding costs of the property are charged to other loan origination and maintenance expense in the period incurred.</t>
  </si>
  <si>
    <t>Premises and Equipment</t>
  </si>
  <si>
    <t>All premises and equipment, excluding land, are carried at cost, less accumulated depreciation. Land is carried at cost. Additions and major replacements or improvements which extend useful lives of property or equipment are capitalized. Maintenance, repairs, and minor improvements are expensed as incurred. Upon retirement or other disposition of the assets, the cost and related depreciation are removed and any resulting gain or loss is reflected in income. Leasehold improvements are amortized over the terms of the respective leases or the estimated useful lives of the improvements, whichever is shorter. Depreciation is computed by the straight-line method over the following estimated useful lives: Years Buildings 39 Transportation 5-10 Land Improvements 7-15 Furniture and equipment 5-10 Computers and software 3-5</t>
  </si>
  <si>
    <t>All sales of loans are executed on a servicing retained basis. The standard SBA loan sale agreement is structured to provide the Company with a “servicing spread” paid from a portion of the interest cash flow of the loan. SBA regulations require the Bank to retain a portion of the cash flow from the interest payments received for a sold loan. The SBA retention requirement is at least 100 basis points in servicing spread while the Company's standard USDA loan sale agreement specifies a servicing spread of 40 basis points. The portion of the servicing spread that exceeds adequate compensation for the servicing function is recognized as a servicing asset. Industry practice recognizes adequate compensation for servicing SBA and USDA loans as 40 basis points. The fair value of the servicing asset is measured at the discounted present value of the excess servicing spread over the expected life of the related loan using appropriate discount rates and assumptions based on industry statistics for prepayment speeds. Servicing assets are recognized as separate assets when rights are acquired through purchase or through sale of financial assets and are carried at fair value. Generally, purchased servicing rights are capitalized at the cost to acquire the rights. For sales of loans, a portion of the cost of originating the loan is allocated to the servicing right based on fair value. Fair value is based on market prices for comparabl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adequate compensation for servicing, the discount rate, the custodial earnings rate, an inflation rate, ancillary income, prepayment speeds and default rates and losses. Capitalized servicing rights are carried at fair value as of the reporting date. Changes to fair value are reported in loan servicing asset revaluation. Servicing fee income is recorded for fees earned for servicing loans. The fees are based on a contractual percentage of the outstanding principal or a fixed amount per loan and are recorded as income when earned. The Company’s investment in a loan is allocated between the retained portion of the loan, the servicing asset, and the sold portion of the loan on the date the loan is sold. When only a portion of a loan is sold, GAAP requires the Company to reallocate the carrying basis between the portion of the loan sold and the portion of the loan retained based on the relative fair value of the respective portions as of the date of sale. The maximum gain on sale that can be recognized is the difference between the fair value of the guaranteed portion sold and the reallocated basis of the portion of the loan sold. The Company measures the fair value of the guaranteed portion of the loan by the cash premium at which the sale was consummated. The limitation on the maximum gain allowed to be recognized results in a discount recorded on the unguaranteed dollars retained. The carrying value of the retained portion of the loan is discounted based in part on the estimates derived from the Company’s comparable nonguaranteed loan sales.</t>
  </si>
  <si>
    <t>Derivatives Financial Instruments</t>
  </si>
  <si>
    <t>During the fourth quarter of 2016, the Company began using exchange-traded interest rate futures contracts to manage interest rate risk that may impact expected gains arising from future secondary market loan sales. Upon entering into a futures contract, the Company is required to pledge to the counterparty an amount of cash equal to a certain percentage of the contract amount, also known as an initial margin deposit. Subsequent payments, known as variation margin, are made or received by the Company each day to settle the daily fluctuations in the fair value of the underlying contract. Investments in these derivative contracts are subject to risks that can result in a loss of all or part of an investment. Credit risk is considered low because the counterparties are futures exchanges. The Company has not designated any derivative as a hedging instrument under applicable accounting guidance. Changes in fair value of the derivative contracts is recorded as a component of "net gains on sales of loans" on the consolidated statement of income. The Company recognized a loss of $117 thousand and a gain of $31 thousand on the derivative contracts for the years ended December 31, 2017 and 2016, respectively. The total notional amount of derivative contracts outstanding was $ 29.9 million and $8.0 million as of December 31, 2017 and 2016, respectively. The fair value of the derivative contracts on the balance sheet date is zero due to the daily cash settlement of contracts.</t>
  </si>
  <si>
    <t>Advertising Expense</t>
  </si>
  <si>
    <t>Marketing costs are recognized in the month the event or advertisement takes place. These costs are included in advertising and marketing expense as presented in the consolidated statements of income.</t>
  </si>
  <si>
    <t>Income tax expense is the total of the current year income tax due or refundable and the change in deferred tax assets and liabilities (excluding deferred tax assets and liabilities related to business combinations or components of other comprehensive income). Deferred tax assets and liabilities are the expected future tax amounts for the temporary differences between carrying amounts and tax bases of assets and liabilities, computed using enacted tax rates. The effect of a change in tax rates on deferred assets and liabilities is recognized in income taxes during the period that includes the enactment date. A valuation allowance, if needed, reduces deferred tax assets to the expected amount more likely than not to be realized. Realization of deferred tax assets is dependent upon the level of historical income, prudent and feasible tax planning strategies, reversals of deferred tax liabilities and estimates of future taxable income. The Company uses the flow-through method of accounting on investments that generate investment tax credits. Under this method, investment tax credits are recognized as a reduction to income tax expense immediately in the period that the credit is generated, to the extent permitted by tax law. In accounting for any temporary difference that arise, the Company has elected the income statement method whereby deferred taxes are adjusted through income tax expense. The Company evaluates uncertain tax positions at the end of each reporting period. The Company may recognize the tax benefit from an uncertain tax position only if it is more likely than not that the tax position will be sustained on examination by the taxing authorities, based on the technical merits of the position. The tax benefit recognized in the financial statements from any such position is measured based on the largest benefit that has a greater than fifty percent likelihood of being realized upon ultimate settlement. For tax positions not meeting the “more likely than not” test, no tax benefit is recorded. Any interest and/or penalties related to income taxes are reported as a component of income tax expense.</t>
  </si>
  <si>
    <t>Comprehensive Income</t>
  </si>
  <si>
    <t xml:space="preserve">Annual comprehensive income reflects the change in the Company’s equity during the year arising from transactions and events other than investment by and distributions to shareholders. The only components of other comprehensive income consist of realized and unrealized gains and losses related to investment securities. </t>
  </si>
  <si>
    <t>Stock Compensation Plans</t>
  </si>
  <si>
    <t>The Company recognizes compensation cost relating to share-based payment transactions in the consolidated financial statements in accordance with GAAP. The cost is measured based on the fair value of the equity or liability instruments issued. The expense measures the cost of employee services received in exchange for stock options and restricted stock based on the grant-date fair value of the award, and recognizes the cost over the vesting period as indicated in the option agreement.</t>
  </si>
  <si>
    <t>GAAP defines fair value as the exchange price that would be received for an asset or paid to transfer a liability (an exit price) in the principal or most advantageous market for the asset or liability in an orderly transaction between market participants on the measurement date. The Company determines the fair values of its financial instruments based on the fair value hierarchy established per GAAP which requires an entity to maximize the use of observable inputs and minimize the use of unobservable inputs when measuring fair value. Investment securities available-for-sale and servicing assets are recorded at fair value on a recurring basis. Loans held for sale, certain impaired loans and foreclosed assets are carried at fair value on a non-recurring basis.</t>
  </si>
  <si>
    <t>Earnings Per Share</t>
  </si>
  <si>
    <t>Basic and diluted earnings per share are computed based on the weighted average number of shares outstanding during each period. Diluted earnings per share reflects the potential dilution that could occur, upon the exercise of stock options or upon the vesting of restricted stock grants, any of which would result in the issuance of common stock that would then be shared in the net income of the Company.</t>
  </si>
  <si>
    <t>Reclassifications and Corrections</t>
  </si>
  <si>
    <t>Certain reclassifications have been made to the prior period’s consolidated financial statements to place them on a comparable basis with the current year. Net income and shareholders’ equity previously reported were not affected by these reclassifications.</t>
  </si>
  <si>
    <t>Recent Accounting Pronouncements</t>
  </si>
  <si>
    <t>The following is a summary of recent authoritative pronouncements that could impact the accounting, reporting, and/or disclosure of financial information by the Company. In May 2014, the Financial Accounting Standards Board (“FASB”) issued Accounting Standards Update (“ASU”) No. 2014-09, “Revenue from Contracts with Customers (Topic 606)” (“ASU 2014-09”). This standard is intended to clarify the principles for recognizing revenue and to develop a common revenue standard for GAAP. The Company's revenue is comprised of loan servicing revenue, net gains on sales of loans and net interest income on financial assets and financial liabilities, all of which are explicitly excluded from the scope of ASU 2014-09, and non-interest income. The Company's revenue streams included in non-interest income that are within the scope of the guidance are primarily related to sales of foreclosed assets, construction supervision fees, title insurance income and trust fiduciary fees. The Company adopted the standard in the first quarter of 2018 with no effect on the consolidated financial statements. In February 2016, the FASB issued ASU No. 2016-02, “Leases (Topic 842)” (“ASU 2016-02”). The FASB issued this ASU to increase transparency and comparability among organizations by recognizing lease assets and lease liabilities on the balance sheet by lessees for those leases classified as operating leases under current GAAP and disclosing key information about leasing arrangements. The amendments in this ASU are effective for the Company on January 1, 2019. The impact of this standard will depend on the Company's lease portfolio at the time of the adoption and the Company is currently assessing the effect that the adoption of this standard will have on the consolidated financial statements. In March 2016, the FASB issued ASU No. 2016-09, “Compensation-Stock Compensation (Topic 718): Improvements to Employee Share-Based Payment Accounting (“ASU 2016-09”). ASU 2016-09 simplifies the accounting for share-based payment transactions for items including income tax consequences, classification of awards as equity or liabilities, and classification on the statement of cash flows. ASU 2016-09 was effective and adopted by the Company on January 1, 2017. Starting in the first quarter of 2017, stock-based compensation excess tax benefits or deficiencies are reflected in the Consolidated Statements of Income as a component of the income tax expense, where as they previously were recognized in equity. Additionally, the Consolidated Statements of Cash Flows now present excess tax benefits as an operating activity while any cash paid in lieu of shares for tax-withholding being classified as a financing activity. There were no excess tax benefits in the prior period presented for reclassification. Finally, the Company will continue to incorporate actual forfeitures as they occur in the accrual of compensation expense. As a result of the adoption of ASU 2016-09, the Consolidated Statement of Cash Flows for the year ended December 31, 2017 was impacted as follows: a $ 1.0 million increase to net cash provided by operating activities and a $4.9 million increase to net cash used in financing activities. The adoption of ASU 2016-09 further resulted in a $ 0.03 increase in basic and diluted EPS for the year ended December 31, 2017. See Note 10 for information regarding the additional impact on our consolidated financial statements. In June 2016, the FASB issued ASU No. 2016-13, “Measurement of Credit Losses on Financial Instruments” (“ASU 2016-13”). This new guidance replaces the incurred loss impairment methodology in current standards with an expected credit loss methodology and requires consideration of a broader range of information to determine credit loss estimate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for the Company on January 1, 2020. The Company is currently evaluating the potential impact of ASU 2016-13 on the consolidated financial statements. In that regard, a cross-functional working group has been formed, under the direction of the Company's Chief Financial Officer and Chief Credit Officer. The working group is comprised of individuals from various functional areas including credit, risk management, finance and information technology, among others. The Company is currently developing an implementation plan to include assessment of processes, portfolio segmentation, model development, system requirements and the identification of data and resource needs, among other things. The Company has also selected a third-party vendor solution to assist in the application of the ASU 2016-13. While the Company is currently unable to reasonably estimate the impact of adopting ASU 2016-13, the impact of adoption is expected to be significantly influenced by the composition, characteristics and quality of loan and securities portfolios as well as the prevailing economic conditions and forecasts as of the adoption date. In January 2017, the FASB issued ASU No. 2017-01, “Business Combinations (Topic 805) - Clarifying the Definition of a Business” (“ASU 2017-01”). ASU 2017-01 clarifies the definition and provides a more robust framework to use in determining when a set of assets and activities constitutes a business. ASU 2017-01 is intended to provide guidance when evaluating whether transactions should be accounted for as acquisitions (or disposals) of assets or businesses. ASU 2017-01 will be effective for the Company on January 1, 2018. The Company does not expect this amendment to have a material effect on its consolidated financial statements. In January 2017, the FASB issued ASU 2017-04, “Intangibles - Goodwill and Other (Topic 350) - Simplifying the Test for Goodwill Impairment” (“ASU 2017-04”). This ASU eliminates Step 2 from the goodwill impairment test. Under the new guidance, entities should perform its annual or interim goodwill impairment test by comparing the fair value of a reporting unit with its carrying amount and recognize an impairment charge for the amount by which the carrying amount exceeds the reporting unit’s fair value. Additionally, this ASU eliminates the requirements for any reporting unit with a zero or negative carrying amount to perform a qualitative assessment and, if it fails that qualitative test, to perform Step 2 of the goodwill impairment test. The amendments in this ASU are effective for the Company on January 1, 2020, with early adoption permitted for interim or annual goodwill impairment tests performed on testing dates after January 1, 2017. The Company elected to early adopt ASU 2017-04 in the fourth quarter of 2017. Refer to Note 2. Title Insurance Business for information on this adoption. In February 2017, the FASB issued ASU No. 2017-05, “Other Income - Gains and Losses from the Derecognition of Nonfinancial Assets (Subtopic 610-20) - Clarifying the Scope of Asset Derecognition Guidance and Accounting for Partial Sales of Nonfinancial Assets” (“ASU 2017-05”). ASU 2017-05 clarifies the scope of Subtopic 610-20 and adds guidance on nonfinancial asset derecognition as well as the accounting for partial sales of nonfinancial assets. The amendments conform the derecognition guidance on nonfinancial assets with the model for transactions in the new revenue standard. ASU 2017-05 will be effective for the Company on January 1, 2018 and is not expected to have a significant impact on its consolidated financial statements. In May 2017, the FASB issued ASU No. 2017-09, “Compensation - Stock Compensation (Topic 718) - Scope of Modification Accounting” (“ASU 2017-09”). ASU 2017-09 clarifies when changes to the terms or conditions of a share-based payment award should be accounted for as a modification. This guidance indicates modification accounting is required when the fair value, vesting conditions, or classification of the award changes. ASU 2017-09 will be effective for the Company on January 1, 2018 and is not expected to have a significant impact on its consolidated financial statements. In August 2017, the FASB issued ASU No. 2017-12, “Derivatives and Hedging (Topic 815) - Targeted Improvements to Accounting for Hedging Activities” (“ASU 2017-12”). ASU 2017-12 amends the hedge accounting recognition and presentation requirements in ASC 815 to improve the transparency and understandability of information conveyed to financial statement users about an entity’s risk management activities to better align the entity’s financial reporting for hedging relationships with those risk management activities and to reduce the complexity of and simplify the application of hedge accounting. ASU 2017-12 will be effective for the Company on January 1, 2019 and is not expected to have a significant impact on its consolidated financial statements. In February 2018, the FASB issued ASU No. 2018-02, “Income Statement - Reporting Comprehensive Income (Topic 220): Reclassification of Certain Tax Effects from Accumulated Other Comprehensive Income” (“ASU 2018-02”). ASU 2018-02 addresses the income tax accounting treatment of the stranded tax effects within other comprehensive income. The ASU allows for an entity to reclassify the stranded tax effects resulting from the Tax Cuts and Jobs Act from accumulated other comprehensive income to retained earnings. ASU 2018-02 will be effective for the Company on January 1, 2019, with early adoption permitted. The Company will early adopt ASU 2018-02 in the first quarter of 2018 and will reclassify its stranded tax debit of $ 244 thousand within accumulated other comprehensive income to retained earnings at March 31, 2018. Other accounting standards that have been issued or proposed by the FASB or other standards-setting bodies are not expected to have a material impact on the Company’s balance sheets, statements of income and cash flows.</t>
  </si>
  <si>
    <t>Organization and Summary of Significant Accounting Policies (Tables)</t>
  </si>
  <si>
    <t>Schedule of Variable Interest Entities</t>
  </si>
  <si>
    <t>The following table provides a summary of the tax advantaged VIE that the Company has not consolidated as of December 31, 2017 and 2016 : 2017 2016 Investment carrying amount $ 705 $ 1,394 Unfunded capital — 690 Maximum exposure to loss 4,221 5,100</t>
  </si>
  <si>
    <t>Schedule of Loans Receivable Held-for-sale</t>
  </si>
  <si>
    <t>The following summarizes the activity pertaining to loans held for sale for the years ended December 31, 2017 and 2016 : 2017 2016 Balance at beginning of year $ 394,278 $ 480,619 Originations 1,149,617 1,013,643 Proceeds from sale (883,366 ) (837,830 ) Gain on sale of loans 78,590 75,326 Principal collections, net of deferred fees and costs (14,556 ) (209 ) Non-cash transfers, net (44,109 ) (337,271 ) Balance at end of period $ 680,454 $ 394,278</t>
  </si>
  <si>
    <t>Schedule of Future Minimum Rental Payments for Operating Leases</t>
  </si>
  <si>
    <t>A maturity analysis of future minimum lease payments under non-cancelable operating leases is as follows: As of December 31, 2017 Amount 2018 $ 5,162 2019 5,408 2020 5,428 2021 5,455 2022 5,458 Thereafter 34,046 Total $ 60,957 Pursuant to the terms of non-cancelable lease agreements in effect at December 31, 2017 pertaining to Company premises and equipment, future minimum rent commitments under various operating leases are as follows: Year Amount 2018 $ 964 2019 793 2020 380 2021 232 2022 237 Thereafter 230 Total $ 2,836</t>
  </si>
  <si>
    <t>Schedule of Property, Plant and Equipment</t>
  </si>
  <si>
    <t>Depreciation is computed by the straight-line method over the following estimated useful lives: Years Buildings 39 Transportation 5-10 Land Improvements 7-15 Furniture and equipment 5-10 Computers and software 3-5 Components of premises and equipment and total accumulated depreciation at December 31, 2017 and 2016 are as follows: 2017 2016 Buildings $ 21,875 $ 21,713 Land improvements 3,566 3,524 Furniture and equipment 10,391 9,735 Computers and software 561 444 Leasehold improvements 7,539 612 Land 8,650 3,749 Transportation 44,863 23,470 Solar panels 90,640 — Deposits on fixed assets 6,534 10,320 Premises and equipment, total 194,619 73,567 Less accumulated depreciation (15,829 ) (8,906 ) Premises and equipment, net of depreciation $ 178,790 $ 64,661</t>
  </si>
  <si>
    <t>Schedule of Finite-Lived Intangible Assets</t>
  </si>
  <si>
    <t>The following table shows carrying amounts and accumulated amortization of all intangible assets as of December 31, 2017. There were no intangible assets related to Reltco as of December 31, 2016. Amortizable intangible assets as of December 31, 2017: Carrying Amount Accumulated Amortization Non-compete agreements $ 405 $ (74 ) Customer relationships 3,900 (447 ) Total $ 4,305 $ (521 )</t>
  </si>
  <si>
    <t>Schedule of Impaired Intangible Assets</t>
  </si>
  <si>
    <t>These impairment charges for the year ended December 31, 2017 are reflected in a separate line in the income statement and are comprised of the following components: Intangible assets $ 720 Goodwill 7,278 Contingent consideration liability (4,350 ) Total impairment expense on goodwill and other intangibles $ 3,648</t>
  </si>
  <si>
    <t>Schedule of Change in Accounting Estimate</t>
  </si>
  <si>
    <t>The effects of reflecting this change in accounting estimate on the 2017 consolidated financial statements are as follows: Year Ended December 31, 2017 Decrease in: Net income $ 894 Basic EPS $ 0.02 Diluted EPS $ 0.02</t>
  </si>
  <si>
    <t>Schedule of Basic and Diluted Earnings Per Share</t>
  </si>
  <si>
    <t xml:space="preserve"> December 31, 2017 2016 2015 Basic earnings per share: Net income available to common shareholders $ 100,499 $ 13,773 $ 20,625 Weighted-average basic shares outstanding 36,592,893 34,202,168 31,079,032 Basic earnings per share $ 2.75 $ 0.40 $ 0.66 Diluted earnings per share: Net income available to common shareholders, for diluted earnings per share $ 100,499 $ 13,773 $ 20,625 Total weighted-average basic shares outstanding 36,592,893 34,202,168 31,079,032 Add effect of dilutive stock options and restricted stock grants 1,266,642 884,791 894,114 Total weighted-average diluted shares outstanding 37,859,535 35,086,959 31,973,146 Diluted earnings per share $ 2.65 $ 0.39 $ 0.65 Anti-dilutive shares 253,338 1,777,035 1,811,776</t>
  </si>
  <si>
    <t>Title Insurance Business (Tables)</t>
  </si>
  <si>
    <t>Schedule of Recognized Identified Assets Acquired and Liabilities Assumed</t>
  </si>
  <si>
    <t>The following table summarizes the allocation of the purchase price on the date of acquisition to assets acquired and the liabilities assumed based on their estimated fair values: Fair value of assets acquired Cash $ 102 Accounts receivable 159 Intangible assets 5,505 Total assets acquired 5,766 Fair value of liabilities assumed Contingent consideration 4,300 Accounts payable and other liabilities 381 Total liabilities assumed 4,681 Net assets acquired $ 1,085 Purchase price Common shares issued 27,724 Purchase price per share of the Company’s common stock $ 20.38 Company common stock issued 565 Cash $ 7,798 Total purchase price 8,363 Goodwill $ 7,278</t>
  </si>
  <si>
    <t>Schedule of Goodwill</t>
  </si>
  <si>
    <t>The following is a summary of activity in goodwill for the Reltco reporting unit: Balance, December 31, 2016 $ — Goodwill acquired during 2017 7,278 Accumulated impairment losses (7,278 ) Balance, December 31, 2017 $ —</t>
  </si>
  <si>
    <t>Schedule of Business Acquisitions by Acquisition, Contingent Consideration</t>
  </si>
  <si>
    <t>Following is a summary of activity in contingent consideration for the Reltco reporting unit: Balance, December 31, 2016 $ — Contingent consideration recorded upon acquisition 4,300 Fair value adjustments prior to October 31, 2017 impairment assessment 350 Impact of impairment assessment (4,350 ) Effect of purchase contract modification 1,600 Balance, December 31, 2017 $ 1,900</t>
  </si>
  <si>
    <t>Business Acquisition, Pro Forma Information</t>
  </si>
  <si>
    <t>The following pro forma financial information reflects the Company's estimated consolidated pro forma results of operations as if the Reltco acquisition occurred on January 1, of each of the below years: 2017 2016 2015 Revenue (net interest income and noninterest income) $ 251,723 $ 148,322 $ 116,582 Net income available to common shareholders 100,537 15,363 21,451 Basic earnings per share 2.75 0.45 0.69 Diluted earnings per share 2.66 0.44 0.67</t>
  </si>
  <si>
    <t>Securities (Tables)</t>
  </si>
  <si>
    <t>Summary of Carrying Amount and Fair Value of Securities</t>
  </si>
  <si>
    <t>The carrying amount of securities and their approximate fair values are reflected in the following table: Amortized Cost Unrealized Gains Unrealized Losses Fair Value December 31, 2017 US government agencies $ 22,778 $ 3 $ 157 $ 22,624 Residential mortgage-backed securities 70,167 1 1,472 68,696 Mutual fund 2,090 — 55 2,035 Total $ 95,035 $ 4 $ 1,684 $ 93,355 December 31, 2016 US government agencies $ 17,803 $ 52 $ 32 $ 17,823 Residential mortgage-backed securities 52,301 3 1,031 51,273 Mutual fund 2,012 — 52 1,960 Total $ 72,116 $ 55 $ 1,115 $ 71,056</t>
  </si>
  <si>
    <t>Summary of Gross Unrealized Losses and Fair Value</t>
  </si>
  <si>
    <t>The following tables show gross unrealized losses and fair value, aggregated by investment category and length of time that the individual securities have been in a continuous unrealized loss position. Less Than 12 Months 12 Months or More Total December 31, 2017 Fair Value Unrealized Losses Fair Value Unrealized Losses Fair Value Unrealized Losses US government agencies $ 14,842 $ 100 $ 6,465 $ 57 $ 21,307 $ 157 Residential mortgage-backed securities 23,481 439 40,648 1,033 64,129 1,472 Mutual fund — — 2,035 55 2,035 55 Total $ 38,323 $ 539 $ 49,148 $ 1,145 $ 87,471 $ 1,684 Less Than 12 Months 12 Months or More Total December 31, 2016 Fair Value Unrealized Losses Fair Value Unrealized Losses Fair Value Unrealized Losses US government agencies $ 6,508 $ 32 $ — $ — $ 6,508 $ 32 Residential mortgage-backed securities 49,109 1,017 1,635 14 50,744 1,031 Mutual fund 1,960 52 — — 1,960 52 Total $ 57,577 $ 1,101 $ 1,635 $ 14 $ 59,212 $ 1,115</t>
  </si>
  <si>
    <t>Summary of Investment Securities by Maturity</t>
  </si>
  <si>
    <t>The following is a summary of investment securities by maturity: Available-for-sale Amortized cost Fair value US government agencies Within one year $ 6,323 $ 6,295 One to five years 16,455 16,329 Total 22,778 22,624 Residential mortgage-backed securities Five to ten years 6,815 6,701 After 10 years 63,352 61,995 Total 70,167 68,696 Total $ 92,945 $ 91,320</t>
  </si>
  <si>
    <t>Loans Held for Investment and Allowance for Loan Losses (Tables)</t>
  </si>
  <si>
    <t>Summary of Loans</t>
  </si>
  <si>
    <t>Loans and leases consist of the following: December 31, December 31, Commercial &amp; Industrial Agriculture $ 3,274 $ 1,714 Death Care Management 13,495 9,684 Healthcare 43,301 37,270 Independent Pharmacies 99,920 83,677 Registered Investment Advisors 93,770 68,335 Veterinary Industry 46,387 38,930 Other Industries 184,903 94,836 Total 485,050 334,446 Construction &amp; Development Agriculture 34,188 32,372 Death Care Management 6,119 3,956 Healthcare 49,770 30,467 Independent Pharmacies 1,496 2,013 Registered Investment Advisors 376 294 Veterinary Industry 13,184 11,514 Other Industries 58,120 31,715 Total 163,253 112,331 Commercial Real Estate Agriculture 46,717 5,591 Death Care Management 67,381 52,510 Healthcare 126,631 114,281 Independent Pharmacies 19,028 15,151 Registered Investment Advisors 11,789 11,462 Veterinary Industry 113,932 102,906 Other Industries 134,172 46,245 Total 519,650 348,146 Commercial Land Agriculture 178,897 113,569 Total 178,897 113,569 Total Loans and Leases 1 1,346,850 908,492 Net Deferred Costs 8,545 7,648 Discount on SBA 7(a) and USDA Unguaranteed 2 (11,422 ) (8,574 ) Loans and Leases, Net of Unearned $ 1,343,973 $ 907,566 1 Total loans and leases include $ 99.7 million and $ 37.7 million of U.S. government guaranteed loans as of December 31, 2017 and December 31, 2016 , respectively. 2 The Company measures the carrying value of the retained portion of loans sold at fair value under ASC Subtopic 825-10. The value of these retained loan balances is discounted based on the estimates derived from comparable unguaranteed loan sales.</t>
  </si>
  <si>
    <t>Summary of Risk Grades of Each Category of Loans</t>
  </si>
  <si>
    <t>The following tables summarize the risk grades of each category: Risk Grades 1 - 4 Risk Grade 5 Risk Grades 6 - 8 Total December 31, 2017 Commercial &amp; Industrial Agriculture $ 3,052 $ 222 $ — $ 3,274 Death Care Management 13,371 117 7 13,495 Healthcare 36,530 2,246 4,525 43,301 Independent Pharmacies 86,152 5,541 8,227 99,920 Registered Investment Advisors 90,911 2,134 725 93,770 Veterinary Industry 42,313 1,704 2,370 46,387 Other Industries 184,540 363 — 184,903 Total 456,869 12,327 15,854 485,050 Construction &amp; Development Agriculture 31,738 2,450 — 34,188 Death Care Management 6,119 — — 6,119 Healthcare 47,813 699 1,258 49,770 Independent Pharmacies 1,496 — — 1,496 Registered Investment Advisors 376 — — 376 Veterinary Industry 13,184 — — 13,184 Other Industries 58,120 — — 58,120 Total 158,846 3,149 1,258 163,253 Commercial Real Estate Agriculture 46,717 — — 46,717 Death Care Management 60,671 3,881 2,829 67,381 Healthcare 112,321 9,992 4,318 126,631 Independent Pharmacies 15,641 1,825 1,562 19,028 Registered Investment Advisors 11,649 140 — 11,789 Veterinary Industry 97,065 2,948 13,919 113,932 Other Industries 133,493 679 — 134,172 Total 477,557 19,465 22,628 519,650 Commercial Land Agriculture 176,811 2,086 — 178,897 Total 176,811 2,086 — 178,897 Total 1 $ 1,270,083 $ 37,027 $ 39,740 $ 1,346,850 Risk Grades 1 - 4 Risk Grade 5 Risk Grades 6 - 8 Total December 31, 2016 Commercial &amp; Industrial Agriculture $ 1,656 $ 58 $ — $ 1,714 Death Care Management 9,452 121 111 9,684 Healthcare 28,723 681 7,866 37,270 Independent Pharmacies 73,948 6,542 3,187 83,677 Registered Investment Advisors 65,297 2,246 792 68,335 Veterinary Industry 34,407 1,967 2,556 38,930 Other Industries 94,736 100 — 94,836 Total 308,219 11,715 14,512 334,446 Construction &amp; Development Agriculture 32,061 — 311 32,372 Death Care Management 3,956 — — 3,956 Healthcare 30,467 — — 30,467 Independent Pharmacies 2,013 — — 2,013 Registered Investment Advisors 294 — — 294 Veterinary Industry 9,725 1,789 — 11,514 Other Industries 31,715 — — 31,715 Total 110,231 1,789 311 112,331 Commercial Real Estate Agriculture 5,591 — — 5,591 Death Care Management 46,427 4,314 1,769 52,510 Healthcare 103,097 7,142 4,042 114,281 Independent Pharmacies 12,654 1,968 529 15,151 Registered Investment Advisors 11,462 — — 11,462 Veterinary Industry 88,168 3,995 10,743 102,906 Other Industries 46,245 — — 46,245 Total 313,644 17,419 17,083 348,146 Commercial Land Agriculture 112,333 1,138 98 113,569 Total 112,333 1,138 98 113,569 Total 1 $ 844,427 $ 32,061 $ 32,004 $ 908,492 1 Total loans and leases include $ 99.7 million of U.S. government guaranteed loans as of December 31, 2017 , segregated by risk grade as follows: Risk Grades 1 – 4 = $ 65.0 million , Risk Grade 5 = $ 6.7 million , Risk Grades 6 – 8 = $ 28.0 million . As of December 31, 2016 total loans and leases include $ 37.7 million of U.S. government guaranteed loans, segregated by risk grade as follows: Risk Grades 1 – 4 = $ 8.7 million , Risk Grade 5 = $ 7.7 million , Risk Grades 6 – 8 = $ 21.3 million .</t>
  </si>
  <si>
    <t>Summary of Age Analysis of Past Due Loans</t>
  </si>
  <si>
    <t>The following tables show an age analysis of past due loans and leases as of the dates presented. Less Than 30 Days Past Due &amp; Not Accruing 30-89 Days Past Due &amp; Accruing 30-89 Days Past Due &amp; Not Accruing Greater Than 90 Days Past Due Total Not Accruing &amp; Past Due Current Total Loans and Leases 90 Days or More Past Due &amp; Still Accruing December 31, 2017 Commercial &amp; Industrial Agriculture $ — $ — $ — $ — $ — $ 3,274 $ 3,274 $ — Death Care Management — — — — — 13,495 13,495 — Healthcare 788 131 14 3,004 3,937 39,364 43,301 — Independent Pharmacies 236 2,930 1,349 3,376 7,891 92,029 99,920 — Registered Investment Advisors — 321 — — 321 93,449 93,770 — Veterinary Industry 212 594 508 797 2,111 44,276 46,387 — Other Industries — — — — — 184,903 184,903 — Total 1,236 3,976 1,871 7,177 14,260 470,790 485,050 — Construction &amp; Development Agriculture — — — — — 34,188 34,188 — Death Care Management — — — — — 6,119 6,119 — Healthcare — — — — — 49,770 49,770 — Independent Pharmacies — — — — — 1,496 1,496 — Registered Investment Advisors — — — — — 376 376 — Veterinary Industry — — — — — 13,184 13,184 — Other Industries — — — — — 58,120 58,120 — Total — — — — — 163,253 163,253 — Commercial Real Estate Agriculture — — — — — 46,717 46,717 — Death Care Management — — 168 1,391 1,559 65,822 67,381 — Healthcare 40 54 1,916 1,550 3,560 123,071 126,631 — Independent Pharmacies — — — 1,562 1,562 17,466 19,028 — Registered Investment Advisors — — — — — 11,789 11,789 — Veterinary Industry 1,804 3,226 — 4,765 9,795 104,137 113,932 — Other Industries — — — — — 134,172 134,172 — Total 1,844 3,280 2,084 9,268 16,476 503,174 519,650 — Commercial Land Agriculture — — — — — 178,897 178,897 — Total — — — — — 178,897 178,897 — Total 1 $ 3,080 $ 7,256 $ 3,955 $ 16,445 $ 30,736 $ 1,316,114 $ 1,346,850 $ — Less Than 30 Days Past Due &amp; Not Accruing 30-89 Days Past Due &amp; Accruing 30-89 Days Past Due &amp; Not Accruing Greater Than 90 Days Past Due Total Not Accruing &amp; Past Due Current Total Loans and Leases 90 Days or More Past Due &amp; Still Accruing December 31, 2016 Commercial &amp; Industrial Agriculture $ — $ — $ — $ — $ — $ 1,714 $ 1,714 $ — Death Care Management — — — — — 9,684 9,684 — Healthcare — 272 496 5,920 6,688 30,582 37,270 — Independent Pharmacies 42 293 408 2,349 3,092 80,585 83,677 — Registered Investment Advisors — — — — — 68,335 68,335 — Veterinary Industry 32 151 646 1,441 2,270 36,660 38,930 — Other Industries — — — — — 94,836 94,836 — Total 74 716 1,550 9,710 12,050 322,396 334,446 — Construction &amp; Development Agriculture 231 80 — — 311 32,061 32,372 — Death Care Management — — — — — 3,956 3,956 — Healthcare — — — — — 30,467 30,467 — Independent Pharmacies — — — — — 2,013 2,013 — Registered Investment Advisors — — — — — 294 294 — Veterinary Industry — — — — — 11,514 11,514 — Other Industries — — — — — 31,715 31,715 — Total 231 80 — — 311 112,020 112,331 — Commercial Real Estate Agriculture — — — — — 5,591 5,591 — Death Care Management — — 188 1,423 1,611 50,899 52,510 — Healthcare — — 3,180 45 3,225 111,056 114,281 — Independent Pharmacies — — — 529 529 14,622 15,151 — Registered Investment Advisors — — — — — 11,462 11,462 — Veterinary Industry 898 3,981 737 5,158 10,774 92,132 102,906 — Other Industries — — — — — 46,245 46,245 — Total 898 3,981 4,105 7,155 16,139 332,007 348,146 — Commercial Land Agriculture 58 40 — — 98 113,471 113,569 — Total 58 40 — — 98 113,471 113,569 — Total 1 $ 1,261 $ 4,817 $ 5,655 $ 16,865 $ 28,598 $ 879,894 $ 908,492 $ — 1 Total loans and leases include $ 99.7 million of U.S. government guaranteed loans as of December 31, 2017 , of which $ 15.0 million is greater than 90 days past due, $ 7.4 million is 30-89 days past due and $ 77.3 million is included in current loans and leases as presented above. As of December 31, 2016 , total loans and leases include $ 37.7 million of U.S. government guaranteed loans, of which $ 13.7 million is greater than 90 days past due, $ 6.8 million is 30-89 days past due and $ 17.2 million is included in current loans and leases as presented above.</t>
  </si>
  <si>
    <t>Schedule of Nonaccrual Loans</t>
  </si>
  <si>
    <t>Nonaccrual loans and leases as of December 31, 2017 and December 31, 2016 are as follows: December 31, 2017 Loan and Lease Balance Guaranteed Balance Unguaranteed Exposure Commercial &amp; Industrial Healthcare $ 3,806 $ 3,235 $ 571 Independent Pharmacies 4,961 3,906 1,055 Veterinary Industry 1,517 1,478 39 Total 10,284 8,619 1,665 Commercial Real Estate Death Care Management 1,559 1,237 322 Healthcare 3,506 2,719 787 Independent Pharmacies 1,562 1,562 — Veterinary Industry 6,569 5,733 836 Total 13,196 11,251 1,945 Total $ 23,480 $ 19,870 $ 3,610 December 31, 2016 Loan and Lease Guaranteed Unguaranteed Commercial &amp; Industrial Healthcare $ 6,416 $ 5,152 $ 1,264 Independent Pharmacies 2,799 2,204 595 Veterinary Industry 2,119 2,079 40 Total 11,334 9,435 1,899 Construction &amp; Development Agriculture 231 173 58 Total 231 173 58 Commercial Real Estate Death Care Management 1,611 1,263 348 Healthcare 3,225 2,731 494 Independent Pharmacies 529 — 529 Veterinary Industry 6,793 5,395 1,398 Total 12,158 9,389 2,769 Commercial Land Agriculture 58 — 58 Total 58 — 58 Total $ 23,781 $ 18,997 $ 4,784</t>
  </si>
  <si>
    <t>Schedule of Allowance for Loan Losses by Portfolio Segment Allowance</t>
  </si>
  <si>
    <t>The following tables detail activity in the allowance for loan and lease losses by portfolio segment allowance for the periods presented: Construction &amp; Development Commercial Real Estate Commercial &amp; Industrial Commercial Land Total December 31, 2017 Beginning Balance $ 1,693 $ 5,897 $ 8,413 $ 2,206 $ 18,209 Charge offs — (1,177 ) (2,617 ) (58 ) (3,852 ) Recoveries — 191 101 5 297 Provision 337 4,269 4,854 76 9,536 Ending Balance $ 2,030 $ 9,180 $ 10,751 $ 2,229 $ 24,190 December 31, 2016 Beginning Balance $ 1,064 $ 2,486 $ 2,766 $ 1,099 $ 7,415 Charge offs — (707 ) (1,464 ) (63 ) (2,234 ) Recoveries — 6 486 — 492 Provision 629 4,112 6,625 1,170 12,536 Ending Balance $ 1,693 $ 5,897 $ 8,413 $ 2,206 $ 18,209 December 31, 2015 Beginning Balance $ 586 $ 2,291 $ 1,369 $ 161 $ 4,407 Charge offs — (164 ) (978 ) — (1,142 ) Recoveries — 131 213 — 344 Provision 478 228 2,162 938 3,806 Ending Balance $ 1,064 $ 2,486 $ 2,766 $ 1,099 $ 7,415 The following tables detail the recorded allowance for loan and lease losses and the investment in loans and lease related to each portfolio segment, disaggregated on the basis of impairment evaluation methodology: December 31, 2017 Construction &amp; Development Commercial Real Estate Commercial &amp; Industrial Commercial Land Total Allowance for Loan and Lease Losses: Loans and leases individually evaluated for impairment $ 157 $ 1,502 $ 1,126 $ — $ 2,785 Loans and leases collectively evaluated for impairment 2 1,873 7,678 9,625 2,229 21,405 Total allowance for loan and lease losses $ 2,030 $ 9,180 $ 10,751 $ 2,229 $ 24,190 Loans and leases receivable 1 : Loans and leases individually evaluated for impairment $ 1,237 $ 17,105 $ 8,672 $ — $ 27,014 Loans and leases collectively evaluated for impairment 2 162,016 502,545 476,378 178,897 1,319,836 Total loans and leases receivable $ 163,253 $ 519,650 $ 485,050 $ 178,897 $ 1,346,850 December 31, 2016 Construction &amp; Development Commercial Real Estate Commercial &amp; Industrial Commercial Land Total Allowance for Loan and Lease Losses: Loans and leases individually evaluated for impairment $ — $ 1,496 $ 1,458 $ — $ 2,954 Loans and leases collectively evaluated for impairment 2 1,693 4,401 6,955 2,206 15,255 Total allowance for loan and lease losses $ 1,693 $ 5,897 $ 8,413 $ 2,206 $ 18,209 Loans and Leases Receivable 1 : Loans and leases individually evaluated for impairment $ — $ 16,359 $ 6,884 $ — $ 23,243 Loans and leases collectively evaluated for impairment 2 112,331 331,787 327,562 113,569 885,249 Total loans and leases receivable $ 112,331 $ 348,146 $ 334,446 $ 113,569 $ 908,492 1 Loans and leases receivable includes $ 99.7 million of U.S. government guaranteed loans as of December 31, 2017 , of which $ 28.1 million are impaired. As of December 31, 2016 , loans and leases receivable includes $ 37.7 million of U.S. government guaranteed loans, of which $ 22.1 million are considered impaired. 2 Included in loans and leases collectively evaluated for impairment are impaired loans and leases with individual unguaranteed exposure of less than $ 100 thousand . As of December 31, 2017 , these balances totaled $ 14.8 million , of which $ 13.2 million are guaranteed by the U.S. government and $ 1.6 million are unguaranteed. As of December 31, 2016 , these balances totaled $ 12.3 million , of which $ 10.0 million are guaranteed by the U.S. government and $ 2.3 million are unguaranteed. The allowance for loan and lease losses associated with these loans and leases totaled $ 279 thousand and $ 438 thousand as of December 31, 2017 and December 31, 2016 , respectively.</t>
  </si>
  <si>
    <t>Schedule of Impaired Loans</t>
  </si>
  <si>
    <t>Loans and leases classified as impaired as of the dates presented are summarized in the following tables. December 31, 2017 Recorded Investment Guaranteed Balance Unguaranteed Exposure Commercial &amp; Industrial Death Care Management $ 7 $ — $ 7 Healthcare 4,551 3,235 1,316 Independent Pharmacies 8,571 6,356 2,215 Registered Investment Advisors 733 — 733 Veterinary Industry 2,762 2,001 761 Total 16,624 11,592 5,032 Construction &amp; Development Healthcare 1,237 944 293 Total 1,237 944 293 Commercial Real Estate Death Care Management 2,831 1,237 1,594 Healthcare 4,315 2,967 1,348 Independent Pharmacies 1,562 1,562 — Veterinary Industry 15,266 9,768 5,498 Total 23,974 15,534 8,440 Commercial Land Agriculture — — — Total — — — Total $ 41,835 $ 28,070 $ 13,765 December 31, 2016 Recorded Investment Guaranteed Balance Unguaranteed Exposure Commercial &amp; Industrial Death Care Management $ 111 $ — $ 111 Healthcare 7,923 5,453 2,470 Independent Pharmacies 3,514 2,495 1,019 Registered Investment Advisors 796 — 796 Veterinary Industry 2,882 2,199 683 Total 15,226 10,147 5,079 Construction &amp; Development Agriculture 300 233 67 Total 300 233 67 Commercial Real Estate Death Care Management 1,768 1,264 504 Healthcare 4,044 2,985 1,059 Independent Pharmacies 528 — 528 Veterinary Industry 13,561 7,518 6,043 Total 19,901 11,767 8,134 Commercial Land Agriculture 91 — 91 Total 91 — 91 Total $ 35,518 $ 22,147 $ 13,371 The following table presents evaluated balances of loans and leases classified as impaired at the dates presented that carried an associated reserve as compared to those with no reserve. The recorded investment includes accrued interest and net deferred loan and lease fees or costs. December 31, 2017 Recorded Investment With a Recorded Allowance With No Recorded Allowance Total Unpaid Principal Balance Related Allowance Recorded Commercial &amp; Industrial Death Care Management $ — $ 7 $ 7 $ 7 $ — Healthcare 3,521 1,030 4,551 5,643 165 Independent Pharmacies 8,154 417 8,571 9,078 521 Registered Investment Advisors 662 71 733 725 504 Veterinary Industry 2,505 257 2,762 3,113 182 Total 14,842 1,782 16,624 18,566 1,372 Construction &amp; Development Healthcare 1,237 — 1,237 1,258 157 Total 1,237 — 1,237 1,258 157 Commercial Real Estate Death Care Management 2,221 610 2,831 2,964 260 Healthcare 3,717 598 4,315 4,332 192 Independent Pharmacies 1,562 — 1,562 1,933 8 Veterinary Industry 13,711 1,555 15,266 16,584 1,075 Total 21,211 2,763 23,974 25,813 1,535 Commercial Land Agriculture — — — 58 — Total — — — 58 — Total Impaired Loans and Leases $ 37,290 $ 4,545 $ 41,835 $ 45,695 $ 3,064 December 31, 2016 Recorded Investment With a With No Total Unpaid Related Commercial &amp; Industrial Death Care Management $ 8 $ 103 $ 111 $ 111 $ 1 Healthcare 7,259 664 7,923 8,120 778 Independent Pharmacies 3,184 330 3,514 3,610 327 Registered Investment Advisors 796 — 796 792 514 Veterinary Industry 2,754 128 2,882 3,369 106 Total 14,001 1,225 15,226 16,002 1,726 Construction &amp; Development Agriculture 300 — 300 311 13 Total 300 — 300 311 13 Commercial Real Estate Death Care Management 1,580 188 1,768 1,904 34 Healthcare 3,514 530 4,044 4,042 47 Independent Pharmacies 528 — 528 529 284 Veterinary Industry 11,193 2,368 13,561 14,283 1,273 Total 16,815 3,086 19,901 20,758 1,638 Commercial Land Agriculture 91 — 91 161 15 Total 91 — 91 161 15 Total Impaired Loans and Leases $ 31,207 $ 4,311 $ 35,518 $ 37,232 $ 3,392 The following table presents the average recorded investment of impaired loans and leases for each period presented and interest income recognized during the period in which the loans and leases were considered impaired. December 31, 2017 December 31, 2016 December 31, 2015 Average Balance Interest Income Recognized Average Balance Interest Income Recognized Average Balance Interest Income Recognized Commercial &amp; Industrial Death Care Management $ 8 $ — $ 112 $ 1 $ — $ — Healthcare 6,101 53 7,513 81 3,375 276 Independent Pharmacies 6,018 100 2,570 76 1,701 148 Registered Investment Advisors 759 50 817 22 — — Veterinary Industry 2,523 45 2,537 35 2,029 109 Total 15,409 248 13,549 215 7,105 533 Construction &amp; Development Agriculture — — 317 — — — Healthcare 1,240 11 — — — — Total 1,240 11 317 — — — Commercial Real Estate Death Care Management 2,882 50 1,789 7 1,420 — Healthcare 4,381 49 4,093 41 1,403 — Independent Pharmacies 1,708 — 538 3 — — Veterinary Industry 14,605 536 13,554 336 10,870 556 Other Industries — — — — — — Total 23,576 635 19,974 387 13,693 556 Commercial Land Agriculture 113 — 294 — — — Total 113 — 294 — — — Total $ 40,338 $ 894 $ 34,134 $ 602 $ 20,798 $ 1,089</t>
  </si>
  <si>
    <t>Summary of Troubled Debt Restructuring</t>
  </si>
  <si>
    <t>The following table represent the types of TDRs that were made during the periods presented: December 31, 2017 December 31, 2016 December 31, 2015 All Restructurings All Restructurings All Restructurings Number of Loans and Leases Pre- modification Recorded Investment Post- modification Recorded Investment Number of Loans and Leases Pre- modification Recorded Investment Post- modification Recorded Investment Number of Loans and Leases Pre- modification Recorded Investment Post- modification Recorded Investment Interest Only Commercial &amp; Industrial Healthcare — $ — $ — — $ — $ — 3 $ 1,087 $ 1,087 Commercial Real Estate Healthcare — — — — — — 1 94 94 Total Interest Only — — — — — — 4 1,181 1,181 Extended Amortization Commercial &amp; Industrial Independent Pharmacies — — — — — — 2 322 308 Total Extended Amortization — — — — — — 2 322 308 Payment Deferral and Extended Amortization Commercial &amp; Industrial Independent Pharmacies 1 262 262 — — — — — — Total Payment Deferral and Extended Amortization 1 262 262 — — — — — — Payment Deferral Commercial &amp; Industrial Veterinary Industry 2 559 559 1 420 420 — — — Healthcare — — — 1 440 440 — — — Total Payment Deferral 2 559 559 2 860 860 — — — Total 3 $ 821 $ 821 2 $ 860 $ 860 6 $ 1,503 $ 1,489</t>
  </si>
  <si>
    <t>Servicing Assets (Tables)</t>
  </si>
  <si>
    <t>Summary of Activity Pertaining to Servicing Rights</t>
  </si>
  <si>
    <t>The following summarizes the activity pertaining to servicing rights: 2017 2016 Balance at beginning of period $ 51,994 $ 44,230 Additions, net 14,028 16,584 Fair value changes: Due to changes in valuation inputs or assumptions (2,722 ) (955 ) Decay due to increases in principal paydowns or runoff (11,002 ) (7,865 ) Balance at end of period $ 52,298 $ 51,994</t>
  </si>
  <si>
    <t>Premises, Equipment and Leases (Tables)</t>
  </si>
  <si>
    <t>Deposits (Tables)</t>
  </si>
  <si>
    <t>Types of Deposits</t>
  </si>
  <si>
    <t>The types of deposits at December 31, 2017 and 2016 are: 2017 2016 Noninterest-bearing deposits $ 57,868 $ 27,990 Interest-bearing deposits: Interest-bearing checking 36,978 27,402 Money market 188,146 489,978 Savings 696,989 — Time deposits 1,280,282 939,706 Total 2,202,395 1,457,086 Total deposits $ 2,260,263 $ 1,485,076</t>
  </si>
  <si>
    <t>Schedule of Maturities of Time Deposits</t>
  </si>
  <si>
    <t>At December 31, 2017 the scheduled maturities of total time deposits are as follows: Year Amount 2018 $ 892,164 2019 116,615 2020 105,746 2021 66,420 2022 23,263 Thereafter 76,074 Total $ 1,280,282</t>
  </si>
  <si>
    <t>Borrowings (Tables)</t>
  </si>
  <si>
    <t>Schedule of Short and Long Term Borrowings</t>
  </si>
  <si>
    <t>Total outstanding short and long term borrowings consisted of the following: December 31, December 31, Short term borrowings On October 20, 2017, the Company entered into a revolving line of credit of $20 million with an unaffiliated commercial bank. The note is unsecured and accrues interest at LIBOR plus 1.750% for a term of 12 months. Payments are interest only with all principal and accrued interest due on October 19, 2018. The terms of this loan require the Company to maintain minimum capital and debt service coverage ratios. No advances have been made to this line of credit and there is $20 million of available credit remaining at December 31, 2017. $ — $ — Total short term borrowings $ — $ — December 31, December 31, Long term borrowings On September 11, 2014, the Company financed the construction of an additional building located on the Company’s Tiburon Drive main campus for a $24 million construction line of credit with an unaffiliated commercial bank, secured by both properties at its Tiburon Drive main facility location. Payments were interest only through September 11, 2016 at a fixed rate of 3.95% for a term of 84 months. Monthly principal and interest payments of $146 thousand began in October 2016 with all principal and accrued interest due on September 11, 2021. The construction line is fully disbursed and there was no remaining available credit on this construction line at December 31, 2017. $ 22,990 $ 23,864 On February 23, 2015, the Company transferred two related party loans to an unaffiliated commercial bank in exchange for $4.7 million. The exchange price equated to the unpaid principal balance plus accrued but uncollected interest at the time of transfer. The terms of the transfer agreement with the unaffiliated commercial bank identified the transaction as a secured borrowing for accounting purposes. Interest accrues at prime plus 1% with monthly principal and interest payments over a term of 60 months. The interest rate at December 31, 2017 is 5.25%. The maturity date is October 5, 2019. The pledged collateral is classified in other assets with a fair value of $3.6 million at December 31, 2017. Underlying loans carry a risk grade of 3 and are current with no delinquencies. 3,574 3,979 On September 18, 2014, the Company entered into a note payable revolving line of credit of $8.1 million with an unaffiliated commercial bank. On April 18, 2017, the Company renewed and increased the revolving line of credit to $25 million. The note is unsecured and accrues interest at Prime minus 0.50% for a term of 24 months. Payments are interest only with all principal and accrued interest due on April 30, 2019. The terms of this loan require the Company to maintain minimum capital, liquidity and Texas ratios. This line of credit was paid in full on August 25, 2017, and there is $25 million of available credit remaining at December 31, 2017. — — Total long term borrowings $ 26,564 $ 27,843</t>
  </si>
  <si>
    <t>Income Taxes (Tables)</t>
  </si>
  <si>
    <t>Schedule of Income Tax Expense</t>
  </si>
  <si>
    <t>The components of income tax expense for the years ended December 31 are as follows: 2017 2016 2015 Current income tax (benefit) expense: Federal $ (15,424 ) $ 6,487 $ 11,387 State 1,162 1,244 1,472 Total current tax (benefit) expense (14,262 ) 7,731 12,859 Deferred income tax (benefit) expense: Federal 8,389 (3,848 ) 992 State 3,628 (440 ) (56 ) Total deferred tax (benefit) expense 12,017 (4,288 ) 936 Income tax (benefit) expense, as reported $ (2,245 ) $ 3,443 $ 13,795</t>
  </si>
  <si>
    <t>Schedule of Effective Income Tax Rate Reconciliation</t>
  </si>
  <si>
    <t>Reported income tax expense differed from the amounts computed by applying the U.S. federal statutory income tax rate of 35% to income before income taxes for the years ended December 31, 2017 , 2016 and 2015 as follows: 2017 2016 2015 Income tax expense computed at the statutory rate $ 34,389 $ 6,023 $ 12,039 State income tax, net of federal benefit 3,114 523 920 Stock-based compensation expense (380 ) 768 423 Change in U.S. tax rate (18,921 ) — — Other 62 525 413 Decrease in taxes due to investment tax credit (20,509 ) (4,396 ) — Total income tax expense $ (2,245 ) $ 3,443 $ 13,795</t>
  </si>
  <si>
    <t>Schedule of Deferred Tax Assets and Liabilities</t>
  </si>
  <si>
    <t>Components of deferred tax assets and liabilities are as follows: 2017 2016 2015 Deferred tax assets: Tax credit carryforwards $ 20,272 $ — $ — Allowance for loan and lease losses 5,806 6,828 2,780 Mark to market on loans held for sale 5,751 — — Stock-based compensation expense 1,872 3,877 — Goodwill and intangibles 1,259 — — Accrued expenses 375 725 505 Other 1,062 1,395 734 Total deferred tax assets 36,397 12,825 4,019 Deferred tax liabilities: Investment in joint venture 16,320 — — Unguaranteed loan discount 6,615 4,644 4,083 Premises and equipment 24,112 7,193 3,952 Deferred loan fees and costs, net 1,139 1,321 892 Other 323 — — Total deferred tax liabilities 48,509 13,158 8,927 Net deferred tax liability $ 12,112 $ 333 $ 4,908</t>
  </si>
  <si>
    <t>Fair Value of Financial Instruments (Tables)</t>
  </si>
  <si>
    <t>Schedule of Assets and Liabilities Measured on a Recurring Basis</t>
  </si>
  <si>
    <t>The tables below present the recorded amount of assets and liabilities measured at fair value on a recurring basis. December 31, 2017 Total Level 1 Level 2 Level 3 Investment securities available-for-sale US government agencies $ 22,624 $ — $ 22,624 $ — Residential mortgage-backed securities 68,696 — 68,696 — Mutual fund 2,035 — 2,035 — Servicing assets 1 52,298 — — 52,298 Total assets at fair value $ 145,653 $ — $ 93,355 $ 52,298 Contingent consideration liability 2 $ 1,900 $ — $ — $ 1,900 Total liabilities at fair value $ 1,900 $ — $ — $ 1,900 December 31, 2016 Total Level 1 Level 2 Level 3 Investment securities available-for-sale US government agencies $ 17,823 $ — $ 17,823 $ — Residential mortgage-backed securities 51,273 — 51,273 — Mutual fund 1,960 — 1,960 — Servicing assets 1 51,994 — — 51,994 Total assets at fair value $ 123,050 $ — $ 71,056 $ 51,994 1 See Note 6 for a rollforward of recurring Level 3 fair values for servicing assets. 2 See Note 2 for activity related to the recurring Level 3 fair value for the contingent consideration liability and various assumptions used in the fair value measurement.</t>
  </si>
  <si>
    <t>Schedule of Assets and Liabilities Measured on a Nonrecurring Basis</t>
  </si>
  <si>
    <t>The tables below present the recorded amount of assets and liabilities measured at fair value on a non-recurring basis. December 31, 2017 Total Level 1 Level 2 Level 3 Impaired loans $ 34,493 $ — $ — $ 34,493 Foreclosed assets 1,281 — — 1,281 Total assets at fair value $ 35,774 $ — $ — $ 35,774 December 31, 2016 Total Level 1 Level 2 Level 3 Impaired loans $ 27,815 $ — $ — $ 27,815 Foreclosed assets 1,648 — — 1,648 Total assets at fair value $ 29,463 $ — $ — $ 29,463</t>
  </si>
  <si>
    <t>Schedule of Level 3 Valuation Techniques</t>
  </si>
  <si>
    <t>For Level 3 assets and liabilities measured at fair value on a non-recurring basis as of December 31, 2017 and December 31, 2016 the significant unobservable inputs used in the fair value measurements were as follows: December 31, 2017 Level 3 Assets with Significant Unobservable Inputs Fair Value Valuation Technique Significant Unobservable Inputs Range Impaired Loans $ 34,493 Discounted appraisals Appraisal adjustments (1) Interest rate &amp; repayment term 10% to 25% Foreclosed Assets $ 1,281 Discounted appraisals Appraisal adjustments (1) 10% to 37% December 31, 2016 Level 3 Assets with Significant Unobservable Inputs Fair Value Valuation Technique Significant Unobservable Inputs Range Impaired Loans $ 27,815 Discounted appraisals Appraisal adjustments (1) Interest rate &amp; repayment term 0% to 25% Foreclosed Assets $ 1,648 Discounted appraisals Appraisal adjustments (1) 10% to 35% (1) Appraisals may be adjusted by management for customized discounting criteria, estimated sales costs, and proprietary qualitative adjustments.</t>
  </si>
  <si>
    <t>Carrying Amount and Estimated Fair Value of Financial Instruments</t>
  </si>
  <si>
    <t>The carrying amounts and estimated fair values of the Company’s financial instruments are as follows: December 31, 2017 Carrying Amount Quoted Price In Active Markets for Identical Assets/Liabilities (Level 1) Significant Other Observable Inputs (Level 2) Significant Unobservable Inputs (Level 3) Total Fair Value Financial assets Cash and due from banks $ 295,271 $ 295,271 $ — $ — $ 295,271 Certificates of deposit with other banks 3,000 2,993 — — 2,993 Investment securities, available-for-sale 93,355 — 93,355 — 93,355 Loans held for sale 680,454 — — 706,972 706,972 Loans and leases, net of allowance for loan and lease losses 1,319,783 — — 1,319,615 1,319,615 Servicing assets 52,298 — — 52,298 52,298 Accrued interest receivable 10,160 10,160 — — 10,160 Financial liabilities Deposits 2,260,263 — 2,232,370 — 2,232,370 Accrued interest payable 367 367 — — 367 Long term borrowings 26,564 — — 27,390 27,390 December 31, 2016 Carrying Amount Quoted Price In Active Markets for Identical Assets/Liabilities (Level 1) Significant Other Observable Inputs (Level 2) Significant Unobservable Inputs (Level 3) Total Fair Value Financial assets Cash and due from banks $ 238,008 $ 238,008 $ — $ — $ 238,008 Certificates of deposit with other banks 7,250 7,236 — — 7,236 Investment securities, available-for-sale 71,056 — 71,056 — 71,056 Loans held for sale 394,278 — — 397,391 397,391 Loans and leases, net of allowance for loan and lease losses 889,357 — — 873,158 873,158 Servicing assets 51,994 — — 51,994 51,994 Accrued interest receivable 7,520 7,520 — — 7,520 Financial liabilities Deposits 1,485,076 — 1,469,173 — 1,469,173 Accrued interest payable 319 319 — — 319 Long term borrowings 27,843 — — 29,559 29,559</t>
  </si>
  <si>
    <t>Commitments and Contingencies (Tables)</t>
  </si>
  <si>
    <t>Schedule of Commitments</t>
  </si>
  <si>
    <t>A summary of the Company’s commitments is as follows: December 31, December 31, Commitments to extend credit $ 1,701,137 $ 1,342,271 Standby letters of credit 2,298 343 Solar purchase commitments 106,921 — Airplane purchase agreement commitments 25,450 21,500 Total unfunded off-balance sheet credit risk $ 1,835,806 $ 1,364,114</t>
  </si>
  <si>
    <t>Benefit Plans (Tables)</t>
  </si>
  <si>
    <t>Summary of Stock Option Activity</t>
  </si>
  <si>
    <t>Stock option activity under the Plan during the year ended December 31, 2017 is summarized below. Shares Weighted Average Exercise Price Weighted Average Remaining Contractual Term Aggregate Intrinsic Value Outstanding at December 31, 2016 3,478,208 $ 11.51 Exercised 109,010 9.41 Forfeited 310,739 14.37 Granted — — Outstanding at December 31, 2017 3,058,459 $ 11.30 7.04 years $ 38,398,463 Exercisable at December 31, 2017 693,460 $ 10.43 6.83 years $ 9,308,406</t>
  </si>
  <si>
    <t>Summary of Non-vested Stock Option Activity</t>
  </si>
  <si>
    <t>The following is a summary of non-vested stock option activity for the Company for the years ended December 31, 2017 , 2016 , and 2015 . Shares Weighted Average Grant Date Fair Value Non-vested at December 31, 2014 1,704,230 $ 1.18 Granted 2,088,316 6.81 Vested 173,180 0.88 Forfeited 225,925 2.66 Non-vested at December 31, 2015 3,393,441 4.56 Granted 169,987 6.58 Vested 372,515 4.41 Forfeited 174,813 3.06 Non-vested at December 31, 2016 3,016,100 4.78 Granted — — Vested 340,362 4.36 Forfeited 310,739 6.25 Non-vested at December 31, 2017 2,364,999 $ 4.65</t>
  </si>
  <si>
    <t>Schedule of Share-based Payment Award, Stock Options, Valuation Assumptions</t>
  </si>
  <si>
    <t>Weighted average assumptions used for options granted during the the years ended December 31, 2016 and 2015 were as follows: 2016 2015 Risk free rate 1.56 % 1.95 % Dividend yield 0.05 % 1.00 % Volatility 44.20 % 43.53 % Average life (in years) 7 4-7</t>
  </si>
  <si>
    <t>Schedule of Nonvested Restricted Stock Activity</t>
  </si>
  <si>
    <t>The following is a summary of non-vested RSU stock activity for the Company for the year ended December 31, 2017 . Shares Weighted Average Grant Date Fair Value Non-vested at December 31, 2016 134,969 $ 14.96 Granted 106,527 23.71 Vested 39,002 15.45 Forfeited 20,680 14.55 Non-vested at December 31, 2017 181,814 $ 20.03</t>
  </si>
  <si>
    <t>Schedule of Nonvested Restricted Stock Units Activity</t>
  </si>
  <si>
    <t>The following is a summary of non-vested Market RSU stock activity for the Company for the year ended December 31, 2017 . Shares Weighted Average Grant Date Fair Value Non-vested at December 31, 2016 2,364,500 $ 8.28 Granted 233,791 13.94 Vested — — Forfeited 65,483 9.17 Non-vested at December 31, 2017 2,532,808 $ 8.78</t>
  </si>
  <si>
    <t>Regulatory Matters (Tables)</t>
  </si>
  <si>
    <t>Schedule of Compliance with Regulatory Capital Requirements under Banking Regulations</t>
  </si>
  <si>
    <t>Capital amounts and ratios as of December 31, 2017 and 2016 , are presented in the table below. Actual Minimum Capital Requirement Minimum To Be Well Capitalized Amount Ratio Amount Ratio Amount Ratio Consolidated - December 31, 2017 Common Equity Tier 1 (to Risk-Weighted Assets) $ 390,816 17.81 % $ 98,764 4.50 % $ 142,659 6.50 % Total Capital (to Risk-Weighted Assets) $ 415,006 18.91 % $ 175,580 8.00 % $ 219,475 10.00 % Tier 1 Capital (to Risk-Weighted Assets) $ 390,816 17.81 % $ 131,685 6.00 % $ 175,580 8.00 % Tier 1 Capital (to Average Assets) $ 390,816 15.50 % $ 100,828 4.00 % $ 126,036 5.00 % Bank - December 31, 2017 Common Equity Tier 1 (to Risk-Weighted Assets) $ 277,943 12.89 % $ 97,060 4.50 % $ 140,197 6.50 % Total Capital (to Risk-Weighted Assets) $ 302,385 14.02 % $ 172,551 8.00 % $ 215,688 10.00 % Tier 1 Capital (to Risk-Weighted Assets) $ 277,943 12.89 % $ 129,413 6.00 % $ 172,551 8.00 % Tier 1 Capital (to Average Assets) $ 277,943 11.36 % $ 97,864 4.00 % $ 122,330 5.00 % Consolidated - December 31, 2016 Common Equity Tier 1 (to Risk-Weighted Assets) $ 206,670 15.31 % $ 60,732 4.50 % $ 87,724 6.50 % Total Capital (to Risk-Weighted Assets) $ 223,559 16.56 % $ 107,968 8.00 % $ 134,960 10.00 % Tier 1 Capital (to Risk-Weighted Assets) $ 206,670 15.31 % $ 80,976 6.00 % $ 107,968 8.00 % Tier 1 Capital (to Average Assets) $ 206,670 12.00 % $ 68,919 4.00 % $ 86,149 5.00 % Bank - December 31, 2016 Common Equity Tier 1 (to Risk-Weighted Assets) $ 139,078 10.68 % $ 58,579 4.50 % $ 84,615 6.50 % Total Capital (to Risk-Weighted Assets) $ 155,423 11.94 % $ 104,141 8.00 % $ 130,177 10.00 % Tier 1 Capital (to Risk-Weighted Assets) $ 139,078 10.68 % $ 78,106 6.00 % $ 104,141 8.00 % Tier 1 Capital (to Average Assets) $ 139,078 8.41 % $ 66,142 4.00 % $ 82,678 5.00 %</t>
  </si>
  <si>
    <t>Parent Company Only Financial Statements (Tables)</t>
  </si>
  <si>
    <t>Condensed Balance Sheet</t>
  </si>
  <si>
    <t>Balance Sheets 2017 2016 Assets Cash and cash equivalents $ 54,502 $ 14,029 Investment in subsidiaries 351,647 174,957 Premises &amp; equipment, net 33,948 30,290 Other assets 25,457 32,391 Total assets $ 465,554 $ 251,667 Liabilities and Shareholders' Equity Long term borrowings $ 26,564 $ 27,843 Other liabilities 2,057 977 Total liabilities 28,621 28,820 Shareholders' equity: Common stock 317,725 199,981 Retained earnings 120,241 23,518 Accumulated other comprehensive loss (1,033 ) (652 ) Total equity 436,933 222,847 Total liabilities &amp; shareholders' equity $ 465,554 $ 251,667</t>
  </si>
  <si>
    <t>Condensed Income Statement</t>
  </si>
  <si>
    <t>Statements of Income 2017 2016 2015 Interest income $ 5 $ 50 $ 70 Interest expense 1,210 964 1,156 Net interest loss (1,205 ) (914 ) (1,086 ) Noninterest income: Dividends from banking subsidiary — — 4,205 Gain on sale of investment in non-consolidated affiliate — — 3,782 Other noninterest income 2,114 2,041 1,360 Total noninterest income 2,114 2,041 9,347 Noninterest expense: Salaries and employee benefits 10,531 12,785 2,592 Professional services expense 1,192 675 812 Renewable energy tax credit investment impairment 690 3,197 — Contingent consideration fair value adjustment (4,350 ) — — Other expense 2,588 2,076 1,719 Total noninterest expense 10,651 18,733 5,123 Net (loss) income before equity in undistributed income of subsidiaries (9,742 ) (17,606 ) 3,138 Income tax benefit (320 ) (10,065 ) (41 ) Net (loss) income (9,422 ) (7,541 ) 3,179 Equity in undistributed income of subsidiaries in excess of dividends from subsidiaries 109,921 21,305 17,422 Net income 100,499 13,764 20,601 Net loss attributable to noncontrolling interest — 9 24 Net income attributable to Live Oak Bancshares, Inc. $ 100,499 $ 13,773 $ 20,625</t>
  </si>
  <si>
    <t>Condensed Cash Flow Statement</t>
  </si>
  <si>
    <t>Statements of Cash Flows 2017 2016 2015 Cash flows from operating activities Net income $ 100,499 $ 13,764 $ 20,601 Adjustments to reconcile net income to net cash provided by (used in) operating activities: Equity in undistributed net income of subsidiaries in excess of dividends of subsidiaries (109,921 ) (21,305 ) (17,422 ) Depreciation 1,188 1,173 739 Impairment on contingent consideration (4,350 ) — — Deferred income tax (5,376 ) (2,695 ) 582 Renewable energy tax credit investment impairment 690 3,197 — Stock option based compensation expense 1,786 2,349 1,277 Restricted stock expense 5,717 9,724 148 Gain on sale of investment in non-consolidated affiliate — — (3,782 ) Business combination contingent consideration fair value adjustment 1,950 — — Net change in other assets 11,649 (17,930 ) (8,785 ) Net change in other liabilities (820 ) (358 ) 1,422 Net cash provided by (used in) operating activities 3,012 (12,081 ) (5,220 ) Cash flows from investing activities Capital investment in subsidiaries (55,240 ) (45,870 ) (28,250 ) Net change in advances to subsidiaries 640 — — Business combination, net of cash acquired (7,696 ) — — Proceeds from sale of investment in non-consolidated affiliate — — 9,896 Capital contribution from non-controlling interest — — 22 Purchases of premises and equipment (4,864 ) (143 ) (11,397 ) Net cash used in investing activities (67,160 ) (46,013 ) (29,729 ) Cash flows from financing activities Proceeds from long term borrowings 16,900 — 12,960 Repayments of long term borrowings (26,279 ) (532 ) (26,609 ) Proceeds from short term borrowings 8,100 — — Stock option exercises 1,026 401 239 Employee stock purchase program 445 — — Withholding cash issued in lieu of restricted stock (4,891 ) — — Sale of common stock, net 113,096 — 87,171 Shareholder dividend distributions (3,776 ) (2,737 ) (2,732 ) Net cash provided by (used in) financing activities 104,621 (2,868 ) 71,029 Net change in cash and cash equivalents 40,473 (60,962 ) 36,080 Cash and cash equivalents at beginning of year 14,029 74,991 38,911 Cash and cash equivalents at end of year $ 54,502 $ 14,029 $ 74,991</t>
  </si>
  <si>
    <t>Organization and Summary of Significant Accounting Policies - Organization (Details) $ in Thousands</t>
  </si>
  <si>
    <t>1 Months Ended</t>
  </si>
  <si>
    <t>Aug. 31, 2014USD ($)</t>
  </si>
  <si>
    <t>Dec. 31, 2014USD ($)PortfolioManager</t>
  </si>
  <si>
    <t>Dec. 31, 2017USD ($)</t>
  </si>
  <si>
    <t>Dec. 31, 2016USD ($)</t>
  </si>
  <si>
    <t>Sep. 01, 2016USD ($)</t>
  </si>
  <si>
    <t>Mar. 31, 2016</t>
  </si>
  <si>
    <t>Dec. 31, 2015USD ($)</t>
  </si>
  <si>
    <t>Feb. 02, 2015USD ($)</t>
  </si>
  <si>
    <t>Dec. 31, 2013</t>
  </si>
  <si>
    <t>Jan. 28, 2013</t>
  </si>
  <si>
    <t>Schedule of Equity Method Investments [Line Items]</t>
  </si>
  <si>
    <t>nCino</t>
  </si>
  <si>
    <t>Equity method investment ownership percentage</t>
  </si>
  <si>
    <t>45.94%</t>
  </si>
  <si>
    <t>42.82%</t>
  </si>
  <si>
    <t>Payments to acquired interest in subsidiaries and affiliates</t>
  </si>
  <si>
    <t>Cost method investment ownership</t>
  </si>
  <si>
    <t>9.02%</t>
  </si>
  <si>
    <t>0.00%</t>
  </si>
  <si>
    <t>504 Fund Advisors, LLC</t>
  </si>
  <si>
    <t>50.00%</t>
  </si>
  <si>
    <t>Portfolio managers who are employees of GLS | PortfolioManager</t>
  </si>
  <si>
    <t>Portfolio managers | PortfolioManager</t>
  </si>
  <si>
    <t>Equity method investments</t>
  </si>
  <si>
    <t>Ownership percentage by parent</t>
  </si>
  <si>
    <t>92.90%</t>
  </si>
  <si>
    <t>92.40%</t>
  </si>
  <si>
    <t>91.30%</t>
  </si>
  <si>
    <t>Percentage of voting interest acquired</t>
  </si>
  <si>
    <t>7.10%</t>
  </si>
  <si>
    <t>41.30%</t>
  </si>
  <si>
    <t>Ownership percentage by noncontrolling owners</t>
  </si>
  <si>
    <t>7.60%</t>
  </si>
  <si>
    <t>Investments in non-consolidated affiliates</t>
  </si>
  <si>
    <t>Organization and Summary of Significant Accounting Policies - Consolidation Policy (Details) - nCino - USD ($) $ in Millions</t>
  </si>
  <si>
    <t>Aug. 31, 2014</t>
  </si>
  <si>
    <t>Dec. 31, 2014</t>
  </si>
  <si>
    <t>Subsidiary, Sale of Stock [Line Items]</t>
  </si>
  <si>
    <t>Ownership sold</t>
  </si>
  <si>
    <t>21.54%</t>
  </si>
  <si>
    <t>Percentage of ownership before transaction</t>
  </si>
  <si>
    <t>64.36%</t>
  </si>
  <si>
    <t>Percentage of ownership after transaction</t>
  </si>
  <si>
    <t>Sale price of additional equity to outside investors</t>
  </si>
  <si>
    <t>Organization and Summary of Significant Accounting Policies - Business Segments (Details)</t>
  </si>
  <si>
    <t>Dec. 31, 2017Segment</t>
  </si>
  <si>
    <t>Number of operating segments</t>
  </si>
  <si>
    <t>Organization and Summary of Significant Accounting Policies - Variable Interest Entities (Details) - Variable Interest Entity, Not Primary Beneficiary - USD ($) $ in Thousands</t>
  </si>
  <si>
    <t>Variable Interest Entity [Line Items]</t>
  </si>
  <si>
    <t>Investment carrying amount</t>
  </si>
  <si>
    <t>Unfunded capital</t>
  </si>
  <si>
    <t>Maximum exposure to loss</t>
  </si>
  <si>
    <t>Organization and Summary of Significant Accounting Policies - Initial and Secondary Public Offerings (Details) - USD ($) $ / shares in Units, $ in Thousands</t>
  </si>
  <si>
    <t>Jul. 22, 2015</t>
  </si>
  <si>
    <t>Aug. 31, 2017</t>
  </si>
  <si>
    <t>Sales of common stock, (in shares)</t>
  </si>
  <si>
    <t>Shares issued, price per share (in dollars per share)</t>
  </si>
  <si>
    <t>Reclass from redeemable equity securities</t>
  </si>
  <si>
    <t>Organization and Summary of Significant Accounting Policies - Use of Estimates (Details) - USD ($) $ in Thousands</t>
  </si>
  <si>
    <t>Organization and Summary of Significant Accounting Policies - Cash and Cash Equivalents and Certificates of Deposit with other Banks (Details) - USD ($) $ in Millions</t>
  </si>
  <si>
    <t>Daily average cash reserve requirement</t>
  </si>
  <si>
    <t>Certificates of Deposit | Minimum</t>
  </si>
  <si>
    <t>Cash and Cash Equivalents [Line Items]</t>
  </si>
  <si>
    <t>Investment interest rate</t>
  </si>
  <si>
    <t>0.15%</t>
  </si>
  <si>
    <t>Certificates of Deposit | Maximum</t>
  </si>
  <si>
    <t>1.90%</t>
  </si>
  <si>
    <t>Organization and Summary of Significant Accounting Policies - Loans (Details) - USD ($)</t>
  </si>
  <si>
    <t>3 Months Ended</t>
  </si>
  <si>
    <t>Jun. 30, 2016</t>
  </si>
  <si>
    <t>Loans Receivable Held-for-sale, Net, Reconciliation to Cash Flow [Roll Forward]</t>
  </si>
  <si>
    <t>Balance at beginning of year</t>
  </si>
  <si>
    <t>Originations</t>
  </si>
  <si>
    <t>Proceeds from sale</t>
  </si>
  <si>
    <t>Gain on sale of loans</t>
  </si>
  <si>
    <t>Principal collections, net of deferred fees and costs</t>
  </si>
  <si>
    <t>Non-cash transfers, net</t>
  </si>
  <si>
    <t>Balance at end of period</t>
  </si>
  <si>
    <t>Credit exposure threshold for impairment evaluation (less than)</t>
  </si>
  <si>
    <t>Financing Receivable, Impaired [Line Items]</t>
  </si>
  <si>
    <t>Loans reclassified</t>
  </si>
  <si>
    <t>Loan Loss Provision Valuation</t>
  </si>
  <si>
    <t>Organization and Summary of Significant Accounting Policies - Leases (Details) $ in Thousands</t>
  </si>
  <si>
    <t>9 Months Ended</t>
  </si>
  <si>
    <t>Sep. 30, 2017term</t>
  </si>
  <si>
    <t>Lessee, Lease, Description [Line Items]</t>
  </si>
  <si>
    <t>Net investment in direct financing and sales type leases</t>
  </si>
  <si>
    <t>Number of additional terms | term</t>
  </si>
  <si>
    <t>Property subject to or available for operating lease, net</t>
  </si>
  <si>
    <t>Thereafter</t>
  </si>
  <si>
    <t>Minimum</t>
  </si>
  <si>
    <t>Term of contract</t>
  </si>
  <si>
    <t>4 years</t>
  </si>
  <si>
    <t>Term of contract, operating lease</t>
  </si>
  <si>
    <t>10 years</t>
  </si>
  <si>
    <t>Minimum | Equipment Leased to Other Party</t>
  </si>
  <si>
    <t>Useful life</t>
  </si>
  <si>
    <t>20 years</t>
  </si>
  <si>
    <t>Salvage value, percentage</t>
  </si>
  <si>
    <t>20.00%</t>
  </si>
  <si>
    <t>Maximum</t>
  </si>
  <si>
    <t>6 years</t>
  </si>
  <si>
    <t>15 years</t>
  </si>
  <si>
    <t>Maximum | Equipment Leased to Other Party</t>
  </si>
  <si>
    <t>25 years</t>
  </si>
  <si>
    <t>40.00%</t>
  </si>
  <si>
    <t>Organization and Summary of Significant Accounting Policies - Premises and Equipment (Details)</t>
  </si>
  <si>
    <t>Buildings</t>
  </si>
  <si>
    <t>Property, Plant and Equipment [Line Items]</t>
  </si>
  <si>
    <t>39 years</t>
  </si>
  <si>
    <t>Transportation</t>
  </si>
  <si>
    <t>Transportation | Minimum</t>
  </si>
  <si>
    <t>5 years</t>
  </si>
  <si>
    <t>Transportation | Maximum</t>
  </si>
  <si>
    <t>Land improvements | Minimum</t>
  </si>
  <si>
    <t>7 years</t>
  </si>
  <si>
    <t>Land improvements | Maximum</t>
  </si>
  <si>
    <t>Furniture and equipment | Minimum</t>
  </si>
  <si>
    <t>Furniture and equipment | Maximum</t>
  </si>
  <si>
    <t>Computers and software | Minimum</t>
  </si>
  <si>
    <t>3 years</t>
  </si>
  <si>
    <t>Computers and software | Maximum</t>
  </si>
  <si>
    <t>Organization and Summary of Significant Accounting Policies - Derivative Financial Instruments (Details) - USD ($)</t>
  </si>
  <si>
    <t>Gain (loss) on derivative, net</t>
  </si>
  <si>
    <t>Derivative, notional amount</t>
  </si>
  <si>
    <t>Derivative, fair value, net</t>
  </si>
  <si>
    <t>Organization and Summary of Significant Accounting Policies - Goodwill and Intangible Assets (Details) - USD ($) $ in Thousands</t>
  </si>
  <si>
    <t>Oct. 31, 2017</t>
  </si>
  <si>
    <t>Finite-Lived Intangible Assets [Line Items]</t>
  </si>
  <si>
    <t>Indefinite-lived trade names</t>
  </si>
  <si>
    <t>Carrying Amount</t>
  </si>
  <si>
    <t>Accumulated Amortization</t>
  </si>
  <si>
    <t>Amortization expense, next 12 months</t>
  </si>
  <si>
    <t>Amortization expense, year two</t>
  </si>
  <si>
    <t>Amortization expense, year three</t>
  </si>
  <si>
    <t>Amortization expense, year four</t>
  </si>
  <si>
    <t>Amortization expense, year five</t>
  </si>
  <si>
    <t>Intangible assets</t>
  </si>
  <si>
    <t>Goodwill</t>
  </si>
  <si>
    <t>Contingent consideration liability</t>
  </si>
  <si>
    <t>Intangible asset impairment</t>
  </si>
  <si>
    <t>Noncompete Agreements</t>
  </si>
  <si>
    <t>Customer Relationships</t>
  </si>
  <si>
    <t>8 years</t>
  </si>
  <si>
    <t>Organization and Summary of Significant Accounting Policies - Impairment of Long-Lived Asset Reclassified to Held for Sale (Details) - Air Transportation Equipment - USD ($)</t>
  </si>
  <si>
    <t>Jan. 31, 2017</t>
  </si>
  <si>
    <t>Proceeds from sale of premises and equipment</t>
  </si>
  <si>
    <t>Impairment of long-lived assets to be disposed of</t>
  </si>
  <si>
    <t>Long lived assets, fair value disclosure</t>
  </si>
  <si>
    <t>Loss on disposition of assets</t>
  </si>
  <si>
    <t>Organization and Summary of Significant Accounting Policies - Change in Accounting Estimate (Details) - USD ($) $ / shares in Units, $ in Thousands</t>
  </si>
  <si>
    <t>New Accounting Pronouncements or Change in Accounting Principle [Line Items]</t>
  </si>
  <si>
    <t>Restatement Adjustment [Member]</t>
  </si>
  <si>
    <t>Scenario, Previously Reported | Transportation</t>
  </si>
  <si>
    <t>Organization and Summary of Significant Accounting Policies - Common Stock (Details)</t>
  </si>
  <si>
    <t>Jun. 11, 2014class</t>
  </si>
  <si>
    <t>Accounting Policies [Abstract]</t>
  </si>
  <si>
    <t>Number of class of common stock</t>
  </si>
  <si>
    <t>Organization and Summary of Significant Accounting Policies - Schedule of Basic and Diluted Earnings Per Share (Details) - USD ($) $ / shares in Units, $ in Thousands</t>
  </si>
  <si>
    <t>Basic earnings per share:</t>
  </si>
  <si>
    <t>Net income available to common shareholders</t>
  </si>
  <si>
    <t>Weighted-average basic shares outstanding (in shares)</t>
  </si>
  <si>
    <t>Diluted earnings per share:</t>
  </si>
  <si>
    <t>Net income available to common shareholders, for diluted earnings per share</t>
  </si>
  <si>
    <t>Total weighted-average basic shares outstanding (in shares)</t>
  </si>
  <si>
    <t>Add effect of dilutive stock options and restricted stock grants (in shares)</t>
  </si>
  <si>
    <t>Total weighted-average diluted shares outstanding (in shares)</t>
  </si>
  <si>
    <t>Anti-dilutive shares (in shares)</t>
  </si>
  <si>
    <t>Organization and Summary of Significant Accounting Policies - Recent Accounting Pronouncements (Details) - USD ($) $ / shares in Units, $ in Thousands</t>
  </si>
  <si>
    <t>Mar. 31, 2018</t>
  </si>
  <si>
    <t>Accounting Standards Update 2016-09</t>
  </si>
  <si>
    <t>EPS, basic and diluted (in dollars per share)</t>
  </si>
  <si>
    <t>Retained earnings (accumulated deficit) | Scenario, Forecast</t>
  </si>
  <si>
    <t>Tax Cuts and Jobs Act, reclassification from AOCI to retained earnings</t>
  </si>
  <si>
    <t>Accumulated other comprehensive income (loss) | Scenario, Forecast</t>
  </si>
  <si>
    <t>Title Insurance Business - Additional Information (Details) $ in Thousands</t>
  </si>
  <si>
    <t>Feb. 01, 2017USD ($)businessshares</t>
  </si>
  <si>
    <t>Oct. 31, 2017USD ($)</t>
  </si>
  <si>
    <t>Business Acquisition [Line Items]</t>
  </si>
  <si>
    <t>Impact of impairment assessment</t>
  </si>
  <si>
    <t>Goodwill, impairment loss</t>
  </si>
  <si>
    <t>Reltco</t>
  </si>
  <si>
    <t>Number of businesses acquired | business</t>
  </si>
  <si>
    <t>Asset book value</t>
  </si>
  <si>
    <t>Consideration transferred</t>
  </si>
  <si>
    <t>Payments to acquire businesses, gross</t>
  </si>
  <si>
    <t>Number of shares issued (in shares) | shares</t>
  </si>
  <si>
    <t>Contingent number of shares to be issued (up to) (in shares) | shares</t>
  </si>
  <si>
    <t>Contingent consideration, liability, cash</t>
  </si>
  <si>
    <t>Contingent consideration, target net income</t>
  </si>
  <si>
    <t>Contingent consideration, earn-out period (in years)</t>
  </si>
  <si>
    <t>Expected term</t>
  </si>
  <si>
    <t>Expected volatility rate</t>
  </si>
  <si>
    <t>25.00%</t>
  </si>
  <si>
    <t>Expected dividend rate</t>
  </si>
  <si>
    <t>0.51%</t>
  </si>
  <si>
    <t>Contingencies, amount recognized, net</t>
  </si>
  <si>
    <t>Acquisition related costs</t>
  </si>
  <si>
    <t>Reltco | Customer Relationships</t>
  </si>
  <si>
    <t>Finite-lived intangible assets acquired</t>
  </si>
  <si>
    <t>Reltco | Noncompete Agreements</t>
  </si>
  <si>
    <t>Reltco | Trade Names</t>
  </si>
  <si>
    <t>Indefinite-lived intangible assets acquired</t>
  </si>
  <si>
    <t>Reltco | Monte Carlo Simulation | Contingent Consideration Earn-out</t>
  </si>
  <si>
    <t>3 years 3 months</t>
  </si>
  <si>
    <t>30.00%</t>
  </si>
  <si>
    <t>0.40%</t>
  </si>
  <si>
    <t>Reltco | Scenario, Previously Reported</t>
  </si>
  <si>
    <t>Title Insurance Business - Purchase Price Allocation (Details) - USD ($) $ / shares in Units, $ in Thousands</t>
  </si>
  <si>
    <t>Feb. 01, 2017</t>
  </si>
  <si>
    <t>Fair value of liabilities assumed</t>
  </si>
  <si>
    <t>Total purchase price</t>
  </si>
  <si>
    <t>Fair value of assets acquired</t>
  </si>
  <si>
    <t>Cash</t>
  </si>
  <si>
    <t>Accounts receivable</t>
  </si>
  <si>
    <t>Total assets acquired</t>
  </si>
  <si>
    <t>Contingent consideration</t>
  </si>
  <si>
    <t>Accounts payable and other liabilities</t>
  </si>
  <si>
    <t>Total liabilities assumed</t>
  </si>
  <si>
    <t>Net assets acquired</t>
  </si>
  <si>
    <t>Common shares issued (in shares)</t>
  </si>
  <si>
    <t>Purchase price per share of the Company’s common stock (in dollars per share)</t>
  </si>
  <si>
    <t>Company common stock issued</t>
  </si>
  <si>
    <t>Title Insurance Business - Goodwill (Details) - USD ($) $ in Thousands</t>
  </si>
  <si>
    <t>Goodwill [Roll Forward]</t>
  </si>
  <si>
    <t>Goodwill acquired during 2017</t>
  </si>
  <si>
    <t>Accumulated impairment losses</t>
  </si>
  <si>
    <t>Balance, December 31, 2016</t>
  </si>
  <si>
    <t>Balance, December 31, 2017</t>
  </si>
  <si>
    <t>Title Insurance Business - Change in Contingent Consideration (Details) - USD ($) $ in Thousands</t>
  </si>
  <si>
    <t>Change in Contingent Consideration [Roll Forward]</t>
  </si>
  <si>
    <t>Contingent consideration recorded upon acquisition</t>
  </si>
  <si>
    <t>Fair value adjustments prior to October 31, 2017 impairment assessment</t>
  </si>
  <si>
    <t>Effect of purchase contract modification</t>
  </si>
  <si>
    <t>Title Insurance Business - Pro Forma Information (Details) - Reltco - USD ($) $ / shares in Units, $ in Thousands</t>
  </si>
  <si>
    <t>Revenue (net interest income and noninterest income)</t>
  </si>
  <si>
    <t>Net income available to common stockholders</t>
  </si>
  <si>
    <t>Unconsolidated Joint Venture (Details) - Apiture - USD ($) $ in Millions</t>
  </si>
  <si>
    <t>Dec. 31, 2018</t>
  </si>
  <si>
    <t>Oct. 01, 2017</t>
  </si>
  <si>
    <t>Equity method investment summarized financial information, equity</t>
  </si>
  <si>
    <t>First Data</t>
  </si>
  <si>
    <t>Cash earnings preference, maximum amount</t>
  </si>
  <si>
    <t>54.70%</t>
  </si>
  <si>
    <t>Underlying equity in net assets</t>
  </si>
  <si>
    <t>Live Oak</t>
  </si>
  <si>
    <t>45.30%</t>
  </si>
  <si>
    <t>Scenario, Forecast | First Data</t>
  </si>
  <si>
    <t>Securities - Summary of Carrying Amount and Fair Value of Securities (Detail) - USD ($) $ in Thousands</t>
  </si>
  <si>
    <t>Schedule of Available-for-sale Securities [Line Items]</t>
  </si>
  <si>
    <t>Amortized Cost</t>
  </si>
  <si>
    <t>Unrealized Gains</t>
  </si>
  <si>
    <t>Unrealized Losses</t>
  </si>
  <si>
    <t>Fair Value</t>
  </si>
  <si>
    <t>US government agencies</t>
  </si>
  <si>
    <t>Residential mortgage-backed securities</t>
  </si>
  <si>
    <t>Mutual fund</t>
  </si>
  <si>
    <t>Securities - Summary of Gross Unrealized Losses and Fair Value (Detail) - USD ($) $ in Thousands</t>
  </si>
  <si>
    <t>Fair value, less than 12 months</t>
  </si>
  <si>
    <t>Unrealized losses, less than 12 months</t>
  </si>
  <si>
    <t>Fair value, 12 months or more</t>
  </si>
  <si>
    <t>Unrealized losses, 12 months or more</t>
  </si>
  <si>
    <t>Total Fair Value</t>
  </si>
  <si>
    <t>Total Unrealized Losses</t>
  </si>
  <si>
    <t>Securities - Summary of Investment Securities by Maturity (Detail) $ in Thousands</t>
  </si>
  <si>
    <t>Available-for-sale Securities, Debt Maturities, Amortized Cost Basis, Rolling Maturity [Abstract]</t>
  </si>
  <si>
    <t>Total, amortized cost</t>
  </si>
  <si>
    <t>Available-for-sale Securities, Debt Maturities, Fair Value, Rolling Maturity [Abstract]</t>
  </si>
  <si>
    <t>Total, fair value</t>
  </si>
  <si>
    <t>Within one year, amortized cost</t>
  </si>
  <si>
    <t>One to five years, amortized cost</t>
  </si>
  <si>
    <t>Within one year, fair value</t>
  </si>
  <si>
    <t>One to five years, fair value</t>
  </si>
  <si>
    <t>Five to ten years, amortized cost</t>
  </si>
  <si>
    <t>After 10 years, amortized cost</t>
  </si>
  <si>
    <t>Five to ten years, fair value</t>
  </si>
  <si>
    <t>After 10 years, fair value</t>
  </si>
  <si>
    <t>Securities - Narrative (Details)</t>
  </si>
  <si>
    <t>Dec. 31, 2017USD ($)Security</t>
  </si>
  <si>
    <t>Dec. 31, 2016USD ($)Security</t>
  </si>
  <si>
    <t>Dec. 31, 2015USD ($)Security</t>
  </si>
  <si>
    <t>Number of securities sold | Security</t>
  </si>
  <si>
    <t>Proceeds from sale of securities</t>
  </si>
  <si>
    <t>Net gain (loss) on sale of securities</t>
  </si>
  <si>
    <t>Other than temporary impairment losses</t>
  </si>
  <si>
    <t>Trust Department</t>
  </si>
  <si>
    <t>Investment securities pledged</t>
  </si>
  <si>
    <t>Ohio State Treasurer</t>
  </si>
  <si>
    <t>Correspondent Bank</t>
  </si>
  <si>
    <t>Number of securities in unrealized loss positions for longer than 12 months | Security</t>
  </si>
  <si>
    <t>Number of securities in unrealized loss potion for less than 12 months | Security</t>
  </si>
  <si>
    <t>Loans Held for Investment and Allowance for Loan Losses - Summary of Loans (Detail) - USD ($) $ in Thousands</t>
  </si>
  <si>
    <t>Accounts, Notes, Loans and Financing Receivable [Line Items]</t>
  </si>
  <si>
    <t>Total Loans and Leases</t>
  </si>
  <si>
    <t>Net Deferred Costs</t>
  </si>
  <si>
    <t>Discount on SBA 7(a) Unguaranteed</t>
  </si>
  <si>
    <t>Guaranteed Balance</t>
  </si>
  <si>
    <t>Commercial &amp; Industrial</t>
  </si>
  <si>
    <t>Commercial &amp; Industrial | Agriculture</t>
  </si>
  <si>
    <t>Commercial &amp; Industrial | Death Care Management</t>
  </si>
  <si>
    <t>Commercial &amp; Industrial | Healthcare</t>
  </si>
  <si>
    <t>Commercial &amp; Industrial | Independent Pharmacies</t>
  </si>
  <si>
    <t>Commercial &amp; Industrial | Registered Investment Advisors</t>
  </si>
  <si>
    <t>Commercial &amp; Industrial | Veterinary Industry</t>
  </si>
  <si>
    <t>Commercial &amp; Industrial | Other Industries</t>
  </si>
  <si>
    <t>Construction &amp; Development</t>
  </si>
  <si>
    <t>Construction &amp; Development | Agriculture</t>
  </si>
  <si>
    <t>Construction &amp; Development | Death Care Management</t>
  </si>
  <si>
    <t>Construction &amp; Development | Healthcare</t>
  </si>
  <si>
    <t>Construction &amp; Development | Independent Pharmacies</t>
  </si>
  <si>
    <t>Construction &amp; Development | Registered Investment Advisors</t>
  </si>
  <si>
    <t>Construction &amp; Development | Veterinary Industry</t>
  </si>
  <si>
    <t>Construction &amp; Development | Other Industries</t>
  </si>
  <si>
    <t>Commercial Real Estate</t>
  </si>
  <si>
    <t>Commercial Real Estate | Agriculture</t>
  </si>
  <si>
    <t>Commercial Real Estate | Death Care Management</t>
  </si>
  <si>
    <t>Commercial Real Estate | Healthcare</t>
  </si>
  <si>
    <t>Commercial Real Estate | Independent Pharmacies</t>
  </si>
  <si>
    <t>Commercial Real Estate | Registered Investment Advisors</t>
  </si>
  <si>
    <t>Commercial Real Estate | Veterinary Industry</t>
  </si>
  <si>
    <t>Commercial Real Estate | Other Industries</t>
  </si>
  <si>
    <t>Commercial Land</t>
  </si>
  <si>
    <t>Commercial Land | Agriculture</t>
  </si>
  <si>
    <t>Loans Held for Investment and Allowance for Loan Losses - Credit Risk Profile (Detail)</t>
  </si>
  <si>
    <t>Dec. 31, 2017Score</t>
  </si>
  <si>
    <t>Maximum | Loans (1 Rated)</t>
  </si>
  <si>
    <t>Loan-to-value ratio</t>
  </si>
  <si>
    <t>65.00%</t>
  </si>
  <si>
    <t>Maximum | Loans (2 Rated)</t>
  </si>
  <si>
    <t>75.00%</t>
  </si>
  <si>
    <t>Maximum | Loans (4 Rated)</t>
  </si>
  <si>
    <t>Cash flow coverage</t>
  </si>
  <si>
    <t>Minimum | Loans (1 Rated)</t>
  </si>
  <si>
    <t>Debt service coverage</t>
  </si>
  <si>
    <t>Discounted collateral coverage</t>
  </si>
  <si>
    <t>125.00%</t>
  </si>
  <si>
    <t>Credit score</t>
  </si>
  <si>
    <t>Minimum | Loans (3 Rated)</t>
  </si>
  <si>
    <t>Minimum | Loans (2 Rated)</t>
  </si>
  <si>
    <t>100.00%</t>
  </si>
  <si>
    <t>Loans Held for Investment and Allowance for Loan Losses - Summary of Risk Grades of Each Category of Loans (Detail) - USD ($) $ in Thousands</t>
  </si>
  <si>
    <t>Financing Receivable, Recorded Investment [Line Items]</t>
  </si>
  <si>
    <t>Risk Grades 1 - 4</t>
  </si>
  <si>
    <t>Risk Grades 1 - 4 | Guaranteed Balance</t>
  </si>
  <si>
    <t>Risk Grade 5</t>
  </si>
  <si>
    <t>Risk Grade 5 | Guaranteed Balance</t>
  </si>
  <si>
    <t>Risk Grades 6 - 8</t>
  </si>
  <si>
    <t>Risk Grades 6 - 8 | Guaranteed Balance</t>
  </si>
  <si>
    <t>Commercial &amp; Industrial | Risk Grades 1 - 4</t>
  </si>
  <si>
    <t>Commercial &amp; Industrial | Risk Grade 5</t>
  </si>
  <si>
    <t>Commercial &amp; Industrial | Risk Grades 6 - 8</t>
  </si>
  <si>
    <t>Commercial &amp; Industrial | Agriculture | Risk Grades 1 - 4</t>
  </si>
  <si>
    <t>Commercial &amp; Industrial | Agriculture | Risk Grade 5</t>
  </si>
  <si>
    <t>Commercial &amp; Industrial | Agriculture | Risk Grades 6 - 8</t>
  </si>
  <si>
    <t>Commercial &amp; Industrial | Death Care Management | Risk Grades 1 - 4</t>
  </si>
  <si>
    <t>Commercial &amp; Industrial | Death Care Management | Risk Grade 5</t>
  </si>
  <si>
    <t>Commercial &amp; Industrial | Death Care Management | Risk Grades 6 - 8</t>
  </si>
  <si>
    <t>Commercial &amp; Industrial | Healthcare | Risk Grades 1 - 4</t>
  </si>
  <si>
    <t>Commercial &amp; Industrial | Healthcare | Risk Grade 5</t>
  </si>
  <si>
    <t>Commercial &amp; Industrial | Healthcare | Risk Grades 6 - 8</t>
  </si>
  <si>
    <t>Commercial &amp; Industrial | Independent Pharmacies | Risk Grades 1 - 4</t>
  </si>
  <si>
    <t>Commercial &amp; Industrial | Independent Pharmacies | Risk Grade 5</t>
  </si>
  <si>
    <t>Commercial &amp; Industrial | Independent Pharmacies | Risk Grades 6 - 8</t>
  </si>
  <si>
    <t>Commercial &amp; Industrial | Registered Investment Advisors | Risk Grades 1 - 4</t>
  </si>
  <si>
    <t>Commercial &amp; Industrial | Registered Investment Advisors | Risk Grade 5</t>
  </si>
  <si>
    <t>Commercial &amp; Industrial | Registered Investment Advisors | Risk Grades 6 - 8</t>
  </si>
  <si>
    <t>Commercial &amp; Industrial | Veterinary Industry | Risk Grades 1 - 4</t>
  </si>
  <si>
    <t>Commercial &amp; Industrial | Veterinary Industry | Risk Grade 5</t>
  </si>
  <si>
    <t>Commercial &amp; Industrial | Veterinary Industry | Risk Grades 6 - 8</t>
  </si>
  <si>
    <t>Commercial &amp; Industrial | Other Industries | Risk Grades 1 - 4</t>
  </si>
  <si>
    <t>Commercial &amp; Industrial | Other Industries | Risk Grade 5</t>
  </si>
  <si>
    <t>Commercial &amp; Industrial | Other Industries | Risk Grades 6 - 8</t>
  </si>
  <si>
    <t>Construction &amp; Development | Risk Grades 1 - 4</t>
  </si>
  <si>
    <t>Construction &amp; Development | Risk Grade 5</t>
  </si>
  <si>
    <t>Construction &amp; Development | Risk Grades 6 - 8</t>
  </si>
  <si>
    <t>Construction &amp; Development | Agriculture | Risk Grades 1 - 4</t>
  </si>
  <si>
    <t>Construction &amp; Development | Agriculture | Risk Grade 5</t>
  </si>
  <si>
    <t>Construction &amp; Development | Agriculture | Risk Grades 6 - 8</t>
  </si>
  <si>
    <t>Construction &amp; Development | Death Care Management | Risk Grades 1 - 4</t>
  </si>
  <si>
    <t>Construction &amp; Development | Death Care Management | Risk Grade 5</t>
  </si>
  <si>
    <t>Construction &amp; Development | Death Care Management | Risk Grades 6 - 8</t>
  </si>
  <si>
    <t>Construction &amp; Development | Healthcare | Risk Grades 1 - 4</t>
  </si>
  <si>
    <t>Construction &amp; Development | Healthcare | Risk Grade 5</t>
  </si>
  <si>
    <t>Construction &amp; Development | Healthcare | Risk Grades 6 - 8</t>
  </si>
  <si>
    <t>Construction &amp; Development | Independent Pharmacies | Risk Grades 1 - 4</t>
  </si>
  <si>
    <t>Construction &amp; Development | Independent Pharmacies | Risk Grade 5</t>
  </si>
  <si>
    <t>Construction &amp; Development | Independent Pharmacies | Risk Grades 6 - 8</t>
  </si>
  <si>
    <t>Construction &amp; Development | Registered Investment Advisors | Risk Grades 1 - 4</t>
  </si>
  <si>
    <t>Construction &amp; Development | Registered Investment Advisors | Risk Grade 5</t>
  </si>
  <si>
    <t>Construction &amp; Development | Registered Investment Advisors | Risk Grades 6 - 8</t>
  </si>
  <si>
    <t>Construction &amp; Development | Veterinary Industry | Risk Grades 1 - 4</t>
  </si>
  <si>
    <t>Construction &amp; Development | Veterinary Industry | Risk Grade 5</t>
  </si>
  <si>
    <t>Construction &amp; Development | Veterinary Industry | Risk Grades 6 - 8</t>
  </si>
  <si>
    <t>Construction &amp; Development | Other Industries | Risk Grades 1 - 4</t>
  </si>
  <si>
    <t>Construction &amp; Development | Other Industries | Risk Grade 5</t>
  </si>
  <si>
    <t>Construction &amp; Development | Other Industries | Risk Grades 6 - 8</t>
  </si>
  <si>
    <t>Commercial Real Estate | Risk Grades 1 - 4</t>
  </si>
  <si>
    <t>Commercial Real Estate | Risk Grade 5</t>
  </si>
  <si>
    <t>Commercial Real Estate | Risk Grades 6 - 8</t>
  </si>
  <si>
    <t>Commercial Real Estate | Agriculture | Risk Grades 1 - 4</t>
  </si>
  <si>
    <t>Commercial Real Estate | Agriculture | Risk Grade 5</t>
  </si>
  <si>
    <t>Commercial Real Estate | Agriculture | Risk Grades 6 - 8</t>
  </si>
  <si>
    <t>Commercial Real Estate | Death Care Management | Risk Grades 1 - 4</t>
  </si>
  <si>
    <t>Commercial Real Estate | Death Care Management | Risk Grade 5</t>
  </si>
  <si>
    <t>Commercial Real Estate | Death Care Management | Risk Grades 6 - 8</t>
  </si>
  <si>
    <t>Commercial Real Estate | Healthcare | Risk Grades 1 - 4</t>
  </si>
  <si>
    <t>Commercial Real Estate | Healthcare | Risk Grade 5</t>
  </si>
  <si>
    <t>Commercial Real Estate | Healthcare | Risk Grades 6 - 8</t>
  </si>
  <si>
    <t>Commercial Real Estate | Independent Pharmacies | Risk Grades 1 - 4</t>
  </si>
  <si>
    <t>Commercial Real Estate | Independent Pharmacies | Risk Grade 5</t>
  </si>
  <si>
    <t>Commercial Real Estate | Independent Pharmacies | Risk Grades 6 - 8</t>
  </si>
  <si>
    <t>Commercial Real Estate | Registered Investment Advisors | Risk Grades 1 - 4</t>
  </si>
  <si>
    <t>Commercial Real Estate | Registered Investment Advisors | Risk Grade 5</t>
  </si>
  <si>
    <t>Commercial Real Estate | Registered Investment Advisors | Risk Grades 6 - 8</t>
  </si>
  <si>
    <t>Commercial Real Estate | Veterinary Industry | Risk Grades 1 - 4</t>
  </si>
  <si>
    <t>Commercial Real Estate | Veterinary Industry | Risk Grade 5</t>
  </si>
  <si>
    <t>Commercial Real Estate | Veterinary Industry | Risk Grades 6 - 8</t>
  </si>
  <si>
    <t>Commercial Real Estate | Other Industries | Risk Grades 1 - 4</t>
  </si>
  <si>
    <t>Commercial Real Estate | Other Industries | Risk Grade 5</t>
  </si>
  <si>
    <t>Commercial Real Estate | Other Industries | Risk Grades 6 - 8</t>
  </si>
  <si>
    <t>Commercial Land | Risk Grades 1 - 4</t>
  </si>
  <si>
    <t>Commercial Land | Risk Grade 5</t>
  </si>
  <si>
    <t>Commercial Land | Risk Grades 6 - 8</t>
  </si>
  <si>
    <t>Commercial Land | Agriculture | Risk Grades 1 - 4</t>
  </si>
  <si>
    <t>Commercial Land | Agriculture | Risk Grade 5</t>
  </si>
  <si>
    <t>Commercial Land | Agriculture | Risk Grades 6 - 8</t>
  </si>
  <si>
    <t>Loans Held for Investment and Allowance for Loan Losses - Summary of Age Analysis of Past Due Loans (Detail) - USD ($) $ in Thousands</t>
  </si>
  <si>
    <t>Financing Receivable, Recorded Investment, Past Due [Line Items]</t>
  </si>
  <si>
    <t>Total Not Accruing &amp; Past Due</t>
  </si>
  <si>
    <t>Current</t>
  </si>
  <si>
    <t>90 Days or More Past Due &amp; Still Accruing</t>
  </si>
  <si>
    <t>Less Than 30 Days Past Due &amp; Not Accruing</t>
  </si>
  <si>
    <t>30-89 Days Past Due &amp; Accruing</t>
  </si>
  <si>
    <t>30-89 Days Past Due &amp; Not Accruing</t>
  </si>
  <si>
    <t>Greater Than 90 Days Past Due</t>
  </si>
  <si>
    <t>Greater Than 90 Days Past Due | Guaranteed Balance</t>
  </si>
  <si>
    <t>Financing Receivables 30 To 89 Days Past Due | Guaranteed Balance</t>
  </si>
  <si>
    <t>Commercial &amp; Industrial | Less Than 30 Days Past Due &amp; Not Accruing</t>
  </si>
  <si>
    <t>Commercial &amp; Industrial | 30-89 Days Past Due &amp; Accruing</t>
  </si>
  <si>
    <t>Commercial &amp; Industrial | 30-89 Days Past Due &amp; Not Accruing</t>
  </si>
  <si>
    <t>Commercial &amp; Industrial | Greater Than 90 Days Past Due</t>
  </si>
  <si>
    <t>Commercial &amp; Industrial | Agriculture | Less Than 30 Days Past Due &amp; Not Accruing</t>
  </si>
  <si>
    <t>Commercial &amp; Industrial | Agriculture | 30-89 Days Past Due &amp; Accruing</t>
  </si>
  <si>
    <t>Commercial &amp; Industrial | Agriculture | 30-89 Days Past Due &amp; Not Accruing</t>
  </si>
  <si>
    <t>Commercial &amp; Industrial | Agriculture | Greater Than 90 Days Past Due</t>
  </si>
  <si>
    <t>Commercial &amp; Industrial | Death Care Management | Less Than 30 Days Past Due &amp; Not Accruing</t>
  </si>
  <si>
    <t>Commercial &amp; Industrial | Death Care Management | 30-89 Days Past Due &amp; Accruing</t>
  </si>
  <si>
    <t>Commercial &amp; Industrial | Death Care Management | 30-89 Days Past Due &amp; Not Accruing</t>
  </si>
  <si>
    <t>Commercial &amp; Industrial | Death Care Management | Greater Than 90 Days Past Due</t>
  </si>
  <si>
    <t>Commercial &amp; Industrial | Healthcare | Less Than 30 Days Past Due &amp; Not Accruing</t>
  </si>
  <si>
    <t>Commercial &amp; Industrial | Healthcare | 30-89 Days Past Due &amp; Accruing</t>
  </si>
  <si>
    <t>Commercial &amp; Industrial | Healthcare | 30-89 Days Past Due &amp; Not Accruing</t>
  </si>
  <si>
    <t>Commercial &amp; Industrial | Healthcare | Greater Than 90 Days Past Due</t>
  </si>
  <si>
    <t>Commercial &amp; Industrial | Independent Pharmacies | Less Than 30 Days Past Due &amp; Not Accruing</t>
  </si>
  <si>
    <t>Commercial &amp; Industrial | Independent Pharmacies | 30-89 Days Past Due &amp; Accruing</t>
  </si>
  <si>
    <t>Commercial &amp; Industrial | Independent Pharmacies | 30-89 Days Past Due &amp; Not Accruing</t>
  </si>
  <si>
    <t>Commercial &amp; Industrial | Independent Pharmacies | Greater Than 90 Days Past Due</t>
  </si>
  <si>
    <t>Commercial &amp; Industrial | Registered Investment Advisors | Less Than 30 Days Past Due &amp; Not Accruing</t>
  </si>
  <si>
    <t>Commercial &amp; Industrial | Registered Investment Advisors | 30-89 Days Past Due &amp; Accruing</t>
  </si>
  <si>
    <t>Commercial &amp; Industrial | Registered Investment Advisors | 30-89 Days Past Due &amp; Not Accruing</t>
  </si>
  <si>
    <t>Commercial &amp; Industrial | Registered Investment Advisors | Greater Than 90 Days Past Due</t>
  </si>
  <si>
    <t>Commercial &amp; Industrial | Veterinary Industry | Less Than 30 Days Past Due &amp; Not Accruing</t>
  </si>
  <si>
    <t>Commercial &amp; Industrial | Veterinary Industry | 30-89 Days Past Due &amp; Accruing</t>
  </si>
  <si>
    <t>Commercial &amp; Industrial | Veterinary Industry | 30-89 Days Past Due &amp; Not Accruing</t>
  </si>
  <si>
    <t>Commercial &amp; Industrial | Veterinary Industry | Greater Than 90 Days Past Due</t>
  </si>
  <si>
    <t>Commercial &amp; Industrial | Other Industries | Less Than 30 Days Past Due &amp; Not Accruing</t>
  </si>
  <si>
    <t>Commercial &amp; Industrial | Other Industries | 30-89 Days Past Due &amp; Accruing</t>
  </si>
  <si>
    <t>Commercial &amp; Industrial | Other Industries | 30-89 Days Past Due &amp; Not Accruing</t>
  </si>
  <si>
    <t>Commercial &amp; Industrial | Other Industries | Greater Than 90 Days Past Due</t>
  </si>
  <si>
    <t>Construction &amp; Development | Less Than 30 Days Past Due &amp; Not Accruing</t>
  </si>
  <si>
    <t>Construction &amp; Development | 30-89 Days Past Due &amp; Accruing</t>
  </si>
  <si>
    <t>Construction &amp; Development | 30-89 Days Past Due &amp; Not Accruing</t>
  </si>
  <si>
    <t>Construction &amp; Development | Greater Than 90 Days Past Due</t>
  </si>
  <si>
    <t>Construction &amp; Development | Agriculture | Less Than 30 Days Past Due &amp; Not Accruing</t>
  </si>
  <si>
    <t>Construction &amp; Development | Agriculture | 30-89 Days Past Due &amp; Accruing</t>
  </si>
  <si>
    <t>Construction &amp; Development | Agriculture | 30-89 Days Past Due &amp; Not Accruing</t>
  </si>
  <si>
    <t>Construction &amp; Development | Agriculture | Greater Than 90 Days Past Due</t>
  </si>
  <si>
    <t>Construction &amp; Development | Death Care Management | Less Than 30 Days Past Due &amp; Not Accruing</t>
  </si>
  <si>
    <t>Construction &amp; Development | Death Care Management | 30-89 Days Past Due &amp; Accruing</t>
  </si>
  <si>
    <t>Construction &amp; Development | Death Care Management | 30-89 Days Past Due &amp; Not Accruing</t>
  </si>
  <si>
    <t>Construction &amp; Development | Death Care Management | Greater Than 90 Days Past Due</t>
  </si>
  <si>
    <t>Construction &amp; Development | Healthcare | Less Than 30 Days Past Due &amp; Not Accruing</t>
  </si>
  <si>
    <t>Construction &amp; Development | Healthcare | 30-89 Days Past Due &amp; Accruing</t>
  </si>
  <si>
    <t>Construction &amp; Development | Healthcare | 30-89 Days Past Due &amp; Not Accruing</t>
  </si>
  <si>
    <t>Construction &amp; Development | Healthcare | Greater Than 90 Days Past Due</t>
  </si>
  <si>
    <t>Construction &amp; Development | Independent Pharmacies | Less Than 30 Days Past Due &amp; Not Accruing</t>
  </si>
  <si>
    <t>Construction &amp; Development | Independent Pharmacies | 30-89 Days Past Due &amp; Accruing</t>
  </si>
  <si>
    <t>Construction &amp; Development | Independent Pharmacies | 30-89 Days Past Due &amp; Not Accruing</t>
  </si>
  <si>
    <t>Construction &amp; Development | Independent Pharmacies | Greater Than 90 Days Past Due</t>
  </si>
  <si>
    <t>Construction &amp; Development | Registered Investment Advisors | Less Than 30 Days Past Due &amp; Not Accruing</t>
  </si>
  <si>
    <t>Construction &amp; Development | Registered Investment Advisors | 30-89 Days Past Due &amp; Accruing</t>
  </si>
  <si>
    <t>Construction &amp; Development | Registered Investment Advisors | 30-89 Days Past Due &amp; Not Accruing</t>
  </si>
  <si>
    <t>Construction &amp; Development | Registered Investment Advisors | Greater Than 90 Days Past Due</t>
  </si>
  <si>
    <t>Construction &amp; Development | Veterinary Industry | Less Than 30 Days Past Due &amp; Not Accruing</t>
  </si>
  <si>
    <t>Construction &amp; Development | Veterinary Industry | 30-89 Days Past Due &amp; Accruing</t>
  </si>
  <si>
    <t>Construction &amp; Development | Veterinary Industry | 30-89 Days Past Due &amp; Not Accruing</t>
  </si>
  <si>
    <t>Construction &amp; Development | Veterinary Industry | Greater Than 90 Days Past Due</t>
  </si>
  <si>
    <t>Construction &amp; Development | Other Industries | Less Than 30 Days Past Due &amp; Not Accruing</t>
  </si>
  <si>
    <t>Construction &amp; Development | Other Industries | 30-89 Days Past Due &amp; Accruing</t>
  </si>
  <si>
    <t>Construction &amp; Development | Other Industries | 30-89 Days Past Due &amp; Not Accruing</t>
  </si>
  <si>
    <t>Construction &amp; Development | Other Industries | Greater Than 90 Days Past Due</t>
  </si>
  <si>
    <t>Commercial Real Estate | Less Than 30 Days Past Due &amp; Not Accruing</t>
  </si>
  <si>
    <t>Commercial Real Estate | 30-89 Days Past Due &amp; Accruing</t>
  </si>
  <si>
    <t>Commercial Real Estate | 30-89 Days Past Due &amp; Not Accruing</t>
  </si>
  <si>
    <t>Commercial Real Estate | Greater Than 90 Days Past Due</t>
  </si>
  <si>
    <t>Commercial Real Estate | Agriculture | Less Than 30 Days Past Due &amp; Not Accruing</t>
  </si>
  <si>
    <t>Commercial Real Estate | Agriculture | 30-89 Days Past Due &amp; Accruing</t>
  </si>
  <si>
    <t>Commercial Real Estate | Agriculture | 30-89 Days Past Due &amp; Not Accruing</t>
  </si>
  <si>
    <t>Commercial Real Estate | Agriculture | Greater Than 90 Days Past Due</t>
  </si>
  <si>
    <t>Commercial Real Estate | Death Care Management | Less Than 30 Days Past Due &amp; Not Accruing</t>
  </si>
  <si>
    <t>Commercial Real Estate | Death Care Management | 30-89 Days Past Due &amp; Accruing</t>
  </si>
  <si>
    <t>Commercial Real Estate | Death Care Management | 30-89 Days Past Due &amp; Not Accruing</t>
  </si>
  <si>
    <t>Commercial Real Estate | Death Care Management | Greater Than 90 Days Past Due</t>
  </si>
  <si>
    <t>Commercial Real Estate | Healthcare | Less Than 30 Days Past Due &amp; Not Accruing</t>
  </si>
  <si>
    <t>Commercial Real Estate | Healthcare | 30-89 Days Past Due &amp; Accruing</t>
  </si>
  <si>
    <t>Commercial Real Estate | Healthcare | 30-89 Days Past Due &amp; Not Accruing</t>
  </si>
  <si>
    <t>Commercial Real Estate | Healthcare | Greater Than 90 Days Past Due</t>
  </si>
  <si>
    <t>Commercial Real Estate | Independent Pharmacies | Less Than 30 Days Past Due &amp; Not Accruing</t>
  </si>
  <si>
    <t>Commercial Real Estate | Independent Pharmacies | 30-89 Days Past Due &amp; Accruing</t>
  </si>
  <si>
    <t>Commercial Real Estate | Independent Pharmacies | 30-89 Days Past Due &amp; Not Accruing</t>
  </si>
  <si>
    <t>Commercial Real Estate | Independent Pharmacies | Greater Than 90 Days Past Due</t>
  </si>
  <si>
    <t>Commercial Real Estate | Registered Investment Advisors | Less Than 30 Days Past Due &amp; Not Accruing</t>
  </si>
  <si>
    <t>Commercial Real Estate | Registered Investment Advisors | 30-89 Days Past Due &amp; Accruing</t>
  </si>
  <si>
    <t>Commercial Real Estate | Registered Investment Advisors | 30-89 Days Past Due &amp; Not Accruing</t>
  </si>
  <si>
    <t>Commercial Real Estate | Registered Investment Advisors | Greater Than 90 Days Past Due</t>
  </si>
  <si>
    <t>Commercial Real Estate | Veterinary Industry | Less Than 30 Days Past Due &amp; Not Accruing</t>
  </si>
  <si>
    <t>Commercial Real Estate | Veterinary Industry | 30-89 Days Past Due &amp; Accruing</t>
  </si>
  <si>
    <t>Commercial Real Estate | Veterinary Industry | 30-89 Days Past Due &amp; Not Accruing</t>
  </si>
  <si>
    <t>Commercial Real Estate | Veterinary Industry | Greater Than 90 Days Past Due</t>
  </si>
  <si>
    <t>Commercial Real Estate | Other Industries | Less Than 30 Days Past Due &amp; Not Accruing</t>
  </si>
  <si>
    <t>Commercial Real Estate | Other Industries | 30-89 Days Past Due &amp; Accruing</t>
  </si>
  <si>
    <t>Commercial Real Estate | Other Industries | 30-89 Days Past Due &amp; Not Accruing</t>
  </si>
  <si>
    <t>Commercial Real Estate | Other Industries | Greater Than 90 Days Past Due</t>
  </si>
  <si>
    <t>Commercial Land | Less Than 30 Days Past Due &amp; Not Accruing</t>
  </si>
  <si>
    <t>Commercial Land | 30-89 Days Past Due &amp; Accruing</t>
  </si>
  <si>
    <t>Commercial Land | 30-89 Days Past Due &amp; Not Accruing</t>
  </si>
  <si>
    <t>Commercial Land | Greater Than 90 Days Past Due</t>
  </si>
  <si>
    <t>Commercial Land | Agriculture | Less Than 30 Days Past Due &amp; Not Accruing</t>
  </si>
  <si>
    <t>Commercial Land | Agriculture | 30-89 Days Past Due &amp; Accruing</t>
  </si>
  <si>
    <t>Commercial Land | Agriculture | 30-89 Days Past Due &amp; Not Accruing</t>
  </si>
  <si>
    <t>Commercial Land | Agriculture | Greater Than 90 Days Past Due</t>
  </si>
  <si>
    <t>Loans Held for Investment and Allowance for Loan Losses - Schedule of Nonaccrual Loans (Detail) - USD ($) $ in Thousands</t>
  </si>
  <si>
    <t>Theoretical increase in interest if interest on nonaccrual loans had been accrued in accordance with original terms</t>
  </si>
  <si>
    <t>Nonaccrual loans balance</t>
  </si>
  <si>
    <t>Unguaranteed Exposure</t>
  </si>
  <si>
    <t>Commercial &amp; Industrial | Guaranteed Balance</t>
  </si>
  <si>
    <t>Commercial &amp; Industrial | Unguaranteed Exposure</t>
  </si>
  <si>
    <t>Commercial &amp; Industrial | Healthcare | Guaranteed Balance</t>
  </si>
  <si>
    <t>Commercial &amp; Industrial | Healthcare | Unguaranteed Exposure</t>
  </si>
  <si>
    <t>Commercial &amp; Industrial | Independent Pharmacies | Guaranteed Balance</t>
  </si>
  <si>
    <t>Commercial &amp; Industrial | Independent Pharmacies | Unguaranteed Exposure</t>
  </si>
  <si>
    <t>Commercial &amp; Industrial | Veterinary Industry | Guaranteed Balance</t>
  </si>
  <si>
    <t>Commercial &amp; Industrial | Veterinary Industry | Unguaranteed Exposure</t>
  </si>
  <si>
    <t>Construction &amp; Development | Guaranteed Balance</t>
  </si>
  <si>
    <t>Construction &amp; Development | Unguaranteed Exposure</t>
  </si>
  <si>
    <t>Construction &amp; Development | Agriculture | Guaranteed Balance</t>
  </si>
  <si>
    <t>Construction &amp; Development | Agriculture | Unguaranteed Exposure</t>
  </si>
  <si>
    <t>Commercial Real Estate | Guaranteed Balance</t>
  </si>
  <si>
    <t>Commercial Real Estate | Unguaranteed Exposure</t>
  </si>
  <si>
    <t>Commercial Real Estate | Death Care Management | Guaranteed Balance</t>
  </si>
  <si>
    <t>Commercial Real Estate | Death Care Management | Unguaranteed Exposure</t>
  </si>
  <si>
    <t>Commercial Real Estate | Healthcare | Guaranteed Balance</t>
  </si>
  <si>
    <t>Commercial Real Estate | Healthcare | Unguaranteed Exposure</t>
  </si>
  <si>
    <t>Commercial Real Estate | Independent Pharmacies | Guaranteed Balance</t>
  </si>
  <si>
    <t>Commercial Real Estate | Independent Pharmacies | Unguaranteed Exposure</t>
  </si>
  <si>
    <t>Commercial Real Estate | Veterinary Industry | Guaranteed Balance</t>
  </si>
  <si>
    <t>Commercial Real Estate | Veterinary Industry | Unguaranteed Exposure</t>
  </si>
  <si>
    <t>Commercial Land | Guaranteed Balance</t>
  </si>
  <si>
    <t>Commercial Land | Unguaranteed Exposure</t>
  </si>
  <si>
    <t>Commercial Land | Agriculture | Guaranteed Balance</t>
  </si>
  <si>
    <t>Commercial Land | Agriculture | Unguaranteed Exposure</t>
  </si>
  <si>
    <t>Loans Held for Investment and Allowance for Loan Losses - Schedule of Allowance for Loan Losses by Portfolio Segment Allowance (Detail) - USD ($)</t>
  </si>
  <si>
    <t>Financing Receivable, Allowance for Credit Losses [Line Items]</t>
  </si>
  <si>
    <t>Allowance for Loan Losses:</t>
  </si>
  <si>
    <t>Allowance for Loan Losses, Beginning Balance</t>
  </si>
  <si>
    <t>Charge offs</t>
  </si>
  <si>
    <t>Recoveries</t>
  </si>
  <si>
    <t>Allowance for Loan Losses, Ending Balance</t>
  </si>
  <si>
    <t>Loans Held for Investment and Allowance for Loan Losses - Schedule of Recorded Allowance and Loans Receivable (Detail) - USD ($) $ in Thousands</t>
  </si>
  <si>
    <t>Loans and leases individually evaluated for impairment</t>
  </si>
  <si>
    <t>Loans collectively evaluated for impairment</t>
  </si>
  <si>
    <t>Total allowance for loan and lease losses</t>
  </si>
  <si>
    <t>Loans Receivable :</t>
  </si>
  <si>
    <t>Total loans receivable</t>
  </si>
  <si>
    <t>Impaired loans</t>
  </si>
  <si>
    <t>Loans collectively evaluated for impairment, unguaranteed credit exposure less than $100,000</t>
  </si>
  <si>
    <t>Loans collectively evaluated for impairment, unguaranteed credit exposure less than $100,000, allowance</t>
  </si>
  <si>
    <t>Loans Held for Investment and Allowance for Loan Losses - Summary of Impaired Loans (Detail) - USD ($) $ in Thousands</t>
  </si>
  <si>
    <t>Guaranteed Balance | Commercial &amp; Industrial</t>
  </si>
  <si>
    <t>Guaranteed Balance | Commercial &amp; Industrial | Death Care Management</t>
  </si>
  <si>
    <t>Guaranteed Balance | Commercial &amp; Industrial | Healthcare</t>
  </si>
  <si>
    <t>Guaranteed Balance | Commercial &amp; Industrial | Independent Pharmacies</t>
  </si>
  <si>
    <t>Guaranteed Balance | Commercial &amp; Industrial | Registered Investment Advisors</t>
  </si>
  <si>
    <t>Guaranteed Balance | Commercial &amp; Industrial | Veterinary Industry</t>
  </si>
  <si>
    <t>Guaranteed Balance | Construction &amp; Development</t>
  </si>
  <si>
    <t>Guaranteed Balance | Construction &amp; Development | Healthcare</t>
  </si>
  <si>
    <t>Guaranteed Balance | Construction &amp; Development | Agriculture</t>
  </si>
  <si>
    <t>Guaranteed Balance | Commercial Real Estate</t>
  </si>
  <si>
    <t>Guaranteed Balance | Commercial Real Estate | Death Care Management</t>
  </si>
  <si>
    <t>Guaranteed Balance | Commercial Real Estate | Healthcare</t>
  </si>
  <si>
    <t>Guaranteed Balance | Commercial Real Estate | Independent Pharmacies</t>
  </si>
  <si>
    <t>Guaranteed Balance | Commercial Real Estate | Veterinary Industry</t>
  </si>
  <si>
    <t>Guaranteed Balance | Commercial Land</t>
  </si>
  <si>
    <t>Guaranteed Balance | Commercial Land | Agriculture</t>
  </si>
  <si>
    <t>Unguaranteed Exposure | Commercial &amp; Industrial</t>
  </si>
  <si>
    <t>Unguaranteed Exposure | Commercial &amp; Industrial | Death Care Management</t>
  </si>
  <si>
    <t>Unguaranteed Exposure | Commercial &amp; Industrial | Healthcare</t>
  </si>
  <si>
    <t>Unguaranteed Exposure | Commercial &amp; Industrial | Independent Pharmacies</t>
  </si>
  <si>
    <t>Unguaranteed Exposure | Commercial &amp; Industrial | Registered Investment Advisors</t>
  </si>
  <si>
    <t>Unguaranteed Exposure | Commercial &amp; Industrial | Veterinary Industry</t>
  </si>
  <si>
    <t>Unguaranteed Exposure | Construction &amp; Development</t>
  </si>
  <si>
    <t>Unguaranteed Exposure | Construction &amp; Development | Healthcare</t>
  </si>
  <si>
    <t>Unguaranteed Exposure | Construction &amp; Development | Agriculture</t>
  </si>
  <si>
    <t>Unguaranteed Exposure | Commercial Real Estate</t>
  </si>
  <si>
    <t>Unguaranteed Exposure | Commercial Real Estate | Death Care Management</t>
  </si>
  <si>
    <t>Unguaranteed Exposure | Commercial Real Estate | Healthcare</t>
  </si>
  <si>
    <t>Unguaranteed Exposure | Commercial Real Estate | Independent Pharmacies</t>
  </si>
  <si>
    <t>Unguaranteed Exposure | Commercial Real Estate | Veterinary Industry</t>
  </si>
  <si>
    <t>Unguaranteed Exposure | Commercial Land</t>
  </si>
  <si>
    <t>Unguaranteed Exposure | Commercial Land | Agriculture</t>
  </si>
  <si>
    <t>Loans Held for Investment and Allowance for Loan Losses - Summary of Impaired Loans Recorded Investment, Unpaid Principal Balance and Related Allowance (Detail) - USD ($) $ in Thousands</t>
  </si>
  <si>
    <t>Recorded Investment, With a Recorded Allowance</t>
  </si>
  <si>
    <t>Recorded Investment, With No Recorded Allowance</t>
  </si>
  <si>
    <t>Recorded Investment, Total</t>
  </si>
  <si>
    <t>Loans, Unpaid Principal Balance</t>
  </si>
  <si>
    <t>Loans, Related Allowance Recorded</t>
  </si>
  <si>
    <t>Loans, Average Balance</t>
  </si>
  <si>
    <t>Loans, Interest Income Recognized</t>
  </si>
  <si>
    <t>Loans Held for Investment and Allowance for Loan Losses - Summary of Recorded Investment in TDR Loans (Detail)</t>
  </si>
  <si>
    <t>Dec. 31, 2017USD ($)SecurityLoan</t>
  </si>
  <si>
    <t>Dec. 31, 2016USD ($)SecurityLoan</t>
  </si>
  <si>
    <t>Dec. 31, 2015USD ($)SecurityLoan</t>
  </si>
  <si>
    <t>Financing Receivable, Modifications [Line Items]</t>
  </si>
  <si>
    <t>Number of Loans and Leases | SecurityLoan</t>
  </si>
  <si>
    <t>Pre- modification Recorded Investment</t>
  </si>
  <si>
    <t>Post- modification Recorded Investment</t>
  </si>
  <si>
    <t>Number of Restructurings | SecurityLoan</t>
  </si>
  <si>
    <t>Recorded Investment</t>
  </si>
  <si>
    <t>Interest Only</t>
  </si>
  <si>
    <t>Interest Only | Commercial &amp; Industrial | Healthcare</t>
  </si>
  <si>
    <t>Interest Only | Commercial Real Estate | Healthcare</t>
  </si>
  <si>
    <t>Extended Amortization</t>
  </si>
  <si>
    <t>Extended Amortization | Commercial &amp; Industrial | Independent Pharmacies</t>
  </si>
  <si>
    <t>Payment Deferral and Extended Amortization</t>
  </si>
  <si>
    <t>Payment Deferral and Extended Amortization | Commercial &amp; Industrial | Independent Pharmacies</t>
  </si>
  <si>
    <t>Payment Deferral</t>
  </si>
  <si>
    <t>Payment Deferral | Commercial &amp; Industrial | Healthcare</t>
  </si>
  <si>
    <t>Payment Deferral | Commercial &amp; Industrial | Veterinary Industry</t>
  </si>
  <si>
    <t>Servicing Assets - Narrative (Detail) - USD ($) $ in Millions</t>
  </si>
  <si>
    <t>Servicing Assets at Fair Value [Line Items]</t>
  </si>
  <si>
    <t>UPB of loans serviced for others requiring recognition of servicing asset</t>
  </si>
  <si>
    <t>Unpaid principal balances of loan serviced for others</t>
  </si>
  <si>
    <t>Fair value of servicing rights, discount rates</t>
  </si>
  <si>
    <t>8.70%</t>
  </si>
  <si>
    <t>Fair value of servicing rights, prepayment rates</t>
  </si>
  <si>
    <t>2.40%</t>
  </si>
  <si>
    <t>15.40%</t>
  </si>
  <si>
    <t>13.90%</t>
  </si>
  <si>
    <t>11.50%</t>
  </si>
  <si>
    <t>9.80%</t>
  </si>
  <si>
    <t>Servicing Assets - Summary of Activity Pertaining to Servicing Rights (Detail) - USD ($) $ in Thousands</t>
  </si>
  <si>
    <t>Servicing Asset at Fair Value, Amount [Roll Forward]</t>
  </si>
  <si>
    <t>Balance at beginning of period</t>
  </si>
  <si>
    <t>Additions, net</t>
  </si>
  <si>
    <t>Due to changes in valuation inputs or assumptions</t>
  </si>
  <si>
    <t>Decay due to increases in principal paydowns or runoff</t>
  </si>
  <si>
    <t>Premises, Equipment and Leases - Components of Premises and Equipment (Details) - USD ($) $ in Thousands</t>
  </si>
  <si>
    <t>Premises and equipment, total</t>
  </si>
  <si>
    <t>Less accumulated depreciation</t>
  </si>
  <si>
    <t>Premises and equipment, net of depreciation</t>
  </si>
  <si>
    <t>Land improvements</t>
  </si>
  <si>
    <t>Furniture and equipment</t>
  </si>
  <si>
    <t>Computers and software</t>
  </si>
  <si>
    <t>Leasehold improvements</t>
  </si>
  <si>
    <t>Land</t>
  </si>
  <si>
    <t>Solar panels</t>
  </si>
  <si>
    <t>Deposits on fixed assets</t>
  </si>
  <si>
    <t>Premises, Equipment and Leases - Narrative (Details) - USD ($) $ in Thousands</t>
  </si>
  <si>
    <t>Contractual obligation</t>
  </si>
  <si>
    <t>Depreciation</t>
  </si>
  <si>
    <t>Total operating lease rent expense</t>
  </si>
  <si>
    <t>Air Transportation Equipment</t>
  </si>
  <si>
    <t>Premises, Equipment and Leases - Lease Obligations (Details) $ in Thousands</t>
  </si>
  <si>
    <t>Operating Leases, Future Minimum Payments Receivable [Abstract]</t>
  </si>
  <si>
    <t>Deposits - Narrative (Details) - USD ($)</t>
  </si>
  <si>
    <t>Transfer of Certain Financial Assets Accounted for as Secured Borrowings [Line Items]</t>
  </si>
  <si>
    <t>Aggregate amount of time deposits in denominations of $250 thousand or more</t>
  </si>
  <si>
    <t>Certificates of Deposit</t>
  </si>
  <si>
    <t>Certificate of deposit to secure deposits, carrying value</t>
  </si>
  <si>
    <t>Deposits - Types of Deposits (Details) - USD ($) $ in Thousands</t>
  </si>
  <si>
    <t>Noninterest-bearing deposits</t>
  </si>
  <si>
    <t>Interest-bearing deposits:</t>
  </si>
  <si>
    <t>Interest-bearing checking</t>
  </si>
  <si>
    <t>Money market</t>
  </si>
  <si>
    <t>Savings</t>
  </si>
  <si>
    <t>Time deposits</t>
  </si>
  <si>
    <t>Total Interest-bearing deposits</t>
  </si>
  <si>
    <t>Deposits - Scheduled Maturities of Total Time Deposits (Details) $ in Thousands</t>
  </si>
  <si>
    <t>Borrowings - Schedule of Short Term Debt (Detail) - USD ($)</t>
  </si>
  <si>
    <t>Oct. 20, 2017</t>
  </si>
  <si>
    <t>Short-term Debt [Line Items]</t>
  </si>
  <si>
    <t>Short-term debt</t>
  </si>
  <si>
    <t>Note Payable Revolving Line of Credit with Unaffiliated Commercial Bank | Line of Credit</t>
  </si>
  <si>
    <t>Line of credit, maximum borrowing capacity</t>
  </si>
  <si>
    <t>Debt instrument term (in years)</t>
  </si>
  <si>
    <t>12 months</t>
  </si>
  <si>
    <t>Remaining borrowing capacity</t>
  </si>
  <si>
    <t>Note Payable Revolving Line of Credit with Unaffiliated Commercial Bank | Line of Credit | London Interbank Offered Rate (LIBOR)</t>
  </si>
  <si>
    <t>Basis spread on variable rate</t>
  </si>
  <si>
    <t>1.75%</t>
  </si>
  <si>
    <t>Borrowings - Schedule of Long Term Debt (Detail)</t>
  </si>
  <si>
    <t>Apr. 18, 2017USD ($)</t>
  </si>
  <si>
    <t>Feb. 23, 2015USD ($)RelatedParty</t>
  </si>
  <si>
    <t>Sep. 11, 2014USD ($)</t>
  </si>
  <si>
    <t>Sep. 18, 2014USD ($)</t>
  </si>
  <si>
    <t>Debt Instrument [Line Items]</t>
  </si>
  <si>
    <t>Line of Credit | Construction Line of Credit for Main Campus Construction</t>
  </si>
  <si>
    <t>Interest rate, stated percentage</t>
  </si>
  <si>
    <t>3.95%</t>
  </si>
  <si>
    <t>84 months</t>
  </si>
  <si>
    <t>Periodic payment</t>
  </si>
  <si>
    <t>Notes Payable to Banks | Related Party Loans Transferred to Unaffiliated Commercial Bank</t>
  </si>
  <si>
    <t>60 months</t>
  </si>
  <si>
    <t>Number of related parties transferred | RelatedParty</t>
  </si>
  <si>
    <t>Debt instrument, face amount</t>
  </si>
  <si>
    <t>Effective interest rate</t>
  </si>
  <si>
    <t>5.25%</t>
  </si>
  <si>
    <t>Collateral amount</t>
  </si>
  <si>
    <t>Notes Payable to Banks | Related Party Loans Transferred to Unaffiliated Commercial Bank | Prime Rate</t>
  </si>
  <si>
    <t>1.00%</t>
  </si>
  <si>
    <t>Notes Payable to Banks | Revolving Line of Credit</t>
  </si>
  <si>
    <t>24 months</t>
  </si>
  <si>
    <t>Notes Payable to Banks | Revolving Line of Credit | Prime Rate</t>
  </si>
  <si>
    <t>0.50%</t>
  </si>
  <si>
    <t>Borrowings - Narrative (Details) - USD ($)</t>
  </si>
  <si>
    <t>Federal funds outstanding amount</t>
  </si>
  <si>
    <t>Repurchase agreements, borrowing capacity (up to)</t>
  </si>
  <si>
    <t>Repurchase agreements, outstanding balance</t>
  </si>
  <si>
    <t>Federal Reserve Bank's discount window, outstanding balance</t>
  </si>
  <si>
    <t>Federal Funds Purchased</t>
  </si>
  <si>
    <t>Federal Reserve Bank Advances | Federal Reserve Bank</t>
  </si>
  <si>
    <t>Income Taxes - Income Tax Expense (Benefit) (Details) - USD ($) $ in Thousands</t>
  </si>
  <si>
    <t>Current income tax (benefit) expense:</t>
  </si>
  <si>
    <t>Federal</t>
  </si>
  <si>
    <t>State</t>
  </si>
  <si>
    <t>Total current tax (benefit) expense</t>
  </si>
  <si>
    <t>Deferred income tax (benefit) expense:</t>
  </si>
  <si>
    <t>Total deferred tax (benefit) expense</t>
  </si>
  <si>
    <t>Income tax (benefit) expense, as reported</t>
  </si>
  <si>
    <t>Income Taxes - Additional Information (Details) - USD ($)</t>
  </si>
  <si>
    <t>Federal statutory income tax rate</t>
  </si>
  <si>
    <t>35.00%</t>
  </si>
  <si>
    <t>Provisional income tax expense (benefit)</t>
  </si>
  <si>
    <t>Tax credit carryforwards</t>
  </si>
  <si>
    <t>Unrecognized tax benefits</t>
  </si>
  <si>
    <t>Income tax penalties and interest expense</t>
  </si>
  <si>
    <t>Income Taxes - Effective Income Tax Rate Reconciliation (Details) - USD ($) $ in Thousands</t>
  </si>
  <si>
    <t>Income tax expense computed at the statutory rate</t>
  </si>
  <si>
    <t>State income tax, net of federal benefit</t>
  </si>
  <si>
    <t>Stock-based compensation expense</t>
  </si>
  <si>
    <t>Change in U.S. tax rate</t>
  </si>
  <si>
    <t>Other</t>
  </si>
  <si>
    <t>Decrease in taxes due to investment tax credit</t>
  </si>
  <si>
    <t>Income Taxes - Deferred Tax Assets and Liabilities (Details) - USD ($) $ in Thousands</t>
  </si>
  <si>
    <t>Deferred tax assets:</t>
  </si>
  <si>
    <t>Mark to market on loans held for sale</t>
  </si>
  <si>
    <t>Goodwill and intangibles</t>
  </si>
  <si>
    <t>Accrued expenses</t>
  </si>
  <si>
    <t>Total deferred tax assets</t>
  </si>
  <si>
    <t>Deferred tax liabilities:</t>
  </si>
  <si>
    <t>Investment in joint venture</t>
  </si>
  <si>
    <t>Unguaranteed loan discount</t>
  </si>
  <si>
    <t>Premises and equipment</t>
  </si>
  <si>
    <t>Deferred loan fees and costs, net</t>
  </si>
  <si>
    <t>Total deferred tax liabilities</t>
  </si>
  <si>
    <t>Net deferred tax liability</t>
  </si>
  <si>
    <t>Fair Value of Financial Instruments - Assets and Liabilities Measured at Fair Value on Recurring Basis (Detail) - USD ($) $ in Thousands</t>
  </si>
  <si>
    <t>Fair Value, Assets and Liabilities Measured on Recurring and Nonrecurring Basis [Line Items]</t>
  </si>
  <si>
    <t>Recurring</t>
  </si>
  <si>
    <t>Total assets at fair value</t>
  </si>
  <si>
    <t>Total liabilities at fair value</t>
  </si>
  <si>
    <t>Recurring | US government agencies</t>
  </si>
  <si>
    <t>Recurring | Residential mortgage-backed securities</t>
  </si>
  <si>
    <t>Recurring | Mutual fund</t>
  </si>
  <si>
    <t>Recurring | Level 1</t>
  </si>
  <si>
    <t>Recurring | Level 1 | US government agencies</t>
  </si>
  <si>
    <t>Recurring | Level 1 | Residential mortgage-backed securities</t>
  </si>
  <si>
    <t>Recurring | Level 1 | Mutual fund</t>
  </si>
  <si>
    <t>Recurring | Level 2</t>
  </si>
  <si>
    <t>Recurring | Level 2 | US government agencies</t>
  </si>
  <si>
    <t>Recurring | Level 2 | Residential mortgage-backed securities</t>
  </si>
  <si>
    <t>Recurring | Level 2 | Mutual fund</t>
  </si>
  <si>
    <t>Recurring | Level 3</t>
  </si>
  <si>
    <t>Recurring | Level 3 | US government agencies</t>
  </si>
  <si>
    <t>Recurring | Level 3 | Residential mortgage-backed securities</t>
  </si>
  <si>
    <t>Recurring | Level 3 | Mutual fund</t>
  </si>
  <si>
    <t>Fair Value of Financial Instruments - Assets and Liabilities Measured at Fair Value on Non-recurring Basis (Detail) - Non-recurring Fair Value - USD ($) $ in Thousands</t>
  </si>
  <si>
    <t>Fair Value of Financial Instruments - Level 3 Valuation Techniques (Detail) - Level 3 - USD ($) $ in Thousands</t>
  </si>
  <si>
    <t>Impaired Loans</t>
  </si>
  <si>
    <t>Fair Value Measurements, Recurring and Nonrecurring, Valuation Techniques [Line Items]</t>
  </si>
  <si>
    <t>Discounted appraisals | Impaired Loans | Minimum</t>
  </si>
  <si>
    <t>Fair value inputs discount rate range</t>
  </si>
  <si>
    <t>10.00%</t>
  </si>
  <si>
    <t>Discounted appraisals | Impaired Loans | Maximum</t>
  </si>
  <si>
    <t>Discounted appraisals | Foreclosed Assets | Minimum</t>
  </si>
  <si>
    <t>Discounted appraisals | Foreclosed Assets | Maximum</t>
  </si>
  <si>
    <t>37.00%</t>
  </si>
  <si>
    <t>Income Approach Valuation Technique | Impaired Loans | Weighted Average</t>
  </si>
  <si>
    <t>6.26%</t>
  </si>
  <si>
    <t>5.58%</t>
  </si>
  <si>
    <t>Fair Value of Financial Instruments - Carrying Amount and Estimated Fair Value of Financial Instruments (Detail) - USD ($) $ in Thousands</t>
  </si>
  <si>
    <t>Financial assets</t>
  </si>
  <si>
    <t>Investment securities, available-for-sale</t>
  </si>
  <si>
    <t>Loans and leases, net of allowance for loan and lease losses</t>
  </si>
  <si>
    <t>Accrued interest receivable</t>
  </si>
  <si>
    <t>Financial liabilities</t>
  </si>
  <si>
    <t>Accrued interest payable</t>
  </si>
  <si>
    <t>Total Fair Value | Level 1</t>
  </si>
  <si>
    <t>Total Fair Value | Level 2</t>
  </si>
  <si>
    <t>Total Fair Value | Level 3</t>
  </si>
  <si>
    <t>Commitments and Contingencies - Schedule of Commitments (Detail) - USD ($) $ in Thousands</t>
  </si>
  <si>
    <t>Fair Value, Off-balance Sheet Risks, Disclosure Information [Line Items]</t>
  </si>
  <si>
    <t>Total unfunded off-balance sheet credit risk</t>
  </si>
  <si>
    <t>Commitments to Extend Credit</t>
  </si>
  <si>
    <t>Standby Letters of Credit</t>
  </si>
  <si>
    <t>Solar Purchase Commitments</t>
  </si>
  <si>
    <t>Airplane Purchase Agreement Commitments</t>
  </si>
  <si>
    <t>Commitments and Contingencies - Additional Information (Detail)</t>
  </si>
  <si>
    <t>Dec. 31, 2017USD ($)Customer</t>
  </si>
  <si>
    <t>Concentration Risk [Line Items]</t>
  </si>
  <si>
    <t>Commitment letters expiration period (in days)</t>
  </si>
  <si>
    <t>90 days</t>
  </si>
  <si>
    <t>Maximum retained credit exposure</t>
  </si>
  <si>
    <t>Future minimum payments to be received</t>
  </si>
  <si>
    <t>Three Relationships</t>
  </si>
  <si>
    <t>Nine Borrowers</t>
  </si>
  <si>
    <t>Number of entities where retained exposure exceeds company maximum | Customer</t>
  </si>
  <si>
    <t>Amount disbursed</t>
  </si>
  <si>
    <t>Benefit Plans - Additional Information (Details)</t>
  </si>
  <si>
    <t>Aug. 07, 2017shares</t>
  </si>
  <si>
    <t>May 08, 2017shares</t>
  </si>
  <si>
    <t>Jan. 31, 2017shares</t>
  </si>
  <si>
    <t>May 24, 2016shares</t>
  </si>
  <si>
    <t>Dec. 31, 2017USD ($)simulation$ / sharesshares</t>
  </si>
  <si>
    <t>Dec. 31, 2016USD ($)$ / sharesshares</t>
  </si>
  <si>
    <t>Dec. 31, 2015USD ($)$ / sharesshares</t>
  </si>
  <si>
    <t>Dec. 31, 2010shares</t>
  </si>
  <si>
    <t>Dec. 31, 2008</t>
  </si>
  <si>
    <t>Share-based Compensation Arrangement by Share-based Payment Award [Line Items]</t>
  </si>
  <si>
    <t>Minimum age to be part of plan</t>
  </si>
  <si>
    <t>21 years</t>
  </si>
  <si>
    <t>Required minimum time of employment to be part of plan</t>
  </si>
  <si>
    <t>1 month</t>
  </si>
  <si>
    <t>Expense recognized</t>
  </si>
  <si>
    <t>Options, exercises in period, intrinsic value</t>
  </si>
  <si>
    <t>Expected term (in years)</t>
  </si>
  <si>
    <t>Risk free interest rate</t>
  </si>
  <si>
    <t>1.56%</t>
  </si>
  <si>
    <t>1.95%</t>
  </si>
  <si>
    <t>44.20%</t>
  </si>
  <si>
    <t>43.53%</t>
  </si>
  <si>
    <t>0.05%</t>
  </si>
  <si>
    <t>Employees | Deferred Bonus</t>
  </si>
  <si>
    <t>Compensation expense</t>
  </si>
  <si>
    <t>Director | Deferred Bonus</t>
  </si>
  <si>
    <t>Employee Stock | Employee Stock Purchase Plan</t>
  </si>
  <si>
    <t>Maximum annual purchase per employee</t>
  </si>
  <si>
    <t>Discount from market price at purchase date</t>
  </si>
  <si>
    <t>15.00%</t>
  </si>
  <si>
    <t>Share-based compensation expense</t>
  </si>
  <si>
    <t>Purchases under plan (in shares) | shares</t>
  </si>
  <si>
    <t>Stock Options</t>
  </si>
  <si>
    <t>Compensation not yet recognized stock options</t>
  </si>
  <si>
    <t>Average period over which unrecognized compensation costs will be recognized (in years)</t>
  </si>
  <si>
    <t>2 years 8 months 12 days</t>
  </si>
  <si>
    <t>Stock Options | Incentive Stock Option Plan and Non-Qualified Stock Option Plan</t>
  </si>
  <si>
    <t>Expiration period (in years)</t>
  </si>
  <si>
    <t>Stock Options | Incentive Stock Option Plan and Non-Qualified Stock Option Plan | Minimum</t>
  </si>
  <si>
    <t>Percentage of fair market value of common stock</t>
  </si>
  <si>
    <t>Vesting period (in years)</t>
  </si>
  <si>
    <t>Stock Options | Incentive Stock Option Plan and Non-Qualified Stock Option Plan | Maximum</t>
  </si>
  <si>
    <t>Stock Options | 2015 Omnibus Plan, Amended and Restated</t>
  </si>
  <si>
    <t>Number of common voting shares authorized (in shares) | shares</t>
  </si>
  <si>
    <t>Stock Options | 2015 Omnibus Plan, Amended and Restated | Minimum</t>
  </si>
  <si>
    <t>Restricted Stock</t>
  </si>
  <si>
    <t>Granted (in shares) | shares</t>
  </si>
  <si>
    <t>Shares granted, weighted average grand date fair value (in dollars per share) | $ / shares</t>
  </si>
  <si>
    <t>Restricted Stock | 2015 Omnibus Plan, Amended and Restated</t>
  </si>
  <si>
    <t>Restricted Stock | Restricted Stock Plan</t>
  </si>
  <si>
    <t>Shares available for issuance to eligible employees (in shares) | shares</t>
  </si>
  <si>
    <t>Restricted Stock | Restricted Stock Plan | Minimum</t>
  </si>
  <si>
    <t>2 years</t>
  </si>
  <si>
    <t>Restricted Stock | Restricted Stock Plan | Maximum</t>
  </si>
  <si>
    <t>Restricted Stock Units (RSUs)</t>
  </si>
  <si>
    <t>4 years 6 months 15 days</t>
  </si>
  <si>
    <t>Unrecognized compensation costs</t>
  </si>
  <si>
    <t>Restricted Stock Units (RSUs) | 2015 Omnibus Plan, Amended and Restated</t>
  </si>
  <si>
    <t>Market Restricted Stock Units</t>
  </si>
  <si>
    <t>3 years 4 days</t>
  </si>
  <si>
    <t>Number of days share price must be maintained (in days)</t>
  </si>
  <si>
    <t>20 days</t>
  </si>
  <si>
    <t>Units earned as a percent of units awarded</t>
  </si>
  <si>
    <t>Number of simulations used | simulation</t>
  </si>
  <si>
    <t>Market Restricted Stock Units | Minimum</t>
  </si>
  <si>
    <t>Share price threshold for performance criteria (in dollars per share) | $ / shares</t>
  </si>
  <si>
    <t>Market Restricted Stock Units | Maximum</t>
  </si>
  <si>
    <t>Market Restricted Stock Units | 2015 Omnibus Plan, Amended and Restated</t>
  </si>
  <si>
    <t>Valuation period (in years)</t>
  </si>
  <si>
    <t>3 years 10 months 24 days</t>
  </si>
  <si>
    <t>4 years 1 month 6 days</t>
  </si>
  <si>
    <t>2.07%</t>
  </si>
  <si>
    <t>2.28%</t>
  </si>
  <si>
    <t>0.33%</t>
  </si>
  <si>
    <t>0.39%</t>
  </si>
  <si>
    <t>Benefit Plans - Summary of Stock Option Activity (Details) - 2015 Omnibus Plan, Amended and Restated - USD ($)</t>
  </si>
  <si>
    <t>Share-based Compensation Arrangement by Share-based Payment Award, Options, Outstanding [Roll Forward]</t>
  </si>
  <si>
    <t>Shares, outstanding, beginning balance (in shares)</t>
  </si>
  <si>
    <t>Shares, forfeited (in shares)</t>
  </si>
  <si>
    <t>Shares, granted (in shares)</t>
  </si>
  <si>
    <t>Shares, outstanding, ending balance (in shares)</t>
  </si>
  <si>
    <t>Shares, exercisable (in shares)</t>
  </si>
  <si>
    <t>Share-based Compensation Arrangement by Share-based Payment Award, Options, Outstanding, Weighted Average Exercise Price [Abstract]</t>
  </si>
  <si>
    <t>Weighted average exercise price, outstanding, beginning balance (in dollars per share)</t>
  </si>
  <si>
    <t>Weighted average exercise price, exercised (in dollars per share)</t>
  </si>
  <si>
    <t>Weighted average exercise price, forfeited (in dollars per share)</t>
  </si>
  <si>
    <t>Weighted average exercise price, granted (in dollars per share)</t>
  </si>
  <si>
    <t>Weighted average exercise price, outstanding, ending balance (in dollars per share)</t>
  </si>
  <si>
    <t>Weighted average exercise price, exercisable (in dollars per share)</t>
  </si>
  <si>
    <t>Weighted average remaining contractual term, outstanding (in years)</t>
  </si>
  <si>
    <t>7 years 15 days</t>
  </si>
  <si>
    <t>Weighted average remaining contractual term, exercisable (in years)</t>
  </si>
  <si>
    <t>6 years 9 months 29 days</t>
  </si>
  <si>
    <t>Aggregate intrinsic value, outstanding</t>
  </si>
  <si>
    <t>Aggregate intrinsic value, exercisable</t>
  </si>
  <si>
    <t>Benefit Plans - Summary of Non-vested Stock Option Activity (Details) - 2015 Omnibus Plan, Amended and Restated - $ / shares</t>
  </si>
  <si>
    <t>Share-based Compensation Arrangement by Share-based Payment Award, Options, Nonvested, Number of Shares [Roll Forward]</t>
  </si>
  <si>
    <t>Shares, vested (in shares)</t>
  </si>
  <si>
    <t>Weighted Average Grant Date Fair Value</t>
  </si>
  <si>
    <t>Weighted average grant date fair value, non-vested (in dollars per share)</t>
  </si>
  <si>
    <t>Weighted average grant date fair value, granted (in dollars per share)</t>
  </si>
  <si>
    <t>Weighted average grant date fair value, vested (in dollars per share)</t>
  </si>
  <si>
    <t>Weighted average grant date fair value, forfeited (in dollars per share)</t>
  </si>
  <si>
    <t>Benefit Plans - Summary of Option Valuation Assumptions (Details)</t>
  </si>
  <si>
    <t>Benefit Plans - Summary of Non-Vested Restricted Stock Activity (Details) - 2015 Omnibus Plan, Amended and Restated - Restricted Stock Units (RSUs) - $ / shares</t>
  </si>
  <si>
    <t>Shares</t>
  </si>
  <si>
    <t>Shares outstanding, beginning balance (in shares)</t>
  </si>
  <si>
    <t>Granted (in shares)</t>
  </si>
  <si>
    <t>Vested (in shares)</t>
  </si>
  <si>
    <t>Forfeited (in shares)</t>
  </si>
  <si>
    <t>Shares outstanding, ending balance (in shares)</t>
  </si>
  <si>
    <t>Shares outstanding, weighted average grant date fair value (in dollars per share)</t>
  </si>
  <si>
    <t>Shares granted, weighted average grand date fair value (in dollars per share)</t>
  </si>
  <si>
    <t>Shares vested, weighted average grant date fair value (in dollars per share)</t>
  </si>
  <si>
    <t>Shares forfeited, weighted average grant date fair value (in dollars per share)</t>
  </si>
  <si>
    <t>Benefit Plans - Summary of Non-Vested Market Restricted Stock Units (Details) - Market Restricted Stock Units - $ / shares</t>
  </si>
  <si>
    <t>Aug. 07, 2017</t>
  </si>
  <si>
    <t>May 08, 2017</t>
  </si>
  <si>
    <t>2015 Omnibus Plan, Amended and Restated</t>
  </si>
  <si>
    <t>Regulatory Matters (Details) - USD ($) $ in Thousands</t>
  </si>
  <si>
    <t>Common Equity Tier 1 to Risk-Weighted Assets [Abstract]</t>
  </si>
  <si>
    <t>Common equity tier 1 capital</t>
  </si>
  <si>
    <t>Common equity tier 1 capital ratio</t>
  </si>
  <si>
    <t>17.81%</t>
  </si>
  <si>
    <t>15.31%</t>
  </si>
  <si>
    <t>Common equity tier 1 capital, minimum capital requirement</t>
  </si>
  <si>
    <t>Common equity tier 1 capital ratio, minimum capital requirement</t>
  </si>
  <si>
    <t>4.50%</t>
  </si>
  <si>
    <t>Common equity tier 1 capital, minimum to be well capitalized under prompt corrective action</t>
  </si>
  <si>
    <t>Common equity tier 1 ratio, minimum to be well capitalized under prompt corrective action provisions</t>
  </si>
  <si>
    <t>6.50%</t>
  </si>
  <si>
    <t>Capital [Abstract]</t>
  </si>
  <si>
    <t>Total capital to risk-weighted assets</t>
  </si>
  <si>
    <t>Total capital risk to weighted--assets, actual</t>
  </si>
  <si>
    <t>18.91%</t>
  </si>
  <si>
    <t>16.56%</t>
  </si>
  <si>
    <t>Total capital to risk-weighted assets, minimum capital requirement</t>
  </si>
  <si>
    <t>Total capital to risk-weighted assets ratio, minimum capital requirement</t>
  </si>
  <si>
    <t>8.00%</t>
  </si>
  <si>
    <t>Total capital to risk-weighted assets, minimum to be well capitalized under prompt corrective action provisions</t>
  </si>
  <si>
    <t>Total capital to risk-weighted assets ratio, minimum to be well capitalized under prompt corrective action provisions</t>
  </si>
  <si>
    <t>Tier One Risk Based Capital [Abstract]</t>
  </si>
  <si>
    <t>Tier 1 capital to risk-weighted assets, actual</t>
  </si>
  <si>
    <t>Tier 1 to risk-weighted assets, actual</t>
  </si>
  <si>
    <t>Tier 1 capital to risk-weighted assets, minimum capital requirement</t>
  </si>
  <si>
    <t>Tier 1 capital to risk-weighted assets ratio, minimum capital requirement</t>
  </si>
  <si>
    <t>6.00%</t>
  </si>
  <si>
    <t>Tier 1 capital to risk-weighted assets, minimum to be well capitalized under prompt corrective action provisions</t>
  </si>
  <si>
    <t>Tier 1 to risk-weighted assets ratio, minimum to be well capitalized under prompt corrective action provisions</t>
  </si>
  <si>
    <t>Tier One Leverage Capital [Abstract]</t>
  </si>
  <si>
    <t>Tier 1 capital to average assets, actual</t>
  </si>
  <si>
    <t>Tier 1 to average assets, actual</t>
  </si>
  <si>
    <t>15.50%</t>
  </si>
  <si>
    <t>12.00%</t>
  </si>
  <si>
    <t>Tier 1 capital to average assets, minimum capital requirement</t>
  </si>
  <si>
    <t>Tier 1 capital to average assets ratio, minimum capital requirement</t>
  </si>
  <si>
    <t>4.00%</t>
  </si>
  <si>
    <t>Tier 1 capital to average assets, minimum to be well capitalized under prompt corrective action provisions</t>
  </si>
  <si>
    <t>Tier 1 to average assets ratio, minimum to be well capitalized under prompt corrective action provisions</t>
  </si>
  <si>
    <t>5.00%</t>
  </si>
  <si>
    <t>Subsidiaries</t>
  </si>
  <si>
    <t>12.89%</t>
  </si>
  <si>
    <t>10.68%</t>
  </si>
  <si>
    <t>14.02%</t>
  </si>
  <si>
    <t>11.94%</t>
  </si>
  <si>
    <t>11.36%</t>
  </si>
  <si>
    <t>8.41%</t>
  </si>
  <si>
    <t>Transactions with Related Parties (Details) - USD ($)</t>
  </si>
  <si>
    <t>May 31, 2016</t>
  </si>
  <si>
    <t>Related Party Transaction [Line Items]</t>
  </si>
  <si>
    <t>Related party loans</t>
  </si>
  <si>
    <t>Deposits from related parties</t>
  </si>
  <si>
    <t>DefenseStorm, Inc.</t>
  </si>
  <si>
    <t>Cost method investments</t>
  </si>
  <si>
    <t>7.90%</t>
  </si>
  <si>
    <t>Amounts of transaction</t>
  </si>
  <si>
    <t>DefenseStorm, Inc. | Directors and Officers</t>
  </si>
  <si>
    <t>DefenseStorm, Inc. | Voting Common Stock</t>
  </si>
  <si>
    <t>Finxact LLC</t>
  </si>
  <si>
    <t>Payments to acquire equity method investments</t>
  </si>
  <si>
    <t>18.80%</t>
  </si>
  <si>
    <t>Finxact LLC | Directors and Officers</t>
  </si>
  <si>
    <t>7.50%</t>
  </si>
  <si>
    <t>Finxact LLC | Voting Common Stock</t>
  </si>
  <si>
    <t>14.10%</t>
  </si>
  <si>
    <t>Payrailz, LLC</t>
  </si>
  <si>
    <t>16.00%</t>
  </si>
  <si>
    <t>Payrailz, LLC | Directors and Officers</t>
  </si>
  <si>
    <t>4.30%</t>
  </si>
  <si>
    <t>Apiture</t>
  </si>
  <si>
    <t>Director</t>
  </si>
  <si>
    <t>Payments to acquire investments</t>
  </si>
  <si>
    <t>Other investments</t>
  </si>
  <si>
    <t>Director | Plexus Fund IV-C, L.P.</t>
  </si>
  <si>
    <t>Director | Plexus Fund IV-C, L.P. | Investment Commitment</t>
  </si>
  <si>
    <t>Parent Company Only Financial Statements - Balance Sheets (Details) - USD ($) $ in Thousands</t>
  </si>
  <si>
    <t>Liabilities</t>
  </si>
  <si>
    <t>Equity [Abstract]</t>
  </si>
  <si>
    <t>Cash and cash equivalents</t>
  </si>
  <si>
    <t>Investment in subsidiaries</t>
  </si>
  <si>
    <t>Parent Company Only Financial Statements - Income Statement (Details) - USD ($) $ in Thousands</t>
  </si>
  <si>
    <t>Condensed Income Statements, Captions [Line Items]</t>
  </si>
  <si>
    <t>Dividends from banking subsidiary</t>
  </si>
  <si>
    <t>Contingent consideration fair value adjustment</t>
  </si>
  <si>
    <t>Net (loss) income</t>
  </si>
  <si>
    <t>Equity in undistributed income of subsidiaries in excess of dividends from subsidiaries</t>
  </si>
  <si>
    <t>Parent Company Only Financial Statements - Cash Flows (Details) - USD ($) $ in Thousands</t>
  </si>
  <si>
    <t>Adjustments to reconcile net income to net cash provided by (used in) operating activities:</t>
  </si>
  <si>
    <t>Purchases of premises and equipment</t>
  </si>
  <si>
    <t>Equity in undistributed net income of subsidiaries in excess of dividends of subsidiaries</t>
  </si>
  <si>
    <t>Impairment on contingent consideration</t>
  </si>
  <si>
    <t>Net change in other assets</t>
  </si>
  <si>
    <t>Net change in other liabilities</t>
  </si>
  <si>
    <t>Capital investment in subsidiaries</t>
  </si>
  <si>
    <t>Net change in advances to subsidiaries</t>
  </si>
  <si>
    <t>Net cash provided (used) by investing activities</t>
  </si>
  <si>
    <t>Repayments of long term borrowings</t>
  </si>
  <si>
    <t>Net cash provided by (used in) financing activities</t>
  </si>
  <si>
    <t>Subsequent Events - Additional Information (Details) $ in Thousands</t>
  </si>
  <si>
    <t>Feb. 22, 2018USD ($)Security</t>
  </si>
  <si>
    <t>Jan. 31, 2018USD ($)</t>
  </si>
  <si>
    <t>Subsequent Event [Line Items]</t>
  </si>
  <si>
    <t>Residential mortgage-backed securities | Subsequent Event</t>
  </si>
  <si>
    <t>Number of securities purchased | Security</t>
  </si>
  <si>
    <t>Payments for purchase of securities</t>
  </si>
  <si>
    <t>Weighted average book yield</t>
  </si>
  <si>
    <t>3.02%</t>
  </si>
  <si>
    <t>Average life</t>
  </si>
  <si>
    <t>4 years 10 months 24 days</t>
  </si>
  <si>
    <t>Construction Line of Credit for Main Campus Construction | Line of Credit</t>
  </si>
  <si>
    <t>Construction Line of Credit for Main Campus Construction | Line of Credit | Subsequent Event</t>
  </si>
  <si>
    <t>Repurchase amount</t>
  </si>
  <si>
    <t>Repurchased face amount</t>
  </si>
  <si>
    <t>Fee amou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212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593149164</v>
      </c>
    </row>
    <row r="18" spans="1:4">
      <c r="A18" s="4" t="s">
        <v>30</v>
      </c>
    </row>
    <row r="19" spans="1:4">
      <c r="A19" s="3" t="s">
        <v>5</v>
      </c>
    </row>
    <row r="20" spans="1:4">
      <c r="A20" s="4" t="s">
        <v>31</v>
      </c>
      <c r="C20" s="5" t="n">
        <v>35307888</v>
      </c>
    </row>
    <row r="21" spans="1:4">
      <c r="A21" s="4" t="s">
        <v>32</v>
      </c>
    </row>
    <row r="22" spans="1:4">
      <c r="A22" s="3" t="s">
        <v>5</v>
      </c>
    </row>
    <row r="23" spans="1:4">
      <c r="A23" s="4" t="s">
        <v>31</v>
      </c>
      <c r="C23" s="5" t="n">
        <v>46435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56</v>
      </c>
      <c r="B1" s="2" t="s">
        <v>1</v>
      </c>
    </row>
    <row r="2" spans="1:5">
      <c r="B2" s="2" t="s">
        <v>2</v>
      </c>
      <c r="C2" s="2" t="s">
        <v>34</v>
      </c>
      <c r="D2" s="2" t="s">
        <v>72</v>
      </c>
      <c r="E2" s="2" t="s">
        <v>458</v>
      </c>
    </row>
    <row r="3" spans="1:5">
      <c r="A3" s="3" t="s">
        <v>1357</v>
      </c>
    </row>
    <row r="4" spans="1:5">
      <c r="A4" s="4" t="s">
        <v>1338</v>
      </c>
      <c r="B4" s="5" t="n">
        <v>3016100</v>
      </c>
      <c r="C4" s="5" t="n">
        <v>3393441</v>
      </c>
      <c r="D4" s="5" t="n">
        <v>1704230</v>
      </c>
    </row>
    <row r="5" spans="1:5">
      <c r="A5" s="4" t="s">
        <v>1340</v>
      </c>
      <c r="B5" s="5" t="n">
        <v>0</v>
      </c>
      <c r="C5" s="5" t="n">
        <v>169987</v>
      </c>
      <c r="D5" s="5" t="n">
        <v>2088316</v>
      </c>
    </row>
    <row r="6" spans="1:5">
      <c r="A6" s="4" t="s">
        <v>1358</v>
      </c>
      <c r="B6" s="5" t="n">
        <v>340362</v>
      </c>
      <c r="C6" s="5" t="n">
        <v>372515</v>
      </c>
      <c r="D6" s="5" t="n">
        <v>173180</v>
      </c>
    </row>
    <row r="7" spans="1:5">
      <c r="A7" s="4" t="s">
        <v>1339</v>
      </c>
      <c r="B7" s="5" t="n">
        <v>310739</v>
      </c>
      <c r="C7" s="5" t="n">
        <v>174813</v>
      </c>
      <c r="D7" s="5" t="n">
        <v>225925</v>
      </c>
    </row>
    <row r="8" spans="1:5">
      <c r="A8" s="4" t="s">
        <v>1341</v>
      </c>
      <c r="B8" s="5" t="n">
        <v>2364999</v>
      </c>
      <c r="C8" s="5" t="n">
        <v>3016100</v>
      </c>
      <c r="D8" s="5" t="n">
        <v>3393441</v>
      </c>
    </row>
    <row r="9" spans="1:5">
      <c r="A9" s="3" t="s">
        <v>1359</v>
      </c>
    </row>
    <row r="10" spans="1:5">
      <c r="A10" s="4" t="s">
        <v>1360</v>
      </c>
      <c r="B10" s="7" t="n">
        <v>4.65</v>
      </c>
      <c r="C10" s="7" t="n">
        <v>4.78</v>
      </c>
      <c r="D10" s="7" t="n">
        <v>4.56</v>
      </c>
      <c r="E10" s="7" t="n">
        <v>1.18</v>
      </c>
    </row>
    <row r="11" spans="1:5">
      <c r="A11" s="4" t="s">
        <v>1361</v>
      </c>
      <c r="B11" s="5" t="n">
        <v>0</v>
      </c>
      <c r="C11" s="9" t="n">
        <v>6.58</v>
      </c>
      <c r="D11" s="9" t="n">
        <v>6.81</v>
      </c>
    </row>
    <row r="12" spans="1:5">
      <c r="A12" s="4" t="s">
        <v>1362</v>
      </c>
      <c r="B12" s="9" t="n">
        <v>4.36</v>
      </c>
      <c r="C12" s="9" t="n">
        <v>4.41</v>
      </c>
      <c r="D12" s="9" t="n">
        <v>0.88</v>
      </c>
    </row>
    <row r="13" spans="1:5">
      <c r="A13" s="4" t="s">
        <v>1363</v>
      </c>
      <c r="B13" s="7" t="n">
        <v>6.25</v>
      </c>
      <c r="C13" s="7" t="n">
        <v>3.06</v>
      </c>
      <c r="D13" s="7" t="n">
        <v>2.6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364</v>
      </c>
      <c r="B1" s="2" t="s">
        <v>1</v>
      </c>
    </row>
    <row r="2" spans="1:3">
      <c r="B2" s="2" t="s">
        <v>34</v>
      </c>
      <c r="C2" s="2" t="s">
        <v>72</v>
      </c>
    </row>
    <row r="3" spans="1:3">
      <c r="A3" s="3" t="s">
        <v>1270</v>
      </c>
    </row>
    <row r="4" spans="1:3">
      <c r="A4" s="4" t="s">
        <v>1278</v>
      </c>
      <c r="B4" s="4" t="s">
        <v>1279</v>
      </c>
      <c r="C4" s="4" t="s">
        <v>1280</v>
      </c>
    </row>
    <row r="5" spans="1:3">
      <c r="A5" s="4" t="s">
        <v>616</v>
      </c>
      <c r="B5" s="4" t="s">
        <v>1283</v>
      </c>
      <c r="C5" s="4" t="s">
        <v>1151</v>
      </c>
    </row>
    <row r="6" spans="1:3">
      <c r="A6" s="4" t="s">
        <v>614</v>
      </c>
      <c r="B6" s="4" t="s">
        <v>1281</v>
      </c>
      <c r="C6" s="4" t="s">
        <v>1282</v>
      </c>
    </row>
    <row r="7" spans="1:3">
      <c r="A7" s="4" t="s">
        <v>1277</v>
      </c>
      <c r="B7" s="4" t="s">
        <v>537</v>
      </c>
    </row>
    <row r="8" spans="1:3">
      <c r="A8" s="4" t="s">
        <v>512</v>
      </c>
    </row>
    <row r="9" spans="1:3">
      <c r="A9" s="3" t="s">
        <v>1270</v>
      </c>
    </row>
    <row r="10" spans="1:3">
      <c r="A10" s="4" t="s">
        <v>1277</v>
      </c>
      <c r="C10" s="4" t="s">
        <v>514</v>
      </c>
    </row>
    <row r="11" spans="1:3">
      <c r="A11" s="4" t="s">
        <v>522</v>
      </c>
    </row>
    <row r="12" spans="1:3">
      <c r="A12" s="3" t="s">
        <v>1270</v>
      </c>
    </row>
    <row r="13" spans="1:3">
      <c r="A13" s="4" t="s">
        <v>1277</v>
      </c>
      <c r="C13" s="4" t="s">
        <v>537</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5</v>
      </c>
      <c r="B1" s="2" t="s">
        <v>1</v>
      </c>
    </row>
    <row r="2" spans="1:4">
      <c r="B2" s="2" t="s">
        <v>2</v>
      </c>
      <c r="C2" s="2" t="s">
        <v>34</v>
      </c>
      <c r="D2" s="2" t="s">
        <v>72</v>
      </c>
    </row>
    <row r="3" spans="1:4">
      <c r="A3" s="3" t="s">
        <v>1366</v>
      </c>
    </row>
    <row r="4" spans="1:4">
      <c r="A4" s="4" t="s">
        <v>1367</v>
      </c>
      <c r="B4" s="5" t="n">
        <v>134969</v>
      </c>
    </row>
    <row r="5" spans="1:4">
      <c r="A5" s="4" t="s">
        <v>1368</v>
      </c>
      <c r="B5" s="5" t="n">
        <v>106527</v>
      </c>
      <c r="C5" s="5" t="n">
        <v>597986</v>
      </c>
      <c r="D5" s="5" t="n">
        <v>65122</v>
      </c>
    </row>
    <row r="6" spans="1:4">
      <c r="A6" s="4" t="s">
        <v>1369</v>
      </c>
      <c r="B6" s="5" t="n">
        <v>39002</v>
      </c>
    </row>
    <row r="7" spans="1:4">
      <c r="A7" s="4" t="s">
        <v>1370</v>
      </c>
      <c r="B7" s="5" t="n">
        <v>20680</v>
      </c>
    </row>
    <row r="8" spans="1:4">
      <c r="A8" s="4" t="s">
        <v>1371</v>
      </c>
      <c r="B8" s="5" t="n">
        <v>181814</v>
      </c>
      <c r="C8" s="5" t="n">
        <v>134969</v>
      </c>
    </row>
    <row r="9" spans="1:4">
      <c r="A9" s="3" t="s">
        <v>1359</v>
      </c>
    </row>
    <row r="10" spans="1:4">
      <c r="A10" s="4" t="s">
        <v>1372</v>
      </c>
      <c r="B10" s="7" t="n">
        <v>20.03</v>
      </c>
      <c r="C10" s="7" t="n">
        <v>14.96</v>
      </c>
    </row>
    <row r="11" spans="1:4">
      <c r="A11" s="4" t="s">
        <v>1373</v>
      </c>
      <c r="B11" s="9" t="n">
        <v>23.71</v>
      </c>
      <c r="C11" s="7" t="n">
        <v>15.61</v>
      </c>
      <c r="D11" s="7" t="n">
        <v>16.1</v>
      </c>
    </row>
    <row r="12" spans="1:4">
      <c r="A12" s="4" t="s">
        <v>1374</v>
      </c>
      <c r="B12" s="9" t="n">
        <v>15.45</v>
      </c>
    </row>
    <row r="13" spans="1:4">
      <c r="A13" s="4" t="s">
        <v>1375</v>
      </c>
      <c r="B13" s="7" t="n">
        <v>14.5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1376</v>
      </c>
      <c r="B1" s="2" t="s">
        <v>1377</v>
      </c>
      <c r="C1" s="2" t="s">
        <v>1378</v>
      </c>
      <c r="D1" s="2" t="s">
        <v>567</v>
      </c>
      <c r="E1" s="2" t="s">
        <v>2</v>
      </c>
      <c r="F1" s="2" t="s">
        <v>34</v>
      </c>
    </row>
    <row r="2" spans="1:6">
      <c r="A2" s="3" t="s">
        <v>1366</v>
      </c>
    </row>
    <row r="3" spans="1:6">
      <c r="A3" s="4" t="s">
        <v>1368</v>
      </c>
      <c r="E3" s="5" t="n">
        <v>233791</v>
      </c>
      <c r="F3" s="5" t="n">
        <v>2872000</v>
      </c>
    </row>
    <row r="4" spans="1:6">
      <c r="A4" s="4" t="s">
        <v>1379</v>
      </c>
    </row>
    <row r="5" spans="1:6">
      <c r="A5" s="3" t="s">
        <v>1366</v>
      </c>
    </row>
    <row r="6" spans="1:6">
      <c r="A6" s="4" t="s">
        <v>1367</v>
      </c>
      <c r="E6" s="5" t="n">
        <v>2364500</v>
      </c>
    </row>
    <row r="7" spans="1:6">
      <c r="A7" s="4" t="s">
        <v>1368</v>
      </c>
      <c r="B7" s="5" t="n">
        <v>130000</v>
      </c>
      <c r="C7" s="5" t="n">
        <v>3058</v>
      </c>
      <c r="D7" s="5" t="n">
        <v>100733</v>
      </c>
      <c r="E7" s="5" t="n">
        <v>233791</v>
      </c>
      <c r="F7" s="5" t="n">
        <v>2364500</v>
      </c>
    </row>
    <row r="8" spans="1:6">
      <c r="A8" s="4" t="s">
        <v>1369</v>
      </c>
      <c r="E8" s="5" t="n">
        <v>0</v>
      </c>
    </row>
    <row r="9" spans="1:6">
      <c r="A9" s="4" t="s">
        <v>1370</v>
      </c>
      <c r="E9" s="5" t="n">
        <v>65483</v>
      </c>
    </row>
    <row r="10" spans="1:6">
      <c r="A10" s="4" t="s">
        <v>1371</v>
      </c>
      <c r="E10" s="5" t="n">
        <v>2532808</v>
      </c>
      <c r="F10" s="5" t="n">
        <v>2364500</v>
      </c>
    </row>
    <row r="11" spans="1:6">
      <c r="A11" s="3" t="s">
        <v>1359</v>
      </c>
    </row>
    <row r="12" spans="1:6">
      <c r="A12" s="4" t="s">
        <v>1372</v>
      </c>
      <c r="E12" s="7" t="n">
        <v>8.779999999999999</v>
      </c>
      <c r="F12" s="7" t="n">
        <v>8.279999999999999</v>
      </c>
    </row>
    <row r="13" spans="1:6">
      <c r="A13" s="4" t="s">
        <v>1373</v>
      </c>
      <c r="E13" s="9" t="n">
        <v>13.94</v>
      </c>
      <c r="F13" s="7" t="n">
        <v>8.279999999999999</v>
      </c>
    </row>
    <row r="14" spans="1:6">
      <c r="A14" s="4" t="s">
        <v>1374</v>
      </c>
      <c r="E14" s="5" t="n">
        <v>0</v>
      </c>
    </row>
    <row r="15" spans="1:6">
      <c r="A15" s="4" t="s">
        <v>1375</v>
      </c>
      <c r="E15" s="7" t="n">
        <v>9.1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0</v>
      </c>
      <c r="B1" s="2" t="s">
        <v>2</v>
      </c>
      <c r="C1" s="2" t="s">
        <v>34</v>
      </c>
    </row>
    <row r="2" spans="1:3">
      <c r="A2" s="4" t="s">
        <v>7</v>
      </c>
    </row>
    <row r="3" spans="1:3">
      <c r="A3" s="3" t="s">
        <v>1381</v>
      </c>
    </row>
    <row r="4" spans="1:3">
      <c r="A4" s="4" t="s">
        <v>1382</v>
      </c>
      <c r="B4" s="6" t="n">
        <v>390816</v>
      </c>
      <c r="C4" s="6" t="n">
        <v>206670</v>
      </c>
    </row>
    <row r="5" spans="1:3">
      <c r="A5" s="4" t="s">
        <v>1383</v>
      </c>
      <c r="B5" s="4" t="s">
        <v>1384</v>
      </c>
      <c r="C5" s="4" t="s">
        <v>1385</v>
      </c>
    </row>
    <row r="6" spans="1:3">
      <c r="A6" s="4" t="s">
        <v>1386</v>
      </c>
      <c r="B6" s="6" t="n">
        <v>98764</v>
      </c>
      <c r="C6" s="6" t="n">
        <v>60732</v>
      </c>
    </row>
    <row r="7" spans="1:3">
      <c r="A7" s="4" t="s">
        <v>1387</v>
      </c>
      <c r="B7" s="4" t="s">
        <v>1388</v>
      </c>
      <c r="C7" s="4" t="s">
        <v>1388</v>
      </c>
    </row>
    <row r="8" spans="1:3">
      <c r="A8" s="4" t="s">
        <v>1389</v>
      </c>
      <c r="B8" s="6" t="n">
        <v>142659</v>
      </c>
      <c r="C8" s="6" t="n">
        <v>87724</v>
      </c>
    </row>
    <row r="9" spans="1:3">
      <c r="A9" s="4" t="s">
        <v>1390</v>
      </c>
      <c r="B9" s="4" t="s">
        <v>1391</v>
      </c>
      <c r="C9" s="4" t="s">
        <v>1391</v>
      </c>
    </row>
    <row r="10" spans="1:3">
      <c r="A10" s="3" t="s">
        <v>1392</v>
      </c>
    </row>
    <row r="11" spans="1:3">
      <c r="A11" s="4" t="s">
        <v>1393</v>
      </c>
      <c r="B11" s="6" t="n">
        <v>415006</v>
      </c>
      <c r="C11" s="6" t="n">
        <v>223559</v>
      </c>
    </row>
    <row r="12" spans="1:3">
      <c r="A12" s="4" t="s">
        <v>1394</v>
      </c>
      <c r="B12" s="4" t="s">
        <v>1395</v>
      </c>
      <c r="C12" s="4" t="s">
        <v>1396</v>
      </c>
    </row>
    <row r="13" spans="1:3">
      <c r="A13" s="4" t="s">
        <v>1397</v>
      </c>
      <c r="B13" s="6" t="n">
        <v>175580</v>
      </c>
      <c r="C13" s="6" t="n">
        <v>107968</v>
      </c>
    </row>
    <row r="14" spans="1:3">
      <c r="A14" s="4" t="s">
        <v>1398</v>
      </c>
      <c r="B14" s="4" t="s">
        <v>1399</v>
      </c>
      <c r="C14" s="4" t="s">
        <v>1399</v>
      </c>
    </row>
    <row r="15" spans="1:3">
      <c r="A15" s="4" t="s">
        <v>1400</v>
      </c>
      <c r="B15" s="6" t="n">
        <v>219475</v>
      </c>
      <c r="C15" s="6" t="n">
        <v>134960</v>
      </c>
    </row>
    <row r="16" spans="1:3">
      <c r="A16" s="4" t="s">
        <v>1401</v>
      </c>
      <c r="B16" s="4" t="s">
        <v>1224</v>
      </c>
      <c r="C16" s="4" t="s">
        <v>1224</v>
      </c>
    </row>
    <row r="17" spans="1:3">
      <c r="A17" s="3" t="s">
        <v>1402</v>
      </c>
    </row>
    <row r="18" spans="1:3">
      <c r="A18" s="4" t="s">
        <v>1403</v>
      </c>
      <c r="B18" s="6" t="n">
        <v>390816</v>
      </c>
      <c r="C18" s="6" t="n">
        <v>206670</v>
      </c>
    </row>
    <row r="19" spans="1:3">
      <c r="A19" s="4" t="s">
        <v>1404</v>
      </c>
      <c r="B19" s="4" t="s">
        <v>1384</v>
      </c>
      <c r="C19" s="4" t="s">
        <v>1385</v>
      </c>
    </row>
    <row r="20" spans="1:3">
      <c r="A20" s="4" t="s">
        <v>1405</v>
      </c>
      <c r="B20" s="6" t="n">
        <v>131685</v>
      </c>
      <c r="C20" s="6" t="n">
        <v>80976</v>
      </c>
    </row>
    <row r="21" spans="1:3">
      <c r="A21" s="4" t="s">
        <v>1406</v>
      </c>
      <c r="B21" s="4" t="s">
        <v>1407</v>
      </c>
      <c r="C21" s="4" t="s">
        <v>1407</v>
      </c>
    </row>
    <row r="22" spans="1:3">
      <c r="A22" s="4" t="s">
        <v>1408</v>
      </c>
      <c r="B22" s="6" t="n">
        <v>175580</v>
      </c>
      <c r="C22" s="6" t="n">
        <v>107968</v>
      </c>
    </row>
    <row r="23" spans="1:3">
      <c r="A23" s="4" t="s">
        <v>1409</v>
      </c>
      <c r="B23" s="4" t="s">
        <v>1399</v>
      </c>
      <c r="C23" s="4" t="s">
        <v>1399</v>
      </c>
    </row>
    <row r="24" spans="1:3">
      <c r="A24" s="3" t="s">
        <v>1410</v>
      </c>
    </row>
    <row r="25" spans="1:3">
      <c r="A25" s="4" t="s">
        <v>1411</v>
      </c>
      <c r="B25" s="6" t="n">
        <v>390816</v>
      </c>
      <c r="C25" s="6" t="n">
        <v>206670</v>
      </c>
    </row>
    <row r="26" spans="1:3">
      <c r="A26" s="4" t="s">
        <v>1412</v>
      </c>
      <c r="B26" s="4" t="s">
        <v>1413</v>
      </c>
      <c r="C26" s="4" t="s">
        <v>1414</v>
      </c>
    </row>
    <row r="27" spans="1:3">
      <c r="A27" s="4" t="s">
        <v>1415</v>
      </c>
      <c r="B27" s="6" t="n">
        <v>100828</v>
      </c>
      <c r="C27" s="6" t="n">
        <v>68919</v>
      </c>
    </row>
    <row r="28" spans="1:3">
      <c r="A28" s="4" t="s">
        <v>1416</v>
      </c>
      <c r="B28" s="4" t="s">
        <v>1417</v>
      </c>
      <c r="C28" s="4" t="s">
        <v>1417</v>
      </c>
    </row>
    <row r="29" spans="1:3">
      <c r="A29" s="4" t="s">
        <v>1418</v>
      </c>
      <c r="B29" s="6" t="n">
        <v>126036</v>
      </c>
      <c r="C29" s="6" t="n">
        <v>86149</v>
      </c>
    </row>
    <row r="30" spans="1:3">
      <c r="A30" s="4" t="s">
        <v>1419</v>
      </c>
      <c r="B30" s="4" t="s">
        <v>1420</v>
      </c>
      <c r="C30" s="4" t="s">
        <v>1420</v>
      </c>
    </row>
    <row r="31" spans="1:3">
      <c r="A31" s="4" t="s">
        <v>1421</v>
      </c>
    </row>
    <row r="32" spans="1:3">
      <c r="A32" s="3" t="s">
        <v>1381</v>
      </c>
    </row>
    <row r="33" spans="1:3">
      <c r="A33" s="4" t="s">
        <v>1382</v>
      </c>
      <c r="B33" s="6" t="n">
        <v>277943</v>
      </c>
      <c r="C33" s="6" t="n">
        <v>139078</v>
      </c>
    </row>
    <row r="34" spans="1:3">
      <c r="A34" s="4" t="s">
        <v>1383</v>
      </c>
      <c r="B34" s="4" t="s">
        <v>1422</v>
      </c>
      <c r="C34" s="4" t="s">
        <v>1423</v>
      </c>
    </row>
    <row r="35" spans="1:3">
      <c r="A35" s="4" t="s">
        <v>1386</v>
      </c>
      <c r="B35" s="6" t="n">
        <v>97060</v>
      </c>
      <c r="C35" s="6" t="n">
        <v>58579</v>
      </c>
    </row>
    <row r="36" spans="1:3">
      <c r="A36" s="4" t="s">
        <v>1387</v>
      </c>
      <c r="B36" s="4" t="s">
        <v>1388</v>
      </c>
      <c r="C36" s="4" t="s">
        <v>1388</v>
      </c>
    </row>
    <row r="37" spans="1:3">
      <c r="A37" s="4" t="s">
        <v>1389</v>
      </c>
      <c r="B37" s="6" t="n">
        <v>140197</v>
      </c>
      <c r="C37" s="6" t="n">
        <v>84615</v>
      </c>
    </row>
    <row r="38" spans="1:3">
      <c r="A38" s="4" t="s">
        <v>1390</v>
      </c>
      <c r="B38" s="4" t="s">
        <v>1391</v>
      </c>
      <c r="C38" s="4" t="s">
        <v>1391</v>
      </c>
    </row>
    <row r="39" spans="1:3">
      <c r="A39" s="3" t="s">
        <v>1392</v>
      </c>
    </row>
    <row r="40" spans="1:3">
      <c r="A40" s="4" t="s">
        <v>1393</v>
      </c>
      <c r="B40" s="6" t="n">
        <v>302385</v>
      </c>
      <c r="C40" s="6" t="n">
        <v>155423</v>
      </c>
    </row>
    <row r="41" spans="1:3">
      <c r="A41" s="4" t="s">
        <v>1394</v>
      </c>
      <c r="B41" s="4" t="s">
        <v>1424</v>
      </c>
      <c r="C41" s="4" t="s">
        <v>1425</v>
      </c>
    </row>
    <row r="42" spans="1:3">
      <c r="A42" s="4" t="s">
        <v>1397</v>
      </c>
      <c r="B42" s="6" t="n">
        <v>172551</v>
      </c>
      <c r="C42" s="6" t="n">
        <v>104141</v>
      </c>
    </row>
    <row r="43" spans="1:3">
      <c r="A43" s="4" t="s">
        <v>1398</v>
      </c>
      <c r="B43" s="4" t="s">
        <v>1399</v>
      </c>
      <c r="C43" s="4" t="s">
        <v>1399</v>
      </c>
    </row>
    <row r="44" spans="1:3">
      <c r="A44" s="4" t="s">
        <v>1400</v>
      </c>
      <c r="B44" s="6" t="n">
        <v>215688</v>
      </c>
      <c r="C44" s="6" t="n">
        <v>130177</v>
      </c>
    </row>
    <row r="45" spans="1:3">
      <c r="A45" s="4" t="s">
        <v>1401</v>
      </c>
      <c r="B45" s="4" t="s">
        <v>1224</v>
      </c>
      <c r="C45" s="4" t="s">
        <v>1224</v>
      </c>
    </row>
    <row r="46" spans="1:3">
      <c r="A46" s="3" t="s">
        <v>1402</v>
      </c>
    </row>
    <row r="47" spans="1:3">
      <c r="A47" s="4" t="s">
        <v>1403</v>
      </c>
      <c r="B47" s="6" t="n">
        <v>277943</v>
      </c>
      <c r="C47" s="6" t="n">
        <v>139078</v>
      </c>
    </row>
    <row r="48" spans="1:3">
      <c r="A48" s="4" t="s">
        <v>1404</v>
      </c>
      <c r="B48" s="4" t="s">
        <v>1422</v>
      </c>
      <c r="C48" s="4" t="s">
        <v>1423</v>
      </c>
    </row>
    <row r="49" spans="1:3">
      <c r="A49" s="4" t="s">
        <v>1405</v>
      </c>
      <c r="B49" s="6" t="n">
        <v>129413</v>
      </c>
      <c r="C49" s="6" t="n">
        <v>78106</v>
      </c>
    </row>
    <row r="50" spans="1:3">
      <c r="A50" s="4" t="s">
        <v>1406</v>
      </c>
      <c r="B50" s="4" t="s">
        <v>1407</v>
      </c>
      <c r="C50" s="4" t="s">
        <v>1407</v>
      </c>
    </row>
    <row r="51" spans="1:3">
      <c r="A51" s="4" t="s">
        <v>1408</v>
      </c>
      <c r="B51" s="6" t="n">
        <v>172551</v>
      </c>
      <c r="C51" s="6" t="n">
        <v>104141</v>
      </c>
    </row>
    <row r="52" spans="1:3">
      <c r="A52" s="4" t="s">
        <v>1409</v>
      </c>
      <c r="B52" s="4" t="s">
        <v>1399</v>
      </c>
      <c r="C52" s="4" t="s">
        <v>1399</v>
      </c>
    </row>
    <row r="53" spans="1:3">
      <c r="A53" s="3" t="s">
        <v>1410</v>
      </c>
    </row>
    <row r="54" spans="1:3">
      <c r="A54" s="4" t="s">
        <v>1411</v>
      </c>
      <c r="B54" s="6" t="n">
        <v>277943</v>
      </c>
      <c r="C54" s="6" t="n">
        <v>139078</v>
      </c>
    </row>
    <row r="55" spans="1:3">
      <c r="A55" s="4" t="s">
        <v>1412</v>
      </c>
      <c r="B55" s="4" t="s">
        <v>1426</v>
      </c>
      <c r="C55" s="4" t="s">
        <v>1427</v>
      </c>
    </row>
    <row r="56" spans="1:3">
      <c r="A56" s="4" t="s">
        <v>1415</v>
      </c>
      <c r="B56" s="6" t="n">
        <v>97864</v>
      </c>
      <c r="C56" s="6" t="n">
        <v>66142</v>
      </c>
    </row>
    <row r="57" spans="1:3">
      <c r="A57" s="4" t="s">
        <v>1416</v>
      </c>
      <c r="B57" s="4" t="s">
        <v>1417</v>
      </c>
      <c r="C57" s="4" t="s">
        <v>1417</v>
      </c>
    </row>
    <row r="58" spans="1:3">
      <c r="A58" s="4" t="s">
        <v>1418</v>
      </c>
      <c r="B58" s="6" t="n">
        <v>122330</v>
      </c>
      <c r="C58" s="6" t="n">
        <v>82678</v>
      </c>
    </row>
    <row r="59" spans="1:3">
      <c r="A59" s="4" t="s">
        <v>1419</v>
      </c>
      <c r="B59" s="4" t="s">
        <v>1420</v>
      </c>
      <c r="C59" s="4" t="s">
        <v>142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1428</v>
      </c>
      <c r="B1" s="2" t="s">
        <v>421</v>
      </c>
      <c r="C1" s="2" t="s">
        <v>1</v>
      </c>
    </row>
    <row r="2" spans="1:4">
      <c r="B2" s="2" t="s">
        <v>1429</v>
      </c>
      <c r="C2" s="2" t="s">
        <v>2</v>
      </c>
      <c r="D2" s="2" t="s">
        <v>34</v>
      </c>
    </row>
    <row r="3" spans="1:4">
      <c r="A3" s="3" t="s">
        <v>1430</v>
      </c>
    </row>
    <row r="4" spans="1:4">
      <c r="A4" s="4" t="s">
        <v>1431</v>
      </c>
      <c r="C4" s="6" t="n">
        <v>0</v>
      </c>
      <c r="D4" s="6" t="n">
        <v>0</v>
      </c>
    </row>
    <row r="5" spans="1:4">
      <c r="A5" s="4" t="s">
        <v>1432</v>
      </c>
      <c r="C5" s="5" t="n">
        <v>42800000</v>
      </c>
      <c r="D5" s="5" t="n">
        <v>24400000</v>
      </c>
    </row>
    <row r="6" spans="1:4">
      <c r="A6" s="4" t="s">
        <v>1433</v>
      </c>
    </row>
    <row r="7" spans="1:4">
      <c r="A7" s="3" t="s">
        <v>1430</v>
      </c>
    </row>
    <row r="8" spans="1:4">
      <c r="A8" s="4" t="s">
        <v>437</v>
      </c>
      <c r="D8" s="5" t="n">
        <v>1000000</v>
      </c>
    </row>
    <row r="9" spans="1:4">
      <c r="A9" s="4" t="s">
        <v>1434</v>
      </c>
      <c r="C9" s="6" t="n">
        <v>1500000</v>
      </c>
      <c r="D9" s="5" t="n">
        <v>1500000</v>
      </c>
    </row>
    <row r="10" spans="1:4">
      <c r="A10" s="4" t="s">
        <v>446</v>
      </c>
      <c r="C10" s="4" t="s">
        <v>1435</v>
      </c>
    </row>
    <row r="11" spans="1:4">
      <c r="A11" s="4" t="s">
        <v>1436</v>
      </c>
      <c r="C11" s="6" t="n">
        <v>405000</v>
      </c>
      <c r="D11" s="5" t="n">
        <v>47000</v>
      </c>
    </row>
    <row r="12" spans="1:4">
      <c r="A12" s="4" t="s">
        <v>1437</v>
      </c>
    </row>
    <row r="13" spans="1:4">
      <c r="A13" s="3" t="s">
        <v>1430</v>
      </c>
    </row>
    <row r="14" spans="1:4">
      <c r="A14" s="4" t="s">
        <v>453</v>
      </c>
      <c r="C14" s="4" t="s">
        <v>1081</v>
      </c>
    </row>
    <row r="15" spans="1:4">
      <c r="A15" s="4" t="s">
        <v>1438</v>
      </c>
    </row>
    <row r="16" spans="1:4">
      <c r="A16" s="3" t="s">
        <v>1430</v>
      </c>
    </row>
    <row r="17" spans="1:4">
      <c r="A17" s="4" t="s">
        <v>446</v>
      </c>
      <c r="C17" s="4" t="s">
        <v>1417</v>
      </c>
    </row>
    <row r="18" spans="1:4">
      <c r="A18" s="4" t="s">
        <v>1439</v>
      </c>
    </row>
    <row r="19" spans="1:4">
      <c r="A19" s="3" t="s">
        <v>1430</v>
      </c>
    </row>
    <row r="20" spans="1:4">
      <c r="A20" s="4" t="s">
        <v>1440</v>
      </c>
      <c r="D20" s="5" t="n">
        <v>2800000</v>
      </c>
    </row>
    <row r="21" spans="1:4">
      <c r="A21" s="4" t="s">
        <v>434</v>
      </c>
      <c r="C21" s="4" t="s">
        <v>1441</v>
      </c>
    </row>
    <row r="22" spans="1:4">
      <c r="A22" s="4" t="s">
        <v>1442</v>
      </c>
    </row>
    <row r="23" spans="1:4">
      <c r="A23" s="3" t="s">
        <v>1430</v>
      </c>
    </row>
    <row r="24" spans="1:4">
      <c r="A24" s="4" t="s">
        <v>453</v>
      </c>
      <c r="C24" s="4" t="s">
        <v>1443</v>
      </c>
    </row>
    <row r="25" spans="1:4">
      <c r="A25" s="4" t="s">
        <v>1444</v>
      </c>
    </row>
    <row r="26" spans="1:4">
      <c r="A26" s="3" t="s">
        <v>1430</v>
      </c>
    </row>
    <row r="27" spans="1:4">
      <c r="A27" s="4" t="s">
        <v>434</v>
      </c>
      <c r="C27" s="4" t="s">
        <v>1445</v>
      </c>
    </row>
    <row r="28" spans="1:4">
      <c r="A28" s="4" t="s">
        <v>1446</v>
      </c>
    </row>
    <row r="29" spans="1:4">
      <c r="A29" s="3" t="s">
        <v>1430</v>
      </c>
    </row>
    <row r="30" spans="1:4">
      <c r="A30" s="4" t="s">
        <v>1440</v>
      </c>
      <c r="C30" s="6" t="n">
        <v>1500000</v>
      </c>
    </row>
    <row r="31" spans="1:4">
      <c r="A31" s="4" t="s">
        <v>434</v>
      </c>
      <c r="C31" s="4" t="s">
        <v>1447</v>
      </c>
    </row>
    <row r="32" spans="1:4">
      <c r="A32" s="4" t="s">
        <v>1448</v>
      </c>
    </row>
    <row r="33" spans="1:4">
      <c r="A33" s="3" t="s">
        <v>1430</v>
      </c>
    </row>
    <row r="34" spans="1:4">
      <c r="A34" s="4" t="s">
        <v>453</v>
      </c>
      <c r="C34" s="4" t="s">
        <v>1449</v>
      </c>
    </row>
    <row r="35" spans="1:4">
      <c r="A35" s="4" t="s">
        <v>1450</v>
      </c>
    </row>
    <row r="36" spans="1:4">
      <c r="A36" s="3" t="s">
        <v>1430</v>
      </c>
    </row>
    <row r="37" spans="1:4">
      <c r="A37" s="4" t="s">
        <v>1436</v>
      </c>
      <c r="C37" s="6" t="n">
        <v>304000</v>
      </c>
    </row>
    <row r="38" spans="1:4">
      <c r="A38" s="4" t="s">
        <v>1451</v>
      </c>
    </row>
    <row r="39" spans="1:4">
      <c r="A39" s="3" t="s">
        <v>1430</v>
      </c>
    </row>
    <row r="40" spans="1:4">
      <c r="A40" s="4" t="s">
        <v>1452</v>
      </c>
      <c r="D40" s="5" t="n">
        <v>75000</v>
      </c>
    </row>
    <row r="41" spans="1:4">
      <c r="A41" s="4" t="s">
        <v>1453</v>
      </c>
      <c r="C41" s="5" t="n">
        <v>1000000</v>
      </c>
      <c r="D41" s="5" t="n">
        <v>1000000</v>
      </c>
    </row>
    <row r="42" spans="1:4">
      <c r="A42" s="4" t="s">
        <v>1454</v>
      </c>
    </row>
    <row r="43" spans="1:4">
      <c r="A43" s="3" t="s">
        <v>1430</v>
      </c>
    </row>
    <row r="44" spans="1:4">
      <c r="A44" s="4" t="s">
        <v>1452</v>
      </c>
      <c r="C44" s="6" t="n">
        <v>375000</v>
      </c>
      <c r="D44" s="6" t="n">
        <v>188000</v>
      </c>
    </row>
    <row r="45" spans="1:4">
      <c r="A45" s="4" t="s">
        <v>1455</v>
      </c>
    </row>
    <row r="46" spans="1:4">
      <c r="A46" s="3" t="s">
        <v>1430</v>
      </c>
    </row>
    <row r="47" spans="1:4">
      <c r="A47" s="4" t="s">
        <v>1436</v>
      </c>
      <c r="B47" s="6" t="n">
        <v>2500000</v>
      </c>
    </row>
  </sheetData>
  <mergeCells count="2">
    <mergeCell ref="A1:A2"/>
    <mergeCell ref="C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56</v>
      </c>
      <c r="B1" s="2" t="s">
        <v>2</v>
      </c>
      <c r="C1" s="2" t="s">
        <v>34</v>
      </c>
      <c r="D1" s="2" t="s">
        <v>72</v>
      </c>
      <c r="E1" s="2" t="s">
        <v>458</v>
      </c>
    </row>
    <row r="2" spans="1:5">
      <c r="A2" s="3" t="s">
        <v>35</v>
      </c>
    </row>
    <row r="3" spans="1:5">
      <c r="A3" s="4" t="s">
        <v>43</v>
      </c>
      <c r="B3" s="6" t="n">
        <v>178790</v>
      </c>
      <c r="C3" s="6" t="n">
        <v>64661</v>
      </c>
    </row>
    <row r="4" spans="1:5">
      <c r="A4" s="4" t="s">
        <v>46</v>
      </c>
      <c r="B4" s="5" t="n">
        <v>134242</v>
      </c>
      <c r="C4" s="5" t="n">
        <v>37009</v>
      </c>
    </row>
    <row r="5" spans="1:5">
      <c r="A5" s="4" t="s">
        <v>47</v>
      </c>
      <c r="B5" s="5" t="n">
        <v>2758474</v>
      </c>
      <c r="C5" s="5" t="n">
        <v>1755261</v>
      </c>
    </row>
    <row r="6" spans="1:5">
      <c r="A6" s="3" t="s">
        <v>1457</v>
      </c>
    </row>
    <row r="7" spans="1:5">
      <c r="A7" s="4" t="s">
        <v>52</v>
      </c>
      <c r="B7" s="5" t="n">
        <v>26564</v>
      </c>
      <c r="C7" s="5" t="n">
        <v>27843</v>
      </c>
    </row>
    <row r="8" spans="1:5">
      <c r="A8" s="4" t="s">
        <v>53</v>
      </c>
      <c r="B8" s="5" t="n">
        <v>34714</v>
      </c>
      <c r="C8" s="5" t="n">
        <v>19495</v>
      </c>
    </row>
    <row r="9" spans="1:5">
      <c r="A9" s="4" t="s">
        <v>54</v>
      </c>
      <c r="B9" s="5" t="n">
        <v>2321541</v>
      </c>
      <c r="C9" s="5" t="n">
        <v>1532414</v>
      </c>
    </row>
    <row r="10" spans="1:5">
      <c r="A10" s="3" t="s">
        <v>1458</v>
      </c>
    </row>
    <row r="11" spans="1:5">
      <c r="A11" s="4" t="s">
        <v>57</v>
      </c>
      <c r="B11" s="5" t="n">
        <v>120241</v>
      </c>
      <c r="C11" s="5" t="n">
        <v>23518</v>
      </c>
    </row>
    <row r="12" spans="1:5">
      <c r="A12" s="4" t="s">
        <v>58</v>
      </c>
      <c r="B12" s="5" t="n">
        <v>-1033</v>
      </c>
      <c r="C12" s="5" t="n">
        <v>-652</v>
      </c>
    </row>
    <row r="13" spans="1:5">
      <c r="A13" s="4" t="s">
        <v>59</v>
      </c>
      <c r="B13" s="5" t="n">
        <v>436933</v>
      </c>
      <c r="C13" s="5" t="n">
        <v>222847</v>
      </c>
      <c r="D13" s="6" t="n">
        <v>199488</v>
      </c>
      <c r="E13" s="6" t="n">
        <v>91814</v>
      </c>
    </row>
    <row r="14" spans="1:5">
      <c r="A14" s="4" t="s">
        <v>60</v>
      </c>
      <c r="B14" s="5" t="n">
        <v>2758474</v>
      </c>
      <c r="C14" s="5" t="n">
        <v>1755261</v>
      </c>
    </row>
    <row r="15" spans="1:5">
      <c r="A15" s="4" t="s">
        <v>7</v>
      </c>
    </row>
    <row r="16" spans="1:5">
      <c r="A16" s="3" t="s">
        <v>35</v>
      </c>
    </row>
    <row r="17" spans="1:5">
      <c r="A17" s="4" t="s">
        <v>1459</v>
      </c>
      <c r="B17" s="5" t="n">
        <v>54502</v>
      </c>
      <c r="C17" s="5" t="n">
        <v>14029</v>
      </c>
    </row>
    <row r="18" spans="1:5">
      <c r="A18" s="4" t="s">
        <v>1460</v>
      </c>
      <c r="B18" s="5" t="n">
        <v>351647</v>
      </c>
      <c r="C18" s="5" t="n">
        <v>174957</v>
      </c>
    </row>
    <row r="19" spans="1:5">
      <c r="A19" s="4" t="s">
        <v>43</v>
      </c>
      <c r="B19" s="5" t="n">
        <v>33948</v>
      </c>
      <c r="C19" s="5" t="n">
        <v>30290</v>
      </c>
    </row>
    <row r="20" spans="1:5">
      <c r="A20" s="4" t="s">
        <v>46</v>
      </c>
      <c r="B20" s="5" t="n">
        <v>25457</v>
      </c>
      <c r="C20" s="5" t="n">
        <v>32391</v>
      </c>
    </row>
    <row r="21" spans="1:5">
      <c r="A21" s="4" t="s">
        <v>47</v>
      </c>
      <c r="B21" s="5" t="n">
        <v>465554</v>
      </c>
      <c r="C21" s="5" t="n">
        <v>251667</v>
      </c>
    </row>
    <row r="22" spans="1:5">
      <c r="A22" s="3" t="s">
        <v>1457</v>
      </c>
    </row>
    <row r="23" spans="1:5">
      <c r="A23" s="4" t="s">
        <v>52</v>
      </c>
      <c r="B23" s="5" t="n">
        <v>26564</v>
      </c>
      <c r="C23" s="5" t="n">
        <v>27843</v>
      </c>
    </row>
    <row r="24" spans="1:5">
      <c r="A24" s="4" t="s">
        <v>53</v>
      </c>
      <c r="B24" s="5" t="n">
        <v>2057</v>
      </c>
      <c r="C24" s="5" t="n">
        <v>977</v>
      </c>
    </row>
    <row r="25" spans="1:5">
      <c r="A25" s="4" t="s">
        <v>54</v>
      </c>
      <c r="B25" s="5" t="n">
        <v>28621</v>
      </c>
      <c r="C25" s="5" t="n">
        <v>28820</v>
      </c>
    </row>
    <row r="26" spans="1:5">
      <c r="A26" s="3" t="s">
        <v>1458</v>
      </c>
    </row>
    <row r="27" spans="1:5">
      <c r="A27" s="4" t="s">
        <v>62</v>
      </c>
      <c r="B27" s="5" t="n">
        <v>317725</v>
      </c>
      <c r="C27" s="5" t="n">
        <v>199981</v>
      </c>
    </row>
    <row r="28" spans="1:5">
      <c r="A28" s="4" t="s">
        <v>57</v>
      </c>
      <c r="B28" s="5" t="n">
        <v>120241</v>
      </c>
      <c r="C28" s="5" t="n">
        <v>23518</v>
      </c>
    </row>
    <row r="29" spans="1:5">
      <c r="A29" s="4" t="s">
        <v>58</v>
      </c>
      <c r="B29" s="5" t="n">
        <v>-1033</v>
      </c>
      <c r="C29" s="5" t="n">
        <v>-652</v>
      </c>
    </row>
    <row r="30" spans="1:5">
      <c r="A30" s="4" t="s">
        <v>59</v>
      </c>
      <c r="B30" s="5" t="n">
        <v>436933</v>
      </c>
      <c r="C30" s="5" t="n">
        <v>222847</v>
      </c>
    </row>
    <row r="31" spans="1:5">
      <c r="A31" s="4" t="s">
        <v>60</v>
      </c>
      <c r="B31" s="6" t="n">
        <v>465554</v>
      </c>
      <c r="C31" s="6" t="n">
        <v>25166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1</v>
      </c>
      <c r="B1" s="2" t="s">
        <v>1</v>
      </c>
    </row>
    <row r="2" spans="1:4">
      <c r="B2" s="2" t="s">
        <v>2</v>
      </c>
      <c r="C2" s="2" t="s">
        <v>34</v>
      </c>
      <c r="D2" s="2" t="s">
        <v>72</v>
      </c>
    </row>
    <row r="3" spans="1:4">
      <c r="A3" s="3" t="s">
        <v>1462</v>
      </c>
    </row>
    <row r="4" spans="1:4">
      <c r="A4" s="4" t="s">
        <v>73</v>
      </c>
      <c r="B4" s="6" t="n">
        <v>103472</v>
      </c>
      <c r="C4" s="6" t="n">
        <v>57272</v>
      </c>
      <c r="D4" s="6" t="n">
        <v>34451</v>
      </c>
    </row>
    <row r="5" spans="1:4">
      <c r="A5" s="4" t="s">
        <v>78</v>
      </c>
      <c r="B5" s="5" t="n">
        <v>25438</v>
      </c>
      <c r="C5" s="5" t="n">
        <v>14623</v>
      </c>
      <c r="D5" s="5" t="n">
        <v>8862</v>
      </c>
    </row>
    <row r="6" spans="1:4">
      <c r="A6" s="4" t="s">
        <v>82</v>
      </c>
      <c r="B6" s="5" t="n">
        <v>78034</v>
      </c>
      <c r="C6" s="5" t="n">
        <v>42649</v>
      </c>
      <c r="D6" s="5" t="n">
        <v>25589</v>
      </c>
    </row>
    <row r="7" spans="1:4">
      <c r="A7" s="4" t="s">
        <v>90</v>
      </c>
      <c r="B7" s="5" t="n">
        <v>0</v>
      </c>
      <c r="C7" s="5" t="n">
        <v>0</v>
      </c>
      <c r="D7" s="5" t="n">
        <v>3782</v>
      </c>
    </row>
    <row r="8" spans="1:4">
      <c r="A8" s="4" t="s">
        <v>95</v>
      </c>
      <c r="B8" s="5" t="n">
        <v>5573</v>
      </c>
      <c r="C8" s="5" t="n">
        <v>2543</v>
      </c>
      <c r="D8" s="5" t="n">
        <v>1699</v>
      </c>
    </row>
    <row r="9" spans="1:4">
      <c r="A9" s="4" t="s">
        <v>96</v>
      </c>
      <c r="B9" s="5" t="n">
        <v>172921</v>
      </c>
      <c r="C9" s="5" t="n">
        <v>93539</v>
      </c>
      <c r="D9" s="5" t="n">
        <v>84328</v>
      </c>
    </row>
    <row r="10" spans="1:4">
      <c r="A10" s="4" t="s">
        <v>98</v>
      </c>
      <c r="B10" s="5" t="n">
        <v>74669</v>
      </c>
      <c r="C10" s="5" t="n">
        <v>62996</v>
      </c>
      <c r="D10" s="5" t="n">
        <v>40323</v>
      </c>
    </row>
    <row r="11" spans="1:4">
      <c r="A11" s="4" t="s">
        <v>100</v>
      </c>
      <c r="B11" s="5" t="n">
        <v>4937</v>
      </c>
      <c r="C11" s="5" t="n">
        <v>3482</v>
      </c>
      <c r="D11" s="5" t="n">
        <v>2643</v>
      </c>
    </row>
    <row r="12" spans="1:4">
      <c r="A12" s="4" t="s">
        <v>106</v>
      </c>
      <c r="B12" s="5" t="n">
        <v>690</v>
      </c>
      <c r="C12" s="5" t="n">
        <v>3197</v>
      </c>
      <c r="D12" s="5" t="n">
        <v>0</v>
      </c>
    </row>
    <row r="13" spans="1:4">
      <c r="A13" s="4" t="s">
        <v>110</v>
      </c>
      <c r="B13" s="5" t="n">
        <v>12017</v>
      </c>
      <c r="C13" s="5" t="n">
        <v>7671</v>
      </c>
      <c r="D13" s="5" t="n">
        <v>5277</v>
      </c>
    </row>
    <row r="14" spans="1:4">
      <c r="A14" s="4" t="s">
        <v>111</v>
      </c>
      <c r="B14" s="5" t="n">
        <v>143165</v>
      </c>
      <c r="C14" s="5" t="n">
        <v>106445</v>
      </c>
      <c r="D14" s="5" t="n">
        <v>71715</v>
      </c>
    </row>
    <row r="15" spans="1:4">
      <c r="A15" s="4" t="s">
        <v>112</v>
      </c>
      <c r="B15" s="5" t="n">
        <v>98254</v>
      </c>
      <c r="C15" s="5" t="n">
        <v>17207</v>
      </c>
      <c r="D15" s="5" t="n">
        <v>34396</v>
      </c>
    </row>
    <row r="16" spans="1:4">
      <c r="A16" s="4" t="s">
        <v>125</v>
      </c>
      <c r="B16" s="5" t="n">
        <v>-2245</v>
      </c>
      <c r="C16" s="5" t="n">
        <v>3443</v>
      </c>
      <c r="D16" s="5" t="n">
        <v>13795</v>
      </c>
    </row>
    <row r="17" spans="1:4">
      <c r="A17" s="4" t="s">
        <v>114</v>
      </c>
      <c r="B17" s="5" t="n">
        <v>100499</v>
      </c>
      <c r="C17" s="5" t="n">
        <v>13764</v>
      </c>
      <c r="D17" s="5" t="n">
        <v>20601</v>
      </c>
    </row>
    <row r="18" spans="1:4">
      <c r="A18" s="4" t="s">
        <v>115</v>
      </c>
      <c r="B18" s="5" t="n">
        <v>0</v>
      </c>
      <c r="C18" s="5" t="n">
        <v>9</v>
      </c>
      <c r="D18" s="5" t="n">
        <v>24</v>
      </c>
    </row>
    <row r="19" spans="1:4">
      <c r="A19" s="4" t="s">
        <v>116</v>
      </c>
      <c r="B19" s="5" t="n">
        <v>100499</v>
      </c>
      <c r="C19" s="5" t="n">
        <v>13773</v>
      </c>
      <c r="D19" s="5" t="n">
        <v>20625</v>
      </c>
    </row>
    <row r="20" spans="1:4">
      <c r="A20" s="4" t="s">
        <v>7</v>
      </c>
    </row>
    <row r="21" spans="1:4">
      <c r="A21" s="3" t="s">
        <v>1462</v>
      </c>
    </row>
    <row r="22" spans="1:4">
      <c r="A22" s="4" t="s">
        <v>73</v>
      </c>
      <c r="B22" s="5" t="n">
        <v>5</v>
      </c>
      <c r="C22" s="5" t="n">
        <v>50</v>
      </c>
      <c r="D22" s="5" t="n">
        <v>70</v>
      </c>
    </row>
    <row r="23" spans="1:4">
      <c r="A23" s="4" t="s">
        <v>78</v>
      </c>
      <c r="B23" s="5" t="n">
        <v>1210</v>
      </c>
      <c r="C23" s="5" t="n">
        <v>964</v>
      </c>
      <c r="D23" s="5" t="n">
        <v>1156</v>
      </c>
    </row>
    <row r="24" spans="1:4">
      <c r="A24" s="4" t="s">
        <v>82</v>
      </c>
      <c r="B24" s="5" t="n">
        <v>-1205</v>
      </c>
      <c r="C24" s="5" t="n">
        <v>-914</v>
      </c>
      <c r="D24" s="5" t="n">
        <v>-1086</v>
      </c>
    </row>
    <row r="25" spans="1:4">
      <c r="A25" s="4" t="s">
        <v>1463</v>
      </c>
      <c r="B25" s="5" t="n">
        <v>0</v>
      </c>
      <c r="C25" s="5" t="n">
        <v>0</v>
      </c>
      <c r="D25" s="5" t="n">
        <v>4205</v>
      </c>
    </row>
    <row r="26" spans="1:4">
      <c r="A26" s="4" t="s">
        <v>90</v>
      </c>
      <c r="B26" s="5" t="n">
        <v>0</v>
      </c>
      <c r="C26" s="5" t="n">
        <v>0</v>
      </c>
      <c r="D26" s="5" t="n">
        <v>3782</v>
      </c>
    </row>
    <row r="27" spans="1:4">
      <c r="A27" s="4" t="s">
        <v>95</v>
      </c>
      <c r="B27" s="5" t="n">
        <v>2114</v>
      </c>
      <c r="C27" s="5" t="n">
        <v>2041</v>
      </c>
      <c r="D27" s="5" t="n">
        <v>1360</v>
      </c>
    </row>
    <row r="28" spans="1:4">
      <c r="A28" s="4" t="s">
        <v>96</v>
      </c>
      <c r="B28" s="5" t="n">
        <v>2114</v>
      </c>
      <c r="C28" s="5" t="n">
        <v>2041</v>
      </c>
      <c r="D28" s="5" t="n">
        <v>9347</v>
      </c>
    </row>
    <row r="29" spans="1:4">
      <c r="A29" s="4" t="s">
        <v>98</v>
      </c>
      <c r="B29" s="5" t="n">
        <v>10531</v>
      </c>
      <c r="C29" s="5" t="n">
        <v>12785</v>
      </c>
      <c r="D29" s="5" t="n">
        <v>2592</v>
      </c>
    </row>
    <row r="30" spans="1:4">
      <c r="A30" s="4" t="s">
        <v>100</v>
      </c>
      <c r="B30" s="5" t="n">
        <v>1192</v>
      </c>
      <c r="C30" s="5" t="n">
        <v>675</v>
      </c>
      <c r="D30" s="5" t="n">
        <v>812</v>
      </c>
    </row>
    <row r="31" spans="1:4">
      <c r="A31" s="4" t="s">
        <v>106</v>
      </c>
      <c r="B31" s="5" t="n">
        <v>690</v>
      </c>
      <c r="C31" s="5" t="n">
        <v>3197</v>
      </c>
      <c r="D31" s="5" t="n">
        <v>0</v>
      </c>
    </row>
    <row r="32" spans="1:4">
      <c r="A32" s="4" t="s">
        <v>1464</v>
      </c>
      <c r="B32" s="5" t="n">
        <v>-4350</v>
      </c>
      <c r="C32" s="5" t="n">
        <v>0</v>
      </c>
      <c r="D32" s="5" t="n">
        <v>0</v>
      </c>
    </row>
    <row r="33" spans="1:4">
      <c r="A33" s="4" t="s">
        <v>110</v>
      </c>
      <c r="B33" s="5" t="n">
        <v>2588</v>
      </c>
      <c r="C33" s="5" t="n">
        <v>2076</v>
      </c>
      <c r="D33" s="5" t="n">
        <v>1719</v>
      </c>
    </row>
    <row r="34" spans="1:4">
      <c r="A34" s="4" t="s">
        <v>111</v>
      </c>
      <c r="B34" s="5" t="n">
        <v>10651</v>
      </c>
      <c r="C34" s="5" t="n">
        <v>18733</v>
      </c>
      <c r="D34" s="5" t="n">
        <v>5123</v>
      </c>
    </row>
    <row r="35" spans="1:4">
      <c r="A35" s="4" t="s">
        <v>112</v>
      </c>
      <c r="B35" s="5" t="n">
        <v>-9742</v>
      </c>
      <c r="C35" s="5" t="n">
        <v>-17606</v>
      </c>
      <c r="D35" s="5" t="n">
        <v>3138</v>
      </c>
    </row>
    <row r="36" spans="1:4">
      <c r="A36" s="4" t="s">
        <v>125</v>
      </c>
      <c r="B36" s="5" t="n">
        <v>-320</v>
      </c>
      <c r="C36" s="5" t="n">
        <v>-10065</v>
      </c>
      <c r="D36" s="5" t="n">
        <v>-41</v>
      </c>
    </row>
    <row r="37" spans="1:4">
      <c r="A37" s="4" t="s">
        <v>1465</v>
      </c>
      <c r="B37" s="5" t="n">
        <v>-9422</v>
      </c>
      <c r="C37" s="5" t="n">
        <v>-7541</v>
      </c>
      <c r="D37" s="5" t="n">
        <v>3179</v>
      </c>
    </row>
    <row r="38" spans="1:4">
      <c r="A38" s="4" t="s">
        <v>1466</v>
      </c>
      <c r="B38" s="5" t="n">
        <v>109921</v>
      </c>
      <c r="C38" s="5" t="n">
        <v>21305</v>
      </c>
      <c r="D38" s="5" t="n">
        <v>17422</v>
      </c>
    </row>
    <row r="39" spans="1:4">
      <c r="A39" s="4" t="s">
        <v>114</v>
      </c>
      <c r="B39" s="5" t="n">
        <v>100499</v>
      </c>
      <c r="C39" s="5" t="n">
        <v>13764</v>
      </c>
      <c r="D39" s="5" t="n">
        <v>20601</v>
      </c>
    </row>
    <row r="40" spans="1:4">
      <c r="A40" s="4" t="s">
        <v>115</v>
      </c>
      <c r="B40" s="5" t="n">
        <v>0</v>
      </c>
      <c r="C40" s="5" t="n">
        <v>9</v>
      </c>
      <c r="D40" s="5" t="n">
        <v>24</v>
      </c>
    </row>
    <row r="41" spans="1:4">
      <c r="A41" s="4" t="s">
        <v>116</v>
      </c>
      <c r="B41" s="6" t="n">
        <v>100499</v>
      </c>
      <c r="C41" s="6" t="n">
        <v>13773</v>
      </c>
      <c r="D41" s="6" t="n">
        <v>2062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7</v>
      </c>
      <c r="B1" s="2" t="s">
        <v>1</v>
      </c>
    </row>
    <row r="2" spans="1:4">
      <c r="B2" s="2" t="s">
        <v>2</v>
      </c>
      <c r="C2" s="2" t="s">
        <v>34</v>
      </c>
      <c r="D2" s="2" t="s">
        <v>72</v>
      </c>
    </row>
    <row r="3" spans="1:4">
      <c r="A3" s="3" t="s">
        <v>165</v>
      </c>
    </row>
    <row r="4" spans="1:4">
      <c r="A4" s="4" t="s">
        <v>114</v>
      </c>
      <c r="B4" s="6" t="n">
        <v>100499</v>
      </c>
      <c r="C4" s="6" t="n">
        <v>13764</v>
      </c>
      <c r="D4" s="6" t="n">
        <v>20601</v>
      </c>
    </row>
    <row r="5" spans="1:4">
      <c r="A5" s="3" t="s">
        <v>1468</v>
      </c>
    </row>
    <row r="6" spans="1:4">
      <c r="A6" s="4" t="s">
        <v>1101</v>
      </c>
      <c r="B6" s="5" t="n">
        <v>9600</v>
      </c>
      <c r="C6" s="5" t="n">
        <v>4200</v>
      </c>
      <c r="D6" s="5" t="n">
        <v>2900</v>
      </c>
    </row>
    <row r="7" spans="1:4">
      <c r="A7" s="4" t="s">
        <v>170</v>
      </c>
      <c r="B7" s="5" t="n">
        <v>12017</v>
      </c>
      <c r="C7" s="5" t="n">
        <v>-4288</v>
      </c>
      <c r="D7" s="5" t="n">
        <v>936</v>
      </c>
    </row>
    <row r="8" spans="1:4">
      <c r="A8" s="4" t="s">
        <v>106</v>
      </c>
      <c r="B8" s="5" t="n">
        <v>690</v>
      </c>
      <c r="C8" s="5" t="n">
        <v>3197</v>
      </c>
      <c r="D8" s="5" t="n">
        <v>0</v>
      </c>
    </row>
    <row r="9" spans="1:4">
      <c r="A9" s="4" t="s">
        <v>143</v>
      </c>
      <c r="B9" s="5" t="n">
        <v>1786</v>
      </c>
      <c r="C9" s="5" t="n">
        <v>2349</v>
      </c>
      <c r="D9" s="5" t="n">
        <v>1277</v>
      </c>
    </row>
    <row r="10" spans="1:4">
      <c r="A10" s="4" t="s">
        <v>144</v>
      </c>
      <c r="B10" s="5" t="n">
        <v>5717</v>
      </c>
      <c r="C10" s="5" t="n">
        <v>9724</v>
      </c>
      <c r="D10" s="5" t="n">
        <v>148</v>
      </c>
    </row>
    <row r="11" spans="1:4">
      <c r="A11" s="4" t="s">
        <v>90</v>
      </c>
      <c r="B11" s="5" t="n">
        <v>0</v>
      </c>
      <c r="C11" s="5" t="n">
        <v>0</v>
      </c>
      <c r="D11" s="5" t="n">
        <v>-3782</v>
      </c>
    </row>
    <row r="12" spans="1:4">
      <c r="A12" s="4" t="s">
        <v>179</v>
      </c>
      <c r="B12" s="5" t="n">
        <v>-4350</v>
      </c>
    </row>
    <row r="13" spans="1:4">
      <c r="A13" s="4" t="s">
        <v>181</v>
      </c>
      <c r="B13" s="5" t="n">
        <v>-287529</v>
      </c>
      <c r="C13" s="5" t="n">
        <v>-221950</v>
      </c>
      <c r="D13" s="5" t="n">
        <v>-334683</v>
      </c>
    </row>
    <row r="14" spans="1:4">
      <c r="A14" s="3" t="s">
        <v>182</v>
      </c>
    </row>
    <row r="15" spans="1:4">
      <c r="A15" s="4" t="s">
        <v>186</v>
      </c>
      <c r="B15" s="5" t="n">
        <v>-7696</v>
      </c>
      <c r="C15" s="5" t="n">
        <v>0</v>
      </c>
      <c r="D15" s="5" t="n">
        <v>0</v>
      </c>
    </row>
    <row r="16" spans="1:4">
      <c r="A16" s="4" t="s">
        <v>189</v>
      </c>
      <c r="B16" s="5" t="n">
        <v>0</v>
      </c>
      <c r="C16" s="5" t="n">
        <v>0</v>
      </c>
      <c r="D16" s="5" t="n">
        <v>9896</v>
      </c>
    </row>
    <row r="17" spans="1:4">
      <c r="A17" s="4" t="s">
        <v>145</v>
      </c>
      <c r="B17" s="5" t="n">
        <v>0</v>
      </c>
      <c r="C17" s="5" t="n">
        <v>0</v>
      </c>
      <c r="D17" s="5" t="n">
        <v>22</v>
      </c>
    </row>
    <row r="18" spans="1:4">
      <c r="A18" s="4" t="s">
        <v>1469</v>
      </c>
      <c r="B18" s="5" t="n">
        <v>-124139</v>
      </c>
      <c r="C18" s="5" t="n">
        <v>-10889</v>
      </c>
      <c r="D18" s="5" t="n">
        <v>-30452</v>
      </c>
    </row>
    <row r="19" spans="1:4">
      <c r="A19" s="3" t="s">
        <v>194</v>
      </c>
    </row>
    <row r="20" spans="1:4">
      <c r="A20" s="4" t="s">
        <v>198</v>
      </c>
      <c r="B20" s="5" t="n">
        <v>23100</v>
      </c>
      <c r="C20" s="5" t="n">
        <v>0</v>
      </c>
      <c r="D20" s="5" t="n">
        <v>0</v>
      </c>
    </row>
    <row r="21" spans="1:4">
      <c r="A21" s="4" t="s">
        <v>142</v>
      </c>
      <c r="B21" s="5" t="n">
        <v>1026</v>
      </c>
      <c r="C21" s="5" t="n">
        <v>401</v>
      </c>
      <c r="D21" s="5" t="n">
        <v>239</v>
      </c>
    </row>
    <row r="22" spans="1:4">
      <c r="A22" s="4" t="s">
        <v>158</v>
      </c>
      <c r="B22" s="5" t="n">
        <v>445</v>
      </c>
      <c r="C22" s="5" t="n">
        <v>0</v>
      </c>
      <c r="D22" s="5" t="n">
        <v>0</v>
      </c>
    </row>
    <row r="23" spans="1:4">
      <c r="A23" s="4" t="s">
        <v>200</v>
      </c>
      <c r="B23" s="5" t="n">
        <v>-4891</v>
      </c>
      <c r="C23" s="5" t="n">
        <v>0</v>
      </c>
      <c r="D23" s="5" t="n">
        <v>0</v>
      </c>
    </row>
    <row r="24" spans="1:4">
      <c r="A24" s="4" t="s">
        <v>201</v>
      </c>
      <c r="B24" s="5" t="n">
        <v>113096</v>
      </c>
      <c r="C24" s="5" t="n">
        <v>0</v>
      </c>
      <c r="D24" s="5" t="n">
        <v>87171</v>
      </c>
    </row>
    <row r="25" spans="1:4">
      <c r="A25" s="4" t="s">
        <v>202</v>
      </c>
      <c r="B25" s="5" t="n">
        <v>-3776</v>
      </c>
      <c r="C25" s="5" t="n">
        <v>-2737</v>
      </c>
      <c r="D25" s="5" t="n">
        <v>-2732</v>
      </c>
    </row>
    <row r="26" spans="1:4">
      <c r="A26" s="4" t="s">
        <v>204</v>
      </c>
      <c r="B26" s="5" t="n">
        <v>57263</v>
      </c>
      <c r="C26" s="5" t="n">
        <v>135401</v>
      </c>
      <c r="D26" s="5" t="n">
        <v>72705</v>
      </c>
    </row>
    <row r="27" spans="1:4">
      <c r="A27" s="4" t="s">
        <v>205</v>
      </c>
      <c r="B27" s="5" t="n">
        <v>238008</v>
      </c>
      <c r="C27" s="5" t="n">
        <v>102607</v>
      </c>
      <c r="D27" s="5" t="n">
        <v>29902</v>
      </c>
    </row>
    <row r="28" spans="1:4">
      <c r="A28" s="4" t="s">
        <v>206</v>
      </c>
      <c r="B28" s="5" t="n">
        <v>295271</v>
      </c>
      <c r="C28" s="5" t="n">
        <v>238008</v>
      </c>
      <c r="D28" s="5" t="n">
        <v>102607</v>
      </c>
    </row>
    <row r="29" spans="1:4">
      <c r="A29" s="4" t="s">
        <v>7</v>
      </c>
    </row>
    <row r="30" spans="1:4">
      <c r="A30" s="3" t="s">
        <v>165</v>
      </c>
    </row>
    <row r="31" spans="1:4">
      <c r="A31" s="4" t="s">
        <v>114</v>
      </c>
      <c r="B31" s="5" t="n">
        <v>100499</v>
      </c>
      <c r="C31" s="5" t="n">
        <v>13764</v>
      </c>
      <c r="D31" s="5" t="n">
        <v>20601</v>
      </c>
    </row>
    <row r="32" spans="1:4">
      <c r="A32" s="3" t="s">
        <v>1468</v>
      </c>
    </row>
    <row r="33" spans="1:4">
      <c r="A33" s="4" t="s">
        <v>1470</v>
      </c>
      <c r="B33" s="5" t="n">
        <v>-109921</v>
      </c>
      <c r="C33" s="5" t="n">
        <v>-21305</v>
      </c>
      <c r="D33" s="5" t="n">
        <v>-17422</v>
      </c>
    </row>
    <row r="34" spans="1:4">
      <c r="A34" s="4" t="s">
        <v>1101</v>
      </c>
      <c r="B34" s="5" t="n">
        <v>1188</v>
      </c>
      <c r="C34" s="5" t="n">
        <v>1173</v>
      </c>
      <c r="D34" s="5" t="n">
        <v>739</v>
      </c>
    </row>
    <row r="35" spans="1:4">
      <c r="A35" s="4" t="s">
        <v>1471</v>
      </c>
      <c r="B35" s="5" t="n">
        <v>-4350</v>
      </c>
      <c r="C35" s="5" t="n">
        <v>0</v>
      </c>
      <c r="D35" s="5" t="n">
        <v>0</v>
      </c>
    </row>
    <row r="36" spans="1:4">
      <c r="A36" s="4" t="s">
        <v>170</v>
      </c>
      <c r="B36" s="5" t="n">
        <v>-5376</v>
      </c>
      <c r="C36" s="5" t="n">
        <v>-2695</v>
      </c>
      <c r="D36" s="5" t="n">
        <v>582</v>
      </c>
    </row>
    <row r="37" spans="1:4">
      <c r="A37" s="4" t="s">
        <v>106</v>
      </c>
      <c r="B37" s="5" t="n">
        <v>690</v>
      </c>
      <c r="C37" s="5" t="n">
        <v>3197</v>
      </c>
      <c r="D37" s="5" t="n">
        <v>0</v>
      </c>
    </row>
    <row r="38" spans="1:4">
      <c r="A38" s="4" t="s">
        <v>143</v>
      </c>
      <c r="B38" s="5" t="n">
        <v>1786</v>
      </c>
      <c r="C38" s="5" t="n">
        <v>2349</v>
      </c>
      <c r="D38" s="5" t="n">
        <v>1277</v>
      </c>
    </row>
    <row r="39" spans="1:4">
      <c r="A39" s="4" t="s">
        <v>144</v>
      </c>
      <c r="B39" s="5" t="n">
        <v>5717</v>
      </c>
      <c r="C39" s="5" t="n">
        <v>9724</v>
      </c>
      <c r="D39" s="5" t="n">
        <v>148</v>
      </c>
    </row>
    <row r="40" spans="1:4">
      <c r="A40" s="4" t="s">
        <v>90</v>
      </c>
      <c r="B40" s="5" t="n">
        <v>0</v>
      </c>
      <c r="C40" s="5" t="n">
        <v>0</v>
      </c>
      <c r="D40" s="5" t="n">
        <v>-3782</v>
      </c>
    </row>
    <row r="41" spans="1:4">
      <c r="A41" s="4" t="s">
        <v>179</v>
      </c>
      <c r="B41" s="5" t="n">
        <v>1950</v>
      </c>
      <c r="C41" s="5" t="n">
        <v>0</v>
      </c>
      <c r="D41" s="5" t="n">
        <v>0</v>
      </c>
    </row>
    <row r="42" spans="1:4">
      <c r="A42" s="4" t="s">
        <v>1472</v>
      </c>
      <c r="B42" s="5" t="n">
        <v>11649</v>
      </c>
      <c r="C42" s="5" t="n">
        <v>-17930</v>
      </c>
      <c r="D42" s="5" t="n">
        <v>-8785</v>
      </c>
    </row>
    <row r="43" spans="1:4">
      <c r="A43" s="4" t="s">
        <v>1473</v>
      </c>
      <c r="B43" s="5" t="n">
        <v>-820</v>
      </c>
      <c r="C43" s="5" t="n">
        <v>-358</v>
      </c>
      <c r="D43" s="5" t="n">
        <v>1422</v>
      </c>
    </row>
    <row r="44" spans="1:4">
      <c r="A44" s="4" t="s">
        <v>181</v>
      </c>
      <c r="B44" s="5" t="n">
        <v>3012</v>
      </c>
      <c r="C44" s="5" t="n">
        <v>-12081</v>
      </c>
      <c r="D44" s="5" t="n">
        <v>-5220</v>
      </c>
    </row>
    <row r="45" spans="1:4">
      <c r="A45" s="3" t="s">
        <v>182</v>
      </c>
    </row>
    <row r="46" spans="1:4">
      <c r="A46" s="4" t="s">
        <v>1474</v>
      </c>
      <c r="B46" s="5" t="n">
        <v>-55240</v>
      </c>
      <c r="C46" s="5" t="n">
        <v>-45870</v>
      </c>
      <c r="D46" s="5" t="n">
        <v>-28250</v>
      </c>
    </row>
    <row r="47" spans="1:4">
      <c r="A47" s="4" t="s">
        <v>1475</v>
      </c>
      <c r="B47" s="5" t="n">
        <v>640</v>
      </c>
      <c r="C47" s="5" t="n">
        <v>0</v>
      </c>
      <c r="D47" s="5" t="n">
        <v>0</v>
      </c>
    </row>
    <row r="48" spans="1:4">
      <c r="A48" s="4" t="s">
        <v>186</v>
      </c>
      <c r="B48" s="5" t="n">
        <v>-7696</v>
      </c>
      <c r="C48" s="5" t="n">
        <v>0</v>
      </c>
      <c r="D48" s="5" t="n">
        <v>0</v>
      </c>
    </row>
    <row r="49" spans="1:4">
      <c r="A49" s="4" t="s">
        <v>189</v>
      </c>
      <c r="B49" s="5" t="n">
        <v>0</v>
      </c>
      <c r="C49" s="5" t="n">
        <v>0</v>
      </c>
      <c r="D49" s="5" t="n">
        <v>9896</v>
      </c>
    </row>
    <row r="50" spans="1:4">
      <c r="A50" s="4" t="s">
        <v>145</v>
      </c>
      <c r="B50" s="5" t="n">
        <v>0</v>
      </c>
      <c r="C50" s="5" t="n">
        <v>0</v>
      </c>
      <c r="D50" s="5" t="n">
        <v>22</v>
      </c>
    </row>
    <row r="51" spans="1:4">
      <c r="A51" s="4" t="s">
        <v>1469</v>
      </c>
      <c r="B51" s="5" t="n">
        <v>-4864</v>
      </c>
      <c r="C51" s="5" t="n">
        <v>-143</v>
      </c>
      <c r="D51" s="5" t="n">
        <v>-11397</v>
      </c>
    </row>
    <row r="52" spans="1:4">
      <c r="A52" s="4" t="s">
        <v>1476</v>
      </c>
      <c r="B52" s="5" t="n">
        <v>-67160</v>
      </c>
      <c r="C52" s="5" t="n">
        <v>-46013</v>
      </c>
      <c r="D52" s="5" t="n">
        <v>-29729</v>
      </c>
    </row>
    <row r="53" spans="1:4">
      <c r="A53" s="3" t="s">
        <v>194</v>
      </c>
    </row>
    <row r="54" spans="1:4">
      <c r="A54" s="4" t="s">
        <v>196</v>
      </c>
      <c r="B54" s="5" t="n">
        <v>16900</v>
      </c>
      <c r="C54" s="5" t="n">
        <v>0</v>
      </c>
      <c r="D54" s="5" t="n">
        <v>12960</v>
      </c>
    </row>
    <row r="55" spans="1:4">
      <c r="A55" s="4" t="s">
        <v>1477</v>
      </c>
      <c r="B55" s="5" t="n">
        <v>-26279</v>
      </c>
      <c r="C55" s="5" t="n">
        <v>-532</v>
      </c>
      <c r="D55" s="5" t="n">
        <v>-26609</v>
      </c>
    </row>
    <row r="56" spans="1:4">
      <c r="A56" s="4" t="s">
        <v>198</v>
      </c>
      <c r="B56" s="5" t="n">
        <v>8100</v>
      </c>
      <c r="C56" s="5" t="n">
        <v>0</v>
      </c>
      <c r="D56" s="5" t="n">
        <v>0</v>
      </c>
    </row>
    <row r="57" spans="1:4">
      <c r="A57" s="4" t="s">
        <v>142</v>
      </c>
      <c r="B57" s="5" t="n">
        <v>1026</v>
      </c>
      <c r="C57" s="5" t="n">
        <v>401</v>
      </c>
      <c r="D57" s="5" t="n">
        <v>239</v>
      </c>
    </row>
    <row r="58" spans="1:4">
      <c r="A58" s="4" t="s">
        <v>158</v>
      </c>
      <c r="B58" s="5" t="n">
        <v>445</v>
      </c>
      <c r="C58" s="5" t="n">
        <v>0</v>
      </c>
      <c r="D58" s="5" t="n">
        <v>0</v>
      </c>
    </row>
    <row r="59" spans="1:4">
      <c r="A59" s="4" t="s">
        <v>200</v>
      </c>
      <c r="B59" s="5" t="n">
        <v>-4891</v>
      </c>
      <c r="C59" s="5" t="n">
        <v>0</v>
      </c>
      <c r="D59" s="5" t="n">
        <v>0</v>
      </c>
    </row>
    <row r="60" spans="1:4">
      <c r="A60" s="4" t="s">
        <v>201</v>
      </c>
      <c r="B60" s="5" t="n">
        <v>113096</v>
      </c>
      <c r="C60" s="5" t="n">
        <v>0</v>
      </c>
      <c r="D60" s="5" t="n">
        <v>87171</v>
      </c>
    </row>
    <row r="61" spans="1:4">
      <c r="A61" s="4" t="s">
        <v>202</v>
      </c>
      <c r="B61" s="5" t="n">
        <v>-3776</v>
      </c>
      <c r="C61" s="5" t="n">
        <v>-2737</v>
      </c>
      <c r="D61" s="5" t="n">
        <v>-2732</v>
      </c>
    </row>
    <row r="62" spans="1:4">
      <c r="A62" s="4" t="s">
        <v>1478</v>
      </c>
      <c r="B62" s="5" t="n">
        <v>104621</v>
      </c>
      <c r="C62" s="5" t="n">
        <v>-2868</v>
      </c>
      <c r="D62" s="5" t="n">
        <v>71029</v>
      </c>
    </row>
    <row r="63" spans="1:4">
      <c r="A63" s="4" t="s">
        <v>204</v>
      </c>
      <c r="B63" s="5" t="n">
        <v>40473</v>
      </c>
      <c r="C63" s="5" t="n">
        <v>-60962</v>
      </c>
      <c r="D63" s="5" t="n">
        <v>36080</v>
      </c>
    </row>
    <row r="64" spans="1:4">
      <c r="A64" s="4" t="s">
        <v>205</v>
      </c>
      <c r="B64" s="5" t="n">
        <v>14029</v>
      </c>
      <c r="C64" s="5" t="n">
        <v>74991</v>
      </c>
      <c r="D64" s="5" t="n">
        <v>38911</v>
      </c>
    </row>
    <row r="65" spans="1:4">
      <c r="A65" s="4" t="s">
        <v>206</v>
      </c>
      <c r="B65" s="6" t="n">
        <v>54502</v>
      </c>
      <c r="C65" s="6" t="n">
        <v>14029</v>
      </c>
      <c r="D65" s="6" t="n">
        <v>7499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1479</v>
      </c>
      <c r="B1" s="2" t="s">
        <v>1480</v>
      </c>
      <c r="C1" s="2" t="s">
        <v>1481</v>
      </c>
      <c r="D1" s="2" t="s">
        <v>424</v>
      </c>
      <c r="E1" s="2" t="s">
        <v>425</v>
      </c>
    </row>
    <row r="2" spans="1:5">
      <c r="A2" s="3" t="s">
        <v>1482</v>
      </c>
    </row>
    <row r="3" spans="1:5">
      <c r="A3" s="4" t="s">
        <v>52</v>
      </c>
      <c r="D3" s="6" t="n">
        <v>26564</v>
      </c>
      <c r="E3" s="6" t="n">
        <v>27843</v>
      </c>
    </row>
    <row r="4" spans="1:5">
      <c r="A4" s="4" t="s">
        <v>1483</v>
      </c>
    </row>
    <row r="5" spans="1:5">
      <c r="A5" s="3" t="s">
        <v>1482</v>
      </c>
    </row>
    <row r="6" spans="1:5">
      <c r="A6" s="4" t="s">
        <v>1484</v>
      </c>
      <c r="B6" s="5" t="n">
        <v>18</v>
      </c>
    </row>
    <row r="7" spans="1:5">
      <c r="A7" s="4" t="s">
        <v>1485</v>
      </c>
      <c r="B7" s="6" t="n">
        <v>170300</v>
      </c>
    </row>
    <row r="8" spans="1:5">
      <c r="A8" s="4" t="s">
        <v>1486</v>
      </c>
      <c r="B8" s="4" t="s">
        <v>1487</v>
      </c>
    </row>
    <row r="9" spans="1:5">
      <c r="A9" s="4" t="s">
        <v>1488</v>
      </c>
      <c r="B9" s="4" t="s">
        <v>1489</v>
      </c>
    </row>
    <row r="10" spans="1:5">
      <c r="A10" s="4" t="s">
        <v>1490</v>
      </c>
    </row>
    <row r="11" spans="1:5">
      <c r="A11" s="3" t="s">
        <v>1482</v>
      </c>
    </row>
    <row r="12" spans="1:5">
      <c r="A12" s="4" t="s">
        <v>52</v>
      </c>
      <c r="D12" s="6" t="n">
        <v>22990</v>
      </c>
      <c r="E12" s="6" t="n">
        <v>23864</v>
      </c>
    </row>
    <row r="13" spans="1:5">
      <c r="A13" s="4" t="s">
        <v>1491</v>
      </c>
    </row>
    <row r="14" spans="1:5">
      <c r="A14" s="3" t="s">
        <v>1482</v>
      </c>
    </row>
    <row r="15" spans="1:5">
      <c r="A15" s="4" t="s">
        <v>1492</v>
      </c>
      <c r="C15" s="6" t="n">
        <v>24000</v>
      </c>
    </row>
    <row r="16" spans="1:5">
      <c r="A16" s="4" t="s">
        <v>1493</v>
      </c>
      <c r="C16" s="5" t="n">
        <v>23200</v>
      </c>
    </row>
    <row r="17" spans="1:5">
      <c r="A17" s="4" t="s">
        <v>1494</v>
      </c>
      <c r="C17" s="6" t="n">
        <v>22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9</v>
      </c>
      <c r="B1" s="2" t="s">
        <v>1</v>
      </c>
    </row>
    <row r="2" spans="1:2">
      <c r="B2" s="2" t="s">
        <v>2</v>
      </c>
    </row>
    <row r="3" spans="1:2">
      <c r="A3" s="3" t="s">
        <v>247</v>
      </c>
    </row>
    <row r="4" spans="1:2">
      <c r="A4" s="4" t="s">
        <v>79</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0</v>
      </c>
      <c r="B1" s="2" t="s">
        <v>1</v>
      </c>
    </row>
    <row r="2" spans="1:2">
      <c r="B2" s="2" t="s">
        <v>2</v>
      </c>
    </row>
    <row r="3" spans="1:2">
      <c r="A3" s="3" t="s">
        <v>249</v>
      </c>
    </row>
    <row r="4" spans="1:2">
      <c r="A4" s="4" t="s">
        <v>80</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95271</v>
      </c>
      <c r="C3" s="6" t="n">
        <v>238008</v>
      </c>
    </row>
    <row r="4" spans="1:3">
      <c r="A4" s="4" t="s">
        <v>37</v>
      </c>
      <c r="B4" s="5" t="n">
        <v>3000</v>
      </c>
      <c r="C4" s="5" t="n">
        <v>7250</v>
      </c>
    </row>
    <row r="5" spans="1:3">
      <c r="A5" s="4" t="s">
        <v>38</v>
      </c>
      <c r="B5" s="5" t="n">
        <v>93355</v>
      </c>
      <c r="C5" s="5" t="n">
        <v>71056</v>
      </c>
    </row>
    <row r="6" spans="1:3">
      <c r="A6" s="4" t="s">
        <v>39</v>
      </c>
      <c r="B6" s="5" t="n">
        <v>680454</v>
      </c>
      <c r="C6" s="5" t="n">
        <v>394278</v>
      </c>
    </row>
    <row r="7" spans="1:3">
      <c r="A7" s="4" t="s">
        <v>40</v>
      </c>
      <c r="B7" s="5" t="n">
        <v>1343973</v>
      </c>
      <c r="C7" s="5" t="n">
        <v>907566</v>
      </c>
    </row>
    <row r="8" spans="1:3">
      <c r="A8" s="4" t="s">
        <v>41</v>
      </c>
      <c r="B8" s="5" t="n">
        <v>-24190</v>
      </c>
      <c r="C8" s="5" t="n">
        <v>-18209</v>
      </c>
    </row>
    <row r="9" spans="1:3">
      <c r="A9" s="4" t="s">
        <v>42</v>
      </c>
      <c r="B9" s="5" t="n">
        <v>1319783</v>
      </c>
      <c r="C9" s="5" t="n">
        <v>889357</v>
      </c>
    </row>
    <row r="10" spans="1:3">
      <c r="A10" s="4" t="s">
        <v>43</v>
      </c>
      <c r="B10" s="5" t="n">
        <v>178790</v>
      </c>
      <c r="C10" s="5" t="n">
        <v>64661</v>
      </c>
    </row>
    <row r="11" spans="1:3">
      <c r="A11" s="4" t="s">
        <v>44</v>
      </c>
      <c r="B11" s="5" t="n">
        <v>1281</v>
      </c>
      <c r="C11" s="5" t="n">
        <v>1648</v>
      </c>
    </row>
    <row r="12" spans="1:3">
      <c r="A12" s="4" t="s">
        <v>45</v>
      </c>
      <c r="B12" s="5" t="n">
        <v>52298</v>
      </c>
      <c r="C12" s="5" t="n">
        <v>51994</v>
      </c>
    </row>
    <row r="13" spans="1:3">
      <c r="A13" s="4" t="s">
        <v>46</v>
      </c>
      <c r="B13" s="5" t="n">
        <v>134242</v>
      </c>
      <c r="C13" s="5" t="n">
        <v>37009</v>
      </c>
    </row>
    <row r="14" spans="1:3">
      <c r="A14" s="4" t="s">
        <v>47</v>
      </c>
      <c r="B14" s="5" t="n">
        <v>2758474</v>
      </c>
      <c r="C14" s="5" t="n">
        <v>1755261</v>
      </c>
    </row>
    <row r="15" spans="1:3">
      <c r="A15" s="3" t="s">
        <v>48</v>
      </c>
    </row>
    <row r="16" spans="1:3">
      <c r="A16" s="4" t="s">
        <v>49</v>
      </c>
      <c r="B16" s="5" t="n">
        <v>57868</v>
      </c>
      <c r="C16" s="5" t="n">
        <v>27990</v>
      </c>
    </row>
    <row r="17" spans="1:3">
      <c r="A17" s="4" t="s">
        <v>50</v>
      </c>
      <c r="B17" s="5" t="n">
        <v>2202395</v>
      </c>
      <c r="C17" s="5" t="n">
        <v>1457086</v>
      </c>
    </row>
    <row r="18" spans="1:3">
      <c r="A18" s="4" t="s">
        <v>51</v>
      </c>
      <c r="B18" s="5" t="n">
        <v>2260263</v>
      </c>
      <c r="C18" s="5" t="n">
        <v>1485076</v>
      </c>
    </row>
    <row r="19" spans="1:3">
      <c r="A19" s="4" t="s">
        <v>52</v>
      </c>
      <c r="B19" s="5" t="n">
        <v>26564</v>
      </c>
      <c r="C19" s="5" t="n">
        <v>27843</v>
      </c>
    </row>
    <row r="20" spans="1:3">
      <c r="A20" s="4" t="s">
        <v>53</v>
      </c>
      <c r="B20" s="5" t="n">
        <v>34714</v>
      </c>
      <c r="C20" s="5" t="n">
        <v>19495</v>
      </c>
    </row>
    <row r="21" spans="1:3">
      <c r="A21" s="4" t="s">
        <v>54</v>
      </c>
      <c r="B21" s="5" t="n">
        <v>2321541</v>
      </c>
      <c r="C21" s="5" t="n">
        <v>1532414</v>
      </c>
    </row>
    <row r="22" spans="1:3">
      <c r="A22" s="3" t="s">
        <v>55</v>
      </c>
    </row>
    <row r="23" spans="1:3">
      <c r="A23" s="4" t="s">
        <v>56</v>
      </c>
      <c r="B23" s="5" t="n">
        <v>0</v>
      </c>
      <c r="C23" s="5" t="n">
        <v>0</v>
      </c>
    </row>
    <row r="24" spans="1:3">
      <c r="A24" s="4" t="s">
        <v>57</v>
      </c>
      <c r="B24" s="5" t="n">
        <v>120241</v>
      </c>
      <c r="C24" s="5" t="n">
        <v>23518</v>
      </c>
    </row>
    <row r="25" spans="1:3">
      <c r="A25" s="4" t="s">
        <v>58</v>
      </c>
      <c r="B25" s="5" t="n">
        <v>-1033</v>
      </c>
      <c r="C25" s="5" t="n">
        <v>-652</v>
      </c>
    </row>
    <row r="26" spans="1:3">
      <c r="A26" s="4" t="s">
        <v>59</v>
      </c>
      <c r="B26" s="5" t="n">
        <v>436933</v>
      </c>
      <c r="C26" s="5" t="n">
        <v>222847</v>
      </c>
    </row>
    <row r="27" spans="1:3">
      <c r="A27" s="4" t="s">
        <v>60</v>
      </c>
      <c r="B27" s="5" t="n">
        <v>2758474</v>
      </c>
      <c r="C27" s="5" t="n">
        <v>1755261</v>
      </c>
    </row>
    <row r="28" spans="1:3">
      <c r="A28" s="4" t="s">
        <v>61</v>
      </c>
    </row>
    <row r="29" spans="1:3">
      <c r="A29" s="3" t="s">
        <v>55</v>
      </c>
    </row>
    <row r="30" spans="1:3">
      <c r="A30" s="4" t="s">
        <v>62</v>
      </c>
      <c r="B30" s="5" t="n">
        <v>268557</v>
      </c>
      <c r="C30" s="5" t="n">
        <v>149966</v>
      </c>
    </row>
    <row r="31" spans="1:3">
      <c r="A31" s="4" t="s">
        <v>63</v>
      </c>
    </row>
    <row r="32" spans="1:3">
      <c r="A32" s="3" t="s">
        <v>55</v>
      </c>
    </row>
    <row r="33" spans="1:3">
      <c r="A33" s="4" t="s">
        <v>62</v>
      </c>
      <c r="B33" s="6" t="n">
        <v>49168</v>
      </c>
      <c r="C33" s="6" t="n">
        <v>500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47</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6</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97</v>
      </c>
      <c r="B15" s="4" t="s">
        <v>298</v>
      </c>
    </row>
    <row r="16" spans="1:2">
      <c r="A16" s="4" t="s">
        <v>299</v>
      </c>
      <c r="B16" s="4" t="s">
        <v>300</v>
      </c>
    </row>
    <row r="17" spans="1:2">
      <c r="A17" s="4" t="s">
        <v>301</v>
      </c>
      <c r="B17" s="4" t="s">
        <v>302</v>
      </c>
    </row>
    <row r="18" spans="1:2">
      <c r="A18" s="4" t="s">
        <v>241</v>
      </c>
      <c r="B18" s="4" t="s">
        <v>303</v>
      </c>
    </row>
    <row r="19" spans="1:2">
      <c r="A19" s="4" t="s">
        <v>304</v>
      </c>
      <c r="B19" s="4" t="s">
        <v>305</v>
      </c>
    </row>
    <row r="20" spans="1:2">
      <c r="A20" s="4" t="s">
        <v>306</v>
      </c>
      <c r="B20" s="4" t="s">
        <v>307</v>
      </c>
    </row>
    <row r="21" spans="1:2">
      <c r="A21" s="4" t="s">
        <v>251</v>
      </c>
      <c r="B21" s="4" t="s">
        <v>308</v>
      </c>
    </row>
    <row r="22" spans="1:2">
      <c r="A22" s="4" t="s">
        <v>309</v>
      </c>
      <c r="B22" s="4" t="s">
        <v>310</v>
      </c>
    </row>
    <row r="23" spans="1:2">
      <c r="A23" s="4" t="s">
        <v>311</v>
      </c>
      <c r="B23" s="4" t="s">
        <v>312</v>
      </c>
    </row>
    <row r="24" spans="1:2">
      <c r="A24" s="4" t="s">
        <v>254</v>
      </c>
      <c r="B24" s="4" t="s">
        <v>313</v>
      </c>
    </row>
    <row r="25" spans="1:2">
      <c r="A25" s="4" t="s">
        <v>314</v>
      </c>
      <c r="B25" s="4" t="s">
        <v>315</v>
      </c>
    </row>
    <row r="26" spans="1:2">
      <c r="A26" s="4" t="s">
        <v>316</v>
      </c>
      <c r="B26" s="4" t="s">
        <v>317</v>
      </c>
    </row>
    <row r="27" spans="1:2">
      <c r="A27" s="4" t="s">
        <v>318</v>
      </c>
      <c r="B27"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6</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37</v>
      </c>
      <c r="B1" s="2" t="s">
        <v>1</v>
      </c>
    </row>
    <row r="2" spans="1:2">
      <c r="B2" s="2" t="s">
        <v>2</v>
      </c>
    </row>
    <row r="3" spans="1:2">
      <c r="A3" s="3" t="s">
        <v>229</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46</v>
      </c>
      <c r="B1" s="2" t="s">
        <v>1</v>
      </c>
    </row>
    <row r="2" spans="1:2">
      <c r="B2" s="2" t="s">
        <v>2</v>
      </c>
    </row>
    <row r="3" spans="1:2">
      <c r="A3" s="3" t="s">
        <v>236</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353</v>
      </c>
      <c r="B1" s="2" t="s">
        <v>1</v>
      </c>
    </row>
    <row r="2" spans="1:2">
      <c r="B2" s="2" t="s">
        <v>2</v>
      </c>
    </row>
    <row r="3" spans="1:2">
      <c r="A3" s="3" t="s">
        <v>239</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4</v>
      </c>
      <c r="B1" s="2" t="s">
        <v>2</v>
      </c>
      <c r="C1" s="2" t="s">
        <v>34</v>
      </c>
    </row>
    <row r="2" spans="1:3">
      <c r="A2" s="4" t="s">
        <v>65</v>
      </c>
      <c r="B2" s="5" t="n">
        <v>1000000</v>
      </c>
      <c r="C2" s="5" t="n">
        <v>1000000</v>
      </c>
    </row>
    <row r="3" spans="1:3">
      <c r="A3" s="4" t="s">
        <v>66</v>
      </c>
      <c r="B3" s="5" t="n">
        <v>0</v>
      </c>
      <c r="C3" s="5" t="n">
        <v>0</v>
      </c>
    </row>
    <row r="4" spans="1:3">
      <c r="A4" s="4" t="s">
        <v>67</v>
      </c>
      <c r="B4" s="5" t="n">
        <v>0</v>
      </c>
      <c r="C4" s="5" t="n">
        <v>0</v>
      </c>
    </row>
    <row r="5" spans="1:3">
      <c r="A5" s="4" t="s">
        <v>61</v>
      </c>
    </row>
    <row r="6" spans="1:3">
      <c r="A6" s="4" t="s">
        <v>68</v>
      </c>
      <c r="B6" s="5" t="n">
        <v>100000000</v>
      </c>
      <c r="C6" s="5" t="n">
        <v>100000000</v>
      </c>
    </row>
    <row r="7" spans="1:3">
      <c r="A7" s="4" t="s">
        <v>69</v>
      </c>
      <c r="B7" s="5" t="n">
        <v>35252053</v>
      </c>
      <c r="C7" s="5" t="n">
        <v>29530072</v>
      </c>
    </row>
    <row r="8" spans="1:3">
      <c r="A8" s="4" t="s">
        <v>70</v>
      </c>
      <c r="B8" s="5" t="n">
        <v>35252053</v>
      </c>
      <c r="C8" s="5" t="n">
        <v>29530072</v>
      </c>
    </row>
    <row r="9" spans="1:3">
      <c r="A9" s="4" t="s">
        <v>63</v>
      </c>
    </row>
    <row r="10" spans="1:3">
      <c r="A10" s="4" t="s">
        <v>68</v>
      </c>
      <c r="B10" s="5" t="n">
        <v>10000000</v>
      </c>
      <c r="C10" s="5" t="n">
        <v>10000000</v>
      </c>
    </row>
    <row r="11" spans="1:3">
      <c r="A11" s="4" t="s">
        <v>69</v>
      </c>
      <c r="B11" s="5" t="n">
        <v>4723530</v>
      </c>
      <c r="C11" s="5" t="n">
        <v>4723530</v>
      </c>
    </row>
    <row r="12" spans="1:3">
      <c r="A12" s="4" t="s">
        <v>70</v>
      </c>
      <c r="B12" s="5" t="n">
        <v>4643530</v>
      </c>
      <c r="C12" s="5" t="n">
        <v>47235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8</v>
      </c>
      <c r="B1" s="2" t="s">
        <v>1</v>
      </c>
    </row>
    <row r="2" spans="1:2">
      <c r="B2" s="2" t="s">
        <v>2</v>
      </c>
    </row>
    <row r="3" spans="1:2">
      <c r="A3" s="3" t="s">
        <v>242</v>
      </c>
    </row>
    <row r="4" spans="1:2">
      <c r="A4" s="4" t="s">
        <v>369</v>
      </c>
      <c r="B4" s="4" t="s">
        <v>3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1</v>
      </c>
      <c r="B1" s="2" t="s">
        <v>1</v>
      </c>
    </row>
    <row r="2" spans="1:2">
      <c r="B2" s="2" t="s">
        <v>2</v>
      </c>
    </row>
    <row r="3" spans="1:2">
      <c r="A3" s="3" t="s">
        <v>245</v>
      </c>
    </row>
    <row r="4" spans="1:2">
      <c r="A4" s="4" t="s">
        <v>327</v>
      </c>
      <c r="B4" s="4" t="s">
        <v>328</v>
      </c>
    </row>
    <row r="5" spans="1:2">
      <c r="A5" s="4" t="s">
        <v>325</v>
      </c>
      <c r="B5"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72</v>
      </c>
      <c r="B1" s="2" t="s">
        <v>1</v>
      </c>
    </row>
    <row r="2" spans="1:2">
      <c r="B2" s="2" t="s">
        <v>2</v>
      </c>
    </row>
    <row r="3" spans="1:2">
      <c r="A3" s="3" t="s">
        <v>247</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7</v>
      </c>
      <c r="B1" s="2" t="s">
        <v>1</v>
      </c>
    </row>
    <row r="2" spans="1:2">
      <c r="B2" s="2" t="s">
        <v>2</v>
      </c>
    </row>
    <row r="3" spans="1:2">
      <c r="A3" s="3" t="s">
        <v>249</v>
      </c>
    </row>
    <row r="4" spans="1:2">
      <c r="A4" s="4" t="s">
        <v>378</v>
      </c>
      <c r="B4" s="4" t="s">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80</v>
      </c>
      <c r="B1" s="2" t="s">
        <v>1</v>
      </c>
    </row>
    <row r="2" spans="1:2">
      <c r="B2" s="2" t="s">
        <v>2</v>
      </c>
    </row>
    <row r="3" spans="1:2">
      <c r="A3" s="3" t="s">
        <v>252</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87</v>
      </c>
      <c r="B1" s="2" t="s">
        <v>1</v>
      </c>
    </row>
    <row r="2" spans="1:2">
      <c r="B2" s="2" t="s">
        <v>2</v>
      </c>
    </row>
    <row r="3" spans="1:2">
      <c r="A3" s="3" t="s">
        <v>255</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6</v>
      </c>
      <c r="B1" s="2" t="s">
        <v>1</v>
      </c>
    </row>
    <row r="2" spans="1:2">
      <c r="B2" s="2" t="s">
        <v>2</v>
      </c>
    </row>
    <row r="3" spans="1:2">
      <c r="A3" s="3" t="s">
        <v>258</v>
      </c>
    </row>
    <row r="4" spans="1:2">
      <c r="A4" s="4" t="s">
        <v>397</v>
      </c>
      <c r="B4" s="4" t="s">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99</v>
      </c>
      <c r="B1" s="2" t="s">
        <v>1</v>
      </c>
    </row>
    <row r="2" spans="1:2">
      <c r="B2" s="2" t="s">
        <v>2</v>
      </c>
    </row>
    <row r="3" spans="1:2">
      <c r="A3" s="3" t="s">
        <v>261</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47</v>
      </c>
    </row>
    <row r="4" spans="1:2">
      <c r="A4" s="4" t="s">
        <v>411</v>
      </c>
      <c r="B4" s="4" t="s">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13</v>
      </c>
      <c r="B1" s="2" t="s">
        <v>1</v>
      </c>
    </row>
    <row r="2" spans="1:2">
      <c r="B2" s="2" t="s">
        <v>2</v>
      </c>
    </row>
    <row r="3" spans="1:2">
      <c r="A3" s="3" t="s">
        <v>269</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1</v>
      </c>
      <c r="B1" s="2" t="s">
        <v>1</v>
      </c>
    </row>
    <row r="2" spans="1:4">
      <c r="B2" s="2" t="s">
        <v>2</v>
      </c>
      <c r="C2" s="2" t="s">
        <v>34</v>
      </c>
      <c r="D2" s="2" t="s">
        <v>72</v>
      </c>
    </row>
    <row r="3" spans="1:4">
      <c r="A3" s="3" t="s">
        <v>73</v>
      </c>
    </row>
    <row r="4" spans="1:4">
      <c r="A4" s="4" t="s">
        <v>74</v>
      </c>
      <c r="B4" s="6" t="n">
        <v>99633</v>
      </c>
      <c r="C4" s="6" t="n">
        <v>55107</v>
      </c>
      <c r="D4" s="6" t="n">
        <v>33340</v>
      </c>
    </row>
    <row r="5" spans="1:4">
      <c r="A5" s="4" t="s">
        <v>75</v>
      </c>
      <c r="B5" s="5" t="n">
        <v>1432</v>
      </c>
      <c r="C5" s="5" t="n">
        <v>1132</v>
      </c>
      <c r="D5" s="5" t="n">
        <v>811</v>
      </c>
    </row>
    <row r="6" spans="1:4">
      <c r="A6" s="4" t="s">
        <v>76</v>
      </c>
      <c r="B6" s="5" t="n">
        <v>2407</v>
      </c>
      <c r="C6" s="5" t="n">
        <v>1033</v>
      </c>
      <c r="D6" s="5" t="n">
        <v>300</v>
      </c>
    </row>
    <row r="7" spans="1:4">
      <c r="A7" s="4" t="s">
        <v>77</v>
      </c>
      <c r="B7" s="5" t="n">
        <v>103472</v>
      </c>
      <c r="C7" s="5" t="n">
        <v>57272</v>
      </c>
      <c r="D7" s="5" t="n">
        <v>34451</v>
      </c>
    </row>
    <row r="8" spans="1:4">
      <c r="A8" s="3" t="s">
        <v>78</v>
      </c>
    </row>
    <row r="9" spans="1:4">
      <c r="A9" s="4" t="s">
        <v>79</v>
      </c>
      <c r="B9" s="5" t="n">
        <v>24223</v>
      </c>
      <c r="C9" s="5" t="n">
        <v>13659</v>
      </c>
      <c r="D9" s="5" t="n">
        <v>7379</v>
      </c>
    </row>
    <row r="10" spans="1:4">
      <c r="A10" s="4" t="s">
        <v>80</v>
      </c>
      <c r="B10" s="5" t="n">
        <v>1215</v>
      </c>
      <c r="C10" s="5" t="n">
        <v>964</v>
      </c>
      <c r="D10" s="5" t="n">
        <v>1483</v>
      </c>
    </row>
    <row r="11" spans="1:4">
      <c r="A11" s="4" t="s">
        <v>81</v>
      </c>
      <c r="B11" s="5" t="n">
        <v>25438</v>
      </c>
      <c r="C11" s="5" t="n">
        <v>14623</v>
      </c>
      <c r="D11" s="5" t="n">
        <v>8862</v>
      </c>
    </row>
    <row r="12" spans="1:4">
      <c r="A12" s="4" t="s">
        <v>82</v>
      </c>
      <c r="B12" s="5" t="n">
        <v>78034</v>
      </c>
      <c r="C12" s="5" t="n">
        <v>42649</v>
      </c>
      <c r="D12" s="5" t="n">
        <v>25589</v>
      </c>
    </row>
    <row r="13" spans="1:4">
      <c r="A13" s="4" t="s">
        <v>83</v>
      </c>
      <c r="B13" s="5" t="n">
        <v>9536</v>
      </c>
      <c r="C13" s="5" t="n">
        <v>12536</v>
      </c>
      <c r="D13" s="5" t="n">
        <v>3806</v>
      </c>
    </row>
    <row r="14" spans="1:4">
      <c r="A14" s="4" t="s">
        <v>84</v>
      </c>
      <c r="B14" s="5" t="n">
        <v>68498</v>
      </c>
      <c r="C14" s="5" t="n">
        <v>30113</v>
      </c>
      <c r="D14" s="5" t="n">
        <v>21783</v>
      </c>
    </row>
    <row r="15" spans="1:4">
      <c r="A15" s="3" t="s">
        <v>85</v>
      </c>
    </row>
    <row r="16" spans="1:4">
      <c r="A16" s="4" t="s">
        <v>86</v>
      </c>
      <c r="B16" s="5" t="n">
        <v>24588</v>
      </c>
      <c r="C16" s="5" t="n">
        <v>21393</v>
      </c>
      <c r="D16" s="5" t="n">
        <v>16081</v>
      </c>
    </row>
    <row r="17" spans="1:4">
      <c r="A17" s="4" t="s">
        <v>87</v>
      </c>
      <c r="B17" s="5" t="n">
        <v>-13171</v>
      </c>
      <c r="C17" s="5" t="n">
        <v>-8391</v>
      </c>
      <c r="D17" s="5" t="n">
        <v>-6229</v>
      </c>
    </row>
    <row r="18" spans="1:4">
      <c r="A18" s="4" t="s">
        <v>88</v>
      </c>
      <c r="B18" s="5" t="n">
        <v>78590</v>
      </c>
      <c r="C18" s="5" t="n">
        <v>75326</v>
      </c>
      <c r="D18" s="5" t="n">
        <v>67385</v>
      </c>
    </row>
    <row r="19" spans="1:4">
      <c r="A19" s="4" t="s">
        <v>89</v>
      </c>
      <c r="B19" s="5" t="n">
        <v>0</v>
      </c>
      <c r="C19" s="5" t="n">
        <v>0</v>
      </c>
      <c r="D19" s="5" t="n">
        <v>-26</v>
      </c>
    </row>
    <row r="20" spans="1:4">
      <c r="A20" s="4" t="s">
        <v>90</v>
      </c>
      <c r="B20" s="5" t="n">
        <v>0</v>
      </c>
      <c r="C20" s="5" t="n">
        <v>0</v>
      </c>
      <c r="D20" s="5" t="n">
        <v>3782</v>
      </c>
    </row>
    <row r="21" spans="1:4">
      <c r="A21" s="4" t="s">
        <v>91</v>
      </c>
      <c r="B21" s="5" t="n">
        <v>68000</v>
      </c>
      <c r="C21" s="5" t="n">
        <v>0</v>
      </c>
      <c r="D21" s="5" t="n">
        <v>0</v>
      </c>
    </row>
    <row r="22" spans="1:4">
      <c r="A22" s="4" t="s">
        <v>92</v>
      </c>
      <c r="B22" s="5" t="n">
        <v>0</v>
      </c>
      <c r="C22" s="5" t="n">
        <v>1</v>
      </c>
      <c r="D22" s="5" t="n">
        <v>13</v>
      </c>
    </row>
    <row r="23" spans="1:4">
      <c r="A23" s="4" t="s">
        <v>93</v>
      </c>
      <c r="B23" s="5" t="n">
        <v>1776</v>
      </c>
      <c r="C23" s="5" t="n">
        <v>2667</v>
      </c>
      <c r="D23" s="5" t="n">
        <v>1623</v>
      </c>
    </row>
    <row r="24" spans="1:4">
      <c r="A24" s="4" t="s">
        <v>94</v>
      </c>
      <c r="B24" s="5" t="n">
        <v>7565</v>
      </c>
      <c r="C24" s="5" t="n">
        <v>0</v>
      </c>
      <c r="D24" s="5" t="n">
        <v>0</v>
      </c>
    </row>
    <row r="25" spans="1:4">
      <c r="A25" s="4" t="s">
        <v>95</v>
      </c>
      <c r="B25" s="5" t="n">
        <v>5573</v>
      </c>
      <c r="C25" s="5" t="n">
        <v>2543</v>
      </c>
      <c r="D25" s="5" t="n">
        <v>1699</v>
      </c>
    </row>
    <row r="26" spans="1:4">
      <c r="A26" s="4" t="s">
        <v>96</v>
      </c>
      <c r="B26" s="5" t="n">
        <v>172921</v>
      </c>
      <c r="C26" s="5" t="n">
        <v>93539</v>
      </c>
      <c r="D26" s="5" t="n">
        <v>84328</v>
      </c>
    </row>
    <row r="27" spans="1:4">
      <c r="A27" s="3" t="s">
        <v>97</v>
      </c>
    </row>
    <row r="28" spans="1:4">
      <c r="A28" s="4" t="s">
        <v>98</v>
      </c>
      <c r="B28" s="5" t="n">
        <v>74669</v>
      </c>
      <c r="C28" s="5" t="n">
        <v>62996</v>
      </c>
      <c r="D28" s="5" t="n">
        <v>40323</v>
      </c>
    </row>
    <row r="29" spans="1:4">
      <c r="A29" s="4" t="s">
        <v>99</v>
      </c>
      <c r="B29" s="5" t="n">
        <v>8124</v>
      </c>
      <c r="C29" s="5" t="n">
        <v>8205</v>
      </c>
      <c r="D29" s="5" t="n">
        <v>7379</v>
      </c>
    </row>
    <row r="30" spans="1:4">
      <c r="A30" s="4" t="s">
        <v>100</v>
      </c>
      <c r="B30" s="5" t="n">
        <v>4937</v>
      </c>
      <c r="C30" s="5" t="n">
        <v>3482</v>
      </c>
      <c r="D30" s="5" t="n">
        <v>2643</v>
      </c>
    </row>
    <row r="31" spans="1:4">
      <c r="A31" s="4" t="s">
        <v>101</v>
      </c>
      <c r="B31" s="5" t="n">
        <v>6363</v>
      </c>
      <c r="C31" s="5" t="n">
        <v>4534</v>
      </c>
      <c r="D31" s="5" t="n">
        <v>4333</v>
      </c>
    </row>
    <row r="32" spans="1:4">
      <c r="A32" s="4" t="s">
        <v>102</v>
      </c>
      <c r="B32" s="5" t="n">
        <v>6195</v>
      </c>
      <c r="C32" s="5" t="n">
        <v>4573</v>
      </c>
      <c r="D32" s="5" t="n">
        <v>3475</v>
      </c>
    </row>
    <row r="33" spans="1:4">
      <c r="A33" s="4" t="s">
        <v>103</v>
      </c>
      <c r="B33" s="5" t="n">
        <v>8449</v>
      </c>
      <c r="C33" s="5" t="n">
        <v>5299</v>
      </c>
      <c r="D33" s="5" t="n">
        <v>3583</v>
      </c>
    </row>
    <row r="34" spans="1:4">
      <c r="A34" s="4" t="s">
        <v>104</v>
      </c>
      <c r="B34" s="5" t="n">
        <v>7479</v>
      </c>
      <c r="C34" s="5" t="n">
        <v>2246</v>
      </c>
      <c r="D34" s="5" t="n">
        <v>2119</v>
      </c>
    </row>
    <row r="35" spans="1:4">
      <c r="A35" s="4" t="s">
        <v>105</v>
      </c>
      <c r="B35" s="5" t="n">
        <v>4970</v>
      </c>
      <c r="C35" s="5" t="n">
        <v>2825</v>
      </c>
      <c r="D35" s="5" t="n">
        <v>2069</v>
      </c>
    </row>
    <row r="36" spans="1:4">
      <c r="A36" s="4" t="s">
        <v>106</v>
      </c>
      <c r="B36" s="5" t="n">
        <v>690</v>
      </c>
      <c r="C36" s="5" t="n">
        <v>3197</v>
      </c>
      <c r="D36" s="5" t="n">
        <v>0</v>
      </c>
    </row>
    <row r="37" spans="1:4">
      <c r="A37" s="4" t="s">
        <v>107</v>
      </c>
      <c r="B37" s="5" t="n">
        <v>3206</v>
      </c>
      <c r="C37" s="5" t="n">
        <v>1417</v>
      </c>
      <c r="D37" s="5" t="n">
        <v>514</v>
      </c>
    </row>
    <row r="38" spans="1:4">
      <c r="A38" s="4" t="s">
        <v>108</v>
      </c>
      <c r="B38" s="5" t="n">
        <v>2418</v>
      </c>
      <c r="C38" s="5" t="n">
        <v>0</v>
      </c>
      <c r="D38" s="5" t="n">
        <v>0</v>
      </c>
    </row>
    <row r="39" spans="1:4">
      <c r="A39" s="4" t="s">
        <v>109</v>
      </c>
      <c r="B39" s="5" t="n">
        <v>3648</v>
      </c>
      <c r="C39" s="5" t="n">
        <v>0</v>
      </c>
      <c r="D39" s="5" t="n">
        <v>0</v>
      </c>
    </row>
    <row r="40" spans="1:4">
      <c r="A40" s="4" t="s">
        <v>110</v>
      </c>
      <c r="B40" s="5" t="n">
        <v>12017</v>
      </c>
      <c r="C40" s="5" t="n">
        <v>7671</v>
      </c>
      <c r="D40" s="5" t="n">
        <v>5277</v>
      </c>
    </row>
    <row r="41" spans="1:4">
      <c r="A41" s="4" t="s">
        <v>111</v>
      </c>
      <c r="B41" s="5" t="n">
        <v>143165</v>
      </c>
      <c r="C41" s="5" t="n">
        <v>106445</v>
      </c>
      <c r="D41" s="5" t="n">
        <v>71715</v>
      </c>
    </row>
    <row r="42" spans="1:4">
      <c r="A42" s="4" t="s">
        <v>112</v>
      </c>
      <c r="B42" s="5" t="n">
        <v>98254</v>
      </c>
      <c r="C42" s="5" t="n">
        <v>17207</v>
      </c>
      <c r="D42" s="5" t="n">
        <v>34396</v>
      </c>
    </row>
    <row r="43" spans="1:4">
      <c r="A43" s="4" t="s">
        <v>113</v>
      </c>
      <c r="B43" s="5" t="n">
        <v>-2245</v>
      </c>
      <c r="C43" s="5" t="n">
        <v>3443</v>
      </c>
      <c r="D43" s="5" t="n">
        <v>13795</v>
      </c>
    </row>
    <row r="44" spans="1:4">
      <c r="A44" s="4" t="s">
        <v>114</v>
      </c>
      <c r="B44" s="5" t="n">
        <v>100499</v>
      </c>
      <c r="C44" s="5" t="n">
        <v>13764</v>
      </c>
      <c r="D44" s="5" t="n">
        <v>20601</v>
      </c>
    </row>
    <row r="45" spans="1:4">
      <c r="A45" s="4" t="s">
        <v>115</v>
      </c>
      <c r="B45" s="5" t="n">
        <v>0</v>
      </c>
      <c r="C45" s="5" t="n">
        <v>9</v>
      </c>
      <c r="D45" s="5" t="n">
        <v>24</v>
      </c>
    </row>
    <row r="46" spans="1:4">
      <c r="A46" s="4" t="s">
        <v>116</v>
      </c>
      <c r="B46" s="6" t="n">
        <v>100499</v>
      </c>
      <c r="C46" s="6" t="n">
        <v>13773</v>
      </c>
      <c r="D46" s="6" t="n">
        <v>20625</v>
      </c>
    </row>
    <row r="47" spans="1:4">
      <c r="A47" s="4" t="s">
        <v>117</v>
      </c>
      <c r="B47" s="7" t="n">
        <v>2.75</v>
      </c>
      <c r="C47" s="7" t="n">
        <v>0.4</v>
      </c>
      <c r="D47" s="7" t="n">
        <v>0.66</v>
      </c>
    </row>
    <row r="48" spans="1:4">
      <c r="A48" s="4" t="s">
        <v>118</v>
      </c>
      <c r="B48" s="7" t="n">
        <v>2.65</v>
      </c>
      <c r="C48" s="7" t="n">
        <v>0.39</v>
      </c>
      <c r="D48" s="7" t="n">
        <v>0.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21"/>
    <col customWidth="1" max="7" min="7" width="14"/>
    <col customWidth="1" max="8" min="8" width="21"/>
    <col customWidth="1" max="9" min="9" width="21"/>
    <col customWidth="1" max="10" min="10" width="14"/>
    <col customWidth="1" max="11" min="11" width="14"/>
  </cols>
  <sheetData>
    <row r="1" spans="1:11">
      <c r="A1" s="1" t="s">
        <v>420</v>
      </c>
      <c r="B1" s="2" t="s">
        <v>421</v>
      </c>
      <c r="C1" s="2" t="s">
        <v>1</v>
      </c>
    </row>
    <row r="2" spans="1:11">
      <c r="B2" s="2" t="s">
        <v>422</v>
      </c>
      <c r="C2" s="2" t="s">
        <v>423</v>
      </c>
      <c r="D2" s="2" t="s">
        <v>424</v>
      </c>
      <c r="E2" s="2" t="s">
        <v>425</v>
      </c>
      <c r="F2" s="2" t="s">
        <v>426</v>
      </c>
      <c r="G2" s="2" t="s">
        <v>427</v>
      </c>
      <c r="H2" s="2" t="s">
        <v>428</v>
      </c>
      <c r="I2" s="2" t="s">
        <v>429</v>
      </c>
      <c r="J2" s="2" t="s">
        <v>430</v>
      </c>
      <c r="K2" s="2" t="s">
        <v>431</v>
      </c>
    </row>
    <row r="3" spans="1:11">
      <c r="A3" s="3" t="s">
        <v>432</v>
      </c>
    </row>
    <row r="4" spans="1:11">
      <c r="A4" s="4" t="s">
        <v>219</v>
      </c>
      <c r="D4" s="6" t="n">
        <v>0</v>
      </c>
      <c r="E4" s="6" t="n">
        <v>24</v>
      </c>
      <c r="H4" s="6" t="n">
        <v>170</v>
      </c>
    </row>
    <row r="5" spans="1:11">
      <c r="A5" s="4" t="s">
        <v>433</v>
      </c>
    </row>
    <row r="6" spans="1:11">
      <c r="A6" s="3" t="s">
        <v>432</v>
      </c>
    </row>
    <row r="7" spans="1:11">
      <c r="A7" s="4" t="s">
        <v>434</v>
      </c>
      <c r="J7" s="4" t="s">
        <v>435</v>
      </c>
      <c r="K7" s="4" t="s">
        <v>436</v>
      </c>
    </row>
    <row r="8" spans="1:11">
      <c r="A8" s="4" t="s">
        <v>437</v>
      </c>
      <c r="B8" s="6" t="n">
        <v>6100</v>
      </c>
      <c r="C8" s="6" t="n">
        <v>6100</v>
      </c>
    </row>
    <row r="9" spans="1:11">
      <c r="A9" s="4" t="s">
        <v>438</v>
      </c>
      <c r="B9" s="4" t="s">
        <v>439</v>
      </c>
      <c r="C9" s="4" t="s">
        <v>439</v>
      </c>
      <c r="D9" s="4" t="s">
        <v>440</v>
      </c>
      <c r="E9" s="4" t="s">
        <v>440</v>
      </c>
      <c r="H9" s="4" t="s">
        <v>440</v>
      </c>
    </row>
    <row r="10" spans="1:11">
      <c r="A10" s="4" t="s">
        <v>441</v>
      </c>
    </row>
    <row r="11" spans="1:11">
      <c r="A11" s="3" t="s">
        <v>432</v>
      </c>
    </row>
    <row r="12" spans="1:11">
      <c r="A12" s="4" t="s">
        <v>434</v>
      </c>
      <c r="C12" s="4" t="s">
        <v>442</v>
      </c>
    </row>
    <row r="13" spans="1:11">
      <c r="A13" s="4" t="s">
        <v>443</v>
      </c>
      <c r="C13" s="5" t="n">
        <v>2</v>
      </c>
    </row>
    <row r="14" spans="1:11">
      <c r="A14" s="4" t="s">
        <v>444</v>
      </c>
      <c r="C14" s="5" t="n">
        <v>3</v>
      </c>
    </row>
    <row r="15" spans="1:11">
      <c r="A15" s="4" t="s">
        <v>445</v>
      </c>
      <c r="C15" s="6" t="n">
        <v>231</v>
      </c>
    </row>
    <row r="16" spans="1:11">
      <c r="A16" s="4" t="s">
        <v>446</v>
      </c>
      <c r="G16" s="4" t="s">
        <v>447</v>
      </c>
      <c r="H16" s="4" t="s">
        <v>448</v>
      </c>
      <c r="I16" s="4" t="s">
        <v>449</v>
      </c>
    </row>
    <row r="17" spans="1:11">
      <c r="A17" s="4" t="s">
        <v>450</v>
      </c>
      <c r="F17" s="4" t="s">
        <v>451</v>
      </c>
      <c r="I17" s="4" t="s">
        <v>452</v>
      </c>
    </row>
    <row r="18" spans="1:11">
      <c r="A18" s="4" t="s">
        <v>219</v>
      </c>
      <c r="F18" s="6" t="n">
        <v>24</v>
      </c>
      <c r="I18" s="6" t="n">
        <v>170</v>
      </c>
    </row>
    <row r="19" spans="1:11">
      <c r="A19" s="4" t="s">
        <v>453</v>
      </c>
      <c r="H19" s="4" t="s">
        <v>454</v>
      </c>
    </row>
    <row r="20" spans="1:11">
      <c r="A20" s="4" t="s">
        <v>455</v>
      </c>
      <c r="D20" s="6" t="n">
        <v>1400</v>
      </c>
      <c r="E20" s="6" t="n">
        <v>1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6</v>
      </c>
      <c r="B1" s="2" t="s">
        <v>431</v>
      </c>
      <c r="C1" s="2" t="s">
        <v>457</v>
      </c>
      <c r="D1" s="2" t="s">
        <v>458</v>
      </c>
      <c r="E1" s="2" t="s">
        <v>2</v>
      </c>
      <c r="F1" s="2" t="s">
        <v>34</v>
      </c>
      <c r="G1" s="2" t="s">
        <v>72</v>
      </c>
      <c r="H1" s="2" t="s">
        <v>430</v>
      </c>
    </row>
    <row r="2" spans="1:8">
      <c r="A2" s="3" t="s">
        <v>459</v>
      </c>
    </row>
    <row r="3" spans="1:8">
      <c r="A3" s="4" t="s">
        <v>460</v>
      </c>
      <c r="B3" s="4" t="s">
        <v>461</v>
      </c>
    </row>
    <row r="4" spans="1:8">
      <c r="A4" s="4" t="s">
        <v>462</v>
      </c>
      <c r="B4" s="4" t="s">
        <v>463</v>
      </c>
    </row>
    <row r="5" spans="1:8">
      <c r="A5" s="4" t="s">
        <v>464</v>
      </c>
      <c r="B5" s="4" t="s">
        <v>436</v>
      </c>
    </row>
    <row r="6" spans="1:8">
      <c r="A6" s="4" t="s">
        <v>465</v>
      </c>
      <c r="B6" s="8" t="n">
        <v>7.5</v>
      </c>
    </row>
    <row r="7" spans="1:8">
      <c r="A7" s="4" t="s">
        <v>434</v>
      </c>
      <c r="B7" s="4" t="s">
        <v>436</v>
      </c>
      <c r="H7" s="4" t="s">
        <v>435</v>
      </c>
    </row>
    <row r="8" spans="1:8">
      <c r="A8" s="4" t="s">
        <v>437</v>
      </c>
      <c r="C8" s="8" t="n">
        <v>6.1</v>
      </c>
      <c r="D8" s="8" t="n">
        <v>6.1</v>
      </c>
    </row>
    <row r="9" spans="1:8">
      <c r="A9" s="4" t="s">
        <v>438</v>
      </c>
      <c r="C9" s="4" t="s">
        <v>439</v>
      </c>
      <c r="D9" s="4" t="s">
        <v>439</v>
      </c>
      <c r="E9" s="4" t="s">
        <v>440</v>
      </c>
      <c r="F9" s="4" t="s">
        <v>440</v>
      </c>
      <c r="G9" s="4" t="s">
        <v>4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1</v>
      </c>
    </row>
    <row r="2" spans="1:2">
      <c r="B2" s="2" t="s">
        <v>467</v>
      </c>
    </row>
    <row r="3" spans="1:2">
      <c r="A3" s="3" t="s">
        <v>226</v>
      </c>
    </row>
    <row r="4" spans="1:2">
      <c r="A4" s="4" t="s">
        <v>468</v>
      </c>
      <c r="B4" s="5"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4</v>
      </c>
    </row>
    <row r="2" spans="1:3">
      <c r="A2" s="3" t="s">
        <v>470</v>
      </c>
    </row>
    <row r="3" spans="1:3">
      <c r="A3" s="4" t="s">
        <v>471</v>
      </c>
      <c r="B3" s="6" t="n">
        <v>705</v>
      </c>
      <c r="C3" s="6" t="n">
        <v>1394</v>
      </c>
    </row>
    <row r="4" spans="1:3">
      <c r="A4" s="4" t="s">
        <v>472</v>
      </c>
      <c r="B4" s="5" t="n">
        <v>0</v>
      </c>
      <c r="C4" s="5" t="n">
        <v>690</v>
      </c>
    </row>
    <row r="5" spans="1:3">
      <c r="A5" s="4" t="s">
        <v>473</v>
      </c>
      <c r="B5" s="6" t="n">
        <v>4221</v>
      </c>
      <c r="C5" s="6" t="n">
        <v>5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4</v>
      </c>
      <c r="B1" s="2" t="s">
        <v>475</v>
      </c>
      <c r="C1" s="2" t="s">
        <v>476</v>
      </c>
      <c r="D1" s="2" t="s">
        <v>2</v>
      </c>
      <c r="E1" s="2" t="s">
        <v>72</v>
      </c>
    </row>
    <row r="2" spans="1:5">
      <c r="A2" s="3" t="s">
        <v>226</v>
      </c>
    </row>
    <row r="3" spans="1:5">
      <c r="A3" s="4" t="s">
        <v>477</v>
      </c>
      <c r="B3" s="5" t="n">
        <v>5500000</v>
      </c>
      <c r="C3" s="5" t="n">
        <v>5175000</v>
      </c>
    </row>
    <row r="4" spans="1:5">
      <c r="A4" s="4" t="s">
        <v>478</v>
      </c>
      <c r="B4" s="6" t="n">
        <v>17</v>
      </c>
      <c r="C4" s="6" t="n">
        <v>23</v>
      </c>
    </row>
    <row r="5" spans="1:5">
      <c r="A5" s="4" t="s">
        <v>479</v>
      </c>
      <c r="B5" s="6" t="n">
        <v>87200</v>
      </c>
      <c r="C5" s="6" t="n">
        <v>113100</v>
      </c>
      <c r="D5" s="6" t="n">
        <v>113096</v>
      </c>
      <c r="E5" s="6" t="n">
        <v>871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4</v>
      </c>
      <c r="D2" s="2" t="s">
        <v>72</v>
      </c>
    </row>
    <row r="3" spans="1:4">
      <c r="A3" s="3" t="s">
        <v>226</v>
      </c>
    </row>
    <row r="4" spans="1:4">
      <c r="A4" s="4" t="s">
        <v>91</v>
      </c>
      <c r="B4" s="6" t="n">
        <v>68000</v>
      </c>
      <c r="C4" s="6" t="n">
        <v>0</v>
      </c>
      <c r="D4" s="6"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34</v>
      </c>
    </row>
    <row r="3" spans="1:3">
      <c r="A3" s="3" t="s">
        <v>226</v>
      </c>
    </row>
    <row r="4" spans="1:3">
      <c r="A4" s="4" t="s">
        <v>482</v>
      </c>
      <c r="B4" s="8" t="n">
        <v>6.6</v>
      </c>
      <c r="C4" s="8" t="n">
        <v>1.3</v>
      </c>
    </row>
    <row r="5" spans="1:3">
      <c r="A5" s="4" t="s">
        <v>483</v>
      </c>
    </row>
    <row r="6" spans="1:3">
      <c r="A6" s="3" t="s">
        <v>484</v>
      </c>
    </row>
    <row r="7" spans="1:3">
      <c r="A7" s="4" t="s">
        <v>485</v>
      </c>
      <c r="B7" s="4" t="s">
        <v>486</v>
      </c>
    </row>
    <row r="8" spans="1:3">
      <c r="A8" s="4" t="s">
        <v>487</v>
      </c>
    </row>
    <row r="9" spans="1:3">
      <c r="A9" s="3" t="s">
        <v>484</v>
      </c>
    </row>
    <row r="10" spans="1:3">
      <c r="A10" s="4" t="s">
        <v>485</v>
      </c>
      <c r="B10" s="4" t="s">
        <v>48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5"/>
  </cols>
  <sheetData>
    <row r="1" spans="1:5">
      <c r="A1" s="1" t="s">
        <v>489</v>
      </c>
      <c r="B1" s="2" t="s">
        <v>490</v>
      </c>
      <c r="C1" s="2" t="s">
        <v>1</v>
      </c>
    </row>
    <row r="2" spans="1:5">
      <c r="B2" s="2" t="s">
        <v>491</v>
      </c>
      <c r="C2" s="2" t="s">
        <v>2</v>
      </c>
      <c r="D2" s="2" t="s">
        <v>34</v>
      </c>
      <c r="E2" s="2" t="s">
        <v>72</v>
      </c>
    </row>
    <row r="3" spans="1:5">
      <c r="A3" s="3" t="s">
        <v>492</v>
      </c>
    </row>
    <row r="4" spans="1:5">
      <c r="A4" s="4" t="s">
        <v>493</v>
      </c>
      <c r="C4" s="6" t="n">
        <v>394278000</v>
      </c>
      <c r="D4" s="6" t="n">
        <v>480619000</v>
      </c>
    </row>
    <row r="5" spans="1:5">
      <c r="A5" s="4" t="s">
        <v>494</v>
      </c>
      <c r="C5" s="5" t="n">
        <v>1149617000</v>
      </c>
      <c r="D5" s="5" t="n">
        <v>1013643000</v>
      </c>
      <c r="E5" s="6" t="n">
        <v>1034769000</v>
      </c>
    </row>
    <row r="6" spans="1:5">
      <c r="A6" s="4" t="s">
        <v>495</v>
      </c>
      <c r="C6" s="5" t="n">
        <v>-883366000</v>
      </c>
      <c r="D6" s="5" t="n">
        <v>-837830000</v>
      </c>
      <c r="E6" s="5" t="n">
        <v>-745072000</v>
      </c>
    </row>
    <row r="7" spans="1:5">
      <c r="A7" s="4" t="s">
        <v>496</v>
      </c>
      <c r="C7" s="5" t="n">
        <v>78590000</v>
      </c>
      <c r="D7" s="5" t="n">
        <v>75326000</v>
      </c>
      <c r="E7" s="5" t="n">
        <v>67385000</v>
      </c>
    </row>
    <row r="8" spans="1:5">
      <c r="A8" s="4" t="s">
        <v>497</v>
      </c>
      <c r="C8" s="5" t="n">
        <v>-14556000</v>
      </c>
      <c r="D8" s="5" t="n">
        <v>-209000</v>
      </c>
    </row>
    <row r="9" spans="1:5">
      <c r="A9" s="4" t="s">
        <v>498</v>
      </c>
      <c r="C9" s="5" t="n">
        <v>-44109000</v>
      </c>
      <c r="D9" s="5" t="n">
        <v>-337271000</v>
      </c>
    </row>
    <row r="10" spans="1:5">
      <c r="A10" s="4" t="s">
        <v>499</v>
      </c>
      <c r="C10" s="5" t="n">
        <v>680454000</v>
      </c>
      <c r="D10" s="5" t="n">
        <v>394278000</v>
      </c>
      <c r="E10" s="5" t="n">
        <v>480619000</v>
      </c>
    </row>
    <row r="11" spans="1:5">
      <c r="A11" s="4" t="s">
        <v>217</v>
      </c>
      <c r="B11" s="6" t="n">
        <v>318800000</v>
      </c>
      <c r="C11" s="5" t="n">
        <v>63643000</v>
      </c>
      <c r="D11" s="5" t="n">
        <v>339567000</v>
      </c>
      <c r="E11" s="5" t="n">
        <v>9033000</v>
      </c>
    </row>
    <row r="12" spans="1:5">
      <c r="A12" s="4" t="s">
        <v>500</v>
      </c>
      <c r="C12" s="5" t="n">
        <v>100000</v>
      </c>
    </row>
    <row r="13" spans="1:5">
      <c r="A13" s="3" t="s">
        <v>501</v>
      </c>
    </row>
    <row r="14" spans="1:5">
      <c r="A14" s="4" t="s">
        <v>502</v>
      </c>
      <c r="B14" s="5" t="n">
        <v>4000000</v>
      </c>
    </row>
    <row r="15" spans="1:5">
      <c r="A15" s="4" t="s">
        <v>83</v>
      </c>
      <c r="C15" s="6" t="n">
        <v>9536000</v>
      </c>
      <c r="D15" s="6" t="n">
        <v>12536000</v>
      </c>
      <c r="E15" s="6" t="n">
        <v>3806000</v>
      </c>
    </row>
    <row r="16" spans="1:5">
      <c r="A16" s="4" t="s">
        <v>503</v>
      </c>
    </row>
    <row r="17" spans="1:5">
      <c r="A17" s="3" t="s">
        <v>501</v>
      </c>
    </row>
    <row r="18" spans="1:5">
      <c r="A18" s="4" t="s">
        <v>83</v>
      </c>
      <c r="B18" s="6" t="n">
        <v>-3900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8"/>
    <col customWidth="1" max="3" min="3" width="21"/>
  </cols>
  <sheetData>
    <row r="1" spans="1:3">
      <c r="A1" s="1" t="s">
        <v>504</v>
      </c>
      <c r="B1" s="2" t="s">
        <v>505</v>
      </c>
      <c r="C1" s="2" t="s">
        <v>1</v>
      </c>
    </row>
    <row r="2" spans="1:3">
      <c r="B2" s="2" t="s">
        <v>506</v>
      </c>
      <c r="C2" s="2" t="s">
        <v>424</v>
      </c>
    </row>
    <row r="3" spans="1:3">
      <c r="A3" s="3" t="s">
        <v>507</v>
      </c>
    </row>
    <row r="4" spans="1:3">
      <c r="A4" s="4" t="s">
        <v>508</v>
      </c>
      <c r="C4" s="6" t="n">
        <v>2000</v>
      </c>
    </row>
    <row r="5" spans="1:3">
      <c r="A5" s="4" t="s">
        <v>509</v>
      </c>
      <c r="B5" s="5" t="n">
        <v>2</v>
      </c>
    </row>
    <row r="6" spans="1:3">
      <c r="A6" s="4" t="s">
        <v>510</v>
      </c>
      <c r="C6" s="5" t="n">
        <v>88400</v>
      </c>
    </row>
    <row r="7" spans="1:3">
      <c r="A7" s="5" t="n">
        <v>2018</v>
      </c>
      <c r="C7" s="5" t="n">
        <v>5162</v>
      </c>
    </row>
    <row r="8" spans="1:3">
      <c r="A8" s="5" t="n">
        <v>2019</v>
      </c>
      <c r="C8" s="5" t="n">
        <v>5408</v>
      </c>
    </row>
    <row r="9" spans="1:3">
      <c r="A9" s="5" t="n">
        <v>2020</v>
      </c>
      <c r="C9" s="5" t="n">
        <v>5428</v>
      </c>
    </row>
    <row r="10" spans="1:3">
      <c r="A10" s="5" t="n">
        <v>2021</v>
      </c>
      <c r="C10" s="5" t="n">
        <v>5455</v>
      </c>
    </row>
    <row r="11" spans="1:3">
      <c r="A11" s="5" t="n">
        <v>2022</v>
      </c>
      <c r="C11" s="5" t="n">
        <v>5458</v>
      </c>
    </row>
    <row r="12" spans="1:3">
      <c r="A12" s="4" t="s">
        <v>511</v>
      </c>
      <c r="C12" s="5" t="n">
        <v>34046</v>
      </c>
    </row>
    <row r="13" spans="1:3">
      <c r="A13" s="4" t="s">
        <v>129</v>
      </c>
      <c r="C13" s="6" t="n">
        <v>60957</v>
      </c>
    </row>
    <row r="14" spans="1:3">
      <c r="A14" s="4" t="s">
        <v>512</v>
      </c>
    </row>
    <row r="15" spans="1:3">
      <c r="A15" s="3" t="s">
        <v>507</v>
      </c>
    </row>
    <row r="16" spans="1:3">
      <c r="A16" s="4" t="s">
        <v>513</v>
      </c>
      <c r="C16" s="4" t="s">
        <v>514</v>
      </c>
    </row>
    <row r="17" spans="1:3">
      <c r="A17" s="4" t="s">
        <v>515</v>
      </c>
      <c r="C17" s="4" t="s">
        <v>516</v>
      </c>
    </row>
    <row r="18" spans="1:3">
      <c r="A18" s="4" t="s">
        <v>517</v>
      </c>
    </row>
    <row r="19" spans="1:3">
      <c r="A19" s="3" t="s">
        <v>507</v>
      </c>
    </row>
    <row r="20" spans="1:3">
      <c r="A20" s="4" t="s">
        <v>518</v>
      </c>
      <c r="C20" s="4" t="s">
        <v>519</v>
      </c>
    </row>
    <row r="21" spans="1:3">
      <c r="A21" s="4" t="s">
        <v>520</v>
      </c>
      <c r="C21" s="4" t="s">
        <v>521</v>
      </c>
    </row>
    <row r="22" spans="1:3">
      <c r="A22" s="4" t="s">
        <v>522</v>
      </c>
    </row>
    <row r="23" spans="1:3">
      <c r="A23" s="3" t="s">
        <v>507</v>
      </c>
    </row>
    <row r="24" spans="1:3">
      <c r="A24" s="4" t="s">
        <v>513</v>
      </c>
      <c r="C24" s="4" t="s">
        <v>523</v>
      </c>
    </row>
    <row r="25" spans="1:3">
      <c r="A25" s="4" t="s">
        <v>515</v>
      </c>
      <c r="C25" s="4" t="s">
        <v>524</v>
      </c>
    </row>
    <row r="26" spans="1:3">
      <c r="A26" s="4" t="s">
        <v>525</v>
      </c>
    </row>
    <row r="27" spans="1:3">
      <c r="A27" s="3" t="s">
        <v>507</v>
      </c>
    </row>
    <row r="28" spans="1:3">
      <c r="A28" s="4" t="s">
        <v>518</v>
      </c>
      <c r="C28" s="4" t="s">
        <v>526</v>
      </c>
    </row>
    <row r="29" spans="1:3">
      <c r="A29" s="4" t="s">
        <v>520</v>
      </c>
      <c r="C29" s="4" t="s">
        <v>5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528</v>
      </c>
      <c r="B1" s="2" t="s">
        <v>1</v>
      </c>
    </row>
    <row r="2" spans="1:2">
      <c r="B2" s="2" t="s">
        <v>2</v>
      </c>
    </row>
    <row r="3" spans="1:2">
      <c r="A3" s="4" t="s">
        <v>529</v>
      </c>
    </row>
    <row r="4" spans="1:2">
      <c r="A4" s="3" t="s">
        <v>530</v>
      </c>
    </row>
    <row r="5" spans="1:2">
      <c r="A5" s="4" t="s">
        <v>518</v>
      </c>
      <c r="B5" s="4" t="s">
        <v>531</v>
      </c>
    </row>
    <row r="6" spans="1:2">
      <c r="A6" s="4" t="s">
        <v>532</v>
      </c>
    </row>
    <row r="7" spans="1:2">
      <c r="A7" s="3" t="s">
        <v>530</v>
      </c>
    </row>
    <row r="8" spans="1:2">
      <c r="A8" s="4" t="s">
        <v>518</v>
      </c>
      <c r="B8" s="4" t="s">
        <v>516</v>
      </c>
    </row>
    <row r="9" spans="1:2">
      <c r="A9" s="4" t="s">
        <v>533</v>
      </c>
    </row>
    <row r="10" spans="1:2">
      <c r="A10" s="3" t="s">
        <v>530</v>
      </c>
    </row>
    <row r="11" spans="1:2">
      <c r="A11" s="4" t="s">
        <v>518</v>
      </c>
      <c r="B11" s="4" t="s">
        <v>534</v>
      </c>
    </row>
    <row r="12" spans="1:2">
      <c r="A12" s="4" t="s">
        <v>535</v>
      </c>
    </row>
    <row r="13" spans="1:2">
      <c r="A13" s="3" t="s">
        <v>530</v>
      </c>
    </row>
    <row r="14" spans="1:2">
      <c r="A14" s="4" t="s">
        <v>518</v>
      </c>
      <c r="B14" s="4" t="s">
        <v>516</v>
      </c>
    </row>
    <row r="15" spans="1:2">
      <c r="A15" s="4" t="s">
        <v>536</v>
      </c>
    </row>
    <row r="16" spans="1:2">
      <c r="A16" s="3" t="s">
        <v>530</v>
      </c>
    </row>
    <row r="17" spans="1:2">
      <c r="A17" s="4" t="s">
        <v>518</v>
      </c>
      <c r="B17" s="4" t="s">
        <v>537</v>
      </c>
    </row>
    <row r="18" spans="1:2">
      <c r="A18" s="4" t="s">
        <v>538</v>
      </c>
    </row>
    <row r="19" spans="1:2">
      <c r="A19" s="3" t="s">
        <v>530</v>
      </c>
    </row>
    <row r="20" spans="1:2">
      <c r="A20" s="4" t="s">
        <v>518</v>
      </c>
      <c r="B20" s="4" t="s">
        <v>524</v>
      </c>
    </row>
    <row r="21" spans="1:2">
      <c r="A21" s="4" t="s">
        <v>539</v>
      </c>
    </row>
    <row r="22" spans="1:2">
      <c r="A22" s="3" t="s">
        <v>530</v>
      </c>
    </row>
    <row r="23" spans="1:2">
      <c r="A23" s="4" t="s">
        <v>518</v>
      </c>
      <c r="B23" s="4" t="s">
        <v>534</v>
      </c>
    </row>
    <row r="24" spans="1:2">
      <c r="A24" s="4" t="s">
        <v>540</v>
      </c>
    </row>
    <row r="25" spans="1:2">
      <c r="A25" s="3" t="s">
        <v>530</v>
      </c>
    </row>
    <row r="26" spans="1:2">
      <c r="A26" s="4" t="s">
        <v>518</v>
      </c>
      <c r="B26" s="4" t="s">
        <v>516</v>
      </c>
    </row>
    <row r="27" spans="1:2">
      <c r="A27" s="4" t="s">
        <v>541</v>
      </c>
    </row>
    <row r="28" spans="1:2">
      <c r="A28" s="3" t="s">
        <v>530</v>
      </c>
    </row>
    <row r="29" spans="1:2">
      <c r="A29" s="4" t="s">
        <v>518</v>
      </c>
      <c r="B29" s="4" t="s">
        <v>542</v>
      </c>
    </row>
    <row r="30" spans="1:2">
      <c r="A30" s="4" t="s">
        <v>543</v>
      </c>
    </row>
    <row r="31" spans="1:2">
      <c r="A31" s="3" t="s">
        <v>530</v>
      </c>
    </row>
    <row r="32" spans="1:2">
      <c r="A32" s="4" t="s">
        <v>518</v>
      </c>
      <c r="B32" s="4" t="s">
        <v>5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4</v>
      </c>
      <c r="D2" s="2" t="s">
        <v>72</v>
      </c>
    </row>
    <row r="3" spans="1:4">
      <c r="A3" s="3" t="s">
        <v>120</v>
      </c>
    </row>
    <row r="4" spans="1:4">
      <c r="A4" s="4" t="s">
        <v>114</v>
      </c>
      <c r="B4" s="6" t="n">
        <v>100499</v>
      </c>
      <c r="C4" s="6" t="n">
        <v>13764</v>
      </c>
      <c r="D4" s="6" t="n">
        <v>20601</v>
      </c>
    </row>
    <row r="5" spans="1:4">
      <c r="A5" s="3" t="s">
        <v>121</v>
      </c>
    </row>
    <row r="6" spans="1:4">
      <c r="A6" s="4" t="s">
        <v>122</v>
      </c>
      <c r="B6" s="5" t="n">
        <v>-619</v>
      </c>
      <c r="C6" s="5" t="n">
        <v>-746</v>
      </c>
      <c r="D6" s="5" t="n">
        <v>-437</v>
      </c>
    </row>
    <row r="7" spans="1:4">
      <c r="A7" s="4" t="s">
        <v>123</v>
      </c>
      <c r="B7" s="5" t="n">
        <v>0</v>
      </c>
      <c r="C7" s="5" t="n">
        <v>-1</v>
      </c>
      <c r="D7" s="5" t="n">
        <v>-13</v>
      </c>
    </row>
    <row r="8" spans="1:4">
      <c r="A8" s="4" t="s">
        <v>124</v>
      </c>
      <c r="B8" s="5" t="n">
        <v>-619</v>
      </c>
      <c r="C8" s="5" t="n">
        <v>-747</v>
      </c>
      <c r="D8" s="5" t="n">
        <v>-450</v>
      </c>
    </row>
    <row r="9" spans="1:4">
      <c r="A9" s="4" t="s">
        <v>125</v>
      </c>
      <c r="B9" s="5" t="n">
        <v>238</v>
      </c>
      <c r="C9" s="5" t="n">
        <v>287</v>
      </c>
      <c r="D9" s="5" t="n">
        <v>173</v>
      </c>
    </row>
    <row r="10" spans="1:4">
      <c r="A10" s="4" t="s">
        <v>126</v>
      </c>
      <c r="B10" s="5" t="n">
        <v>-381</v>
      </c>
      <c r="C10" s="5" t="n">
        <v>-460</v>
      </c>
      <c r="D10" s="5" t="n">
        <v>-277</v>
      </c>
    </row>
    <row r="11" spans="1:4">
      <c r="A11" s="4" t="s">
        <v>127</v>
      </c>
      <c r="B11" s="6" t="n">
        <v>100118</v>
      </c>
      <c r="C11" s="6" t="n">
        <v>13304</v>
      </c>
      <c r="D11" s="6" t="n">
        <v>203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4</v>
      </c>
    </row>
    <row r="3" spans="1:3">
      <c r="A3" s="3" t="s">
        <v>226</v>
      </c>
    </row>
    <row r="4" spans="1:3">
      <c r="A4" s="4" t="s">
        <v>545</v>
      </c>
      <c r="B4" s="6" t="n">
        <v>-117000</v>
      </c>
      <c r="C4" s="6" t="n">
        <v>31000</v>
      </c>
    </row>
    <row r="5" spans="1:3">
      <c r="A5" s="4" t="s">
        <v>546</v>
      </c>
      <c r="B5" s="5" t="n">
        <v>29900000</v>
      </c>
      <c r="C5" s="6" t="n">
        <v>8000000</v>
      </c>
    </row>
    <row r="6" spans="1:3">
      <c r="A6" s="4" t="s">
        <v>547</v>
      </c>
      <c r="B6"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549</v>
      </c>
      <c r="C1" s="2" t="s">
        <v>2</v>
      </c>
    </row>
    <row r="2" spans="1:3">
      <c r="A2" s="3" t="s">
        <v>550</v>
      </c>
    </row>
    <row r="3" spans="1:3">
      <c r="A3" s="4" t="s">
        <v>551</v>
      </c>
      <c r="C3" s="6" t="n">
        <v>480</v>
      </c>
    </row>
    <row r="4" spans="1:3">
      <c r="A4" s="4" t="s">
        <v>552</v>
      </c>
      <c r="C4" s="5" t="n">
        <v>4305</v>
      </c>
    </row>
    <row r="5" spans="1:3">
      <c r="A5" s="4" t="s">
        <v>553</v>
      </c>
      <c r="C5" s="5" t="n">
        <v>-521</v>
      </c>
    </row>
    <row r="6" spans="1:3">
      <c r="A6" s="4" t="s">
        <v>554</v>
      </c>
      <c r="C6" s="5" t="n">
        <v>569</v>
      </c>
    </row>
    <row r="7" spans="1:3">
      <c r="A7" s="4" t="s">
        <v>555</v>
      </c>
      <c r="C7" s="5" t="n">
        <v>569</v>
      </c>
    </row>
    <row r="8" spans="1:3">
      <c r="A8" s="4" t="s">
        <v>556</v>
      </c>
      <c r="C8" s="5" t="n">
        <v>569</v>
      </c>
    </row>
    <row r="9" spans="1:3">
      <c r="A9" s="4" t="s">
        <v>557</v>
      </c>
      <c r="C9" s="5" t="n">
        <v>569</v>
      </c>
    </row>
    <row r="10" spans="1:3">
      <c r="A10" s="4" t="s">
        <v>558</v>
      </c>
      <c r="C10" s="5" t="n">
        <v>494</v>
      </c>
    </row>
    <row r="11" spans="1:3">
      <c r="A11" s="4" t="s">
        <v>559</v>
      </c>
      <c r="C11" s="5" t="n">
        <v>720</v>
      </c>
    </row>
    <row r="12" spans="1:3">
      <c r="A12" s="4" t="s">
        <v>560</v>
      </c>
      <c r="C12" s="5" t="n">
        <v>7278</v>
      </c>
    </row>
    <row r="13" spans="1:3">
      <c r="A13" s="4" t="s">
        <v>561</v>
      </c>
      <c r="C13" s="5" t="n">
        <v>4350</v>
      </c>
    </row>
    <row r="14" spans="1:3">
      <c r="A14" s="4" t="s">
        <v>562</v>
      </c>
      <c r="B14" s="6" t="n">
        <v>3600</v>
      </c>
      <c r="C14" s="6" t="n">
        <v>3648</v>
      </c>
    </row>
    <row r="15" spans="1:3">
      <c r="A15" s="4" t="s">
        <v>563</v>
      </c>
    </row>
    <row r="16" spans="1:3">
      <c r="A16" s="3" t="s">
        <v>550</v>
      </c>
    </row>
    <row r="17" spans="1:3">
      <c r="A17" s="4" t="s">
        <v>518</v>
      </c>
      <c r="C17" s="4" t="s">
        <v>534</v>
      </c>
    </row>
    <row r="18" spans="1:3">
      <c r="A18" s="4" t="s">
        <v>552</v>
      </c>
      <c r="C18" s="6" t="n">
        <v>405</v>
      </c>
    </row>
    <row r="19" spans="1:3">
      <c r="A19" s="4" t="s">
        <v>553</v>
      </c>
      <c r="C19" s="6" t="n">
        <v>-74</v>
      </c>
    </row>
    <row r="20" spans="1:3">
      <c r="A20" s="4" t="s">
        <v>564</v>
      </c>
    </row>
    <row r="21" spans="1:3">
      <c r="A21" s="3" t="s">
        <v>550</v>
      </c>
    </row>
    <row r="22" spans="1:3">
      <c r="A22" s="4" t="s">
        <v>518</v>
      </c>
      <c r="C22" s="4" t="s">
        <v>565</v>
      </c>
    </row>
    <row r="23" spans="1:3">
      <c r="A23" s="4" t="s">
        <v>552</v>
      </c>
      <c r="C23" s="6" t="n">
        <v>3900</v>
      </c>
    </row>
    <row r="24" spans="1:3">
      <c r="A24" s="4" t="s">
        <v>553</v>
      </c>
      <c r="C24" s="6" t="n">
        <v>-4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6</v>
      </c>
      <c r="B1" s="2" t="s">
        <v>421</v>
      </c>
      <c r="C1" s="2" t="s">
        <v>1</v>
      </c>
    </row>
    <row r="2" spans="1:3">
      <c r="B2" s="2" t="s">
        <v>567</v>
      </c>
      <c r="C2" s="2" t="s">
        <v>34</v>
      </c>
    </row>
    <row r="3" spans="1:3">
      <c r="A3" s="3" t="s">
        <v>530</v>
      </c>
    </row>
    <row r="4" spans="1:3">
      <c r="A4" s="4" t="s">
        <v>568</v>
      </c>
      <c r="C4" s="6" t="n">
        <v>3200000</v>
      </c>
    </row>
    <row r="5" spans="1:3">
      <c r="A5" s="4" t="s">
        <v>569</v>
      </c>
      <c r="C5" s="5" t="n">
        <v>1400000</v>
      </c>
    </row>
    <row r="6" spans="1:3">
      <c r="A6" s="4" t="s">
        <v>570</v>
      </c>
      <c r="C6" s="6" t="n">
        <v>3200000</v>
      </c>
    </row>
    <row r="7" spans="1:3">
      <c r="A7" s="4" t="s">
        <v>571</v>
      </c>
      <c r="B7"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4</v>
      </c>
      <c r="D2" s="2" t="s">
        <v>72</v>
      </c>
    </row>
    <row r="3" spans="1:4">
      <c r="A3" s="3" t="s">
        <v>573</v>
      </c>
    </row>
    <row r="4" spans="1:4">
      <c r="A4" s="4" t="s">
        <v>138</v>
      </c>
      <c r="B4" s="6" t="n">
        <v>100499</v>
      </c>
      <c r="C4" s="6" t="n">
        <v>13764</v>
      </c>
      <c r="D4" s="6" t="n">
        <v>20601</v>
      </c>
    </row>
    <row r="5" spans="1:4">
      <c r="A5" s="4" t="s">
        <v>117</v>
      </c>
      <c r="B5" s="7" t="n">
        <v>2.75</v>
      </c>
      <c r="C5" s="7" t="n">
        <v>0.4</v>
      </c>
      <c r="D5" s="7" t="n">
        <v>0.66</v>
      </c>
    </row>
    <row r="6" spans="1:4">
      <c r="A6" s="4" t="s">
        <v>118</v>
      </c>
      <c r="B6" s="7" t="n">
        <v>2.65</v>
      </c>
      <c r="C6" s="7" t="n">
        <v>0.39</v>
      </c>
      <c r="D6" s="7" t="n">
        <v>0.65</v>
      </c>
    </row>
    <row r="7" spans="1:4">
      <c r="A7" s="4" t="s">
        <v>532</v>
      </c>
    </row>
    <row r="8" spans="1:4">
      <c r="A8" s="3" t="s">
        <v>573</v>
      </c>
    </row>
    <row r="9" spans="1:4">
      <c r="A9" s="4" t="s">
        <v>518</v>
      </c>
      <c r="B9" s="4" t="s">
        <v>516</v>
      </c>
    </row>
    <row r="10" spans="1:4">
      <c r="A10" s="4" t="s">
        <v>574</v>
      </c>
    </row>
    <row r="11" spans="1:4">
      <c r="A11" s="3" t="s">
        <v>573</v>
      </c>
    </row>
    <row r="12" spans="1:4">
      <c r="A12" s="4" t="s">
        <v>138</v>
      </c>
      <c r="B12" s="6" t="n">
        <v>894</v>
      </c>
    </row>
    <row r="13" spans="1:4">
      <c r="A13" s="4" t="s">
        <v>117</v>
      </c>
      <c r="B13" s="7" t="n">
        <v>0.02</v>
      </c>
    </row>
    <row r="14" spans="1:4">
      <c r="A14" s="4" t="s">
        <v>118</v>
      </c>
      <c r="B14" s="7" t="n">
        <v>0.02</v>
      </c>
    </row>
    <row r="15" spans="1:4">
      <c r="A15" s="4" t="s">
        <v>575</v>
      </c>
    </row>
    <row r="16" spans="1:4">
      <c r="A16" s="3" t="s">
        <v>573</v>
      </c>
    </row>
    <row r="17" spans="1:4">
      <c r="A17" s="4" t="s">
        <v>518</v>
      </c>
      <c r="B17" s="4" t="s">
        <v>51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576</v>
      </c>
      <c r="B1" s="2" t="s">
        <v>577</v>
      </c>
    </row>
    <row r="2" spans="1:2">
      <c r="A2" s="3" t="s">
        <v>578</v>
      </c>
    </row>
    <row r="3" spans="1:2">
      <c r="A3" s="4" t="s">
        <v>579</v>
      </c>
      <c r="B3" s="5" t="n">
        <v>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4</v>
      </c>
      <c r="D2" s="2" t="s">
        <v>72</v>
      </c>
    </row>
    <row r="3" spans="1:4">
      <c r="A3" s="3" t="s">
        <v>581</v>
      </c>
    </row>
    <row r="4" spans="1:4">
      <c r="A4" s="4" t="s">
        <v>582</v>
      </c>
      <c r="B4" s="6" t="n">
        <v>100499</v>
      </c>
      <c r="C4" s="6" t="n">
        <v>13773</v>
      </c>
      <c r="D4" s="6" t="n">
        <v>20625</v>
      </c>
    </row>
    <row r="5" spans="1:4">
      <c r="A5" s="4" t="s">
        <v>583</v>
      </c>
      <c r="B5" s="5" t="n">
        <v>36592893</v>
      </c>
      <c r="C5" s="5" t="n">
        <v>34202168</v>
      </c>
      <c r="D5" s="5" t="n">
        <v>31079032</v>
      </c>
    </row>
    <row r="6" spans="1:4">
      <c r="A6" s="4" t="s">
        <v>117</v>
      </c>
      <c r="B6" s="7" t="n">
        <v>2.75</v>
      </c>
      <c r="C6" s="7" t="n">
        <v>0.4</v>
      </c>
      <c r="D6" s="7" t="n">
        <v>0.66</v>
      </c>
    </row>
    <row r="7" spans="1:4">
      <c r="A7" s="3" t="s">
        <v>584</v>
      </c>
    </row>
    <row r="8" spans="1:4">
      <c r="A8" s="4" t="s">
        <v>585</v>
      </c>
      <c r="B8" s="6" t="n">
        <v>100499</v>
      </c>
      <c r="C8" s="6" t="n">
        <v>13773</v>
      </c>
      <c r="D8" s="6" t="n">
        <v>20625</v>
      </c>
    </row>
    <row r="9" spans="1:4">
      <c r="A9" s="4" t="s">
        <v>586</v>
      </c>
      <c r="B9" s="5" t="n">
        <v>36592893</v>
      </c>
      <c r="C9" s="5" t="n">
        <v>34202168</v>
      </c>
      <c r="D9" s="5" t="n">
        <v>31079032</v>
      </c>
    </row>
    <row r="10" spans="1:4">
      <c r="A10" s="4" t="s">
        <v>587</v>
      </c>
      <c r="B10" s="5" t="n">
        <v>1266642</v>
      </c>
      <c r="C10" s="5" t="n">
        <v>884791</v>
      </c>
      <c r="D10" s="5" t="n">
        <v>894114</v>
      </c>
    </row>
    <row r="11" spans="1:4">
      <c r="A11" s="4" t="s">
        <v>588</v>
      </c>
      <c r="B11" s="5" t="n">
        <v>37859535</v>
      </c>
      <c r="C11" s="5" t="n">
        <v>35086959</v>
      </c>
      <c r="D11" s="5" t="n">
        <v>31973146</v>
      </c>
    </row>
    <row r="12" spans="1:4">
      <c r="A12" s="4" t="s">
        <v>118</v>
      </c>
      <c r="B12" s="7" t="n">
        <v>2.65</v>
      </c>
      <c r="C12" s="7" t="n">
        <v>0.39</v>
      </c>
      <c r="D12" s="7" t="n">
        <v>0.65</v>
      </c>
    </row>
    <row r="13" spans="1:4">
      <c r="A13" s="4" t="s">
        <v>589</v>
      </c>
      <c r="B13" s="5" t="n">
        <v>253338</v>
      </c>
      <c r="C13" s="5" t="n">
        <v>1777035</v>
      </c>
      <c r="D13" s="5" t="n">
        <v>181177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0</v>
      </c>
      <c r="B1" s="2" t="s">
        <v>490</v>
      </c>
      <c r="C1" s="2" t="s">
        <v>1</v>
      </c>
    </row>
    <row r="2" spans="1:5">
      <c r="B2" s="2" t="s">
        <v>591</v>
      </c>
      <c r="C2" s="2" t="s">
        <v>2</v>
      </c>
      <c r="D2" s="2" t="s">
        <v>34</v>
      </c>
      <c r="E2" s="2" t="s">
        <v>72</v>
      </c>
    </row>
    <row r="3" spans="1:5">
      <c r="A3" s="3" t="s">
        <v>573</v>
      </c>
    </row>
    <row r="4" spans="1:5">
      <c r="A4" s="4" t="s">
        <v>181</v>
      </c>
      <c r="C4" s="6" t="n">
        <v>-287529</v>
      </c>
      <c r="D4" s="6" t="n">
        <v>-221950</v>
      </c>
      <c r="E4" s="6" t="n">
        <v>-334683</v>
      </c>
    </row>
    <row r="5" spans="1:5">
      <c r="A5" s="4" t="s">
        <v>203</v>
      </c>
      <c r="C5" s="5" t="n">
        <v>879808</v>
      </c>
      <c r="D5" s="6" t="n">
        <v>677420</v>
      </c>
      <c r="E5" s="6" t="n">
        <v>347812</v>
      </c>
    </row>
    <row r="6" spans="1:5">
      <c r="A6" s="4" t="s">
        <v>592</v>
      </c>
    </row>
    <row r="7" spans="1:5">
      <c r="A7" s="3" t="s">
        <v>573</v>
      </c>
    </row>
    <row r="8" spans="1:5">
      <c r="A8" s="4" t="s">
        <v>181</v>
      </c>
      <c r="C8" s="5" t="n">
        <v>1000</v>
      </c>
    </row>
    <row r="9" spans="1:5">
      <c r="A9" s="4" t="s">
        <v>203</v>
      </c>
      <c r="C9" s="6" t="n">
        <v>4900</v>
      </c>
    </row>
    <row r="10" spans="1:5">
      <c r="A10" s="4" t="s">
        <v>593</v>
      </c>
      <c r="C10" s="7" t="n">
        <v>0.03</v>
      </c>
    </row>
    <row r="11" spans="1:5">
      <c r="A11" s="4" t="s">
        <v>594</v>
      </c>
    </row>
    <row r="12" spans="1:5">
      <c r="A12" s="3" t="s">
        <v>573</v>
      </c>
    </row>
    <row r="13" spans="1:5">
      <c r="A13" s="4" t="s">
        <v>595</v>
      </c>
      <c r="B13" s="6" t="n">
        <v>-244</v>
      </c>
    </row>
    <row r="14" spans="1:5">
      <c r="A14" s="4" t="s">
        <v>596</v>
      </c>
    </row>
    <row r="15" spans="1:5">
      <c r="A15" s="3" t="s">
        <v>573</v>
      </c>
    </row>
    <row r="16" spans="1:5">
      <c r="A16" s="4" t="s">
        <v>595</v>
      </c>
      <c r="B16" s="6" t="n">
        <v>244</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s>
  <sheetData>
    <row r="1" spans="1:6">
      <c r="A1" s="1" t="s">
        <v>597</v>
      </c>
      <c r="B1" s="2" t="s">
        <v>598</v>
      </c>
      <c r="C1" s="2" t="s">
        <v>599</v>
      </c>
      <c r="D1" s="2" t="s">
        <v>424</v>
      </c>
      <c r="E1" s="2" t="s">
        <v>425</v>
      </c>
      <c r="F1" s="2" t="s">
        <v>428</v>
      </c>
    </row>
    <row r="2" spans="1:6">
      <c r="A2" s="3" t="s">
        <v>600</v>
      </c>
    </row>
    <row r="3" spans="1:6">
      <c r="A3" s="4" t="s">
        <v>219</v>
      </c>
      <c r="D3" s="6" t="n">
        <v>0</v>
      </c>
      <c r="E3" s="6" t="n">
        <v>24</v>
      </c>
      <c r="F3" s="6" t="n">
        <v>170</v>
      </c>
    </row>
    <row r="4" spans="1:6">
      <c r="A4" s="4" t="s">
        <v>601</v>
      </c>
      <c r="D4" s="5" t="n">
        <v>-4350</v>
      </c>
    </row>
    <row r="5" spans="1:6">
      <c r="A5" s="4" t="s">
        <v>602</v>
      </c>
      <c r="D5" s="5" t="n">
        <v>7278</v>
      </c>
    </row>
    <row r="6" spans="1:6">
      <c r="A6" s="4" t="s">
        <v>98</v>
      </c>
      <c r="D6" s="5" t="n">
        <v>74669</v>
      </c>
      <c r="E6" s="5" t="n">
        <v>62996</v>
      </c>
      <c r="F6" s="6" t="n">
        <v>40323</v>
      </c>
    </row>
    <row r="7" spans="1:6">
      <c r="A7" s="4" t="s">
        <v>603</v>
      </c>
    </row>
    <row r="8" spans="1:6">
      <c r="A8" s="3" t="s">
        <v>600</v>
      </c>
    </row>
    <row r="9" spans="1:6">
      <c r="A9" s="4" t="s">
        <v>604</v>
      </c>
      <c r="B9" s="5" t="n">
        <v>2</v>
      </c>
    </row>
    <row r="10" spans="1:6">
      <c r="A10" s="4" t="s">
        <v>605</v>
      </c>
      <c r="B10" s="6" t="n">
        <v>5766</v>
      </c>
    </row>
    <row r="11" spans="1:6">
      <c r="A11" s="4" t="s">
        <v>222</v>
      </c>
      <c r="B11" s="5" t="n">
        <v>4681</v>
      </c>
    </row>
    <row r="12" spans="1:6">
      <c r="A12" s="4" t="s">
        <v>606</v>
      </c>
      <c r="B12" s="5" t="n">
        <v>12700</v>
      </c>
    </row>
    <row r="13" spans="1:6">
      <c r="A13" s="4" t="s">
        <v>607</v>
      </c>
      <c r="B13" s="6" t="n">
        <v>7798</v>
      </c>
    </row>
    <row r="14" spans="1:6">
      <c r="A14" s="4" t="s">
        <v>608</v>
      </c>
      <c r="B14" s="5" t="n">
        <v>27724</v>
      </c>
    </row>
    <row r="15" spans="1:6">
      <c r="A15" s="4" t="s">
        <v>609</v>
      </c>
      <c r="B15" s="5" t="n">
        <v>184012</v>
      </c>
    </row>
    <row r="16" spans="1:6">
      <c r="A16" s="4" t="s">
        <v>610</v>
      </c>
      <c r="B16" s="6" t="n">
        <v>3800</v>
      </c>
    </row>
    <row r="17" spans="1:6">
      <c r="A17" s="4" t="s">
        <v>219</v>
      </c>
      <c r="B17" s="5" t="n">
        <v>4300</v>
      </c>
      <c r="D17" s="6" t="n">
        <v>1900</v>
      </c>
      <c r="E17" s="5" t="n">
        <v>0</v>
      </c>
    </row>
    <row r="18" spans="1:6">
      <c r="A18" s="4" t="s">
        <v>611</v>
      </c>
      <c r="B18" s="6" t="n">
        <v>6000</v>
      </c>
    </row>
    <row r="19" spans="1:6">
      <c r="A19" s="4" t="s">
        <v>612</v>
      </c>
      <c r="B19" s="4" t="s">
        <v>514</v>
      </c>
    </row>
    <row r="20" spans="1:6">
      <c r="A20" s="4" t="s">
        <v>613</v>
      </c>
      <c r="D20" s="4" t="s">
        <v>542</v>
      </c>
    </row>
    <row r="21" spans="1:6">
      <c r="A21" s="4" t="s">
        <v>614</v>
      </c>
      <c r="D21" s="4" t="s">
        <v>615</v>
      </c>
    </row>
    <row r="22" spans="1:6">
      <c r="A22" s="4" t="s">
        <v>616</v>
      </c>
      <c r="D22" s="4" t="s">
        <v>617</v>
      </c>
    </row>
    <row r="23" spans="1:6">
      <c r="A23" s="4" t="s">
        <v>618</v>
      </c>
      <c r="B23" s="6" t="n">
        <v>4300</v>
      </c>
    </row>
    <row r="24" spans="1:6">
      <c r="A24" s="4" t="s">
        <v>601</v>
      </c>
      <c r="C24" s="6" t="n">
        <v>350</v>
      </c>
      <c r="D24" s="6" t="n">
        <v>-4350</v>
      </c>
    </row>
    <row r="25" spans="1:6">
      <c r="A25" s="4" t="s">
        <v>619</v>
      </c>
      <c r="D25" s="5" t="n">
        <v>766</v>
      </c>
      <c r="E25" s="6" t="n">
        <v>115</v>
      </c>
    </row>
    <row r="26" spans="1:6">
      <c r="A26" s="4" t="s">
        <v>602</v>
      </c>
      <c r="D26" s="5" t="n">
        <v>7278</v>
      </c>
    </row>
    <row r="27" spans="1:6">
      <c r="A27" s="4" t="s">
        <v>559</v>
      </c>
      <c r="D27" s="5" t="n">
        <v>720</v>
      </c>
    </row>
    <row r="28" spans="1:6">
      <c r="A28" s="4" t="s">
        <v>561</v>
      </c>
      <c r="D28" s="5" t="n">
        <v>4400</v>
      </c>
    </row>
    <row r="29" spans="1:6">
      <c r="A29" s="4" t="s">
        <v>98</v>
      </c>
      <c r="D29" s="6" t="n">
        <v>1600</v>
      </c>
    </row>
    <row r="30" spans="1:6">
      <c r="A30" s="4" t="s">
        <v>620</v>
      </c>
    </row>
    <row r="31" spans="1:6">
      <c r="A31" s="3" t="s">
        <v>600</v>
      </c>
    </row>
    <row r="32" spans="1:6">
      <c r="A32" s="4" t="s">
        <v>621</v>
      </c>
      <c r="B32" s="5" t="n">
        <v>3900</v>
      </c>
    </row>
    <row r="33" spans="1:6">
      <c r="A33" s="4" t="s">
        <v>622</v>
      </c>
    </row>
    <row r="34" spans="1:6">
      <c r="A34" s="3" t="s">
        <v>600</v>
      </c>
    </row>
    <row r="35" spans="1:6">
      <c r="A35" s="4" t="s">
        <v>621</v>
      </c>
      <c r="B35" s="5" t="n">
        <v>405</v>
      </c>
    </row>
    <row r="36" spans="1:6">
      <c r="A36" s="4" t="s">
        <v>623</v>
      </c>
    </row>
    <row r="37" spans="1:6">
      <c r="A37" s="3" t="s">
        <v>600</v>
      </c>
    </row>
    <row r="38" spans="1:6">
      <c r="A38" s="4" t="s">
        <v>624</v>
      </c>
      <c r="B38" s="6" t="n">
        <v>1200</v>
      </c>
    </row>
    <row r="39" spans="1:6">
      <c r="A39" s="4" t="s">
        <v>625</v>
      </c>
    </row>
    <row r="40" spans="1:6">
      <c r="A40" s="3" t="s">
        <v>600</v>
      </c>
    </row>
    <row r="41" spans="1:6">
      <c r="A41" s="4" t="s">
        <v>613</v>
      </c>
      <c r="B41" s="4" t="s">
        <v>514</v>
      </c>
      <c r="D41" s="4" t="s">
        <v>626</v>
      </c>
    </row>
    <row r="42" spans="1:6">
      <c r="A42" s="4" t="s">
        <v>614</v>
      </c>
      <c r="B42" s="4" t="s">
        <v>627</v>
      </c>
      <c r="D42" s="4" t="s">
        <v>627</v>
      </c>
    </row>
    <row r="43" spans="1:6">
      <c r="A43" s="4" t="s">
        <v>616</v>
      </c>
      <c r="B43" s="4" t="s">
        <v>628</v>
      </c>
      <c r="D43" s="4" t="s">
        <v>617</v>
      </c>
    </row>
    <row r="44" spans="1:6">
      <c r="A44" s="4" t="s">
        <v>629</v>
      </c>
    </row>
    <row r="45" spans="1:6">
      <c r="A45" s="3" t="s">
        <v>600</v>
      </c>
    </row>
    <row r="46" spans="1:6">
      <c r="A46" s="4" t="s">
        <v>606</v>
      </c>
      <c r="B46" s="6" t="n">
        <v>158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0</v>
      </c>
      <c r="B1" s="2" t="s">
        <v>631</v>
      </c>
      <c r="C1" s="2" t="s">
        <v>2</v>
      </c>
      <c r="D1" s="2" t="s">
        <v>34</v>
      </c>
      <c r="E1" s="2" t="s">
        <v>72</v>
      </c>
    </row>
    <row r="2" spans="1:5">
      <c r="A2" s="3" t="s">
        <v>632</v>
      </c>
    </row>
    <row r="3" spans="1:5">
      <c r="A3" s="4" t="s">
        <v>633</v>
      </c>
      <c r="C3" s="6" t="n">
        <v>8363</v>
      </c>
      <c r="D3" s="6" t="n">
        <v>0</v>
      </c>
      <c r="E3" s="6" t="n">
        <v>0</v>
      </c>
    </row>
    <row r="4" spans="1:5">
      <c r="A4" s="4" t="s">
        <v>603</v>
      </c>
    </row>
    <row r="5" spans="1:5">
      <c r="A5" s="3" t="s">
        <v>634</v>
      </c>
    </row>
    <row r="6" spans="1:5">
      <c r="A6" s="4" t="s">
        <v>635</v>
      </c>
      <c r="B6" s="6" t="n">
        <v>102</v>
      </c>
    </row>
    <row r="7" spans="1:5">
      <c r="A7" s="4" t="s">
        <v>636</v>
      </c>
      <c r="B7" s="5" t="n">
        <v>159</v>
      </c>
    </row>
    <row r="8" spans="1:5">
      <c r="A8" s="4" t="s">
        <v>559</v>
      </c>
      <c r="B8" s="5" t="n">
        <v>5505</v>
      </c>
    </row>
    <row r="9" spans="1:5">
      <c r="A9" s="4" t="s">
        <v>637</v>
      </c>
      <c r="B9" s="5" t="n">
        <v>5766</v>
      </c>
    </row>
    <row r="10" spans="1:5">
      <c r="A10" s="3" t="s">
        <v>632</v>
      </c>
    </row>
    <row r="11" spans="1:5">
      <c r="A11" s="4" t="s">
        <v>638</v>
      </c>
      <c r="B11" s="5" t="n">
        <v>4300</v>
      </c>
    </row>
    <row r="12" spans="1:5">
      <c r="A12" s="4" t="s">
        <v>639</v>
      </c>
      <c r="B12" s="5" t="n">
        <v>381</v>
      </c>
    </row>
    <row r="13" spans="1:5">
      <c r="A13" s="4" t="s">
        <v>640</v>
      </c>
      <c r="B13" s="5" t="n">
        <v>4681</v>
      </c>
    </row>
    <row r="14" spans="1:5">
      <c r="A14" s="4" t="s">
        <v>641</v>
      </c>
      <c r="B14" s="6" t="n">
        <v>1085</v>
      </c>
    </row>
    <row r="15" spans="1:5">
      <c r="A15" s="4" t="s">
        <v>642</v>
      </c>
      <c r="B15" s="5" t="n">
        <v>27724</v>
      </c>
    </row>
    <row r="16" spans="1:5">
      <c r="A16" s="4" t="s">
        <v>643</v>
      </c>
      <c r="B16" s="7" t="n">
        <v>20.38</v>
      </c>
    </row>
    <row r="17" spans="1:5">
      <c r="A17" s="4" t="s">
        <v>644</v>
      </c>
      <c r="B17" s="6" t="n">
        <v>565</v>
      </c>
    </row>
    <row r="18" spans="1:5">
      <c r="A18" s="4" t="s">
        <v>635</v>
      </c>
      <c r="B18" s="5" t="n">
        <v>7798</v>
      </c>
    </row>
    <row r="19" spans="1:5">
      <c r="A19" s="4" t="s">
        <v>633</v>
      </c>
      <c r="B19" s="5" t="n">
        <v>8363</v>
      </c>
    </row>
    <row r="20" spans="1:5">
      <c r="A20" s="4" t="s">
        <v>560</v>
      </c>
      <c r="B20" s="6" t="n">
        <v>7278</v>
      </c>
      <c r="C20" s="6" t="n">
        <v>0</v>
      </c>
      <c r="D20"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45</v>
      </c>
      <c r="B1" s="2" t="s">
        <v>1</v>
      </c>
    </row>
    <row r="2" spans="1:4">
      <c r="B2" s="2" t="s">
        <v>2</v>
      </c>
      <c r="C2" s="2" t="s">
        <v>34</v>
      </c>
      <c r="D2" s="2" t="s">
        <v>72</v>
      </c>
    </row>
    <row r="3" spans="1:4">
      <c r="A3" s="3" t="s">
        <v>646</v>
      </c>
    </row>
    <row r="4" spans="1:4">
      <c r="A4" s="4" t="s">
        <v>647</v>
      </c>
      <c r="B4" s="6" t="n">
        <v>7278</v>
      </c>
      <c r="C4" s="6" t="n">
        <v>0</v>
      </c>
      <c r="D4" s="6" t="n">
        <v>0</v>
      </c>
    </row>
    <row r="5" spans="1:4">
      <c r="A5" s="4" t="s">
        <v>648</v>
      </c>
      <c r="B5" s="5" t="n">
        <v>-7278</v>
      </c>
    </row>
    <row r="6" spans="1:4">
      <c r="A6" s="4" t="s">
        <v>603</v>
      </c>
    </row>
    <row r="7" spans="1:4">
      <c r="A7" s="3" t="s">
        <v>646</v>
      </c>
    </row>
    <row r="8" spans="1:4">
      <c r="A8" s="4" t="s">
        <v>649</v>
      </c>
      <c r="B8" s="5" t="n">
        <v>0</v>
      </c>
    </row>
    <row r="9" spans="1:4">
      <c r="A9" s="4" t="s">
        <v>647</v>
      </c>
      <c r="B9" s="5" t="n">
        <v>7278</v>
      </c>
    </row>
    <row r="10" spans="1:4">
      <c r="A10" s="4" t="s">
        <v>648</v>
      </c>
      <c r="B10" s="5" t="n">
        <v>-7278</v>
      </c>
    </row>
    <row r="11" spans="1:4">
      <c r="A11" s="4" t="s">
        <v>650</v>
      </c>
      <c r="B11" s="6" t="n">
        <v>0</v>
      </c>
      <c r="C11"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3"/>
    <col customWidth="1" max="5" min="5" width="33"/>
    <col customWidth="1" max="6" min="6" width="40"/>
    <col customWidth="1" max="7" min="7" width="46"/>
    <col customWidth="1" max="8" min="8" width="26"/>
  </cols>
  <sheetData>
    <row r="1" spans="1:8">
      <c r="A1" s="1" t="s">
        <v>128</v>
      </c>
      <c r="B1" s="2" t="s">
        <v>129</v>
      </c>
      <c r="C1" s="2" t="s">
        <v>62</v>
      </c>
      <c r="D1" s="2" t="s">
        <v>130</v>
      </c>
      <c r="E1" s="2" t="s">
        <v>131</v>
      </c>
      <c r="F1" s="2" t="s">
        <v>132</v>
      </c>
      <c r="G1" s="2" t="s">
        <v>133</v>
      </c>
      <c r="H1" s="2" t="s">
        <v>134</v>
      </c>
    </row>
    <row r="2" spans="1:8">
      <c r="A2" s="4" t="s">
        <v>135</v>
      </c>
      <c r="D2" s="5" t="n">
        <v>23896400</v>
      </c>
      <c r="E2" s="5" t="n">
        <v>4723530</v>
      </c>
    </row>
    <row r="3" spans="1:8">
      <c r="A3" s="4" t="s">
        <v>136</v>
      </c>
      <c r="B3" s="6" t="n">
        <v>91814</v>
      </c>
      <c r="C3" s="6" t="n">
        <v>98672</v>
      </c>
      <c r="F3" s="6" t="n">
        <v>-6943</v>
      </c>
      <c r="G3" s="6" t="n">
        <v>85</v>
      </c>
      <c r="H3" s="6" t="n">
        <v>0</v>
      </c>
    </row>
    <row r="4" spans="1:8">
      <c r="A4" s="3" t="s">
        <v>137</v>
      </c>
    </row>
    <row r="5" spans="1:8">
      <c r="A5" s="4" t="s">
        <v>138</v>
      </c>
      <c r="B5" s="5" t="n">
        <v>20601</v>
      </c>
      <c r="F5" s="5" t="n">
        <v>20625</v>
      </c>
      <c r="H5" s="5" t="n">
        <v>-24</v>
      </c>
    </row>
    <row r="6" spans="1:8">
      <c r="A6" s="4" t="s">
        <v>139</v>
      </c>
      <c r="B6" s="5" t="n">
        <v>-277</v>
      </c>
      <c r="G6" s="5" t="n">
        <v>-277</v>
      </c>
    </row>
    <row r="7" spans="1:8">
      <c r="A7" s="4" t="s">
        <v>140</v>
      </c>
      <c r="B7" s="5" t="n">
        <v>35</v>
      </c>
      <c r="H7" s="5" t="n">
        <v>35</v>
      </c>
    </row>
    <row r="8" spans="1:8">
      <c r="A8" s="4" t="s">
        <v>141</v>
      </c>
      <c r="D8" s="5" t="n">
        <v>52969</v>
      </c>
    </row>
    <row r="9" spans="1:8">
      <c r="A9" s="4" t="s">
        <v>142</v>
      </c>
      <c r="B9" s="5" t="n">
        <v>239</v>
      </c>
      <c r="C9" s="5" t="n">
        <v>239</v>
      </c>
    </row>
    <row r="10" spans="1:8">
      <c r="A10" s="4" t="s">
        <v>143</v>
      </c>
      <c r="B10" s="5" t="n">
        <v>1277</v>
      </c>
      <c r="C10" s="5" t="n">
        <v>1277</v>
      </c>
    </row>
    <row r="11" spans="1:8">
      <c r="A11" s="4" t="s">
        <v>144</v>
      </c>
      <c r="B11" s="5" t="n">
        <v>148</v>
      </c>
      <c r="C11" s="5" t="n">
        <v>148</v>
      </c>
    </row>
    <row r="12" spans="1:8">
      <c r="A12" s="4" t="s">
        <v>145</v>
      </c>
      <c r="B12" s="5" t="n">
        <v>22</v>
      </c>
      <c r="H12" s="5" t="n">
        <v>22</v>
      </c>
    </row>
    <row r="13" spans="1:8">
      <c r="A13" s="4" t="s">
        <v>146</v>
      </c>
      <c r="D13" s="5" t="n">
        <v>5500000</v>
      </c>
    </row>
    <row r="14" spans="1:8">
      <c r="A14" s="4" t="s">
        <v>147</v>
      </c>
      <c r="B14" s="5" t="n">
        <v>87171</v>
      </c>
      <c r="C14" s="5" t="n">
        <v>87171</v>
      </c>
    </row>
    <row r="15" spans="1:8">
      <c r="A15" s="4" t="s">
        <v>148</v>
      </c>
      <c r="B15" s="5" t="n">
        <v>-1542</v>
      </c>
      <c r="F15" s="5" t="n">
        <v>-1542</v>
      </c>
    </row>
    <row r="16" spans="1:8">
      <c r="A16" s="4" t="s">
        <v>149</v>
      </c>
      <c r="D16" s="5" t="n">
        <v>29449369</v>
      </c>
      <c r="E16" s="5" t="n">
        <v>4723530</v>
      </c>
    </row>
    <row r="17" spans="1:8">
      <c r="A17" s="4" t="s">
        <v>150</v>
      </c>
      <c r="B17" s="5" t="n">
        <v>199488</v>
      </c>
      <c r="C17" s="5" t="n">
        <v>187507</v>
      </c>
      <c r="F17" s="5" t="n">
        <v>12140</v>
      </c>
      <c r="G17" s="5" t="n">
        <v>-192</v>
      </c>
      <c r="H17" s="5" t="n">
        <v>33</v>
      </c>
    </row>
    <row r="18" spans="1:8">
      <c r="A18" s="3" t="s">
        <v>137</v>
      </c>
    </row>
    <row r="19" spans="1:8">
      <c r="A19" s="4" t="s">
        <v>138</v>
      </c>
      <c r="B19" s="5" t="n">
        <v>13764</v>
      </c>
      <c r="F19" s="5" t="n">
        <v>13773</v>
      </c>
      <c r="H19" s="5" t="n">
        <v>-9</v>
      </c>
    </row>
    <row r="20" spans="1:8">
      <c r="A20" s="4" t="s">
        <v>139</v>
      </c>
      <c r="B20" s="5" t="n">
        <v>-460</v>
      </c>
      <c r="G20" s="5" t="n">
        <v>-460</v>
      </c>
    </row>
    <row r="21" spans="1:8">
      <c r="A21" s="4" t="s">
        <v>151</v>
      </c>
      <c r="D21" s="5" t="n">
        <v>16745</v>
      </c>
    </row>
    <row r="22" spans="1:8">
      <c r="A22" s="4" t="s">
        <v>152</v>
      </c>
      <c r="B22" s="5" t="n">
        <v>0</v>
      </c>
    </row>
    <row r="23" spans="1:8">
      <c r="A23" s="4" t="s">
        <v>141</v>
      </c>
      <c r="D23" s="5" t="n">
        <v>63958</v>
      </c>
    </row>
    <row r="24" spans="1:8">
      <c r="A24" s="4" t="s">
        <v>142</v>
      </c>
      <c r="B24" s="5" t="n">
        <v>401</v>
      </c>
      <c r="C24" s="5" t="n">
        <v>401</v>
      </c>
    </row>
    <row r="25" spans="1:8">
      <c r="A25" s="4" t="s">
        <v>143</v>
      </c>
      <c r="B25" s="5" t="n">
        <v>2349</v>
      </c>
      <c r="C25" s="5" t="n">
        <v>2349</v>
      </c>
    </row>
    <row r="26" spans="1:8">
      <c r="A26" s="4" t="s">
        <v>144</v>
      </c>
      <c r="B26" s="5" t="n">
        <v>9724</v>
      </c>
      <c r="C26" s="5" t="n">
        <v>9724</v>
      </c>
    </row>
    <row r="27" spans="1:8">
      <c r="A27" s="4" t="s">
        <v>153</v>
      </c>
      <c r="B27" s="5" t="n">
        <v>-24</v>
      </c>
      <c r="H27" s="5" t="n">
        <v>-24</v>
      </c>
    </row>
    <row r="28" spans="1:8">
      <c r="A28" s="4" t="s">
        <v>148</v>
      </c>
      <c r="B28" s="5" t="n">
        <v>-2395</v>
      </c>
      <c r="F28" s="5" t="n">
        <v>-2395</v>
      </c>
    </row>
    <row r="29" spans="1:8">
      <c r="A29" s="4" t="s">
        <v>154</v>
      </c>
      <c r="D29" s="5" t="n">
        <v>29530072</v>
      </c>
      <c r="E29" s="5" t="n">
        <v>4723530</v>
      </c>
    </row>
    <row r="30" spans="1:8">
      <c r="A30" s="4" t="s">
        <v>155</v>
      </c>
      <c r="B30" s="5" t="n">
        <v>222847</v>
      </c>
      <c r="C30" s="5" t="n">
        <v>199981</v>
      </c>
      <c r="F30" s="5" t="n">
        <v>23518</v>
      </c>
      <c r="G30" s="5" t="n">
        <v>-652</v>
      </c>
      <c r="H30" s="5" t="n">
        <v>0</v>
      </c>
    </row>
    <row r="31" spans="1:8">
      <c r="A31" s="3" t="s">
        <v>137</v>
      </c>
    </row>
    <row r="32" spans="1:8">
      <c r="A32" s="4" t="s">
        <v>138</v>
      </c>
      <c r="B32" s="5" t="n">
        <v>100499</v>
      </c>
      <c r="F32" s="5" t="n">
        <v>100499</v>
      </c>
    </row>
    <row r="33" spans="1:8">
      <c r="A33" s="4" t="s">
        <v>139</v>
      </c>
      <c r="B33" s="5" t="n">
        <v>-381</v>
      </c>
      <c r="G33" s="5" t="n">
        <v>-381</v>
      </c>
    </row>
    <row r="34" spans="1:8">
      <c r="A34" s="4" t="s">
        <v>151</v>
      </c>
      <c r="D34" s="5" t="n">
        <v>307613</v>
      </c>
    </row>
    <row r="35" spans="1:8">
      <c r="A35" s="4" t="s">
        <v>152</v>
      </c>
      <c r="B35" s="5" t="n">
        <v>0</v>
      </c>
    </row>
    <row r="36" spans="1:8">
      <c r="A36" s="4" t="s">
        <v>156</v>
      </c>
      <c r="B36" s="5" t="n">
        <v>-4891</v>
      </c>
      <c r="C36" s="5" t="n">
        <v>-4891</v>
      </c>
    </row>
    <row r="37" spans="1:8">
      <c r="A37" s="4" t="s">
        <v>157</v>
      </c>
      <c r="D37" s="5" t="n">
        <v>22634</v>
      </c>
    </row>
    <row r="38" spans="1:8">
      <c r="A38" s="4" t="s">
        <v>158</v>
      </c>
      <c r="B38" s="5" t="n">
        <v>445</v>
      </c>
      <c r="C38" s="5" t="n">
        <v>445</v>
      </c>
    </row>
    <row r="39" spans="1:8">
      <c r="A39" s="4" t="s">
        <v>141</v>
      </c>
      <c r="D39" s="5" t="n">
        <v>109010</v>
      </c>
    </row>
    <row r="40" spans="1:8">
      <c r="A40" s="4" t="s">
        <v>142</v>
      </c>
      <c r="B40" s="5" t="n">
        <v>1026</v>
      </c>
      <c r="C40" s="5" t="n">
        <v>1026</v>
      </c>
    </row>
    <row r="41" spans="1:8">
      <c r="A41" s="4" t="s">
        <v>143</v>
      </c>
      <c r="B41" s="5" t="n">
        <v>1786</v>
      </c>
      <c r="C41" s="5" t="n">
        <v>1786</v>
      </c>
    </row>
    <row r="42" spans="1:8">
      <c r="A42" s="4" t="s">
        <v>144</v>
      </c>
      <c r="B42" s="5" t="n">
        <v>5717</v>
      </c>
      <c r="C42" s="5" t="n">
        <v>5717</v>
      </c>
    </row>
    <row r="43" spans="1:8">
      <c r="A43" s="4" t="s">
        <v>159</v>
      </c>
      <c r="D43" s="5" t="n">
        <v>27724</v>
      </c>
    </row>
    <row r="44" spans="1:8">
      <c r="A44" s="4" t="s">
        <v>160</v>
      </c>
      <c r="B44" s="5" t="n">
        <v>565</v>
      </c>
      <c r="C44" s="5" t="n">
        <v>565</v>
      </c>
    </row>
    <row r="45" spans="1:8">
      <c r="A45" s="4" t="s">
        <v>161</v>
      </c>
      <c r="D45" s="5" t="n">
        <v>-80000</v>
      </c>
      <c r="E45" s="5" t="n">
        <v>-80000</v>
      </c>
    </row>
    <row r="46" spans="1:8">
      <c r="A46" s="4" t="s">
        <v>146</v>
      </c>
      <c r="D46" s="5" t="n">
        <v>5175000</v>
      </c>
    </row>
    <row r="47" spans="1:8">
      <c r="A47" s="4" t="s">
        <v>147</v>
      </c>
      <c r="B47" s="5" t="n">
        <v>113096</v>
      </c>
      <c r="C47" s="5" t="n">
        <v>113096</v>
      </c>
    </row>
    <row r="48" spans="1:8">
      <c r="A48" s="4" t="s">
        <v>148</v>
      </c>
      <c r="B48" s="5" t="n">
        <v>-3776</v>
      </c>
      <c r="F48" s="5" t="n">
        <v>-3776</v>
      </c>
    </row>
    <row r="49" spans="1:8">
      <c r="A49" s="4" t="s">
        <v>162</v>
      </c>
      <c r="D49" s="5" t="n">
        <v>35252053</v>
      </c>
      <c r="E49" s="5" t="n">
        <v>4643530</v>
      </c>
    </row>
    <row r="50" spans="1:8">
      <c r="A50" s="4" t="s">
        <v>163</v>
      </c>
      <c r="B50" s="6" t="n">
        <v>436933</v>
      </c>
      <c r="C50" s="6" t="n">
        <v>317725</v>
      </c>
      <c r="F50" s="6" t="n">
        <v>120241</v>
      </c>
      <c r="G50" s="6" t="n">
        <v>-1033</v>
      </c>
      <c r="H50"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1</v>
      </c>
      <c r="B1" s="2" t="s">
        <v>505</v>
      </c>
      <c r="C1" s="2" t="s">
        <v>1</v>
      </c>
    </row>
    <row r="2" spans="1:4">
      <c r="B2" s="2" t="s">
        <v>549</v>
      </c>
      <c r="C2" s="2" t="s">
        <v>2</v>
      </c>
      <c r="D2" s="2" t="s">
        <v>34</v>
      </c>
    </row>
    <row r="3" spans="1:4">
      <c r="A3" s="3" t="s">
        <v>652</v>
      </c>
    </row>
    <row r="4" spans="1:4">
      <c r="A4" s="4" t="s">
        <v>649</v>
      </c>
      <c r="C4" s="6" t="n">
        <v>24</v>
      </c>
      <c r="D4" s="6" t="n">
        <v>170</v>
      </c>
    </row>
    <row r="5" spans="1:4">
      <c r="A5" s="4" t="s">
        <v>601</v>
      </c>
      <c r="C5" s="5" t="n">
        <v>-4350</v>
      </c>
    </row>
    <row r="6" spans="1:4">
      <c r="A6" s="4" t="s">
        <v>650</v>
      </c>
      <c r="C6" s="5" t="n">
        <v>0</v>
      </c>
      <c r="D6" s="5" t="n">
        <v>24</v>
      </c>
    </row>
    <row r="7" spans="1:4">
      <c r="A7" s="4" t="s">
        <v>603</v>
      </c>
    </row>
    <row r="8" spans="1:4">
      <c r="A8" s="3" t="s">
        <v>652</v>
      </c>
    </row>
    <row r="9" spans="1:4">
      <c r="A9" s="4" t="s">
        <v>649</v>
      </c>
      <c r="C9" s="5" t="n">
        <v>0</v>
      </c>
    </row>
    <row r="10" spans="1:4">
      <c r="A10" s="4" t="s">
        <v>653</v>
      </c>
      <c r="C10" s="5" t="n">
        <v>4300</v>
      </c>
    </row>
    <row r="11" spans="1:4">
      <c r="A11" s="4" t="s">
        <v>654</v>
      </c>
      <c r="C11" s="5" t="n">
        <v>350</v>
      </c>
    </row>
    <row r="12" spans="1:4">
      <c r="A12" s="4" t="s">
        <v>601</v>
      </c>
      <c r="B12" s="6" t="n">
        <v>350</v>
      </c>
      <c r="C12" s="5" t="n">
        <v>-4350</v>
      </c>
    </row>
    <row r="13" spans="1:4">
      <c r="A13" s="4" t="s">
        <v>655</v>
      </c>
      <c r="C13" s="5" t="n">
        <v>1600</v>
      </c>
    </row>
    <row r="14" spans="1:4">
      <c r="A14" s="4" t="s">
        <v>650</v>
      </c>
      <c r="C14" s="6" t="n">
        <v>1900</v>
      </c>
      <c r="D14" s="6" t="n">
        <v>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4</v>
      </c>
      <c r="D2" s="2" t="s">
        <v>72</v>
      </c>
    </row>
    <row r="3" spans="1:4">
      <c r="A3" s="3" t="s">
        <v>600</v>
      </c>
    </row>
    <row r="4" spans="1:4">
      <c r="A4" s="4" t="s">
        <v>657</v>
      </c>
      <c r="B4" s="6" t="n">
        <v>251723</v>
      </c>
      <c r="C4" s="6" t="n">
        <v>148322</v>
      </c>
      <c r="D4" s="6" t="n">
        <v>116582</v>
      </c>
    </row>
    <row r="5" spans="1:4">
      <c r="A5" s="4" t="s">
        <v>658</v>
      </c>
      <c r="B5" s="6" t="n">
        <v>100537</v>
      </c>
      <c r="C5" s="6" t="n">
        <v>15363</v>
      </c>
      <c r="D5" s="6" t="n">
        <v>21451</v>
      </c>
    </row>
    <row r="6" spans="1:4">
      <c r="A6" s="4" t="s">
        <v>117</v>
      </c>
      <c r="B6" s="7" t="n">
        <v>2.75</v>
      </c>
      <c r="C6" s="7" t="n">
        <v>0.45</v>
      </c>
      <c r="D6" s="7" t="n">
        <v>0.6899999999999999</v>
      </c>
    </row>
    <row r="7" spans="1:4">
      <c r="A7" s="4" t="s">
        <v>118</v>
      </c>
      <c r="B7" s="7" t="n">
        <v>2.66</v>
      </c>
      <c r="C7" s="7" t="n">
        <v>0.44</v>
      </c>
      <c r="D7" s="7" t="n">
        <v>0.6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659</v>
      </c>
      <c r="B1" s="2" t="s">
        <v>490</v>
      </c>
      <c r="C1" s="2" t="s">
        <v>1</v>
      </c>
    </row>
    <row r="2" spans="1:4">
      <c r="B2" s="2" t="s">
        <v>2</v>
      </c>
      <c r="C2" s="2" t="s">
        <v>660</v>
      </c>
      <c r="D2" s="2" t="s">
        <v>661</v>
      </c>
    </row>
    <row r="3" spans="1:4">
      <c r="A3" s="3" t="s">
        <v>432</v>
      </c>
    </row>
    <row r="4" spans="1:4">
      <c r="A4" s="4" t="s">
        <v>662</v>
      </c>
      <c r="D4" s="6" t="n">
        <v>150</v>
      </c>
    </row>
    <row r="5" spans="1:4">
      <c r="A5" s="4" t="s">
        <v>445</v>
      </c>
      <c r="D5" s="6" t="n">
        <v>68</v>
      </c>
    </row>
    <row r="6" spans="1:4">
      <c r="A6" s="4" t="s">
        <v>663</v>
      </c>
    </row>
    <row r="7" spans="1:4">
      <c r="A7" s="3" t="s">
        <v>432</v>
      </c>
    </row>
    <row r="8" spans="1:4">
      <c r="A8" s="4" t="s">
        <v>664</v>
      </c>
      <c r="B8" s="6" t="n">
        <v>18</v>
      </c>
    </row>
    <row r="9" spans="1:4">
      <c r="A9" s="4" t="s">
        <v>434</v>
      </c>
      <c r="D9" s="4" t="s">
        <v>665</v>
      </c>
    </row>
    <row r="10" spans="1:4">
      <c r="A10" s="4" t="s">
        <v>666</v>
      </c>
      <c r="D10" s="6" t="n">
        <v>82</v>
      </c>
    </row>
    <row r="11" spans="1:4">
      <c r="A11" s="4" t="s">
        <v>667</v>
      </c>
    </row>
    <row r="12" spans="1:4">
      <c r="A12" s="3" t="s">
        <v>432</v>
      </c>
    </row>
    <row r="13" spans="1:4">
      <c r="A13" s="4" t="s">
        <v>434</v>
      </c>
      <c r="D13" s="4" t="s">
        <v>668</v>
      </c>
    </row>
    <row r="14" spans="1:4">
      <c r="A14" s="4" t="s">
        <v>666</v>
      </c>
      <c r="D14" s="6" t="n">
        <v>68</v>
      </c>
    </row>
    <row r="15" spans="1:4">
      <c r="A15" s="4" t="s">
        <v>669</v>
      </c>
    </row>
    <row r="16" spans="1:4">
      <c r="A16" s="3" t="s">
        <v>432</v>
      </c>
    </row>
    <row r="17" spans="1:4">
      <c r="A17" s="4" t="s">
        <v>664</v>
      </c>
      <c r="C17" s="8" t="n">
        <v>18.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4</v>
      </c>
    </row>
    <row r="2" spans="1:3">
      <c r="A2" s="3" t="s">
        <v>671</v>
      </c>
    </row>
    <row r="3" spans="1:3">
      <c r="A3" s="4" t="s">
        <v>672</v>
      </c>
      <c r="B3" s="6" t="n">
        <v>95035</v>
      </c>
      <c r="C3" s="6" t="n">
        <v>72116</v>
      </c>
    </row>
    <row r="4" spans="1:3">
      <c r="A4" s="4" t="s">
        <v>673</v>
      </c>
      <c r="B4" s="5" t="n">
        <v>4</v>
      </c>
      <c r="C4" s="5" t="n">
        <v>55</v>
      </c>
    </row>
    <row r="5" spans="1:3">
      <c r="A5" s="4" t="s">
        <v>674</v>
      </c>
      <c r="B5" s="5" t="n">
        <v>1684</v>
      </c>
      <c r="C5" s="5" t="n">
        <v>1115</v>
      </c>
    </row>
    <row r="6" spans="1:3">
      <c r="A6" s="4" t="s">
        <v>675</v>
      </c>
      <c r="B6" s="5" t="n">
        <v>93355</v>
      </c>
      <c r="C6" s="5" t="n">
        <v>71056</v>
      </c>
    </row>
    <row r="7" spans="1:3">
      <c r="A7" s="4" t="s">
        <v>676</v>
      </c>
    </row>
    <row r="8" spans="1:3">
      <c r="A8" s="3" t="s">
        <v>671</v>
      </c>
    </row>
    <row r="9" spans="1:3">
      <c r="A9" s="4" t="s">
        <v>672</v>
      </c>
      <c r="B9" s="5" t="n">
        <v>22778</v>
      </c>
      <c r="C9" s="5" t="n">
        <v>17803</v>
      </c>
    </row>
    <row r="10" spans="1:3">
      <c r="A10" s="4" t="s">
        <v>673</v>
      </c>
      <c r="B10" s="5" t="n">
        <v>3</v>
      </c>
      <c r="C10" s="5" t="n">
        <v>52</v>
      </c>
    </row>
    <row r="11" spans="1:3">
      <c r="A11" s="4" t="s">
        <v>674</v>
      </c>
      <c r="B11" s="5" t="n">
        <v>157</v>
      </c>
      <c r="C11" s="5" t="n">
        <v>32</v>
      </c>
    </row>
    <row r="12" spans="1:3">
      <c r="A12" s="4" t="s">
        <v>675</v>
      </c>
      <c r="B12" s="5" t="n">
        <v>22624</v>
      </c>
      <c r="C12" s="5" t="n">
        <v>17823</v>
      </c>
    </row>
    <row r="13" spans="1:3">
      <c r="A13" s="4" t="s">
        <v>677</v>
      </c>
    </row>
    <row r="14" spans="1:3">
      <c r="A14" s="3" t="s">
        <v>671</v>
      </c>
    </row>
    <row r="15" spans="1:3">
      <c r="A15" s="4" t="s">
        <v>672</v>
      </c>
      <c r="B15" s="5" t="n">
        <v>70167</v>
      </c>
      <c r="C15" s="5" t="n">
        <v>52301</v>
      </c>
    </row>
    <row r="16" spans="1:3">
      <c r="A16" s="4" t="s">
        <v>673</v>
      </c>
      <c r="B16" s="5" t="n">
        <v>1</v>
      </c>
      <c r="C16" s="5" t="n">
        <v>3</v>
      </c>
    </row>
    <row r="17" spans="1:3">
      <c r="A17" s="4" t="s">
        <v>674</v>
      </c>
      <c r="B17" s="5" t="n">
        <v>1472</v>
      </c>
      <c r="C17" s="5" t="n">
        <v>1031</v>
      </c>
    </row>
    <row r="18" spans="1:3">
      <c r="A18" s="4" t="s">
        <v>675</v>
      </c>
      <c r="B18" s="5" t="n">
        <v>68696</v>
      </c>
      <c r="C18" s="5" t="n">
        <v>51273</v>
      </c>
    </row>
    <row r="19" spans="1:3">
      <c r="A19" s="4" t="s">
        <v>678</v>
      </c>
    </row>
    <row r="20" spans="1:3">
      <c r="A20" s="3" t="s">
        <v>671</v>
      </c>
    </row>
    <row r="21" spans="1:3">
      <c r="A21" s="4" t="s">
        <v>672</v>
      </c>
      <c r="B21" s="5" t="n">
        <v>2090</v>
      </c>
      <c r="C21" s="5" t="n">
        <v>2012</v>
      </c>
    </row>
    <row r="22" spans="1:3">
      <c r="A22" s="4" t="s">
        <v>673</v>
      </c>
      <c r="B22" s="5" t="n">
        <v>0</v>
      </c>
      <c r="C22" s="5" t="n">
        <v>0</v>
      </c>
    </row>
    <row r="23" spans="1:3">
      <c r="A23" s="4" t="s">
        <v>674</v>
      </c>
      <c r="B23" s="5" t="n">
        <v>55</v>
      </c>
      <c r="C23" s="5" t="n">
        <v>52</v>
      </c>
    </row>
    <row r="24" spans="1:3">
      <c r="A24" s="4" t="s">
        <v>675</v>
      </c>
      <c r="B24" s="6" t="n">
        <v>2035</v>
      </c>
      <c r="C24" s="6" t="n">
        <v>19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4</v>
      </c>
    </row>
    <row r="2" spans="1:3">
      <c r="A2" s="3" t="s">
        <v>671</v>
      </c>
    </row>
    <row r="3" spans="1:3">
      <c r="A3" s="4" t="s">
        <v>680</v>
      </c>
      <c r="B3" s="6" t="n">
        <v>38323</v>
      </c>
      <c r="C3" s="6" t="n">
        <v>57577</v>
      </c>
    </row>
    <row r="4" spans="1:3">
      <c r="A4" s="4" t="s">
        <v>681</v>
      </c>
      <c r="B4" s="5" t="n">
        <v>539</v>
      </c>
      <c r="C4" s="5" t="n">
        <v>1101</v>
      </c>
    </row>
    <row r="5" spans="1:3">
      <c r="A5" s="4" t="s">
        <v>682</v>
      </c>
      <c r="B5" s="5" t="n">
        <v>49148</v>
      </c>
      <c r="C5" s="5" t="n">
        <v>1635</v>
      </c>
    </row>
    <row r="6" spans="1:3">
      <c r="A6" s="4" t="s">
        <v>683</v>
      </c>
      <c r="B6" s="5" t="n">
        <v>1145</v>
      </c>
      <c r="C6" s="5" t="n">
        <v>14</v>
      </c>
    </row>
    <row r="7" spans="1:3">
      <c r="A7" s="4" t="s">
        <v>684</v>
      </c>
      <c r="B7" s="5" t="n">
        <v>87471</v>
      </c>
      <c r="C7" s="5" t="n">
        <v>59212</v>
      </c>
    </row>
    <row r="8" spans="1:3">
      <c r="A8" s="4" t="s">
        <v>685</v>
      </c>
      <c r="B8" s="5" t="n">
        <v>1684</v>
      </c>
      <c r="C8" s="5" t="n">
        <v>1115</v>
      </c>
    </row>
    <row r="9" spans="1:3">
      <c r="A9" s="4" t="s">
        <v>676</v>
      </c>
    </row>
    <row r="10" spans="1:3">
      <c r="A10" s="3" t="s">
        <v>671</v>
      </c>
    </row>
    <row r="11" spans="1:3">
      <c r="A11" s="4" t="s">
        <v>680</v>
      </c>
      <c r="B11" s="5" t="n">
        <v>14842</v>
      </c>
      <c r="C11" s="5" t="n">
        <v>6508</v>
      </c>
    </row>
    <row r="12" spans="1:3">
      <c r="A12" s="4" t="s">
        <v>681</v>
      </c>
      <c r="B12" s="5" t="n">
        <v>100</v>
      </c>
      <c r="C12" s="5" t="n">
        <v>32</v>
      </c>
    </row>
    <row r="13" spans="1:3">
      <c r="A13" s="4" t="s">
        <v>682</v>
      </c>
      <c r="B13" s="5" t="n">
        <v>6465</v>
      </c>
      <c r="C13" s="5" t="n">
        <v>0</v>
      </c>
    </row>
    <row r="14" spans="1:3">
      <c r="A14" s="4" t="s">
        <v>683</v>
      </c>
      <c r="B14" s="5" t="n">
        <v>57</v>
      </c>
      <c r="C14" s="5" t="n">
        <v>0</v>
      </c>
    </row>
    <row r="15" spans="1:3">
      <c r="A15" s="4" t="s">
        <v>684</v>
      </c>
      <c r="B15" s="5" t="n">
        <v>21307</v>
      </c>
      <c r="C15" s="5" t="n">
        <v>6508</v>
      </c>
    </row>
    <row r="16" spans="1:3">
      <c r="A16" s="4" t="s">
        <v>685</v>
      </c>
      <c r="B16" s="5" t="n">
        <v>157</v>
      </c>
      <c r="C16" s="5" t="n">
        <v>32</v>
      </c>
    </row>
    <row r="17" spans="1:3">
      <c r="A17" s="4" t="s">
        <v>677</v>
      </c>
    </row>
    <row r="18" spans="1:3">
      <c r="A18" s="3" t="s">
        <v>671</v>
      </c>
    </row>
    <row r="19" spans="1:3">
      <c r="A19" s="4" t="s">
        <v>680</v>
      </c>
      <c r="B19" s="5" t="n">
        <v>23481</v>
      </c>
      <c r="C19" s="5" t="n">
        <v>49109</v>
      </c>
    </row>
    <row r="20" spans="1:3">
      <c r="A20" s="4" t="s">
        <v>681</v>
      </c>
      <c r="B20" s="5" t="n">
        <v>439</v>
      </c>
      <c r="C20" s="5" t="n">
        <v>1017</v>
      </c>
    </row>
    <row r="21" spans="1:3">
      <c r="A21" s="4" t="s">
        <v>682</v>
      </c>
      <c r="B21" s="5" t="n">
        <v>40648</v>
      </c>
      <c r="C21" s="5" t="n">
        <v>1635</v>
      </c>
    </row>
    <row r="22" spans="1:3">
      <c r="A22" s="4" t="s">
        <v>683</v>
      </c>
      <c r="B22" s="5" t="n">
        <v>1033</v>
      </c>
      <c r="C22" s="5" t="n">
        <v>14</v>
      </c>
    </row>
    <row r="23" spans="1:3">
      <c r="A23" s="4" t="s">
        <v>684</v>
      </c>
      <c r="B23" s="5" t="n">
        <v>64129</v>
      </c>
      <c r="C23" s="5" t="n">
        <v>50744</v>
      </c>
    </row>
    <row r="24" spans="1:3">
      <c r="A24" s="4" t="s">
        <v>685</v>
      </c>
      <c r="B24" s="5" t="n">
        <v>1472</v>
      </c>
      <c r="C24" s="5" t="n">
        <v>1031</v>
      </c>
    </row>
    <row r="25" spans="1:3">
      <c r="A25" s="4" t="s">
        <v>678</v>
      </c>
    </row>
    <row r="26" spans="1:3">
      <c r="A26" s="3" t="s">
        <v>671</v>
      </c>
    </row>
    <row r="27" spans="1:3">
      <c r="A27" s="4" t="s">
        <v>680</v>
      </c>
      <c r="B27" s="5" t="n">
        <v>0</v>
      </c>
      <c r="C27" s="5" t="n">
        <v>1960</v>
      </c>
    </row>
    <row r="28" spans="1:3">
      <c r="A28" s="4" t="s">
        <v>681</v>
      </c>
      <c r="B28" s="5" t="n">
        <v>0</v>
      </c>
      <c r="C28" s="5" t="n">
        <v>52</v>
      </c>
    </row>
    <row r="29" spans="1:3">
      <c r="A29" s="4" t="s">
        <v>682</v>
      </c>
      <c r="B29" s="5" t="n">
        <v>2035</v>
      </c>
      <c r="C29" s="5" t="n">
        <v>0</v>
      </c>
    </row>
    <row r="30" spans="1:3">
      <c r="A30" s="4" t="s">
        <v>683</v>
      </c>
      <c r="B30" s="5" t="n">
        <v>55</v>
      </c>
      <c r="C30" s="5" t="n">
        <v>0</v>
      </c>
    </row>
    <row r="31" spans="1:3">
      <c r="A31" s="4" t="s">
        <v>684</v>
      </c>
      <c r="B31" s="5" t="n">
        <v>2035</v>
      </c>
      <c r="C31" s="5" t="n">
        <v>1960</v>
      </c>
    </row>
    <row r="32" spans="1:3">
      <c r="A32" s="4" t="s">
        <v>685</v>
      </c>
      <c r="B32" s="6" t="n">
        <v>55</v>
      </c>
      <c r="C32" s="6" t="n">
        <v>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424</v>
      </c>
    </row>
    <row r="2" spans="1:2">
      <c r="A2" s="3" t="s">
        <v>687</v>
      </c>
    </row>
    <row r="3" spans="1:2">
      <c r="A3" s="4" t="s">
        <v>688</v>
      </c>
      <c r="B3" s="6" t="n">
        <v>92945</v>
      </c>
    </row>
    <row r="4" spans="1:2">
      <c r="A4" s="3" t="s">
        <v>689</v>
      </c>
    </row>
    <row r="5" spans="1:2">
      <c r="A5" s="4" t="s">
        <v>690</v>
      </c>
      <c r="B5" s="5" t="n">
        <v>91320</v>
      </c>
    </row>
    <row r="6" spans="1:2">
      <c r="A6" s="4" t="s">
        <v>676</v>
      </c>
    </row>
    <row r="7" spans="1:2">
      <c r="A7" s="3" t="s">
        <v>687</v>
      </c>
    </row>
    <row r="8" spans="1:2">
      <c r="A8" s="4" t="s">
        <v>691</v>
      </c>
      <c r="B8" s="5" t="n">
        <v>6323</v>
      </c>
    </row>
    <row r="9" spans="1:2">
      <c r="A9" s="4" t="s">
        <v>692</v>
      </c>
      <c r="B9" s="5" t="n">
        <v>16455</v>
      </c>
    </row>
    <row r="10" spans="1:2">
      <c r="A10" s="4" t="s">
        <v>688</v>
      </c>
      <c r="B10" s="5" t="n">
        <v>22778</v>
      </c>
    </row>
    <row r="11" spans="1:2">
      <c r="A11" s="3" t="s">
        <v>689</v>
      </c>
    </row>
    <row r="12" spans="1:2">
      <c r="A12" s="4" t="s">
        <v>693</v>
      </c>
      <c r="B12" s="5" t="n">
        <v>6295</v>
      </c>
    </row>
    <row r="13" spans="1:2">
      <c r="A13" s="4" t="s">
        <v>694</v>
      </c>
      <c r="B13" s="5" t="n">
        <v>16329</v>
      </c>
    </row>
    <row r="14" spans="1:2">
      <c r="A14" s="4" t="s">
        <v>690</v>
      </c>
      <c r="B14" s="5" t="n">
        <v>22624</v>
      </c>
    </row>
    <row r="15" spans="1:2">
      <c r="A15" s="4" t="s">
        <v>677</v>
      </c>
    </row>
    <row r="16" spans="1:2">
      <c r="A16" s="3" t="s">
        <v>687</v>
      </c>
    </row>
    <row r="17" spans="1:2">
      <c r="A17" s="4" t="s">
        <v>695</v>
      </c>
      <c r="B17" s="5" t="n">
        <v>6815</v>
      </c>
    </row>
    <row r="18" spans="1:2">
      <c r="A18" s="4" t="s">
        <v>696</v>
      </c>
      <c r="B18" s="5" t="n">
        <v>63352</v>
      </c>
    </row>
    <row r="19" spans="1:2">
      <c r="A19" s="4" t="s">
        <v>688</v>
      </c>
      <c r="B19" s="5" t="n">
        <v>70167</v>
      </c>
    </row>
    <row r="20" spans="1:2">
      <c r="A20" s="3" t="s">
        <v>689</v>
      </c>
    </row>
    <row r="21" spans="1:2">
      <c r="A21" s="4" t="s">
        <v>697</v>
      </c>
      <c r="B21" s="5" t="n">
        <v>6701</v>
      </c>
    </row>
    <row r="22" spans="1:2">
      <c r="A22" s="4" t="s">
        <v>698</v>
      </c>
      <c r="B22" s="5" t="n">
        <v>61995</v>
      </c>
    </row>
    <row r="23" spans="1:2">
      <c r="A23" s="4" t="s">
        <v>690</v>
      </c>
      <c r="B23" s="6" t="n">
        <v>6869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99</v>
      </c>
      <c r="B1" s="2" t="s">
        <v>1</v>
      </c>
    </row>
    <row r="2" spans="1:4">
      <c r="B2" s="2" t="s">
        <v>700</v>
      </c>
      <c r="C2" s="2" t="s">
        <v>701</v>
      </c>
      <c r="D2" s="2" t="s">
        <v>702</v>
      </c>
    </row>
    <row r="3" spans="1:4">
      <c r="A3" s="3" t="s">
        <v>671</v>
      </c>
    </row>
    <row r="4" spans="1:4">
      <c r="A4" s="4" t="s">
        <v>703</v>
      </c>
      <c r="C4" s="5" t="n">
        <v>1</v>
      </c>
      <c r="D4" s="5" t="n">
        <v>12</v>
      </c>
    </row>
    <row r="5" spans="1:4">
      <c r="A5" s="4" t="s">
        <v>704</v>
      </c>
      <c r="C5" s="6" t="n">
        <v>1900000</v>
      </c>
      <c r="D5" s="6" t="n">
        <v>17700000</v>
      </c>
    </row>
    <row r="6" spans="1:4">
      <c r="A6" s="4" t="s">
        <v>705</v>
      </c>
      <c r="B6" s="6" t="n">
        <v>0</v>
      </c>
      <c r="C6" s="5" t="n">
        <v>1000</v>
      </c>
      <c r="D6" s="6" t="n">
        <v>13000</v>
      </c>
    </row>
    <row r="7" spans="1:4">
      <c r="A7" s="4" t="s">
        <v>706</v>
      </c>
      <c r="B7" s="5" t="n">
        <v>0</v>
      </c>
    </row>
    <row r="8" spans="1:4">
      <c r="A8" s="4" t="s">
        <v>707</v>
      </c>
    </row>
    <row r="9" spans="1:4">
      <c r="A9" s="3" t="s">
        <v>671</v>
      </c>
    </row>
    <row r="10" spans="1:4">
      <c r="A10" s="4" t="s">
        <v>708</v>
      </c>
      <c r="B10" s="5" t="n">
        <v>2500000</v>
      </c>
      <c r="C10" s="5" t="n">
        <v>1200000</v>
      </c>
    </row>
    <row r="11" spans="1:4">
      <c r="A11" s="4" t="s">
        <v>709</v>
      </c>
    </row>
    <row r="12" spans="1:4">
      <c r="A12" s="3" t="s">
        <v>671</v>
      </c>
    </row>
    <row r="13" spans="1:4">
      <c r="A13" s="4" t="s">
        <v>708</v>
      </c>
      <c r="B13" s="6" t="n">
        <v>100000</v>
      </c>
      <c r="C13" s="5" t="n">
        <v>100000</v>
      </c>
    </row>
    <row r="14" spans="1:4">
      <c r="A14" s="4" t="s">
        <v>710</v>
      </c>
    </row>
    <row r="15" spans="1:4">
      <c r="A15" s="3" t="s">
        <v>671</v>
      </c>
    </row>
    <row r="16" spans="1:4">
      <c r="A16" s="4" t="s">
        <v>708</v>
      </c>
      <c r="C16" s="6" t="n">
        <v>1500000</v>
      </c>
    </row>
    <row r="17" spans="1:4">
      <c r="A17" s="4" t="s">
        <v>676</v>
      </c>
    </row>
    <row r="18" spans="1:4">
      <c r="A18" s="3" t="s">
        <v>671</v>
      </c>
    </row>
    <row r="19" spans="1:4">
      <c r="A19" s="4" t="s">
        <v>711</v>
      </c>
      <c r="B19" s="5" t="n">
        <v>3</v>
      </c>
    </row>
    <row r="20" spans="1:4">
      <c r="A20" s="4" t="s">
        <v>712</v>
      </c>
      <c r="B20" s="5" t="n">
        <v>5</v>
      </c>
      <c r="C20" s="5" t="n">
        <v>3</v>
      </c>
    </row>
    <row r="21" spans="1:4">
      <c r="A21" s="4" t="s">
        <v>677</v>
      </c>
    </row>
    <row r="22" spans="1:4">
      <c r="A22" s="3" t="s">
        <v>671</v>
      </c>
    </row>
    <row r="23" spans="1:4">
      <c r="A23" s="4" t="s">
        <v>711</v>
      </c>
      <c r="B23" s="5" t="n">
        <v>23</v>
      </c>
      <c r="C23" s="5" t="n">
        <v>2</v>
      </c>
    </row>
    <row r="24" spans="1:4">
      <c r="A24" s="4" t="s">
        <v>712</v>
      </c>
      <c r="B24" s="5" t="n">
        <v>8</v>
      </c>
      <c r="C24" s="5" t="n">
        <v>2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4</v>
      </c>
    </row>
    <row r="2" spans="1:3">
      <c r="A2" s="3" t="s">
        <v>714</v>
      </c>
    </row>
    <row r="3" spans="1:3">
      <c r="A3" s="4" t="s">
        <v>715</v>
      </c>
      <c r="B3" s="6" t="n">
        <v>1346850</v>
      </c>
      <c r="C3" s="6" t="n">
        <v>908492</v>
      </c>
    </row>
    <row r="4" spans="1:3">
      <c r="A4" s="4" t="s">
        <v>716</v>
      </c>
      <c r="B4" s="5" t="n">
        <v>8545</v>
      </c>
      <c r="C4" s="5" t="n">
        <v>7648</v>
      </c>
    </row>
    <row r="5" spans="1:3">
      <c r="A5" s="4" t="s">
        <v>717</v>
      </c>
      <c r="B5" s="5" t="n">
        <v>-11422</v>
      </c>
      <c r="C5" s="5" t="n">
        <v>-8574</v>
      </c>
    </row>
    <row r="6" spans="1:3">
      <c r="A6" s="4" t="s">
        <v>40</v>
      </c>
      <c r="B6" s="5" t="n">
        <v>1343973</v>
      </c>
      <c r="C6" s="5" t="n">
        <v>907566</v>
      </c>
    </row>
    <row r="7" spans="1:3">
      <c r="A7" s="4" t="s">
        <v>718</v>
      </c>
    </row>
    <row r="8" spans="1:3">
      <c r="A8" s="3" t="s">
        <v>714</v>
      </c>
    </row>
    <row r="9" spans="1:3">
      <c r="A9" s="4" t="s">
        <v>715</v>
      </c>
      <c r="B9" s="5" t="n">
        <v>99700</v>
      </c>
      <c r="C9" s="5" t="n">
        <v>37700</v>
      </c>
    </row>
    <row r="10" spans="1:3">
      <c r="A10" s="4" t="s">
        <v>719</v>
      </c>
    </row>
    <row r="11" spans="1:3">
      <c r="A11" s="3" t="s">
        <v>714</v>
      </c>
    </row>
    <row r="12" spans="1:3">
      <c r="A12" s="4" t="s">
        <v>715</v>
      </c>
      <c r="B12" s="5" t="n">
        <v>485050</v>
      </c>
      <c r="C12" s="5" t="n">
        <v>334446</v>
      </c>
    </row>
    <row r="13" spans="1:3">
      <c r="A13" s="4" t="s">
        <v>720</v>
      </c>
    </row>
    <row r="14" spans="1:3">
      <c r="A14" s="3" t="s">
        <v>714</v>
      </c>
    </row>
    <row r="15" spans="1:3">
      <c r="A15" s="4" t="s">
        <v>715</v>
      </c>
      <c r="B15" s="5" t="n">
        <v>3274</v>
      </c>
      <c r="C15" s="5" t="n">
        <v>1714</v>
      </c>
    </row>
    <row r="16" spans="1:3">
      <c r="A16" s="4" t="s">
        <v>721</v>
      </c>
    </row>
    <row r="17" spans="1:3">
      <c r="A17" s="3" t="s">
        <v>714</v>
      </c>
    </row>
    <row r="18" spans="1:3">
      <c r="A18" s="4" t="s">
        <v>715</v>
      </c>
      <c r="B18" s="5" t="n">
        <v>13495</v>
      </c>
      <c r="C18" s="5" t="n">
        <v>9684</v>
      </c>
    </row>
    <row r="19" spans="1:3">
      <c r="A19" s="4" t="s">
        <v>722</v>
      </c>
    </row>
    <row r="20" spans="1:3">
      <c r="A20" s="3" t="s">
        <v>714</v>
      </c>
    </row>
    <row r="21" spans="1:3">
      <c r="A21" s="4" t="s">
        <v>715</v>
      </c>
      <c r="B21" s="5" t="n">
        <v>43301</v>
      </c>
      <c r="C21" s="5" t="n">
        <v>37270</v>
      </c>
    </row>
    <row r="22" spans="1:3">
      <c r="A22" s="4" t="s">
        <v>723</v>
      </c>
    </row>
    <row r="23" spans="1:3">
      <c r="A23" s="3" t="s">
        <v>714</v>
      </c>
    </row>
    <row r="24" spans="1:3">
      <c r="A24" s="4" t="s">
        <v>715</v>
      </c>
      <c r="B24" s="5" t="n">
        <v>99920</v>
      </c>
      <c r="C24" s="5" t="n">
        <v>83677</v>
      </c>
    </row>
    <row r="25" spans="1:3">
      <c r="A25" s="4" t="s">
        <v>724</v>
      </c>
    </row>
    <row r="26" spans="1:3">
      <c r="A26" s="3" t="s">
        <v>714</v>
      </c>
    </row>
    <row r="27" spans="1:3">
      <c r="A27" s="4" t="s">
        <v>715</v>
      </c>
      <c r="B27" s="5" t="n">
        <v>93770</v>
      </c>
      <c r="C27" s="5" t="n">
        <v>68335</v>
      </c>
    </row>
    <row r="28" spans="1:3">
      <c r="A28" s="4" t="s">
        <v>725</v>
      </c>
    </row>
    <row r="29" spans="1:3">
      <c r="A29" s="3" t="s">
        <v>714</v>
      </c>
    </row>
    <row r="30" spans="1:3">
      <c r="A30" s="4" t="s">
        <v>715</v>
      </c>
      <c r="B30" s="5" t="n">
        <v>46387</v>
      </c>
      <c r="C30" s="5" t="n">
        <v>38930</v>
      </c>
    </row>
    <row r="31" spans="1:3">
      <c r="A31" s="4" t="s">
        <v>726</v>
      </c>
    </row>
    <row r="32" spans="1:3">
      <c r="A32" s="3" t="s">
        <v>714</v>
      </c>
    </row>
    <row r="33" spans="1:3">
      <c r="A33" s="4" t="s">
        <v>715</v>
      </c>
      <c r="B33" s="5" t="n">
        <v>184903</v>
      </c>
      <c r="C33" s="5" t="n">
        <v>94836</v>
      </c>
    </row>
    <row r="34" spans="1:3">
      <c r="A34" s="4" t="s">
        <v>727</v>
      </c>
    </row>
    <row r="35" spans="1:3">
      <c r="A35" s="3" t="s">
        <v>714</v>
      </c>
    </row>
    <row r="36" spans="1:3">
      <c r="A36" s="4" t="s">
        <v>715</v>
      </c>
      <c r="B36" s="5" t="n">
        <v>163253</v>
      </c>
      <c r="C36" s="5" t="n">
        <v>112331</v>
      </c>
    </row>
    <row r="37" spans="1:3">
      <c r="A37" s="4" t="s">
        <v>728</v>
      </c>
    </row>
    <row r="38" spans="1:3">
      <c r="A38" s="3" t="s">
        <v>714</v>
      </c>
    </row>
    <row r="39" spans="1:3">
      <c r="A39" s="4" t="s">
        <v>715</v>
      </c>
      <c r="B39" s="5" t="n">
        <v>34188</v>
      </c>
      <c r="C39" s="5" t="n">
        <v>32372</v>
      </c>
    </row>
    <row r="40" spans="1:3">
      <c r="A40" s="4" t="s">
        <v>729</v>
      </c>
    </row>
    <row r="41" spans="1:3">
      <c r="A41" s="3" t="s">
        <v>714</v>
      </c>
    </row>
    <row r="42" spans="1:3">
      <c r="A42" s="4" t="s">
        <v>715</v>
      </c>
      <c r="B42" s="5" t="n">
        <v>6119</v>
      </c>
      <c r="C42" s="5" t="n">
        <v>3956</v>
      </c>
    </row>
    <row r="43" spans="1:3">
      <c r="A43" s="4" t="s">
        <v>730</v>
      </c>
    </row>
    <row r="44" spans="1:3">
      <c r="A44" s="3" t="s">
        <v>714</v>
      </c>
    </row>
    <row r="45" spans="1:3">
      <c r="A45" s="4" t="s">
        <v>715</v>
      </c>
      <c r="B45" s="5" t="n">
        <v>49770</v>
      </c>
      <c r="C45" s="5" t="n">
        <v>30467</v>
      </c>
    </row>
    <row r="46" spans="1:3">
      <c r="A46" s="4" t="s">
        <v>731</v>
      </c>
    </row>
    <row r="47" spans="1:3">
      <c r="A47" s="3" t="s">
        <v>714</v>
      </c>
    </row>
    <row r="48" spans="1:3">
      <c r="A48" s="4" t="s">
        <v>715</v>
      </c>
      <c r="B48" s="5" t="n">
        <v>1496</v>
      </c>
      <c r="C48" s="5" t="n">
        <v>2013</v>
      </c>
    </row>
    <row r="49" spans="1:3">
      <c r="A49" s="4" t="s">
        <v>732</v>
      </c>
    </row>
    <row r="50" spans="1:3">
      <c r="A50" s="3" t="s">
        <v>714</v>
      </c>
    </row>
    <row r="51" spans="1:3">
      <c r="A51" s="4" t="s">
        <v>715</v>
      </c>
      <c r="B51" s="5" t="n">
        <v>376</v>
      </c>
      <c r="C51" s="5" t="n">
        <v>294</v>
      </c>
    </row>
    <row r="52" spans="1:3">
      <c r="A52" s="4" t="s">
        <v>733</v>
      </c>
    </row>
    <row r="53" spans="1:3">
      <c r="A53" s="3" t="s">
        <v>714</v>
      </c>
    </row>
    <row r="54" spans="1:3">
      <c r="A54" s="4" t="s">
        <v>715</v>
      </c>
      <c r="B54" s="5" t="n">
        <v>13184</v>
      </c>
      <c r="C54" s="5" t="n">
        <v>11514</v>
      </c>
    </row>
    <row r="55" spans="1:3">
      <c r="A55" s="4" t="s">
        <v>734</v>
      </c>
    </row>
    <row r="56" spans="1:3">
      <c r="A56" s="3" t="s">
        <v>714</v>
      </c>
    </row>
    <row r="57" spans="1:3">
      <c r="A57" s="4" t="s">
        <v>715</v>
      </c>
      <c r="B57" s="5" t="n">
        <v>58120</v>
      </c>
      <c r="C57" s="5" t="n">
        <v>31715</v>
      </c>
    </row>
    <row r="58" spans="1:3">
      <c r="A58" s="4" t="s">
        <v>735</v>
      </c>
    </row>
    <row r="59" spans="1:3">
      <c r="A59" s="3" t="s">
        <v>714</v>
      </c>
    </row>
    <row r="60" spans="1:3">
      <c r="A60" s="4" t="s">
        <v>715</v>
      </c>
      <c r="B60" s="5" t="n">
        <v>519650</v>
      </c>
      <c r="C60" s="5" t="n">
        <v>348146</v>
      </c>
    </row>
    <row r="61" spans="1:3">
      <c r="A61" s="4" t="s">
        <v>736</v>
      </c>
    </row>
    <row r="62" spans="1:3">
      <c r="A62" s="3" t="s">
        <v>714</v>
      </c>
    </row>
    <row r="63" spans="1:3">
      <c r="A63" s="4" t="s">
        <v>715</v>
      </c>
      <c r="B63" s="5" t="n">
        <v>46717</v>
      </c>
      <c r="C63" s="5" t="n">
        <v>5591</v>
      </c>
    </row>
    <row r="64" spans="1:3">
      <c r="A64" s="4" t="s">
        <v>737</v>
      </c>
    </row>
    <row r="65" spans="1:3">
      <c r="A65" s="3" t="s">
        <v>714</v>
      </c>
    </row>
    <row r="66" spans="1:3">
      <c r="A66" s="4" t="s">
        <v>715</v>
      </c>
      <c r="B66" s="5" t="n">
        <v>67381</v>
      </c>
      <c r="C66" s="5" t="n">
        <v>52510</v>
      </c>
    </row>
    <row r="67" spans="1:3">
      <c r="A67" s="4" t="s">
        <v>738</v>
      </c>
    </row>
    <row r="68" spans="1:3">
      <c r="A68" s="3" t="s">
        <v>714</v>
      </c>
    </row>
    <row r="69" spans="1:3">
      <c r="A69" s="4" t="s">
        <v>715</v>
      </c>
      <c r="B69" s="5" t="n">
        <v>126631</v>
      </c>
      <c r="C69" s="5" t="n">
        <v>114281</v>
      </c>
    </row>
    <row r="70" spans="1:3">
      <c r="A70" s="4" t="s">
        <v>739</v>
      </c>
    </row>
    <row r="71" spans="1:3">
      <c r="A71" s="3" t="s">
        <v>714</v>
      </c>
    </row>
    <row r="72" spans="1:3">
      <c r="A72" s="4" t="s">
        <v>715</v>
      </c>
      <c r="B72" s="5" t="n">
        <v>19028</v>
      </c>
      <c r="C72" s="5" t="n">
        <v>15151</v>
      </c>
    </row>
    <row r="73" spans="1:3">
      <c r="A73" s="4" t="s">
        <v>740</v>
      </c>
    </row>
    <row r="74" spans="1:3">
      <c r="A74" s="3" t="s">
        <v>714</v>
      </c>
    </row>
    <row r="75" spans="1:3">
      <c r="A75" s="4" t="s">
        <v>715</v>
      </c>
      <c r="B75" s="5" t="n">
        <v>11789</v>
      </c>
      <c r="C75" s="5" t="n">
        <v>11462</v>
      </c>
    </row>
    <row r="76" spans="1:3">
      <c r="A76" s="4" t="s">
        <v>741</v>
      </c>
    </row>
    <row r="77" spans="1:3">
      <c r="A77" s="3" t="s">
        <v>714</v>
      </c>
    </row>
    <row r="78" spans="1:3">
      <c r="A78" s="4" t="s">
        <v>715</v>
      </c>
      <c r="B78" s="5" t="n">
        <v>113932</v>
      </c>
      <c r="C78" s="5" t="n">
        <v>102906</v>
      </c>
    </row>
    <row r="79" spans="1:3">
      <c r="A79" s="4" t="s">
        <v>742</v>
      </c>
    </row>
    <row r="80" spans="1:3">
      <c r="A80" s="3" t="s">
        <v>714</v>
      </c>
    </row>
    <row r="81" spans="1:3">
      <c r="A81" s="4" t="s">
        <v>715</v>
      </c>
      <c r="B81" s="5" t="n">
        <v>134172</v>
      </c>
      <c r="C81" s="5" t="n">
        <v>46245</v>
      </c>
    </row>
    <row r="82" spans="1:3">
      <c r="A82" s="4" t="s">
        <v>743</v>
      </c>
    </row>
    <row r="83" spans="1:3">
      <c r="A83" s="3" t="s">
        <v>714</v>
      </c>
    </row>
    <row r="84" spans="1:3">
      <c r="A84" s="4" t="s">
        <v>715</v>
      </c>
      <c r="B84" s="5" t="n">
        <v>178897</v>
      </c>
      <c r="C84" s="5" t="n">
        <v>113569</v>
      </c>
    </row>
    <row r="85" spans="1:3">
      <c r="A85" s="4" t="s">
        <v>744</v>
      </c>
    </row>
    <row r="86" spans="1:3">
      <c r="A86" s="3" t="s">
        <v>714</v>
      </c>
    </row>
    <row r="87" spans="1:3">
      <c r="A87" s="4" t="s">
        <v>715</v>
      </c>
      <c r="B87" s="6" t="n">
        <v>178897</v>
      </c>
      <c r="C87" s="6" t="n">
        <v>11356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19"/>
  </cols>
  <sheetData>
    <row r="1" spans="1:2">
      <c r="A1" s="1" t="s">
        <v>745</v>
      </c>
      <c r="B1" s="2" t="s">
        <v>1</v>
      </c>
    </row>
    <row r="2" spans="1:2">
      <c r="B2" s="2" t="s">
        <v>746</v>
      </c>
    </row>
    <row r="3" spans="1:2">
      <c r="A3" s="4" t="s">
        <v>747</v>
      </c>
    </row>
    <row r="4" spans="1:2">
      <c r="A4" s="3" t="s">
        <v>714</v>
      </c>
    </row>
    <row r="5" spans="1:2">
      <c r="A5" s="4" t="s">
        <v>748</v>
      </c>
      <c r="B5" s="4" t="s">
        <v>749</v>
      </c>
    </row>
    <row r="6" spans="1:2">
      <c r="A6" s="4" t="s">
        <v>750</v>
      </c>
    </row>
    <row r="7" spans="1:2">
      <c r="A7" s="3" t="s">
        <v>714</v>
      </c>
    </row>
    <row r="8" spans="1:2">
      <c r="A8" s="4" t="s">
        <v>748</v>
      </c>
      <c r="B8" s="4" t="s">
        <v>751</v>
      </c>
    </row>
    <row r="9" spans="1:2">
      <c r="A9" s="4" t="s">
        <v>752</v>
      </c>
    </row>
    <row r="10" spans="1:2">
      <c r="A10" s="3" t="s">
        <v>714</v>
      </c>
    </row>
    <row r="11" spans="1:2">
      <c r="A11" s="4" t="s">
        <v>753</v>
      </c>
      <c r="B11" s="5" t="n">
        <v>1</v>
      </c>
    </row>
    <row r="12" spans="1:2">
      <c r="A12" s="4" t="s">
        <v>754</v>
      </c>
    </row>
    <row r="13" spans="1:2">
      <c r="A13" s="3" t="s">
        <v>714</v>
      </c>
    </row>
    <row r="14" spans="1:2">
      <c r="A14" s="4" t="s">
        <v>755</v>
      </c>
      <c r="B14" s="9" t="n">
        <v>1.75</v>
      </c>
    </row>
    <row r="15" spans="1:2">
      <c r="A15" s="4" t="s">
        <v>756</v>
      </c>
      <c r="B15" s="4" t="s">
        <v>757</v>
      </c>
    </row>
    <row r="16" spans="1:2">
      <c r="A16" s="4" t="s">
        <v>758</v>
      </c>
      <c r="B16" s="5" t="n">
        <v>740</v>
      </c>
    </row>
    <row r="17" spans="1:2">
      <c r="A17" s="4" t="s">
        <v>759</v>
      </c>
    </row>
    <row r="18" spans="1:2">
      <c r="A18" s="3" t="s">
        <v>714</v>
      </c>
    </row>
    <row r="19" spans="1:2">
      <c r="A19" s="4" t="s">
        <v>755</v>
      </c>
      <c r="B19" s="5" t="n">
        <v>1</v>
      </c>
    </row>
    <row r="20" spans="1:2">
      <c r="A20" s="4" t="s">
        <v>760</v>
      </c>
    </row>
    <row r="21" spans="1:2">
      <c r="A21" s="3" t="s">
        <v>714</v>
      </c>
    </row>
    <row r="22" spans="1:2">
      <c r="A22" s="4" t="s">
        <v>755</v>
      </c>
      <c r="B22" s="9" t="n">
        <v>1.25</v>
      </c>
    </row>
    <row r="23" spans="1:2">
      <c r="A23" s="4" t="s">
        <v>756</v>
      </c>
      <c r="B23" s="4" t="s">
        <v>761</v>
      </c>
    </row>
    <row r="24" spans="1:2">
      <c r="A24" s="4" t="s">
        <v>758</v>
      </c>
      <c r="B24" s="5" t="n">
        <v>7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4</v>
      </c>
    </row>
    <row r="2" spans="1:3">
      <c r="A2" s="3" t="s">
        <v>763</v>
      </c>
    </row>
    <row r="3" spans="1:3">
      <c r="A3" s="4" t="s">
        <v>715</v>
      </c>
      <c r="B3" s="6" t="n">
        <v>1346850</v>
      </c>
      <c r="C3" s="6" t="n">
        <v>908492</v>
      </c>
    </row>
    <row r="4" spans="1:3">
      <c r="A4" s="4" t="s">
        <v>718</v>
      </c>
    </row>
    <row r="5" spans="1:3">
      <c r="A5" s="3" t="s">
        <v>763</v>
      </c>
    </row>
    <row r="6" spans="1:3">
      <c r="A6" s="4" t="s">
        <v>715</v>
      </c>
      <c r="B6" s="5" t="n">
        <v>99700</v>
      </c>
      <c r="C6" s="5" t="n">
        <v>37700</v>
      </c>
    </row>
    <row r="7" spans="1:3">
      <c r="A7" s="4" t="s">
        <v>764</v>
      </c>
    </row>
    <row r="8" spans="1:3">
      <c r="A8" s="3" t="s">
        <v>763</v>
      </c>
    </row>
    <row r="9" spans="1:3">
      <c r="A9" s="4" t="s">
        <v>715</v>
      </c>
      <c r="B9" s="5" t="n">
        <v>1270083</v>
      </c>
      <c r="C9" s="5" t="n">
        <v>844427</v>
      </c>
    </row>
    <row r="10" spans="1:3">
      <c r="A10" s="4" t="s">
        <v>765</v>
      </c>
    </row>
    <row r="11" spans="1:3">
      <c r="A11" s="3" t="s">
        <v>763</v>
      </c>
    </row>
    <row r="12" spans="1:3">
      <c r="A12" s="4" t="s">
        <v>715</v>
      </c>
      <c r="B12" s="5" t="n">
        <v>65000</v>
      </c>
      <c r="C12" s="5" t="n">
        <v>8700</v>
      </c>
    </row>
    <row r="13" spans="1:3">
      <c r="A13" s="4" t="s">
        <v>766</v>
      </c>
    </row>
    <row r="14" spans="1:3">
      <c r="A14" s="3" t="s">
        <v>763</v>
      </c>
    </row>
    <row r="15" spans="1:3">
      <c r="A15" s="4" t="s">
        <v>715</v>
      </c>
      <c r="B15" s="5" t="n">
        <v>37027</v>
      </c>
      <c r="C15" s="5" t="n">
        <v>32061</v>
      </c>
    </row>
    <row r="16" spans="1:3">
      <c r="A16" s="4" t="s">
        <v>767</v>
      </c>
    </row>
    <row r="17" spans="1:3">
      <c r="A17" s="3" t="s">
        <v>763</v>
      </c>
    </row>
    <row r="18" spans="1:3">
      <c r="A18" s="4" t="s">
        <v>715</v>
      </c>
      <c r="B18" s="5" t="n">
        <v>6700</v>
      </c>
      <c r="C18" s="5" t="n">
        <v>7700</v>
      </c>
    </row>
    <row r="19" spans="1:3">
      <c r="A19" s="4" t="s">
        <v>768</v>
      </c>
    </row>
    <row r="20" spans="1:3">
      <c r="A20" s="3" t="s">
        <v>763</v>
      </c>
    </row>
    <row r="21" spans="1:3">
      <c r="A21" s="4" t="s">
        <v>715</v>
      </c>
      <c r="B21" s="5" t="n">
        <v>39740</v>
      </c>
      <c r="C21" s="5" t="n">
        <v>32004</v>
      </c>
    </row>
    <row r="22" spans="1:3">
      <c r="A22" s="4" t="s">
        <v>769</v>
      </c>
    </row>
    <row r="23" spans="1:3">
      <c r="A23" s="3" t="s">
        <v>763</v>
      </c>
    </row>
    <row r="24" spans="1:3">
      <c r="A24" s="4" t="s">
        <v>715</v>
      </c>
      <c r="B24" s="5" t="n">
        <v>28000</v>
      </c>
      <c r="C24" s="5" t="n">
        <v>21300</v>
      </c>
    </row>
    <row r="25" spans="1:3">
      <c r="A25" s="4" t="s">
        <v>719</v>
      </c>
    </row>
    <row r="26" spans="1:3">
      <c r="A26" s="3" t="s">
        <v>763</v>
      </c>
    </row>
    <row r="27" spans="1:3">
      <c r="A27" s="4" t="s">
        <v>715</v>
      </c>
      <c r="B27" s="5" t="n">
        <v>485050</v>
      </c>
      <c r="C27" s="5" t="n">
        <v>334446</v>
      </c>
    </row>
    <row r="28" spans="1:3">
      <c r="A28" s="4" t="s">
        <v>770</v>
      </c>
    </row>
    <row r="29" spans="1:3">
      <c r="A29" s="3" t="s">
        <v>763</v>
      </c>
    </row>
    <row r="30" spans="1:3">
      <c r="A30" s="4" t="s">
        <v>715</v>
      </c>
      <c r="B30" s="5" t="n">
        <v>456869</v>
      </c>
      <c r="C30" s="5" t="n">
        <v>308219</v>
      </c>
    </row>
    <row r="31" spans="1:3">
      <c r="A31" s="4" t="s">
        <v>771</v>
      </c>
    </row>
    <row r="32" spans="1:3">
      <c r="A32" s="3" t="s">
        <v>763</v>
      </c>
    </row>
    <row r="33" spans="1:3">
      <c r="A33" s="4" t="s">
        <v>715</v>
      </c>
      <c r="B33" s="5" t="n">
        <v>12327</v>
      </c>
      <c r="C33" s="5" t="n">
        <v>11715</v>
      </c>
    </row>
    <row r="34" spans="1:3">
      <c r="A34" s="4" t="s">
        <v>772</v>
      </c>
    </row>
    <row r="35" spans="1:3">
      <c r="A35" s="3" t="s">
        <v>763</v>
      </c>
    </row>
    <row r="36" spans="1:3">
      <c r="A36" s="4" t="s">
        <v>715</v>
      </c>
      <c r="B36" s="5" t="n">
        <v>15854</v>
      </c>
      <c r="C36" s="5" t="n">
        <v>14512</v>
      </c>
    </row>
    <row r="37" spans="1:3">
      <c r="A37" s="4" t="s">
        <v>720</v>
      </c>
    </row>
    <row r="38" spans="1:3">
      <c r="A38" s="3" t="s">
        <v>763</v>
      </c>
    </row>
    <row r="39" spans="1:3">
      <c r="A39" s="4" t="s">
        <v>715</v>
      </c>
      <c r="B39" s="5" t="n">
        <v>3274</v>
      </c>
      <c r="C39" s="5" t="n">
        <v>1714</v>
      </c>
    </row>
    <row r="40" spans="1:3">
      <c r="A40" s="4" t="s">
        <v>773</v>
      </c>
    </row>
    <row r="41" spans="1:3">
      <c r="A41" s="3" t="s">
        <v>763</v>
      </c>
    </row>
    <row r="42" spans="1:3">
      <c r="A42" s="4" t="s">
        <v>715</v>
      </c>
      <c r="B42" s="5" t="n">
        <v>3052</v>
      </c>
      <c r="C42" s="5" t="n">
        <v>1656</v>
      </c>
    </row>
    <row r="43" spans="1:3">
      <c r="A43" s="4" t="s">
        <v>774</v>
      </c>
    </row>
    <row r="44" spans="1:3">
      <c r="A44" s="3" t="s">
        <v>763</v>
      </c>
    </row>
    <row r="45" spans="1:3">
      <c r="A45" s="4" t="s">
        <v>715</v>
      </c>
      <c r="B45" s="5" t="n">
        <v>222</v>
      </c>
      <c r="C45" s="5" t="n">
        <v>58</v>
      </c>
    </row>
    <row r="46" spans="1:3">
      <c r="A46" s="4" t="s">
        <v>775</v>
      </c>
    </row>
    <row r="47" spans="1:3">
      <c r="A47" s="3" t="s">
        <v>763</v>
      </c>
    </row>
    <row r="48" spans="1:3">
      <c r="A48" s="4" t="s">
        <v>715</v>
      </c>
      <c r="B48" s="5" t="n">
        <v>0</v>
      </c>
      <c r="C48" s="5" t="n">
        <v>0</v>
      </c>
    </row>
    <row r="49" spans="1:3">
      <c r="A49" s="4" t="s">
        <v>721</v>
      </c>
    </row>
    <row r="50" spans="1:3">
      <c r="A50" s="3" t="s">
        <v>763</v>
      </c>
    </row>
    <row r="51" spans="1:3">
      <c r="A51" s="4" t="s">
        <v>715</v>
      </c>
      <c r="B51" s="5" t="n">
        <v>13495</v>
      </c>
      <c r="C51" s="5" t="n">
        <v>9684</v>
      </c>
    </row>
    <row r="52" spans="1:3">
      <c r="A52" s="4" t="s">
        <v>776</v>
      </c>
    </row>
    <row r="53" spans="1:3">
      <c r="A53" s="3" t="s">
        <v>763</v>
      </c>
    </row>
    <row r="54" spans="1:3">
      <c r="A54" s="4" t="s">
        <v>715</v>
      </c>
      <c r="B54" s="5" t="n">
        <v>13371</v>
      </c>
      <c r="C54" s="5" t="n">
        <v>9452</v>
      </c>
    </row>
    <row r="55" spans="1:3">
      <c r="A55" s="4" t="s">
        <v>777</v>
      </c>
    </row>
    <row r="56" spans="1:3">
      <c r="A56" s="3" t="s">
        <v>763</v>
      </c>
    </row>
    <row r="57" spans="1:3">
      <c r="A57" s="4" t="s">
        <v>715</v>
      </c>
      <c r="B57" s="5" t="n">
        <v>117</v>
      </c>
      <c r="C57" s="5" t="n">
        <v>121</v>
      </c>
    </row>
    <row r="58" spans="1:3">
      <c r="A58" s="4" t="s">
        <v>778</v>
      </c>
    </row>
    <row r="59" spans="1:3">
      <c r="A59" s="3" t="s">
        <v>763</v>
      </c>
    </row>
    <row r="60" spans="1:3">
      <c r="A60" s="4" t="s">
        <v>715</v>
      </c>
      <c r="B60" s="5" t="n">
        <v>7</v>
      </c>
      <c r="C60" s="5" t="n">
        <v>111</v>
      </c>
    </row>
    <row r="61" spans="1:3">
      <c r="A61" s="4" t="s">
        <v>722</v>
      </c>
    </row>
    <row r="62" spans="1:3">
      <c r="A62" s="3" t="s">
        <v>763</v>
      </c>
    </row>
    <row r="63" spans="1:3">
      <c r="A63" s="4" t="s">
        <v>715</v>
      </c>
      <c r="B63" s="5" t="n">
        <v>43301</v>
      </c>
      <c r="C63" s="5" t="n">
        <v>37270</v>
      </c>
    </row>
    <row r="64" spans="1:3">
      <c r="A64" s="4" t="s">
        <v>779</v>
      </c>
    </row>
    <row r="65" spans="1:3">
      <c r="A65" s="3" t="s">
        <v>763</v>
      </c>
    </row>
    <row r="66" spans="1:3">
      <c r="A66" s="4" t="s">
        <v>715</v>
      </c>
      <c r="B66" s="5" t="n">
        <v>36530</v>
      </c>
      <c r="C66" s="5" t="n">
        <v>28723</v>
      </c>
    </row>
    <row r="67" spans="1:3">
      <c r="A67" s="4" t="s">
        <v>780</v>
      </c>
    </row>
    <row r="68" spans="1:3">
      <c r="A68" s="3" t="s">
        <v>763</v>
      </c>
    </row>
    <row r="69" spans="1:3">
      <c r="A69" s="4" t="s">
        <v>715</v>
      </c>
      <c r="B69" s="5" t="n">
        <v>2246</v>
      </c>
      <c r="C69" s="5" t="n">
        <v>681</v>
      </c>
    </row>
    <row r="70" spans="1:3">
      <c r="A70" s="4" t="s">
        <v>781</v>
      </c>
    </row>
    <row r="71" spans="1:3">
      <c r="A71" s="3" t="s">
        <v>763</v>
      </c>
    </row>
    <row r="72" spans="1:3">
      <c r="A72" s="4" t="s">
        <v>715</v>
      </c>
      <c r="B72" s="5" t="n">
        <v>4525</v>
      </c>
      <c r="C72" s="5" t="n">
        <v>7866</v>
      </c>
    </row>
    <row r="73" spans="1:3">
      <c r="A73" s="4" t="s">
        <v>723</v>
      </c>
    </row>
    <row r="74" spans="1:3">
      <c r="A74" s="3" t="s">
        <v>763</v>
      </c>
    </row>
    <row r="75" spans="1:3">
      <c r="A75" s="4" t="s">
        <v>715</v>
      </c>
      <c r="B75" s="5" t="n">
        <v>99920</v>
      </c>
      <c r="C75" s="5" t="n">
        <v>83677</v>
      </c>
    </row>
    <row r="76" spans="1:3">
      <c r="A76" s="4" t="s">
        <v>782</v>
      </c>
    </row>
    <row r="77" spans="1:3">
      <c r="A77" s="3" t="s">
        <v>763</v>
      </c>
    </row>
    <row r="78" spans="1:3">
      <c r="A78" s="4" t="s">
        <v>715</v>
      </c>
      <c r="B78" s="5" t="n">
        <v>86152</v>
      </c>
      <c r="C78" s="5" t="n">
        <v>73948</v>
      </c>
    </row>
    <row r="79" spans="1:3">
      <c r="A79" s="4" t="s">
        <v>783</v>
      </c>
    </row>
    <row r="80" spans="1:3">
      <c r="A80" s="3" t="s">
        <v>763</v>
      </c>
    </row>
    <row r="81" spans="1:3">
      <c r="A81" s="4" t="s">
        <v>715</v>
      </c>
      <c r="B81" s="5" t="n">
        <v>5541</v>
      </c>
      <c r="C81" s="5" t="n">
        <v>6542</v>
      </c>
    </row>
    <row r="82" spans="1:3">
      <c r="A82" s="4" t="s">
        <v>784</v>
      </c>
    </row>
    <row r="83" spans="1:3">
      <c r="A83" s="3" t="s">
        <v>763</v>
      </c>
    </row>
    <row r="84" spans="1:3">
      <c r="A84" s="4" t="s">
        <v>715</v>
      </c>
      <c r="B84" s="5" t="n">
        <v>8227</v>
      </c>
      <c r="C84" s="5" t="n">
        <v>3187</v>
      </c>
    </row>
    <row r="85" spans="1:3">
      <c r="A85" s="4" t="s">
        <v>724</v>
      </c>
    </row>
    <row r="86" spans="1:3">
      <c r="A86" s="3" t="s">
        <v>763</v>
      </c>
    </row>
    <row r="87" spans="1:3">
      <c r="A87" s="4" t="s">
        <v>715</v>
      </c>
      <c r="B87" s="5" t="n">
        <v>93770</v>
      </c>
      <c r="C87" s="5" t="n">
        <v>68335</v>
      </c>
    </row>
    <row r="88" spans="1:3">
      <c r="A88" s="4" t="s">
        <v>785</v>
      </c>
    </row>
    <row r="89" spans="1:3">
      <c r="A89" s="3" t="s">
        <v>763</v>
      </c>
    </row>
    <row r="90" spans="1:3">
      <c r="A90" s="4" t="s">
        <v>715</v>
      </c>
      <c r="B90" s="5" t="n">
        <v>90911</v>
      </c>
      <c r="C90" s="5" t="n">
        <v>65297</v>
      </c>
    </row>
    <row r="91" spans="1:3">
      <c r="A91" s="4" t="s">
        <v>786</v>
      </c>
    </row>
    <row r="92" spans="1:3">
      <c r="A92" s="3" t="s">
        <v>763</v>
      </c>
    </row>
    <row r="93" spans="1:3">
      <c r="A93" s="4" t="s">
        <v>715</v>
      </c>
      <c r="B93" s="5" t="n">
        <v>2134</v>
      </c>
      <c r="C93" s="5" t="n">
        <v>2246</v>
      </c>
    </row>
    <row r="94" spans="1:3">
      <c r="A94" s="4" t="s">
        <v>787</v>
      </c>
    </row>
    <row r="95" spans="1:3">
      <c r="A95" s="3" t="s">
        <v>763</v>
      </c>
    </row>
    <row r="96" spans="1:3">
      <c r="A96" s="4" t="s">
        <v>715</v>
      </c>
      <c r="B96" s="5" t="n">
        <v>725</v>
      </c>
      <c r="C96" s="5" t="n">
        <v>792</v>
      </c>
    </row>
    <row r="97" spans="1:3">
      <c r="A97" s="4" t="s">
        <v>725</v>
      </c>
    </row>
    <row r="98" spans="1:3">
      <c r="A98" s="3" t="s">
        <v>763</v>
      </c>
    </row>
    <row r="99" spans="1:3">
      <c r="A99" s="4" t="s">
        <v>715</v>
      </c>
      <c r="B99" s="5" t="n">
        <v>46387</v>
      </c>
      <c r="C99" s="5" t="n">
        <v>38930</v>
      </c>
    </row>
    <row r="100" spans="1:3">
      <c r="A100" s="4" t="s">
        <v>788</v>
      </c>
    </row>
    <row r="101" spans="1:3">
      <c r="A101" s="3" t="s">
        <v>763</v>
      </c>
    </row>
    <row r="102" spans="1:3">
      <c r="A102" s="4" t="s">
        <v>715</v>
      </c>
      <c r="B102" s="5" t="n">
        <v>42313</v>
      </c>
      <c r="C102" s="5" t="n">
        <v>34407</v>
      </c>
    </row>
    <row r="103" spans="1:3">
      <c r="A103" s="4" t="s">
        <v>789</v>
      </c>
    </row>
    <row r="104" spans="1:3">
      <c r="A104" s="3" t="s">
        <v>763</v>
      </c>
    </row>
    <row r="105" spans="1:3">
      <c r="A105" s="4" t="s">
        <v>715</v>
      </c>
      <c r="B105" s="5" t="n">
        <v>1704</v>
      </c>
      <c r="C105" s="5" t="n">
        <v>1967</v>
      </c>
    </row>
    <row r="106" spans="1:3">
      <c r="A106" s="4" t="s">
        <v>790</v>
      </c>
    </row>
    <row r="107" spans="1:3">
      <c r="A107" s="3" t="s">
        <v>763</v>
      </c>
    </row>
    <row r="108" spans="1:3">
      <c r="A108" s="4" t="s">
        <v>715</v>
      </c>
      <c r="B108" s="5" t="n">
        <v>2370</v>
      </c>
      <c r="C108" s="5" t="n">
        <v>2556</v>
      </c>
    </row>
    <row r="109" spans="1:3">
      <c r="A109" s="4" t="s">
        <v>726</v>
      </c>
    </row>
    <row r="110" spans="1:3">
      <c r="A110" s="3" t="s">
        <v>763</v>
      </c>
    </row>
    <row r="111" spans="1:3">
      <c r="A111" s="4" t="s">
        <v>715</v>
      </c>
      <c r="B111" s="5" t="n">
        <v>184903</v>
      </c>
      <c r="C111" s="5" t="n">
        <v>94836</v>
      </c>
    </row>
    <row r="112" spans="1:3">
      <c r="A112" s="4" t="s">
        <v>791</v>
      </c>
    </row>
    <row r="113" spans="1:3">
      <c r="A113" s="3" t="s">
        <v>763</v>
      </c>
    </row>
    <row r="114" spans="1:3">
      <c r="A114" s="4" t="s">
        <v>715</v>
      </c>
      <c r="B114" s="5" t="n">
        <v>184540</v>
      </c>
      <c r="C114" s="5" t="n">
        <v>94736</v>
      </c>
    </row>
    <row r="115" spans="1:3">
      <c r="A115" s="4" t="s">
        <v>792</v>
      </c>
    </row>
    <row r="116" spans="1:3">
      <c r="A116" s="3" t="s">
        <v>763</v>
      </c>
    </row>
    <row r="117" spans="1:3">
      <c r="A117" s="4" t="s">
        <v>715</v>
      </c>
      <c r="B117" s="5" t="n">
        <v>363</v>
      </c>
      <c r="C117" s="5" t="n">
        <v>100</v>
      </c>
    </row>
    <row r="118" spans="1:3">
      <c r="A118" s="4" t="s">
        <v>793</v>
      </c>
    </row>
    <row r="119" spans="1:3">
      <c r="A119" s="3" t="s">
        <v>763</v>
      </c>
    </row>
    <row r="120" spans="1:3">
      <c r="A120" s="4" t="s">
        <v>715</v>
      </c>
      <c r="B120" s="5" t="n">
        <v>0</v>
      </c>
      <c r="C120" s="5" t="n">
        <v>0</v>
      </c>
    </row>
    <row r="121" spans="1:3">
      <c r="A121" s="4" t="s">
        <v>727</v>
      </c>
    </row>
    <row r="122" spans="1:3">
      <c r="A122" s="3" t="s">
        <v>763</v>
      </c>
    </row>
    <row r="123" spans="1:3">
      <c r="A123" s="4" t="s">
        <v>715</v>
      </c>
      <c r="B123" s="5" t="n">
        <v>163253</v>
      </c>
      <c r="C123" s="5" t="n">
        <v>112331</v>
      </c>
    </row>
    <row r="124" spans="1:3">
      <c r="A124" s="4" t="s">
        <v>794</v>
      </c>
    </row>
    <row r="125" spans="1:3">
      <c r="A125" s="3" t="s">
        <v>763</v>
      </c>
    </row>
    <row r="126" spans="1:3">
      <c r="A126" s="4" t="s">
        <v>715</v>
      </c>
      <c r="B126" s="5" t="n">
        <v>158846</v>
      </c>
      <c r="C126" s="5" t="n">
        <v>110231</v>
      </c>
    </row>
    <row r="127" spans="1:3">
      <c r="A127" s="4" t="s">
        <v>795</v>
      </c>
    </row>
    <row r="128" spans="1:3">
      <c r="A128" s="3" t="s">
        <v>763</v>
      </c>
    </row>
    <row r="129" spans="1:3">
      <c r="A129" s="4" t="s">
        <v>715</v>
      </c>
      <c r="B129" s="5" t="n">
        <v>3149</v>
      </c>
      <c r="C129" s="5" t="n">
        <v>1789</v>
      </c>
    </row>
    <row r="130" spans="1:3">
      <c r="A130" s="4" t="s">
        <v>796</v>
      </c>
    </row>
    <row r="131" spans="1:3">
      <c r="A131" s="3" t="s">
        <v>763</v>
      </c>
    </row>
    <row r="132" spans="1:3">
      <c r="A132" s="4" t="s">
        <v>715</v>
      </c>
      <c r="B132" s="5" t="n">
        <v>1258</v>
      </c>
      <c r="C132" s="5" t="n">
        <v>311</v>
      </c>
    </row>
    <row r="133" spans="1:3">
      <c r="A133" s="4" t="s">
        <v>728</v>
      </c>
    </row>
    <row r="134" spans="1:3">
      <c r="A134" s="3" t="s">
        <v>763</v>
      </c>
    </row>
    <row r="135" spans="1:3">
      <c r="A135" s="4" t="s">
        <v>715</v>
      </c>
      <c r="B135" s="5" t="n">
        <v>34188</v>
      </c>
      <c r="C135" s="5" t="n">
        <v>32372</v>
      </c>
    </row>
    <row r="136" spans="1:3">
      <c r="A136" s="4" t="s">
        <v>797</v>
      </c>
    </row>
    <row r="137" spans="1:3">
      <c r="A137" s="3" t="s">
        <v>763</v>
      </c>
    </row>
    <row r="138" spans="1:3">
      <c r="A138" s="4" t="s">
        <v>715</v>
      </c>
      <c r="B138" s="5" t="n">
        <v>31738</v>
      </c>
      <c r="C138" s="5" t="n">
        <v>32061</v>
      </c>
    </row>
    <row r="139" spans="1:3">
      <c r="A139" s="4" t="s">
        <v>798</v>
      </c>
    </row>
    <row r="140" spans="1:3">
      <c r="A140" s="3" t="s">
        <v>763</v>
      </c>
    </row>
    <row r="141" spans="1:3">
      <c r="A141" s="4" t="s">
        <v>715</v>
      </c>
      <c r="B141" s="5" t="n">
        <v>2450</v>
      </c>
      <c r="C141" s="5" t="n">
        <v>0</v>
      </c>
    </row>
    <row r="142" spans="1:3">
      <c r="A142" s="4" t="s">
        <v>799</v>
      </c>
    </row>
    <row r="143" spans="1:3">
      <c r="A143" s="3" t="s">
        <v>763</v>
      </c>
    </row>
    <row r="144" spans="1:3">
      <c r="A144" s="4" t="s">
        <v>715</v>
      </c>
      <c r="B144" s="5" t="n">
        <v>0</v>
      </c>
      <c r="C144" s="5" t="n">
        <v>311</v>
      </c>
    </row>
    <row r="145" spans="1:3">
      <c r="A145" s="4" t="s">
        <v>729</v>
      </c>
    </row>
    <row r="146" spans="1:3">
      <c r="A146" s="3" t="s">
        <v>763</v>
      </c>
    </row>
    <row r="147" spans="1:3">
      <c r="A147" s="4" t="s">
        <v>715</v>
      </c>
      <c r="B147" s="5" t="n">
        <v>6119</v>
      </c>
      <c r="C147" s="5" t="n">
        <v>3956</v>
      </c>
    </row>
    <row r="148" spans="1:3">
      <c r="A148" s="4" t="s">
        <v>800</v>
      </c>
    </row>
    <row r="149" spans="1:3">
      <c r="A149" s="3" t="s">
        <v>763</v>
      </c>
    </row>
    <row r="150" spans="1:3">
      <c r="A150" s="4" t="s">
        <v>715</v>
      </c>
      <c r="B150" s="5" t="n">
        <v>6119</v>
      </c>
      <c r="C150" s="5" t="n">
        <v>3956</v>
      </c>
    </row>
    <row r="151" spans="1:3">
      <c r="A151" s="4" t="s">
        <v>801</v>
      </c>
    </row>
    <row r="152" spans="1:3">
      <c r="A152" s="3" t="s">
        <v>763</v>
      </c>
    </row>
    <row r="153" spans="1:3">
      <c r="A153" s="4" t="s">
        <v>715</v>
      </c>
      <c r="B153" s="5" t="n">
        <v>0</v>
      </c>
      <c r="C153" s="5" t="n">
        <v>0</v>
      </c>
    </row>
    <row r="154" spans="1:3">
      <c r="A154" s="4" t="s">
        <v>802</v>
      </c>
    </row>
    <row r="155" spans="1:3">
      <c r="A155" s="3" t="s">
        <v>763</v>
      </c>
    </row>
    <row r="156" spans="1:3">
      <c r="A156" s="4" t="s">
        <v>715</v>
      </c>
      <c r="B156" s="5" t="n">
        <v>0</v>
      </c>
      <c r="C156" s="5" t="n">
        <v>0</v>
      </c>
    </row>
    <row r="157" spans="1:3">
      <c r="A157" s="4" t="s">
        <v>730</v>
      </c>
    </row>
    <row r="158" spans="1:3">
      <c r="A158" s="3" t="s">
        <v>763</v>
      </c>
    </row>
    <row r="159" spans="1:3">
      <c r="A159" s="4" t="s">
        <v>715</v>
      </c>
      <c r="B159" s="5" t="n">
        <v>49770</v>
      </c>
      <c r="C159" s="5" t="n">
        <v>30467</v>
      </c>
    </row>
    <row r="160" spans="1:3">
      <c r="A160" s="4" t="s">
        <v>803</v>
      </c>
    </row>
    <row r="161" spans="1:3">
      <c r="A161" s="3" t="s">
        <v>763</v>
      </c>
    </row>
    <row r="162" spans="1:3">
      <c r="A162" s="4" t="s">
        <v>715</v>
      </c>
      <c r="B162" s="5" t="n">
        <v>47813</v>
      </c>
      <c r="C162" s="5" t="n">
        <v>30467</v>
      </c>
    </row>
    <row r="163" spans="1:3">
      <c r="A163" s="4" t="s">
        <v>804</v>
      </c>
    </row>
    <row r="164" spans="1:3">
      <c r="A164" s="3" t="s">
        <v>763</v>
      </c>
    </row>
    <row r="165" spans="1:3">
      <c r="A165" s="4" t="s">
        <v>715</v>
      </c>
      <c r="B165" s="5" t="n">
        <v>699</v>
      </c>
      <c r="C165" s="5" t="n">
        <v>0</v>
      </c>
    </row>
    <row r="166" spans="1:3">
      <c r="A166" s="4" t="s">
        <v>805</v>
      </c>
    </row>
    <row r="167" spans="1:3">
      <c r="A167" s="3" t="s">
        <v>763</v>
      </c>
    </row>
    <row r="168" spans="1:3">
      <c r="A168" s="4" t="s">
        <v>715</v>
      </c>
      <c r="B168" s="5" t="n">
        <v>1258</v>
      </c>
      <c r="C168" s="5" t="n">
        <v>0</v>
      </c>
    </row>
    <row r="169" spans="1:3">
      <c r="A169" s="4" t="s">
        <v>731</v>
      </c>
    </row>
    <row r="170" spans="1:3">
      <c r="A170" s="3" t="s">
        <v>763</v>
      </c>
    </row>
    <row r="171" spans="1:3">
      <c r="A171" s="4" t="s">
        <v>715</v>
      </c>
      <c r="B171" s="5" t="n">
        <v>1496</v>
      </c>
      <c r="C171" s="5" t="n">
        <v>2013</v>
      </c>
    </row>
    <row r="172" spans="1:3">
      <c r="A172" s="4" t="s">
        <v>806</v>
      </c>
    </row>
    <row r="173" spans="1:3">
      <c r="A173" s="3" t="s">
        <v>763</v>
      </c>
    </row>
    <row r="174" spans="1:3">
      <c r="A174" s="4" t="s">
        <v>715</v>
      </c>
      <c r="B174" s="5" t="n">
        <v>1496</v>
      </c>
      <c r="C174" s="5" t="n">
        <v>2013</v>
      </c>
    </row>
    <row r="175" spans="1:3">
      <c r="A175" s="4" t="s">
        <v>807</v>
      </c>
    </row>
    <row r="176" spans="1:3">
      <c r="A176" s="3" t="s">
        <v>763</v>
      </c>
    </row>
    <row r="177" spans="1:3">
      <c r="A177" s="4" t="s">
        <v>715</v>
      </c>
      <c r="B177" s="5" t="n">
        <v>0</v>
      </c>
      <c r="C177" s="5" t="n">
        <v>0</v>
      </c>
    </row>
    <row r="178" spans="1:3">
      <c r="A178" s="4" t="s">
        <v>808</v>
      </c>
    </row>
    <row r="179" spans="1:3">
      <c r="A179" s="3" t="s">
        <v>763</v>
      </c>
    </row>
    <row r="180" spans="1:3">
      <c r="A180" s="4" t="s">
        <v>715</v>
      </c>
      <c r="B180" s="5" t="n">
        <v>0</v>
      </c>
      <c r="C180" s="5" t="n">
        <v>0</v>
      </c>
    </row>
    <row r="181" spans="1:3">
      <c r="A181" s="4" t="s">
        <v>732</v>
      </c>
    </row>
    <row r="182" spans="1:3">
      <c r="A182" s="3" t="s">
        <v>763</v>
      </c>
    </row>
    <row r="183" spans="1:3">
      <c r="A183" s="4" t="s">
        <v>715</v>
      </c>
      <c r="B183" s="5" t="n">
        <v>376</v>
      </c>
      <c r="C183" s="5" t="n">
        <v>294</v>
      </c>
    </row>
    <row r="184" spans="1:3">
      <c r="A184" s="4" t="s">
        <v>809</v>
      </c>
    </row>
    <row r="185" spans="1:3">
      <c r="A185" s="3" t="s">
        <v>763</v>
      </c>
    </row>
    <row r="186" spans="1:3">
      <c r="A186" s="4" t="s">
        <v>715</v>
      </c>
      <c r="B186" s="5" t="n">
        <v>376</v>
      </c>
      <c r="C186" s="5" t="n">
        <v>294</v>
      </c>
    </row>
    <row r="187" spans="1:3">
      <c r="A187" s="4" t="s">
        <v>810</v>
      </c>
    </row>
    <row r="188" spans="1:3">
      <c r="A188" s="3" t="s">
        <v>763</v>
      </c>
    </row>
    <row r="189" spans="1:3">
      <c r="A189" s="4" t="s">
        <v>715</v>
      </c>
      <c r="B189" s="5" t="n">
        <v>0</v>
      </c>
      <c r="C189" s="5" t="n">
        <v>0</v>
      </c>
    </row>
    <row r="190" spans="1:3">
      <c r="A190" s="4" t="s">
        <v>811</v>
      </c>
    </row>
    <row r="191" spans="1:3">
      <c r="A191" s="3" t="s">
        <v>763</v>
      </c>
    </row>
    <row r="192" spans="1:3">
      <c r="A192" s="4" t="s">
        <v>715</v>
      </c>
      <c r="B192" s="5" t="n">
        <v>0</v>
      </c>
      <c r="C192" s="5" t="n">
        <v>0</v>
      </c>
    </row>
    <row r="193" spans="1:3">
      <c r="A193" s="4" t="s">
        <v>733</v>
      </c>
    </row>
    <row r="194" spans="1:3">
      <c r="A194" s="3" t="s">
        <v>763</v>
      </c>
    </row>
    <row r="195" spans="1:3">
      <c r="A195" s="4" t="s">
        <v>715</v>
      </c>
      <c r="B195" s="5" t="n">
        <v>13184</v>
      </c>
      <c r="C195" s="5" t="n">
        <v>11514</v>
      </c>
    </row>
    <row r="196" spans="1:3">
      <c r="A196" s="4" t="s">
        <v>812</v>
      </c>
    </row>
    <row r="197" spans="1:3">
      <c r="A197" s="3" t="s">
        <v>763</v>
      </c>
    </row>
    <row r="198" spans="1:3">
      <c r="A198" s="4" t="s">
        <v>715</v>
      </c>
      <c r="B198" s="5" t="n">
        <v>13184</v>
      </c>
      <c r="C198" s="5" t="n">
        <v>9725</v>
      </c>
    </row>
    <row r="199" spans="1:3">
      <c r="A199" s="4" t="s">
        <v>813</v>
      </c>
    </row>
    <row r="200" spans="1:3">
      <c r="A200" s="3" t="s">
        <v>763</v>
      </c>
    </row>
    <row r="201" spans="1:3">
      <c r="A201" s="4" t="s">
        <v>715</v>
      </c>
      <c r="B201" s="5" t="n">
        <v>0</v>
      </c>
      <c r="C201" s="5" t="n">
        <v>1789</v>
      </c>
    </row>
    <row r="202" spans="1:3">
      <c r="A202" s="4" t="s">
        <v>814</v>
      </c>
    </row>
    <row r="203" spans="1:3">
      <c r="A203" s="3" t="s">
        <v>763</v>
      </c>
    </row>
    <row r="204" spans="1:3">
      <c r="A204" s="4" t="s">
        <v>715</v>
      </c>
      <c r="B204" s="5" t="n">
        <v>0</v>
      </c>
      <c r="C204" s="5" t="n">
        <v>0</v>
      </c>
    </row>
    <row r="205" spans="1:3">
      <c r="A205" s="4" t="s">
        <v>734</v>
      </c>
    </row>
    <row r="206" spans="1:3">
      <c r="A206" s="3" t="s">
        <v>763</v>
      </c>
    </row>
    <row r="207" spans="1:3">
      <c r="A207" s="4" t="s">
        <v>715</v>
      </c>
      <c r="B207" s="5" t="n">
        <v>58120</v>
      </c>
      <c r="C207" s="5" t="n">
        <v>31715</v>
      </c>
    </row>
    <row r="208" spans="1:3">
      <c r="A208" s="4" t="s">
        <v>815</v>
      </c>
    </row>
    <row r="209" spans="1:3">
      <c r="A209" s="3" t="s">
        <v>763</v>
      </c>
    </row>
    <row r="210" spans="1:3">
      <c r="A210" s="4" t="s">
        <v>715</v>
      </c>
      <c r="B210" s="5" t="n">
        <v>58120</v>
      </c>
      <c r="C210" s="5" t="n">
        <v>31715</v>
      </c>
    </row>
    <row r="211" spans="1:3">
      <c r="A211" s="4" t="s">
        <v>816</v>
      </c>
    </row>
    <row r="212" spans="1:3">
      <c r="A212" s="3" t="s">
        <v>763</v>
      </c>
    </row>
    <row r="213" spans="1:3">
      <c r="A213" s="4" t="s">
        <v>715</v>
      </c>
      <c r="B213" s="5" t="n">
        <v>0</v>
      </c>
      <c r="C213" s="5" t="n">
        <v>0</v>
      </c>
    </row>
    <row r="214" spans="1:3">
      <c r="A214" s="4" t="s">
        <v>817</v>
      </c>
    </row>
    <row r="215" spans="1:3">
      <c r="A215" s="3" t="s">
        <v>763</v>
      </c>
    </row>
    <row r="216" spans="1:3">
      <c r="A216" s="4" t="s">
        <v>715</v>
      </c>
      <c r="B216" s="5" t="n">
        <v>0</v>
      </c>
      <c r="C216" s="5" t="n">
        <v>0</v>
      </c>
    </row>
    <row r="217" spans="1:3">
      <c r="A217" s="4" t="s">
        <v>735</v>
      </c>
    </row>
    <row r="218" spans="1:3">
      <c r="A218" s="3" t="s">
        <v>763</v>
      </c>
    </row>
    <row r="219" spans="1:3">
      <c r="A219" s="4" t="s">
        <v>715</v>
      </c>
      <c r="B219" s="5" t="n">
        <v>519650</v>
      </c>
      <c r="C219" s="5" t="n">
        <v>348146</v>
      </c>
    </row>
    <row r="220" spans="1:3">
      <c r="A220" s="4" t="s">
        <v>818</v>
      </c>
    </row>
    <row r="221" spans="1:3">
      <c r="A221" s="3" t="s">
        <v>763</v>
      </c>
    </row>
    <row r="222" spans="1:3">
      <c r="A222" s="4" t="s">
        <v>715</v>
      </c>
      <c r="B222" s="5" t="n">
        <v>477557</v>
      </c>
      <c r="C222" s="5" t="n">
        <v>313644</v>
      </c>
    </row>
    <row r="223" spans="1:3">
      <c r="A223" s="4" t="s">
        <v>819</v>
      </c>
    </row>
    <row r="224" spans="1:3">
      <c r="A224" s="3" t="s">
        <v>763</v>
      </c>
    </row>
    <row r="225" spans="1:3">
      <c r="A225" s="4" t="s">
        <v>715</v>
      </c>
      <c r="B225" s="5" t="n">
        <v>19465</v>
      </c>
      <c r="C225" s="5" t="n">
        <v>17419</v>
      </c>
    </row>
    <row r="226" spans="1:3">
      <c r="A226" s="4" t="s">
        <v>820</v>
      </c>
    </row>
    <row r="227" spans="1:3">
      <c r="A227" s="3" t="s">
        <v>763</v>
      </c>
    </row>
    <row r="228" spans="1:3">
      <c r="A228" s="4" t="s">
        <v>715</v>
      </c>
      <c r="B228" s="5" t="n">
        <v>22628</v>
      </c>
      <c r="C228" s="5" t="n">
        <v>17083</v>
      </c>
    </row>
    <row r="229" spans="1:3">
      <c r="A229" s="4" t="s">
        <v>736</v>
      </c>
    </row>
    <row r="230" spans="1:3">
      <c r="A230" s="3" t="s">
        <v>763</v>
      </c>
    </row>
    <row r="231" spans="1:3">
      <c r="A231" s="4" t="s">
        <v>715</v>
      </c>
      <c r="B231" s="5" t="n">
        <v>46717</v>
      </c>
      <c r="C231" s="5" t="n">
        <v>5591</v>
      </c>
    </row>
    <row r="232" spans="1:3">
      <c r="A232" s="4" t="s">
        <v>821</v>
      </c>
    </row>
    <row r="233" spans="1:3">
      <c r="A233" s="3" t="s">
        <v>763</v>
      </c>
    </row>
    <row r="234" spans="1:3">
      <c r="A234" s="4" t="s">
        <v>715</v>
      </c>
      <c r="B234" s="5" t="n">
        <v>46717</v>
      </c>
      <c r="C234" s="5" t="n">
        <v>5591</v>
      </c>
    </row>
    <row r="235" spans="1:3">
      <c r="A235" s="4" t="s">
        <v>822</v>
      </c>
    </row>
    <row r="236" spans="1:3">
      <c r="A236" s="3" t="s">
        <v>763</v>
      </c>
    </row>
    <row r="237" spans="1:3">
      <c r="A237" s="4" t="s">
        <v>715</v>
      </c>
      <c r="B237" s="5" t="n">
        <v>0</v>
      </c>
      <c r="C237" s="5" t="n">
        <v>0</v>
      </c>
    </row>
    <row r="238" spans="1:3">
      <c r="A238" s="4" t="s">
        <v>823</v>
      </c>
    </row>
    <row r="239" spans="1:3">
      <c r="A239" s="3" t="s">
        <v>763</v>
      </c>
    </row>
    <row r="240" spans="1:3">
      <c r="A240" s="4" t="s">
        <v>715</v>
      </c>
      <c r="B240" s="5" t="n">
        <v>0</v>
      </c>
      <c r="C240" s="5" t="n">
        <v>0</v>
      </c>
    </row>
    <row r="241" spans="1:3">
      <c r="A241" s="4" t="s">
        <v>737</v>
      </c>
    </row>
    <row r="242" spans="1:3">
      <c r="A242" s="3" t="s">
        <v>763</v>
      </c>
    </row>
    <row r="243" spans="1:3">
      <c r="A243" s="4" t="s">
        <v>715</v>
      </c>
      <c r="B243" s="5" t="n">
        <v>67381</v>
      </c>
      <c r="C243" s="5" t="n">
        <v>52510</v>
      </c>
    </row>
    <row r="244" spans="1:3">
      <c r="A244" s="4" t="s">
        <v>824</v>
      </c>
    </row>
    <row r="245" spans="1:3">
      <c r="A245" s="3" t="s">
        <v>763</v>
      </c>
    </row>
    <row r="246" spans="1:3">
      <c r="A246" s="4" t="s">
        <v>715</v>
      </c>
      <c r="B246" s="5" t="n">
        <v>60671</v>
      </c>
      <c r="C246" s="5" t="n">
        <v>46427</v>
      </c>
    </row>
    <row r="247" spans="1:3">
      <c r="A247" s="4" t="s">
        <v>825</v>
      </c>
    </row>
    <row r="248" spans="1:3">
      <c r="A248" s="3" t="s">
        <v>763</v>
      </c>
    </row>
    <row r="249" spans="1:3">
      <c r="A249" s="4" t="s">
        <v>715</v>
      </c>
      <c r="B249" s="5" t="n">
        <v>3881</v>
      </c>
      <c r="C249" s="5" t="n">
        <v>4314</v>
      </c>
    </row>
    <row r="250" spans="1:3">
      <c r="A250" s="4" t="s">
        <v>826</v>
      </c>
    </row>
    <row r="251" spans="1:3">
      <c r="A251" s="3" t="s">
        <v>763</v>
      </c>
    </row>
    <row r="252" spans="1:3">
      <c r="A252" s="4" t="s">
        <v>715</v>
      </c>
      <c r="B252" s="5" t="n">
        <v>2829</v>
      </c>
      <c r="C252" s="5" t="n">
        <v>1769</v>
      </c>
    </row>
    <row r="253" spans="1:3">
      <c r="A253" s="4" t="s">
        <v>738</v>
      </c>
    </row>
    <row r="254" spans="1:3">
      <c r="A254" s="3" t="s">
        <v>763</v>
      </c>
    </row>
    <row r="255" spans="1:3">
      <c r="A255" s="4" t="s">
        <v>715</v>
      </c>
      <c r="B255" s="5" t="n">
        <v>126631</v>
      </c>
      <c r="C255" s="5" t="n">
        <v>114281</v>
      </c>
    </row>
    <row r="256" spans="1:3">
      <c r="A256" s="4" t="s">
        <v>827</v>
      </c>
    </row>
    <row r="257" spans="1:3">
      <c r="A257" s="3" t="s">
        <v>763</v>
      </c>
    </row>
    <row r="258" spans="1:3">
      <c r="A258" s="4" t="s">
        <v>715</v>
      </c>
      <c r="B258" s="5" t="n">
        <v>112321</v>
      </c>
      <c r="C258" s="5" t="n">
        <v>103097</v>
      </c>
    </row>
    <row r="259" spans="1:3">
      <c r="A259" s="4" t="s">
        <v>828</v>
      </c>
    </row>
    <row r="260" spans="1:3">
      <c r="A260" s="3" t="s">
        <v>763</v>
      </c>
    </row>
    <row r="261" spans="1:3">
      <c r="A261" s="4" t="s">
        <v>715</v>
      </c>
      <c r="B261" s="5" t="n">
        <v>9992</v>
      </c>
      <c r="C261" s="5" t="n">
        <v>7142</v>
      </c>
    </row>
    <row r="262" spans="1:3">
      <c r="A262" s="4" t="s">
        <v>829</v>
      </c>
    </row>
    <row r="263" spans="1:3">
      <c r="A263" s="3" t="s">
        <v>763</v>
      </c>
    </row>
    <row r="264" spans="1:3">
      <c r="A264" s="4" t="s">
        <v>715</v>
      </c>
      <c r="B264" s="5" t="n">
        <v>4318</v>
      </c>
      <c r="C264" s="5" t="n">
        <v>4042</v>
      </c>
    </row>
    <row r="265" spans="1:3">
      <c r="A265" s="4" t="s">
        <v>739</v>
      </c>
    </row>
    <row r="266" spans="1:3">
      <c r="A266" s="3" t="s">
        <v>763</v>
      </c>
    </row>
    <row r="267" spans="1:3">
      <c r="A267" s="4" t="s">
        <v>715</v>
      </c>
      <c r="B267" s="5" t="n">
        <v>19028</v>
      </c>
      <c r="C267" s="5" t="n">
        <v>15151</v>
      </c>
    </row>
    <row r="268" spans="1:3">
      <c r="A268" s="4" t="s">
        <v>830</v>
      </c>
    </row>
    <row r="269" spans="1:3">
      <c r="A269" s="3" t="s">
        <v>763</v>
      </c>
    </row>
    <row r="270" spans="1:3">
      <c r="A270" s="4" t="s">
        <v>715</v>
      </c>
      <c r="B270" s="5" t="n">
        <v>15641</v>
      </c>
      <c r="C270" s="5" t="n">
        <v>12654</v>
      </c>
    </row>
    <row r="271" spans="1:3">
      <c r="A271" s="4" t="s">
        <v>831</v>
      </c>
    </row>
    <row r="272" spans="1:3">
      <c r="A272" s="3" t="s">
        <v>763</v>
      </c>
    </row>
    <row r="273" spans="1:3">
      <c r="A273" s="4" t="s">
        <v>715</v>
      </c>
      <c r="B273" s="5" t="n">
        <v>1825</v>
      </c>
      <c r="C273" s="5" t="n">
        <v>1968</v>
      </c>
    </row>
    <row r="274" spans="1:3">
      <c r="A274" s="4" t="s">
        <v>832</v>
      </c>
    </row>
    <row r="275" spans="1:3">
      <c r="A275" s="3" t="s">
        <v>763</v>
      </c>
    </row>
    <row r="276" spans="1:3">
      <c r="A276" s="4" t="s">
        <v>715</v>
      </c>
      <c r="B276" s="5" t="n">
        <v>1562</v>
      </c>
      <c r="C276" s="5" t="n">
        <v>529</v>
      </c>
    </row>
    <row r="277" spans="1:3">
      <c r="A277" s="4" t="s">
        <v>740</v>
      </c>
    </row>
    <row r="278" spans="1:3">
      <c r="A278" s="3" t="s">
        <v>763</v>
      </c>
    </row>
    <row r="279" spans="1:3">
      <c r="A279" s="4" t="s">
        <v>715</v>
      </c>
      <c r="B279" s="5" t="n">
        <v>11789</v>
      </c>
      <c r="C279" s="5" t="n">
        <v>11462</v>
      </c>
    </row>
    <row r="280" spans="1:3">
      <c r="A280" s="4" t="s">
        <v>833</v>
      </c>
    </row>
    <row r="281" spans="1:3">
      <c r="A281" s="3" t="s">
        <v>763</v>
      </c>
    </row>
    <row r="282" spans="1:3">
      <c r="A282" s="4" t="s">
        <v>715</v>
      </c>
      <c r="B282" s="5" t="n">
        <v>11649</v>
      </c>
      <c r="C282" s="5" t="n">
        <v>11462</v>
      </c>
    </row>
    <row r="283" spans="1:3">
      <c r="A283" s="4" t="s">
        <v>834</v>
      </c>
    </row>
    <row r="284" spans="1:3">
      <c r="A284" s="3" t="s">
        <v>763</v>
      </c>
    </row>
    <row r="285" spans="1:3">
      <c r="A285" s="4" t="s">
        <v>715</v>
      </c>
      <c r="B285" s="5" t="n">
        <v>140</v>
      </c>
      <c r="C285" s="5" t="n">
        <v>0</v>
      </c>
    </row>
    <row r="286" spans="1:3">
      <c r="A286" s="4" t="s">
        <v>835</v>
      </c>
    </row>
    <row r="287" spans="1:3">
      <c r="A287" s="3" t="s">
        <v>763</v>
      </c>
    </row>
    <row r="288" spans="1:3">
      <c r="A288" s="4" t="s">
        <v>715</v>
      </c>
      <c r="B288" s="5" t="n">
        <v>0</v>
      </c>
      <c r="C288" s="5" t="n">
        <v>0</v>
      </c>
    </row>
    <row r="289" spans="1:3">
      <c r="A289" s="4" t="s">
        <v>741</v>
      </c>
    </row>
    <row r="290" spans="1:3">
      <c r="A290" s="3" t="s">
        <v>763</v>
      </c>
    </row>
    <row r="291" spans="1:3">
      <c r="A291" s="4" t="s">
        <v>715</v>
      </c>
      <c r="B291" s="5" t="n">
        <v>113932</v>
      </c>
      <c r="C291" s="5" t="n">
        <v>102906</v>
      </c>
    </row>
    <row r="292" spans="1:3">
      <c r="A292" s="4" t="s">
        <v>836</v>
      </c>
    </row>
    <row r="293" spans="1:3">
      <c r="A293" s="3" t="s">
        <v>763</v>
      </c>
    </row>
    <row r="294" spans="1:3">
      <c r="A294" s="4" t="s">
        <v>715</v>
      </c>
      <c r="B294" s="5" t="n">
        <v>97065</v>
      </c>
      <c r="C294" s="5" t="n">
        <v>88168</v>
      </c>
    </row>
    <row r="295" spans="1:3">
      <c r="A295" s="4" t="s">
        <v>837</v>
      </c>
    </row>
    <row r="296" spans="1:3">
      <c r="A296" s="3" t="s">
        <v>763</v>
      </c>
    </row>
    <row r="297" spans="1:3">
      <c r="A297" s="4" t="s">
        <v>715</v>
      </c>
      <c r="B297" s="5" t="n">
        <v>2948</v>
      </c>
      <c r="C297" s="5" t="n">
        <v>3995</v>
      </c>
    </row>
    <row r="298" spans="1:3">
      <c r="A298" s="4" t="s">
        <v>838</v>
      </c>
    </row>
    <row r="299" spans="1:3">
      <c r="A299" s="3" t="s">
        <v>763</v>
      </c>
    </row>
    <row r="300" spans="1:3">
      <c r="A300" s="4" t="s">
        <v>715</v>
      </c>
      <c r="B300" s="5" t="n">
        <v>13919</v>
      </c>
      <c r="C300" s="5" t="n">
        <v>10743</v>
      </c>
    </row>
    <row r="301" spans="1:3">
      <c r="A301" s="4" t="s">
        <v>742</v>
      </c>
    </row>
    <row r="302" spans="1:3">
      <c r="A302" s="3" t="s">
        <v>763</v>
      </c>
    </row>
    <row r="303" spans="1:3">
      <c r="A303" s="4" t="s">
        <v>715</v>
      </c>
      <c r="B303" s="5" t="n">
        <v>134172</v>
      </c>
      <c r="C303" s="5" t="n">
        <v>46245</v>
      </c>
    </row>
    <row r="304" spans="1:3">
      <c r="A304" s="4" t="s">
        <v>839</v>
      </c>
    </row>
    <row r="305" spans="1:3">
      <c r="A305" s="3" t="s">
        <v>763</v>
      </c>
    </row>
    <row r="306" spans="1:3">
      <c r="A306" s="4" t="s">
        <v>715</v>
      </c>
      <c r="B306" s="5" t="n">
        <v>133493</v>
      </c>
      <c r="C306" s="5" t="n">
        <v>46245</v>
      </c>
    </row>
    <row r="307" spans="1:3">
      <c r="A307" s="4" t="s">
        <v>840</v>
      </c>
    </row>
    <row r="308" spans="1:3">
      <c r="A308" s="3" t="s">
        <v>763</v>
      </c>
    </row>
    <row r="309" spans="1:3">
      <c r="A309" s="4" t="s">
        <v>715</v>
      </c>
      <c r="B309" s="5" t="n">
        <v>679</v>
      </c>
      <c r="C309" s="5" t="n">
        <v>0</v>
      </c>
    </row>
    <row r="310" spans="1:3">
      <c r="A310" s="4" t="s">
        <v>841</v>
      </c>
    </row>
    <row r="311" spans="1:3">
      <c r="A311" s="3" t="s">
        <v>763</v>
      </c>
    </row>
    <row r="312" spans="1:3">
      <c r="A312" s="4" t="s">
        <v>715</v>
      </c>
      <c r="B312" s="5" t="n">
        <v>0</v>
      </c>
      <c r="C312" s="5" t="n">
        <v>0</v>
      </c>
    </row>
    <row r="313" spans="1:3">
      <c r="A313" s="4" t="s">
        <v>743</v>
      </c>
    </row>
    <row r="314" spans="1:3">
      <c r="A314" s="3" t="s">
        <v>763</v>
      </c>
    </row>
    <row r="315" spans="1:3">
      <c r="A315" s="4" t="s">
        <v>715</v>
      </c>
      <c r="B315" s="5" t="n">
        <v>178897</v>
      </c>
      <c r="C315" s="5" t="n">
        <v>113569</v>
      </c>
    </row>
    <row r="316" spans="1:3">
      <c r="A316" s="4" t="s">
        <v>842</v>
      </c>
    </row>
    <row r="317" spans="1:3">
      <c r="A317" s="3" t="s">
        <v>763</v>
      </c>
    </row>
    <row r="318" spans="1:3">
      <c r="A318" s="4" t="s">
        <v>715</v>
      </c>
      <c r="B318" s="5" t="n">
        <v>176811</v>
      </c>
      <c r="C318" s="5" t="n">
        <v>112333</v>
      </c>
    </row>
    <row r="319" spans="1:3">
      <c r="A319" s="4" t="s">
        <v>843</v>
      </c>
    </row>
    <row r="320" spans="1:3">
      <c r="A320" s="3" t="s">
        <v>763</v>
      </c>
    </row>
    <row r="321" spans="1:3">
      <c r="A321" s="4" t="s">
        <v>715</v>
      </c>
      <c r="B321" s="5" t="n">
        <v>2086</v>
      </c>
      <c r="C321" s="5" t="n">
        <v>1138</v>
      </c>
    </row>
    <row r="322" spans="1:3">
      <c r="A322" s="4" t="s">
        <v>844</v>
      </c>
    </row>
    <row r="323" spans="1:3">
      <c r="A323" s="3" t="s">
        <v>763</v>
      </c>
    </row>
    <row r="324" spans="1:3">
      <c r="A324" s="4" t="s">
        <v>715</v>
      </c>
      <c r="B324" s="5" t="n">
        <v>0</v>
      </c>
      <c r="C324" s="5" t="n">
        <v>98</v>
      </c>
    </row>
    <row r="325" spans="1:3">
      <c r="A325" s="4" t="s">
        <v>744</v>
      </c>
    </row>
    <row r="326" spans="1:3">
      <c r="A326" s="3" t="s">
        <v>763</v>
      </c>
    </row>
    <row r="327" spans="1:3">
      <c r="A327" s="4" t="s">
        <v>715</v>
      </c>
      <c r="B327" s="5" t="n">
        <v>178897</v>
      </c>
      <c r="C327" s="5" t="n">
        <v>113569</v>
      </c>
    </row>
    <row r="328" spans="1:3">
      <c r="A328" s="4" t="s">
        <v>845</v>
      </c>
    </row>
    <row r="329" spans="1:3">
      <c r="A329" s="3" t="s">
        <v>763</v>
      </c>
    </row>
    <row r="330" spans="1:3">
      <c r="A330" s="4" t="s">
        <v>715</v>
      </c>
      <c r="B330" s="5" t="n">
        <v>176811</v>
      </c>
      <c r="C330" s="5" t="n">
        <v>112333</v>
      </c>
    </row>
    <row r="331" spans="1:3">
      <c r="A331" s="4" t="s">
        <v>846</v>
      </c>
    </row>
    <row r="332" spans="1:3">
      <c r="A332" s="3" t="s">
        <v>763</v>
      </c>
    </row>
    <row r="333" spans="1:3">
      <c r="A333" s="4" t="s">
        <v>715</v>
      </c>
      <c r="B333" s="5" t="n">
        <v>2086</v>
      </c>
      <c r="C333" s="5" t="n">
        <v>1138</v>
      </c>
    </row>
    <row r="334" spans="1:3">
      <c r="A334" s="4" t="s">
        <v>847</v>
      </c>
    </row>
    <row r="335" spans="1:3">
      <c r="A335" s="3" t="s">
        <v>763</v>
      </c>
    </row>
    <row r="336" spans="1:3">
      <c r="A336" s="4" t="s">
        <v>715</v>
      </c>
      <c r="B336" s="6" t="n">
        <v>0</v>
      </c>
      <c r="C336" s="6" t="n">
        <v>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4</v>
      </c>
      <c r="D2" s="2" t="s">
        <v>72</v>
      </c>
    </row>
    <row r="3" spans="1:4">
      <c r="A3" s="3" t="s">
        <v>165</v>
      </c>
    </row>
    <row r="4" spans="1:4">
      <c r="A4" s="4" t="s">
        <v>114</v>
      </c>
      <c r="B4" s="6" t="n">
        <v>100499</v>
      </c>
      <c r="C4" s="6" t="n">
        <v>13764</v>
      </c>
      <c r="D4" s="6" t="n">
        <v>20601</v>
      </c>
    </row>
    <row r="5" spans="1:4">
      <c r="A5" s="3" t="s">
        <v>166</v>
      </c>
    </row>
    <row r="6" spans="1:4">
      <c r="A6" s="4" t="s">
        <v>167</v>
      </c>
      <c r="B6" s="5" t="n">
        <v>10279</v>
      </c>
      <c r="C6" s="5" t="n">
        <v>4260</v>
      </c>
      <c r="D6" s="5" t="n">
        <v>3435</v>
      </c>
    </row>
    <row r="7" spans="1:4">
      <c r="A7" s="4" t="s">
        <v>83</v>
      </c>
      <c r="B7" s="5" t="n">
        <v>9536</v>
      </c>
      <c r="C7" s="5" t="n">
        <v>12536</v>
      </c>
      <c r="D7" s="5" t="n">
        <v>3806</v>
      </c>
    </row>
    <row r="8" spans="1:4">
      <c r="A8" s="4" t="s">
        <v>168</v>
      </c>
      <c r="B8" s="5" t="n">
        <v>460</v>
      </c>
      <c r="C8" s="5" t="n">
        <v>242</v>
      </c>
      <c r="D8" s="5" t="n">
        <v>66</v>
      </c>
    </row>
    <row r="9" spans="1:4">
      <c r="A9" s="4" t="s">
        <v>169</v>
      </c>
      <c r="B9" s="5" t="n">
        <v>2848</v>
      </c>
      <c r="C9" s="5" t="n">
        <v>2854</v>
      </c>
      <c r="D9" s="5" t="n">
        <v>3146</v>
      </c>
    </row>
    <row r="10" spans="1:4">
      <c r="A10" s="4" t="s">
        <v>109</v>
      </c>
      <c r="B10" s="5" t="n">
        <v>3648</v>
      </c>
      <c r="C10" s="5" t="n">
        <v>0</v>
      </c>
      <c r="D10" s="5" t="n">
        <v>0</v>
      </c>
    </row>
    <row r="11" spans="1:4">
      <c r="A11" s="4" t="s">
        <v>170</v>
      </c>
      <c r="B11" s="5" t="n">
        <v>12017</v>
      </c>
      <c r="C11" s="5" t="n">
        <v>-4288</v>
      </c>
      <c r="D11" s="5" t="n">
        <v>936</v>
      </c>
    </row>
    <row r="12" spans="1:4">
      <c r="A12" s="4" t="s">
        <v>171</v>
      </c>
      <c r="B12" s="5" t="n">
        <v>-1149617</v>
      </c>
      <c r="C12" s="5" t="n">
        <v>-1013643</v>
      </c>
      <c r="D12" s="5" t="n">
        <v>-1034769</v>
      </c>
    </row>
    <row r="13" spans="1:4">
      <c r="A13" s="4" t="s">
        <v>172</v>
      </c>
      <c r="B13" s="5" t="n">
        <v>883366</v>
      </c>
      <c r="C13" s="5" t="n">
        <v>837830</v>
      </c>
      <c r="D13" s="5" t="n">
        <v>745072</v>
      </c>
    </row>
    <row r="14" spans="1:4">
      <c r="A14" s="4" t="s">
        <v>173</v>
      </c>
      <c r="B14" s="5" t="n">
        <v>-78590</v>
      </c>
      <c r="C14" s="5" t="n">
        <v>-75326</v>
      </c>
      <c r="D14" s="5" t="n">
        <v>-67385</v>
      </c>
    </row>
    <row r="15" spans="1:4">
      <c r="A15" s="4" t="s">
        <v>174</v>
      </c>
      <c r="B15" s="5" t="n">
        <v>59</v>
      </c>
      <c r="C15" s="5" t="n">
        <v>18</v>
      </c>
      <c r="D15" s="5" t="n">
        <v>14</v>
      </c>
    </row>
    <row r="16" spans="1:4">
      <c r="A16" s="4" t="s">
        <v>91</v>
      </c>
      <c r="B16" s="5" t="n">
        <v>-68000</v>
      </c>
      <c r="C16" s="5" t="n">
        <v>0</v>
      </c>
      <c r="D16" s="5" t="n">
        <v>0</v>
      </c>
    </row>
    <row r="17" spans="1:4">
      <c r="A17" s="4" t="s">
        <v>175</v>
      </c>
      <c r="B17" s="5" t="n">
        <v>-304</v>
      </c>
      <c r="C17" s="5" t="n">
        <v>-7764</v>
      </c>
      <c r="D17" s="5" t="n">
        <v>-9231</v>
      </c>
    </row>
    <row r="18" spans="1:4">
      <c r="A18" s="4" t="s">
        <v>176</v>
      </c>
      <c r="B18" s="5" t="n">
        <v>0</v>
      </c>
      <c r="C18" s="5" t="n">
        <v>-1</v>
      </c>
      <c r="D18" s="5" t="n">
        <v>-13</v>
      </c>
    </row>
    <row r="19" spans="1:4">
      <c r="A19" s="4" t="s">
        <v>90</v>
      </c>
      <c r="B19" s="5" t="n">
        <v>0</v>
      </c>
      <c r="C19" s="5" t="n">
        <v>0</v>
      </c>
      <c r="D19" s="5" t="n">
        <v>-3782</v>
      </c>
    </row>
    <row r="20" spans="1:4">
      <c r="A20" s="4" t="s">
        <v>177</v>
      </c>
      <c r="B20" s="5" t="n">
        <v>215</v>
      </c>
      <c r="C20" s="5" t="n">
        <v>0</v>
      </c>
      <c r="D20" s="5" t="n">
        <v>17</v>
      </c>
    </row>
    <row r="21" spans="1:4">
      <c r="A21" s="4" t="s">
        <v>106</v>
      </c>
      <c r="B21" s="5" t="n">
        <v>690</v>
      </c>
      <c r="C21" s="5" t="n">
        <v>3197</v>
      </c>
      <c r="D21" s="5" t="n">
        <v>0</v>
      </c>
    </row>
    <row r="22" spans="1:4">
      <c r="A22" s="4" t="s">
        <v>143</v>
      </c>
      <c r="B22" s="5" t="n">
        <v>1786</v>
      </c>
      <c r="C22" s="5" t="n">
        <v>2349</v>
      </c>
      <c r="D22" s="5" t="n">
        <v>1277</v>
      </c>
    </row>
    <row r="23" spans="1:4">
      <c r="A23" s="4" t="s">
        <v>144</v>
      </c>
      <c r="B23" s="5" t="n">
        <v>5717</v>
      </c>
      <c r="C23" s="5" t="n">
        <v>9724</v>
      </c>
      <c r="D23" s="5" t="n">
        <v>148</v>
      </c>
    </row>
    <row r="24" spans="1:4">
      <c r="A24" s="4" t="s">
        <v>89</v>
      </c>
      <c r="B24" s="5" t="n">
        <v>0</v>
      </c>
      <c r="C24" s="5" t="n">
        <v>0</v>
      </c>
      <c r="D24" s="5" t="n">
        <v>26</v>
      </c>
    </row>
    <row r="25" spans="1:4">
      <c r="A25" s="4" t="s">
        <v>178</v>
      </c>
      <c r="B25" s="5" t="n">
        <v>1002</v>
      </c>
      <c r="C25" s="5" t="n">
        <v>0</v>
      </c>
      <c r="D25" s="5" t="n">
        <v>0</v>
      </c>
    </row>
    <row r="26" spans="1:4">
      <c r="A26" s="4" t="s">
        <v>179</v>
      </c>
      <c r="B26" s="5" t="n">
        <v>1950</v>
      </c>
      <c r="C26" s="5" t="n">
        <v>0</v>
      </c>
      <c r="D26" s="5" t="n">
        <v>0</v>
      </c>
    </row>
    <row r="27" spans="1:4">
      <c r="A27" s="3" t="s">
        <v>180</v>
      </c>
    </row>
    <row r="28" spans="1:4">
      <c r="A28" s="4" t="s">
        <v>46</v>
      </c>
      <c r="B28" s="5" t="n">
        <v>-25247</v>
      </c>
      <c r="C28" s="5" t="n">
        <v>-8929</v>
      </c>
      <c r="D28" s="5" t="n">
        <v>-4201</v>
      </c>
    </row>
    <row r="29" spans="1:4">
      <c r="A29" s="4" t="s">
        <v>53</v>
      </c>
      <c r="B29" s="5" t="n">
        <v>157</v>
      </c>
      <c r="C29" s="5" t="n">
        <v>1227</v>
      </c>
      <c r="D29" s="5" t="n">
        <v>6154</v>
      </c>
    </row>
    <row r="30" spans="1:4">
      <c r="A30" s="4" t="s">
        <v>181</v>
      </c>
      <c r="B30" s="5" t="n">
        <v>-287529</v>
      </c>
      <c r="C30" s="5" t="n">
        <v>-221950</v>
      </c>
      <c r="D30" s="5" t="n">
        <v>-334683</v>
      </c>
    </row>
    <row r="31" spans="1:4">
      <c r="A31" s="3" t="s">
        <v>182</v>
      </c>
    </row>
    <row r="32" spans="1:4">
      <c r="A32" s="4" t="s">
        <v>183</v>
      </c>
      <c r="B32" s="5" t="n">
        <v>-43071</v>
      </c>
      <c r="C32" s="5" t="n">
        <v>-37421</v>
      </c>
      <c r="D32" s="5" t="n">
        <v>-24927</v>
      </c>
    </row>
    <row r="33" spans="1:4">
      <c r="A33" s="4" t="s">
        <v>184</v>
      </c>
      <c r="B33" s="5" t="n">
        <v>19693</v>
      </c>
      <c r="C33" s="5" t="n">
        <v>19139</v>
      </c>
      <c r="D33" s="5" t="n">
        <v>19980</v>
      </c>
    </row>
    <row r="34" spans="1:4">
      <c r="A34" s="4" t="s">
        <v>185</v>
      </c>
      <c r="B34" s="5" t="n">
        <v>1498</v>
      </c>
      <c r="C34" s="5" t="n">
        <v>1221</v>
      </c>
      <c r="D34" s="5" t="n">
        <v>513</v>
      </c>
    </row>
    <row r="35" spans="1:4">
      <c r="A35" s="4" t="s">
        <v>186</v>
      </c>
      <c r="B35" s="5" t="n">
        <v>-7696</v>
      </c>
      <c r="C35" s="5" t="n">
        <v>0</v>
      </c>
      <c r="D35" s="5" t="n">
        <v>0</v>
      </c>
    </row>
    <row r="36" spans="1:4">
      <c r="A36" s="4" t="s">
        <v>187</v>
      </c>
      <c r="B36" s="5" t="n">
        <v>0</v>
      </c>
      <c r="C36" s="5" t="n">
        <v>-250</v>
      </c>
      <c r="D36" s="5" t="n">
        <v>-250</v>
      </c>
    </row>
    <row r="37" spans="1:4">
      <c r="A37" s="4" t="s">
        <v>188</v>
      </c>
      <c r="B37" s="5" t="n">
        <v>4250</v>
      </c>
      <c r="C37" s="5" t="n">
        <v>3250</v>
      </c>
      <c r="D37" s="5" t="n">
        <v>0</v>
      </c>
    </row>
    <row r="38" spans="1:4">
      <c r="A38" s="4" t="s">
        <v>189</v>
      </c>
      <c r="B38" s="5" t="n">
        <v>0</v>
      </c>
      <c r="C38" s="5" t="n">
        <v>0</v>
      </c>
      <c r="D38" s="5" t="n">
        <v>9896</v>
      </c>
    </row>
    <row r="39" spans="1:4">
      <c r="A39" s="4" t="s">
        <v>190</v>
      </c>
      <c r="B39" s="5" t="n">
        <v>0</v>
      </c>
      <c r="C39" s="5" t="n">
        <v>0</v>
      </c>
      <c r="D39" s="5" t="n">
        <v>319</v>
      </c>
    </row>
    <row r="40" spans="1:4">
      <c r="A40" s="4" t="s">
        <v>145</v>
      </c>
      <c r="B40" s="5" t="n">
        <v>0</v>
      </c>
      <c r="C40" s="5" t="n">
        <v>0</v>
      </c>
      <c r="D40" s="5" t="n">
        <v>22</v>
      </c>
    </row>
    <row r="41" spans="1:4">
      <c r="A41" s="4" t="s">
        <v>191</v>
      </c>
      <c r="B41" s="5" t="n">
        <v>-385551</v>
      </c>
      <c r="C41" s="5" t="n">
        <v>-295119</v>
      </c>
      <c r="D41" s="5" t="n">
        <v>84475</v>
      </c>
    </row>
    <row r="42" spans="1:4">
      <c r="A42" s="4" t="s">
        <v>192</v>
      </c>
      <c r="B42" s="5" t="n">
        <v>-124139</v>
      </c>
      <c r="C42" s="5" t="n">
        <v>-10889</v>
      </c>
      <c r="D42" s="5" t="n">
        <v>-30452</v>
      </c>
    </row>
    <row r="43" spans="1:4">
      <c r="A43" s="4" t="s">
        <v>193</v>
      </c>
      <c r="B43" s="5" t="n">
        <v>-535016</v>
      </c>
      <c r="C43" s="5" t="n">
        <v>-320069</v>
      </c>
      <c r="D43" s="5" t="n">
        <v>59576</v>
      </c>
    </row>
    <row r="44" spans="1:4">
      <c r="A44" s="3" t="s">
        <v>194</v>
      </c>
    </row>
    <row r="45" spans="1:4">
      <c r="A45" s="4" t="s">
        <v>195</v>
      </c>
      <c r="B45" s="5" t="n">
        <v>775187</v>
      </c>
      <c r="C45" s="5" t="n">
        <v>680288</v>
      </c>
      <c r="D45" s="5" t="n">
        <v>282708</v>
      </c>
    </row>
    <row r="46" spans="1:4">
      <c r="A46" s="4" t="s">
        <v>196</v>
      </c>
      <c r="B46" s="5" t="n">
        <v>16900</v>
      </c>
      <c r="C46" s="5" t="n">
        <v>0</v>
      </c>
      <c r="D46" s="5" t="n">
        <v>12960</v>
      </c>
    </row>
    <row r="47" spans="1:4">
      <c r="A47" s="4" t="s">
        <v>197</v>
      </c>
      <c r="B47" s="5" t="n">
        <v>-26279</v>
      </c>
      <c r="C47" s="5" t="n">
        <v>-532</v>
      </c>
      <c r="D47" s="5" t="n">
        <v>-26434</v>
      </c>
    </row>
    <row r="48" spans="1:4">
      <c r="A48" s="4" t="s">
        <v>198</v>
      </c>
      <c r="B48" s="5" t="n">
        <v>23100</v>
      </c>
      <c r="C48" s="5" t="n">
        <v>0</v>
      </c>
      <c r="D48" s="5" t="n">
        <v>0</v>
      </c>
    </row>
    <row r="49" spans="1:4">
      <c r="A49" s="4" t="s">
        <v>199</v>
      </c>
      <c r="B49" s="5" t="n">
        <v>-15000</v>
      </c>
      <c r="C49" s="5" t="n">
        <v>0</v>
      </c>
      <c r="D49" s="5" t="n">
        <v>-6100</v>
      </c>
    </row>
    <row r="50" spans="1:4">
      <c r="A50" s="4" t="s">
        <v>142</v>
      </c>
      <c r="B50" s="5" t="n">
        <v>1026</v>
      </c>
      <c r="C50" s="5" t="n">
        <v>401</v>
      </c>
      <c r="D50" s="5" t="n">
        <v>239</v>
      </c>
    </row>
    <row r="51" spans="1:4">
      <c r="A51" s="4" t="s">
        <v>158</v>
      </c>
      <c r="B51" s="5" t="n">
        <v>445</v>
      </c>
      <c r="C51" s="5" t="n">
        <v>0</v>
      </c>
      <c r="D51" s="5" t="n">
        <v>0</v>
      </c>
    </row>
    <row r="52" spans="1:4">
      <c r="A52" s="4" t="s">
        <v>200</v>
      </c>
      <c r="B52" s="5" t="n">
        <v>-4891</v>
      </c>
      <c r="C52" s="5" t="n">
        <v>0</v>
      </c>
      <c r="D52" s="5" t="n">
        <v>0</v>
      </c>
    </row>
    <row r="53" spans="1:4">
      <c r="A53" s="4" t="s">
        <v>201</v>
      </c>
      <c r="B53" s="5" t="n">
        <v>113096</v>
      </c>
      <c r="C53" s="5" t="n">
        <v>0</v>
      </c>
      <c r="D53" s="5" t="n">
        <v>87171</v>
      </c>
    </row>
    <row r="54" spans="1:4">
      <c r="A54" s="4" t="s">
        <v>202</v>
      </c>
      <c r="B54" s="5" t="n">
        <v>-3776</v>
      </c>
      <c r="C54" s="5" t="n">
        <v>-2737</v>
      </c>
      <c r="D54" s="5" t="n">
        <v>-2732</v>
      </c>
    </row>
    <row r="55" spans="1:4">
      <c r="A55" s="4" t="s">
        <v>203</v>
      </c>
      <c r="B55" s="5" t="n">
        <v>879808</v>
      </c>
      <c r="C55" s="5" t="n">
        <v>677420</v>
      </c>
      <c r="D55" s="5" t="n">
        <v>347812</v>
      </c>
    </row>
    <row r="56" spans="1:4">
      <c r="A56" s="4" t="s">
        <v>204</v>
      </c>
      <c r="B56" s="5" t="n">
        <v>57263</v>
      </c>
      <c r="C56" s="5" t="n">
        <v>135401</v>
      </c>
      <c r="D56" s="5" t="n">
        <v>72705</v>
      </c>
    </row>
    <row r="57" spans="1:4">
      <c r="A57" s="4" t="s">
        <v>205</v>
      </c>
      <c r="B57" s="5" t="n">
        <v>238008</v>
      </c>
      <c r="C57" s="5" t="n">
        <v>102607</v>
      </c>
      <c r="D57" s="5" t="n">
        <v>29902</v>
      </c>
    </row>
    <row r="58" spans="1:4">
      <c r="A58" s="4" t="s">
        <v>206</v>
      </c>
      <c r="B58" s="5" t="n">
        <v>295271</v>
      </c>
      <c r="C58" s="5" t="n">
        <v>238008</v>
      </c>
      <c r="D58" s="5" t="n">
        <v>102607</v>
      </c>
    </row>
    <row r="59" spans="1:4">
      <c r="A59" s="3" t="s">
        <v>207</v>
      </c>
    </row>
    <row r="60" spans="1:4">
      <c r="A60" s="4" t="s">
        <v>208</v>
      </c>
      <c r="B60" s="5" t="n">
        <v>25390</v>
      </c>
      <c r="C60" s="5" t="n">
        <v>14516</v>
      </c>
      <c r="D60" s="5" t="n">
        <v>8840</v>
      </c>
    </row>
    <row r="61" spans="1:4">
      <c r="A61" s="4" t="s">
        <v>209</v>
      </c>
      <c r="B61" s="5" t="n">
        <v>7084</v>
      </c>
      <c r="C61" s="5" t="n">
        <v>8238</v>
      </c>
      <c r="D61" s="5" t="n">
        <v>12326</v>
      </c>
    </row>
    <row r="62" spans="1:4">
      <c r="A62" s="3" t="s">
        <v>210</v>
      </c>
    </row>
    <row r="63" spans="1:4">
      <c r="A63" s="4" t="s">
        <v>211</v>
      </c>
      <c r="B63" s="5" t="n">
        <v>-381</v>
      </c>
      <c r="C63" s="5" t="n">
        <v>-460</v>
      </c>
      <c r="D63" s="5" t="n">
        <v>-277</v>
      </c>
    </row>
    <row r="64" spans="1:4">
      <c r="A64" s="4" t="s">
        <v>212</v>
      </c>
      <c r="B64" s="5" t="n">
        <v>1406</v>
      </c>
      <c r="C64" s="5" t="n">
        <v>406</v>
      </c>
      <c r="D64" s="5" t="n">
        <v>2616</v>
      </c>
    </row>
    <row r="65" spans="1:4">
      <c r="A65" s="4" t="s">
        <v>213</v>
      </c>
      <c r="B65" s="5" t="n">
        <v>216</v>
      </c>
      <c r="C65" s="5" t="n">
        <v>185</v>
      </c>
      <c r="D65" s="5" t="n">
        <v>507</v>
      </c>
    </row>
    <row r="66" spans="1:4">
      <c r="A66" s="4" t="s">
        <v>214</v>
      </c>
      <c r="B66" s="5" t="n">
        <v>0</v>
      </c>
      <c r="C66" s="5" t="n">
        <v>0</v>
      </c>
      <c r="D66" s="5" t="n">
        <v>4575</v>
      </c>
    </row>
    <row r="67" spans="1:4">
      <c r="A67" s="4" t="s">
        <v>215</v>
      </c>
      <c r="B67" s="5" t="n">
        <v>0</v>
      </c>
      <c r="C67" s="5" t="n">
        <v>4621</v>
      </c>
      <c r="D67" s="5" t="n">
        <v>0</v>
      </c>
    </row>
    <row r="68" spans="1:4">
      <c r="A68" s="4" t="s">
        <v>216</v>
      </c>
      <c r="B68" s="5" t="n">
        <v>0</v>
      </c>
      <c r="C68" s="5" t="n">
        <v>0</v>
      </c>
      <c r="D68" s="5" t="n">
        <v>342</v>
      </c>
    </row>
    <row r="69" spans="1:4">
      <c r="A69" s="4" t="s">
        <v>217</v>
      </c>
      <c r="B69" s="5" t="n">
        <v>63643</v>
      </c>
      <c r="C69" s="5" t="n">
        <v>339567</v>
      </c>
      <c r="D69" s="5" t="n">
        <v>9033</v>
      </c>
    </row>
    <row r="70" spans="1:4">
      <c r="A70" s="4" t="s">
        <v>218</v>
      </c>
      <c r="B70" s="5" t="n">
        <v>19534</v>
      </c>
      <c r="C70" s="5" t="n">
        <v>2296</v>
      </c>
      <c r="D70" s="5" t="n">
        <v>3243</v>
      </c>
    </row>
    <row r="71" spans="1:4">
      <c r="A71" s="4" t="s">
        <v>219</v>
      </c>
      <c r="B71" s="5" t="n">
        <v>0</v>
      </c>
      <c r="C71" s="5" t="n">
        <v>24</v>
      </c>
      <c r="D71" s="5" t="n">
        <v>170</v>
      </c>
    </row>
    <row r="72" spans="1:4">
      <c r="A72" s="4" t="s">
        <v>220</v>
      </c>
      <c r="B72" s="5" t="n">
        <v>8100</v>
      </c>
      <c r="C72" s="5" t="n">
        <v>0</v>
      </c>
      <c r="D72" s="5" t="n">
        <v>0</v>
      </c>
    </row>
    <row r="73" spans="1:4">
      <c r="A73" s="4" t="s">
        <v>221</v>
      </c>
      <c r="B73" s="5" t="n">
        <v>5766</v>
      </c>
      <c r="C73" s="5" t="n">
        <v>0</v>
      </c>
      <c r="D73" s="5" t="n">
        <v>0</v>
      </c>
    </row>
    <row r="74" spans="1:4">
      <c r="A74" s="4" t="s">
        <v>222</v>
      </c>
      <c r="B74" s="5" t="n">
        <v>4681</v>
      </c>
      <c r="C74" s="5" t="n">
        <v>0</v>
      </c>
      <c r="D74" s="5" t="n">
        <v>0</v>
      </c>
    </row>
    <row r="75" spans="1:4">
      <c r="A75" s="4" t="s">
        <v>223</v>
      </c>
      <c r="B75" s="5" t="n">
        <v>8363</v>
      </c>
      <c r="C75" s="5" t="n">
        <v>0</v>
      </c>
      <c r="D75" s="5" t="n">
        <v>0</v>
      </c>
    </row>
    <row r="76" spans="1:4">
      <c r="A76" s="4" t="s">
        <v>224</v>
      </c>
      <c r="B76" s="6" t="n">
        <v>7278</v>
      </c>
      <c r="C76" s="6" t="n">
        <v>0</v>
      </c>
      <c r="D76"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4</v>
      </c>
    </row>
    <row r="2" spans="1:3">
      <c r="A2" s="3" t="s">
        <v>849</v>
      </c>
    </row>
    <row r="3" spans="1:3">
      <c r="A3" s="4" t="s">
        <v>850</v>
      </c>
      <c r="B3" s="6" t="n">
        <v>30736</v>
      </c>
      <c r="C3" s="6" t="n">
        <v>28598</v>
      </c>
    </row>
    <row r="4" spans="1:3">
      <c r="A4" s="4" t="s">
        <v>851</v>
      </c>
      <c r="B4" s="5" t="n">
        <v>1316114</v>
      </c>
      <c r="C4" s="5" t="n">
        <v>879894</v>
      </c>
    </row>
    <row r="5" spans="1:3">
      <c r="A5" s="4" t="s">
        <v>715</v>
      </c>
      <c r="B5" s="5" t="n">
        <v>1346850</v>
      </c>
      <c r="C5" s="5" t="n">
        <v>908492</v>
      </c>
    </row>
    <row r="6" spans="1:3">
      <c r="A6" s="4" t="s">
        <v>852</v>
      </c>
      <c r="B6" s="5" t="n">
        <v>0</v>
      </c>
      <c r="C6" s="5" t="n">
        <v>0</v>
      </c>
    </row>
    <row r="7" spans="1:3">
      <c r="A7" s="4" t="s">
        <v>718</v>
      </c>
    </row>
    <row r="8" spans="1:3">
      <c r="A8" s="3" t="s">
        <v>849</v>
      </c>
    </row>
    <row r="9" spans="1:3">
      <c r="A9" s="4" t="s">
        <v>851</v>
      </c>
      <c r="B9" s="5" t="n">
        <v>77300</v>
      </c>
      <c r="C9" s="5" t="n">
        <v>17200</v>
      </c>
    </row>
    <row r="10" spans="1:3">
      <c r="A10" s="4" t="s">
        <v>715</v>
      </c>
      <c r="B10" s="5" t="n">
        <v>99700</v>
      </c>
      <c r="C10" s="5" t="n">
        <v>37700</v>
      </c>
    </row>
    <row r="11" spans="1:3">
      <c r="A11" s="4" t="s">
        <v>853</v>
      </c>
    </row>
    <row r="12" spans="1:3">
      <c r="A12" s="3" t="s">
        <v>849</v>
      </c>
    </row>
    <row r="13" spans="1:3">
      <c r="A13" s="4" t="s">
        <v>850</v>
      </c>
      <c r="B13" s="5" t="n">
        <v>3080</v>
      </c>
      <c r="C13" s="5" t="n">
        <v>1261</v>
      </c>
    </row>
    <row r="14" spans="1:3">
      <c r="A14" s="4" t="s">
        <v>854</v>
      </c>
    </row>
    <row r="15" spans="1:3">
      <c r="A15" s="3" t="s">
        <v>849</v>
      </c>
    </row>
    <row r="16" spans="1:3">
      <c r="A16" s="4" t="s">
        <v>850</v>
      </c>
      <c r="B16" s="5" t="n">
        <v>7256</v>
      </c>
      <c r="C16" s="5" t="n">
        <v>4817</v>
      </c>
    </row>
    <row r="17" spans="1:3">
      <c r="A17" s="4" t="s">
        <v>855</v>
      </c>
    </row>
    <row r="18" spans="1:3">
      <c r="A18" s="3" t="s">
        <v>849</v>
      </c>
    </row>
    <row r="19" spans="1:3">
      <c r="A19" s="4" t="s">
        <v>850</v>
      </c>
      <c r="B19" s="5" t="n">
        <v>3955</v>
      </c>
      <c r="C19" s="5" t="n">
        <v>5655</v>
      </c>
    </row>
    <row r="20" spans="1:3">
      <c r="A20" s="4" t="s">
        <v>856</v>
      </c>
    </row>
    <row r="21" spans="1:3">
      <c r="A21" s="3" t="s">
        <v>849</v>
      </c>
    </row>
    <row r="22" spans="1:3">
      <c r="A22" s="4" t="s">
        <v>850</v>
      </c>
      <c r="B22" s="5" t="n">
        <v>16445</v>
      </c>
      <c r="C22" s="5" t="n">
        <v>16865</v>
      </c>
    </row>
    <row r="23" spans="1:3">
      <c r="A23" s="4" t="s">
        <v>857</v>
      </c>
    </row>
    <row r="24" spans="1:3">
      <c r="A24" s="3" t="s">
        <v>849</v>
      </c>
    </row>
    <row r="25" spans="1:3">
      <c r="A25" s="4" t="s">
        <v>850</v>
      </c>
      <c r="B25" s="5" t="n">
        <v>15000</v>
      </c>
      <c r="C25" s="5" t="n">
        <v>13700</v>
      </c>
    </row>
    <row r="26" spans="1:3">
      <c r="A26" s="4" t="s">
        <v>858</v>
      </c>
    </row>
    <row r="27" spans="1:3">
      <c r="A27" s="3" t="s">
        <v>849</v>
      </c>
    </row>
    <row r="28" spans="1:3">
      <c r="A28" s="4" t="s">
        <v>850</v>
      </c>
      <c r="B28" s="5" t="n">
        <v>7400</v>
      </c>
      <c r="C28" s="5" t="n">
        <v>6800</v>
      </c>
    </row>
    <row r="29" spans="1:3">
      <c r="A29" s="4" t="s">
        <v>719</v>
      </c>
    </row>
    <row r="30" spans="1:3">
      <c r="A30" s="3" t="s">
        <v>849</v>
      </c>
    </row>
    <row r="31" spans="1:3">
      <c r="A31" s="4" t="s">
        <v>850</v>
      </c>
      <c r="B31" s="5" t="n">
        <v>14260</v>
      </c>
      <c r="C31" s="5" t="n">
        <v>12050</v>
      </c>
    </row>
    <row r="32" spans="1:3">
      <c r="A32" s="4" t="s">
        <v>851</v>
      </c>
      <c r="B32" s="5" t="n">
        <v>470790</v>
      </c>
      <c r="C32" s="5" t="n">
        <v>322396</v>
      </c>
    </row>
    <row r="33" spans="1:3">
      <c r="A33" s="4" t="s">
        <v>715</v>
      </c>
      <c r="B33" s="5" t="n">
        <v>485050</v>
      </c>
      <c r="C33" s="5" t="n">
        <v>334446</v>
      </c>
    </row>
    <row r="34" spans="1:3">
      <c r="A34" s="4" t="s">
        <v>852</v>
      </c>
      <c r="B34" s="5" t="n">
        <v>0</v>
      </c>
      <c r="C34" s="5" t="n">
        <v>0</v>
      </c>
    </row>
    <row r="35" spans="1:3">
      <c r="A35" s="4" t="s">
        <v>859</v>
      </c>
    </row>
    <row r="36" spans="1:3">
      <c r="A36" s="3" t="s">
        <v>849</v>
      </c>
    </row>
    <row r="37" spans="1:3">
      <c r="A37" s="4" t="s">
        <v>850</v>
      </c>
      <c r="B37" s="5" t="n">
        <v>1236</v>
      </c>
      <c r="C37" s="5" t="n">
        <v>74</v>
      </c>
    </row>
    <row r="38" spans="1:3">
      <c r="A38" s="4" t="s">
        <v>860</v>
      </c>
    </row>
    <row r="39" spans="1:3">
      <c r="A39" s="3" t="s">
        <v>849</v>
      </c>
    </row>
    <row r="40" spans="1:3">
      <c r="A40" s="4" t="s">
        <v>850</v>
      </c>
      <c r="B40" s="5" t="n">
        <v>3976</v>
      </c>
      <c r="C40" s="5" t="n">
        <v>716</v>
      </c>
    </row>
    <row r="41" spans="1:3">
      <c r="A41" s="4" t="s">
        <v>861</v>
      </c>
    </row>
    <row r="42" spans="1:3">
      <c r="A42" s="3" t="s">
        <v>849</v>
      </c>
    </row>
    <row r="43" spans="1:3">
      <c r="A43" s="4" t="s">
        <v>850</v>
      </c>
      <c r="B43" s="5" t="n">
        <v>1871</v>
      </c>
      <c r="C43" s="5" t="n">
        <v>1550</v>
      </c>
    </row>
    <row r="44" spans="1:3">
      <c r="A44" s="4" t="s">
        <v>862</v>
      </c>
    </row>
    <row r="45" spans="1:3">
      <c r="A45" s="3" t="s">
        <v>849</v>
      </c>
    </row>
    <row r="46" spans="1:3">
      <c r="A46" s="4" t="s">
        <v>850</v>
      </c>
      <c r="B46" s="5" t="n">
        <v>7177</v>
      </c>
      <c r="C46" s="5" t="n">
        <v>9710</v>
      </c>
    </row>
    <row r="47" spans="1:3">
      <c r="A47" s="4" t="s">
        <v>720</v>
      </c>
    </row>
    <row r="48" spans="1:3">
      <c r="A48" s="3" t="s">
        <v>849</v>
      </c>
    </row>
    <row r="49" spans="1:3">
      <c r="A49" s="4" t="s">
        <v>850</v>
      </c>
      <c r="B49" s="5" t="n">
        <v>0</v>
      </c>
      <c r="C49" s="5" t="n">
        <v>0</v>
      </c>
    </row>
    <row r="50" spans="1:3">
      <c r="A50" s="4" t="s">
        <v>851</v>
      </c>
      <c r="B50" s="5" t="n">
        <v>3274</v>
      </c>
      <c r="C50" s="5" t="n">
        <v>1714</v>
      </c>
    </row>
    <row r="51" spans="1:3">
      <c r="A51" s="4" t="s">
        <v>715</v>
      </c>
      <c r="B51" s="5" t="n">
        <v>3274</v>
      </c>
      <c r="C51" s="5" t="n">
        <v>1714</v>
      </c>
    </row>
    <row r="52" spans="1:3">
      <c r="A52" s="4" t="s">
        <v>852</v>
      </c>
      <c r="B52" s="5" t="n">
        <v>0</v>
      </c>
      <c r="C52" s="5" t="n">
        <v>0</v>
      </c>
    </row>
    <row r="53" spans="1:3">
      <c r="A53" s="4" t="s">
        <v>863</v>
      </c>
    </row>
    <row r="54" spans="1:3">
      <c r="A54" s="3" t="s">
        <v>849</v>
      </c>
    </row>
    <row r="55" spans="1:3">
      <c r="A55" s="4" t="s">
        <v>850</v>
      </c>
      <c r="B55" s="5" t="n">
        <v>0</v>
      </c>
      <c r="C55" s="5" t="n">
        <v>0</v>
      </c>
    </row>
    <row r="56" spans="1:3">
      <c r="A56" s="4" t="s">
        <v>864</v>
      </c>
    </row>
    <row r="57" spans="1:3">
      <c r="A57" s="3" t="s">
        <v>849</v>
      </c>
    </row>
    <row r="58" spans="1:3">
      <c r="A58" s="4" t="s">
        <v>850</v>
      </c>
      <c r="B58" s="5" t="n">
        <v>0</v>
      </c>
      <c r="C58" s="5" t="n">
        <v>0</v>
      </c>
    </row>
    <row r="59" spans="1:3">
      <c r="A59" s="4" t="s">
        <v>865</v>
      </c>
    </row>
    <row r="60" spans="1:3">
      <c r="A60" s="3" t="s">
        <v>849</v>
      </c>
    </row>
    <row r="61" spans="1:3">
      <c r="A61" s="4" t="s">
        <v>850</v>
      </c>
      <c r="B61" s="5" t="n">
        <v>0</v>
      </c>
      <c r="C61" s="5" t="n">
        <v>0</v>
      </c>
    </row>
    <row r="62" spans="1:3">
      <c r="A62" s="4" t="s">
        <v>866</v>
      </c>
    </row>
    <row r="63" spans="1:3">
      <c r="A63" s="3" t="s">
        <v>849</v>
      </c>
    </row>
    <row r="64" spans="1:3">
      <c r="A64" s="4" t="s">
        <v>850</v>
      </c>
      <c r="B64" s="5" t="n">
        <v>0</v>
      </c>
      <c r="C64" s="5" t="n">
        <v>0</v>
      </c>
    </row>
    <row r="65" spans="1:3">
      <c r="A65" s="4" t="s">
        <v>721</v>
      </c>
    </row>
    <row r="66" spans="1:3">
      <c r="A66" s="3" t="s">
        <v>849</v>
      </c>
    </row>
    <row r="67" spans="1:3">
      <c r="A67" s="4" t="s">
        <v>850</v>
      </c>
      <c r="B67" s="5" t="n">
        <v>0</v>
      </c>
      <c r="C67" s="5" t="n">
        <v>0</v>
      </c>
    </row>
    <row r="68" spans="1:3">
      <c r="A68" s="4" t="s">
        <v>851</v>
      </c>
      <c r="B68" s="5" t="n">
        <v>13495</v>
      </c>
      <c r="C68" s="5" t="n">
        <v>9684</v>
      </c>
    </row>
    <row r="69" spans="1:3">
      <c r="A69" s="4" t="s">
        <v>715</v>
      </c>
      <c r="B69" s="5" t="n">
        <v>13495</v>
      </c>
      <c r="C69" s="5" t="n">
        <v>9684</v>
      </c>
    </row>
    <row r="70" spans="1:3">
      <c r="A70" s="4" t="s">
        <v>852</v>
      </c>
      <c r="B70" s="5" t="n">
        <v>0</v>
      </c>
      <c r="C70" s="5" t="n">
        <v>0</v>
      </c>
    </row>
    <row r="71" spans="1:3">
      <c r="A71" s="4" t="s">
        <v>867</v>
      </c>
    </row>
    <row r="72" spans="1:3">
      <c r="A72" s="3" t="s">
        <v>849</v>
      </c>
    </row>
    <row r="73" spans="1:3">
      <c r="A73" s="4" t="s">
        <v>850</v>
      </c>
      <c r="B73" s="5" t="n">
        <v>0</v>
      </c>
      <c r="C73" s="5" t="n">
        <v>0</v>
      </c>
    </row>
    <row r="74" spans="1:3">
      <c r="A74" s="4" t="s">
        <v>868</v>
      </c>
    </row>
    <row r="75" spans="1:3">
      <c r="A75" s="3" t="s">
        <v>849</v>
      </c>
    </row>
    <row r="76" spans="1:3">
      <c r="A76" s="4" t="s">
        <v>850</v>
      </c>
      <c r="B76" s="5" t="n">
        <v>0</v>
      </c>
      <c r="C76" s="5" t="n">
        <v>0</v>
      </c>
    </row>
    <row r="77" spans="1:3">
      <c r="A77" s="4" t="s">
        <v>869</v>
      </c>
    </row>
    <row r="78" spans="1:3">
      <c r="A78" s="3" t="s">
        <v>849</v>
      </c>
    </row>
    <row r="79" spans="1:3">
      <c r="A79" s="4" t="s">
        <v>850</v>
      </c>
      <c r="B79" s="5" t="n">
        <v>0</v>
      </c>
      <c r="C79" s="5" t="n">
        <v>0</v>
      </c>
    </row>
    <row r="80" spans="1:3">
      <c r="A80" s="4" t="s">
        <v>870</v>
      </c>
    </row>
    <row r="81" spans="1:3">
      <c r="A81" s="3" t="s">
        <v>849</v>
      </c>
    </row>
    <row r="82" spans="1:3">
      <c r="A82" s="4" t="s">
        <v>850</v>
      </c>
      <c r="B82" s="5" t="n">
        <v>0</v>
      </c>
      <c r="C82" s="5" t="n">
        <v>0</v>
      </c>
    </row>
    <row r="83" spans="1:3">
      <c r="A83" s="4" t="s">
        <v>722</v>
      </c>
    </row>
    <row r="84" spans="1:3">
      <c r="A84" s="3" t="s">
        <v>849</v>
      </c>
    </row>
    <row r="85" spans="1:3">
      <c r="A85" s="4" t="s">
        <v>850</v>
      </c>
      <c r="B85" s="5" t="n">
        <v>3937</v>
      </c>
      <c r="C85" s="5" t="n">
        <v>6688</v>
      </c>
    </row>
    <row r="86" spans="1:3">
      <c r="A86" s="4" t="s">
        <v>851</v>
      </c>
      <c r="B86" s="5" t="n">
        <v>39364</v>
      </c>
      <c r="C86" s="5" t="n">
        <v>30582</v>
      </c>
    </row>
    <row r="87" spans="1:3">
      <c r="A87" s="4" t="s">
        <v>715</v>
      </c>
      <c r="B87" s="5" t="n">
        <v>43301</v>
      </c>
      <c r="C87" s="5" t="n">
        <v>37270</v>
      </c>
    </row>
    <row r="88" spans="1:3">
      <c r="A88" s="4" t="s">
        <v>852</v>
      </c>
      <c r="B88" s="5" t="n">
        <v>0</v>
      </c>
      <c r="C88" s="5" t="n">
        <v>0</v>
      </c>
    </row>
    <row r="89" spans="1:3">
      <c r="A89" s="4" t="s">
        <v>871</v>
      </c>
    </row>
    <row r="90" spans="1:3">
      <c r="A90" s="3" t="s">
        <v>849</v>
      </c>
    </row>
    <row r="91" spans="1:3">
      <c r="A91" s="4" t="s">
        <v>850</v>
      </c>
      <c r="B91" s="5" t="n">
        <v>788</v>
      </c>
      <c r="C91" s="5" t="n">
        <v>0</v>
      </c>
    </row>
    <row r="92" spans="1:3">
      <c r="A92" s="4" t="s">
        <v>872</v>
      </c>
    </row>
    <row r="93" spans="1:3">
      <c r="A93" s="3" t="s">
        <v>849</v>
      </c>
    </row>
    <row r="94" spans="1:3">
      <c r="A94" s="4" t="s">
        <v>850</v>
      </c>
      <c r="B94" s="5" t="n">
        <v>131</v>
      </c>
      <c r="C94" s="5" t="n">
        <v>272</v>
      </c>
    </row>
    <row r="95" spans="1:3">
      <c r="A95" s="4" t="s">
        <v>873</v>
      </c>
    </row>
    <row r="96" spans="1:3">
      <c r="A96" s="3" t="s">
        <v>849</v>
      </c>
    </row>
    <row r="97" spans="1:3">
      <c r="A97" s="4" t="s">
        <v>850</v>
      </c>
      <c r="B97" s="5" t="n">
        <v>14</v>
      </c>
      <c r="C97" s="5" t="n">
        <v>496</v>
      </c>
    </row>
    <row r="98" spans="1:3">
      <c r="A98" s="4" t="s">
        <v>874</v>
      </c>
    </row>
    <row r="99" spans="1:3">
      <c r="A99" s="3" t="s">
        <v>849</v>
      </c>
    </row>
    <row r="100" spans="1:3">
      <c r="A100" s="4" t="s">
        <v>850</v>
      </c>
      <c r="B100" s="5" t="n">
        <v>3004</v>
      </c>
      <c r="C100" s="5" t="n">
        <v>5920</v>
      </c>
    </row>
    <row r="101" spans="1:3">
      <c r="A101" s="4" t="s">
        <v>723</v>
      </c>
    </row>
    <row r="102" spans="1:3">
      <c r="A102" s="3" t="s">
        <v>849</v>
      </c>
    </row>
    <row r="103" spans="1:3">
      <c r="A103" s="4" t="s">
        <v>850</v>
      </c>
      <c r="B103" s="5" t="n">
        <v>7891</v>
      </c>
      <c r="C103" s="5" t="n">
        <v>3092</v>
      </c>
    </row>
    <row r="104" spans="1:3">
      <c r="A104" s="4" t="s">
        <v>851</v>
      </c>
      <c r="B104" s="5" t="n">
        <v>92029</v>
      </c>
      <c r="C104" s="5" t="n">
        <v>80585</v>
      </c>
    </row>
    <row r="105" spans="1:3">
      <c r="A105" s="4" t="s">
        <v>715</v>
      </c>
      <c r="B105" s="5" t="n">
        <v>99920</v>
      </c>
      <c r="C105" s="5" t="n">
        <v>83677</v>
      </c>
    </row>
    <row r="106" spans="1:3">
      <c r="A106" s="4" t="s">
        <v>852</v>
      </c>
      <c r="B106" s="5" t="n">
        <v>0</v>
      </c>
      <c r="C106" s="5" t="n">
        <v>0</v>
      </c>
    </row>
    <row r="107" spans="1:3">
      <c r="A107" s="4" t="s">
        <v>875</v>
      </c>
    </row>
    <row r="108" spans="1:3">
      <c r="A108" s="3" t="s">
        <v>849</v>
      </c>
    </row>
    <row r="109" spans="1:3">
      <c r="A109" s="4" t="s">
        <v>850</v>
      </c>
      <c r="B109" s="5" t="n">
        <v>236</v>
      </c>
      <c r="C109" s="5" t="n">
        <v>42</v>
      </c>
    </row>
    <row r="110" spans="1:3">
      <c r="A110" s="4" t="s">
        <v>876</v>
      </c>
    </row>
    <row r="111" spans="1:3">
      <c r="A111" s="3" t="s">
        <v>849</v>
      </c>
    </row>
    <row r="112" spans="1:3">
      <c r="A112" s="4" t="s">
        <v>850</v>
      </c>
      <c r="B112" s="5" t="n">
        <v>2930</v>
      </c>
      <c r="C112" s="5" t="n">
        <v>293</v>
      </c>
    </row>
    <row r="113" spans="1:3">
      <c r="A113" s="4" t="s">
        <v>877</v>
      </c>
    </row>
    <row r="114" spans="1:3">
      <c r="A114" s="3" t="s">
        <v>849</v>
      </c>
    </row>
    <row r="115" spans="1:3">
      <c r="A115" s="4" t="s">
        <v>850</v>
      </c>
      <c r="B115" s="5" t="n">
        <v>1349</v>
      </c>
      <c r="C115" s="5" t="n">
        <v>408</v>
      </c>
    </row>
    <row r="116" spans="1:3">
      <c r="A116" s="4" t="s">
        <v>878</v>
      </c>
    </row>
    <row r="117" spans="1:3">
      <c r="A117" s="3" t="s">
        <v>849</v>
      </c>
    </row>
    <row r="118" spans="1:3">
      <c r="A118" s="4" t="s">
        <v>850</v>
      </c>
      <c r="B118" s="5" t="n">
        <v>3376</v>
      </c>
      <c r="C118" s="5" t="n">
        <v>2349</v>
      </c>
    </row>
    <row r="119" spans="1:3">
      <c r="A119" s="4" t="s">
        <v>724</v>
      </c>
    </row>
    <row r="120" spans="1:3">
      <c r="A120" s="3" t="s">
        <v>849</v>
      </c>
    </row>
    <row r="121" spans="1:3">
      <c r="A121" s="4" t="s">
        <v>850</v>
      </c>
      <c r="B121" s="5" t="n">
        <v>321</v>
      </c>
      <c r="C121" s="5" t="n">
        <v>0</v>
      </c>
    </row>
    <row r="122" spans="1:3">
      <c r="A122" s="4" t="s">
        <v>851</v>
      </c>
      <c r="B122" s="5" t="n">
        <v>93449</v>
      </c>
      <c r="C122" s="5" t="n">
        <v>68335</v>
      </c>
    </row>
    <row r="123" spans="1:3">
      <c r="A123" s="4" t="s">
        <v>715</v>
      </c>
      <c r="B123" s="5" t="n">
        <v>93770</v>
      </c>
      <c r="C123" s="5" t="n">
        <v>68335</v>
      </c>
    </row>
    <row r="124" spans="1:3">
      <c r="A124" s="4" t="s">
        <v>852</v>
      </c>
      <c r="B124" s="5" t="n">
        <v>0</v>
      </c>
      <c r="C124" s="5" t="n">
        <v>0</v>
      </c>
    </row>
    <row r="125" spans="1:3">
      <c r="A125" s="4" t="s">
        <v>879</v>
      </c>
    </row>
    <row r="126" spans="1:3">
      <c r="A126" s="3" t="s">
        <v>849</v>
      </c>
    </row>
    <row r="127" spans="1:3">
      <c r="A127" s="4" t="s">
        <v>850</v>
      </c>
      <c r="B127" s="5" t="n">
        <v>0</v>
      </c>
      <c r="C127" s="5" t="n">
        <v>0</v>
      </c>
    </row>
    <row r="128" spans="1:3">
      <c r="A128" s="4" t="s">
        <v>880</v>
      </c>
    </row>
    <row r="129" spans="1:3">
      <c r="A129" s="3" t="s">
        <v>849</v>
      </c>
    </row>
    <row r="130" spans="1:3">
      <c r="A130" s="4" t="s">
        <v>850</v>
      </c>
      <c r="B130" s="5" t="n">
        <v>321</v>
      </c>
      <c r="C130" s="5" t="n">
        <v>0</v>
      </c>
    </row>
    <row r="131" spans="1:3">
      <c r="A131" s="4" t="s">
        <v>881</v>
      </c>
    </row>
    <row r="132" spans="1:3">
      <c r="A132" s="3" t="s">
        <v>849</v>
      </c>
    </row>
    <row r="133" spans="1:3">
      <c r="A133" s="4" t="s">
        <v>850</v>
      </c>
      <c r="B133" s="5" t="n">
        <v>0</v>
      </c>
      <c r="C133" s="5" t="n">
        <v>0</v>
      </c>
    </row>
    <row r="134" spans="1:3">
      <c r="A134" s="4" t="s">
        <v>882</v>
      </c>
    </row>
    <row r="135" spans="1:3">
      <c r="A135" s="3" t="s">
        <v>849</v>
      </c>
    </row>
    <row r="136" spans="1:3">
      <c r="A136" s="4" t="s">
        <v>850</v>
      </c>
      <c r="B136" s="5" t="n">
        <v>0</v>
      </c>
      <c r="C136" s="5" t="n">
        <v>0</v>
      </c>
    </row>
    <row r="137" spans="1:3">
      <c r="A137" s="4" t="s">
        <v>725</v>
      </c>
    </row>
    <row r="138" spans="1:3">
      <c r="A138" s="3" t="s">
        <v>849</v>
      </c>
    </row>
    <row r="139" spans="1:3">
      <c r="A139" s="4" t="s">
        <v>850</v>
      </c>
      <c r="B139" s="5" t="n">
        <v>2111</v>
      </c>
      <c r="C139" s="5" t="n">
        <v>2270</v>
      </c>
    </row>
    <row r="140" spans="1:3">
      <c r="A140" s="4" t="s">
        <v>851</v>
      </c>
      <c r="B140" s="5" t="n">
        <v>44276</v>
      </c>
      <c r="C140" s="5" t="n">
        <v>36660</v>
      </c>
    </row>
    <row r="141" spans="1:3">
      <c r="A141" s="4" t="s">
        <v>715</v>
      </c>
      <c r="B141" s="5" t="n">
        <v>46387</v>
      </c>
      <c r="C141" s="5" t="n">
        <v>38930</v>
      </c>
    </row>
    <row r="142" spans="1:3">
      <c r="A142" s="4" t="s">
        <v>852</v>
      </c>
      <c r="B142" s="5" t="n">
        <v>0</v>
      </c>
      <c r="C142" s="5" t="n">
        <v>0</v>
      </c>
    </row>
    <row r="143" spans="1:3">
      <c r="A143" s="4" t="s">
        <v>883</v>
      </c>
    </row>
    <row r="144" spans="1:3">
      <c r="A144" s="3" t="s">
        <v>849</v>
      </c>
    </row>
    <row r="145" spans="1:3">
      <c r="A145" s="4" t="s">
        <v>850</v>
      </c>
      <c r="B145" s="5" t="n">
        <v>212</v>
      </c>
      <c r="C145" s="5" t="n">
        <v>32</v>
      </c>
    </row>
    <row r="146" spans="1:3">
      <c r="A146" s="4" t="s">
        <v>884</v>
      </c>
    </row>
    <row r="147" spans="1:3">
      <c r="A147" s="3" t="s">
        <v>849</v>
      </c>
    </row>
    <row r="148" spans="1:3">
      <c r="A148" s="4" t="s">
        <v>850</v>
      </c>
      <c r="B148" s="5" t="n">
        <v>594</v>
      </c>
      <c r="C148" s="5" t="n">
        <v>151</v>
      </c>
    </row>
    <row r="149" spans="1:3">
      <c r="A149" s="4" t="s">
        <v>885</v>
      </c>
    </row>
    <row r="150" spans="1:3">
      <c r="A150" s="3" t="s">
        <v>849</v>
      </c>
    </row>
    <row r="151" spans="1:3">
      <c r="A151" s="4" t="s">
        <v>850</v>
      </c>
      <c r="B151" s="5" t="n">
        <v>508</v>
      </c>
      <c r="C151" s="5" t="n">
        <v>646</v>
      </c>
    </row>
    <row r="152" spans="1:3">
      <c r="A152" s="4" t="s">
        <v>886</v>
      </c>
    </row>
    <row r="153" spans="1:3">
      <c r="A153" s="3" t="s">
        <v>849</v>
      </c>
    </row>
    <row r="154" spans="1:3">
      <c r="A154" s="4" t="s">
        <v>850</v>
      </c>
      <c r="B154" s="5" t="n">
        <v>797</v>
      </c>
      <c r="C154" s="5" t="n">
        <v>1441</v>
      </c>
    </row>
    <row r="155" spans="1:3">
      <c r="A155" s="4" t="s">
        <v>726</v>
      </c>
    </row>
    <row r="156" spans="1:3">
      <c r="A156" s="3" t="s">
        <v>849</v>
      </c>
    </row>
    <row r="157" spans="1:3">
      <c r="A157" s="4" t="s">
        <v>850</v>
      </c>
      <c r="B157" s="5" t="n">
        <v>0</v>
      </c>
      <c r="C157" s="5" t="n">
        <v>0</v>
      </c>
    </row>
    <row r="158" spans="1:3">
      <c r="A158" s="4" t="s">
        <v>851</v>
      </c>
      <c r="B158" s="5" t="n">
        <v>184903</v>
      </c>
      <c r="C158" s="5" t="n">
        <v>94836</v>
      </c>
    </row>
    <row r="159" spans="1:3">
      <c r="A159" s="4" t="s">
        <v>715</v>
      </c>
      <c r="B159" s="5" t="n">
        <v>184903</v>
      </c>
      <c r="C159" s="5" t="n">
        <v>94836</v>
      </c>
    </row>
    <row r="160" spans="1:3">
      <c r="A160" s="4" t="s">
        <v>852</v>
      </c>
      <c r="B160" s="5" t="n">
        <v>0</v>
      </c>
      <c r="C160" s="5" t="n">
        <v>0</v>
      </c>
    </row>
    <row r="161" spans="1:3">
      <c r="A161" s="4" t="s">
        <v>887</v>
      </c>
    </row>
    <row r="162" spans="1:3">
      <c r="A162" s="3" t="s">
        <v>849</v>
      </c>
    </row>
    <row r="163" spans="1:3">
      <c r="A163" s="4" t="s">
        <v>850</v>
      </c>
      <c r="B163" s="5" t="n">
        <v>0</v>
      </c>
      <c r="C163" s="5" t="n">
        <v>0</v>
      </c>
    </row>
    <row r="164" spans="1:3">
      <c r="A164" s="4" t="s">
        <v>888</v>
      </c>
    </row>
    <row r="165" spans="1:3">
      <c r="A165" s="3" t="s">
        <v>849</v>
      </c>
    </row>
    <row r="166" spans="1:3">
      <c r="A166" s="4" t="s">
        <v>850</v>
      </c>
      <c r="B166" s="5" t="n">
        <v>0</v>
      </c>
      <c r="C166" s="5" t="n">
        <v>0</v>
      </c>
    </row>
    <row r="167" spans="1:3">
      <c r="A167" s="4" t="s">
        <v>889</v>
      </c>
    </row>
    <row r="168" spans="1:3">
      <c r="A168" s="3" t="s">
        <v>849</v>
      </c>
    </row>
    <row r="169" spans="1:3">
      <c r="A169" s="4" t="s">
        <v>850</v>
      </c>
      <c r="B169" s="5" t="n">
        <v>0</v>
      </c>
      <c r="C169" s="5" t="n">
        <v>0</v>
      </c>
    </row>
    <row r="170" spans="1:3">
      <c r="A170" s="4" t="s">
        <v>890</v>
      </c>
    </row>
    <row r="171" spans="1:3">
      <c r="A171" s="3" t="s">
        <v>849</v>
      </c>
    </row>
    <row r="172" spans="1:3">
      <c r="A172" s="4" t="s">
        <v>850</v>
      </c>
      <c r="B172" s="5" t="n">
        <v>0</v>
      </c>
      <c r="C172" s="5" t="n">
        <v>0</v>
      </c>
    </row>
    <row r="173" spans="1:3">
      <c r="A173" s="4" t="s">
        <v>727</v>
      </c>
    </row>
    <row r="174" spans="1:3">
      <c r="A174" s="3" t="s">
        <v>849</v>
      </c>
    </row>
    <row r="175" spans="1:3">
      <c r="A175" s="4" t="s">
        <v>850</v>
      </c>
      <c r="B175" s="5" t="n">
        <v>0</v>
      </c>
      <c r="C175" s="5" t="n">
        <v>311</v>
      </c>
    </row>
    <row r="176" spans="1:3">
      <c r="A176" s="4" t="s">
        <v>851</v>
      </c>
      <c r="B176" s="5" t="n">
        <v>163253</v>
      </c>
      <c r="C176" s="5" t="n">
        <v>112020</v>
      </c>
    </row>
    <row r="177" spans="1:3">
      <c r="A177" s="4" t="s">
        <v>715</v>
      </c>
      <c r="B177" s="5" t="n">
        <v>163253</v>
      </c>
      <c r="C177" s="5" t="n">
        <v>112331</v>
      </c>
    </row>
    <row r="178" spans="1:3">
      <c r="A178" s="4" t="s">
        <v>852</v>
      </c>
      <c r="B178" s="5" t="n">
        <v>0</v>
      </c>
      <c r="C178" s="5" t="n">
        <v>0</v>
      </c>
    </row>
    <row r="179" spans="1:3">
      <c r="A179" s="4" t="s">
        <v>891</v>
      </c>
    </row>
    <row r="180" spans="1:3">
      <c r="A180" s="3" t="s">
        <v>849</v>
      </c>
    </row>
    <row r="181" spans="1:3">
      <c r="A181" s="4" t="s">
        <v>850</v>
      </c>
      <c r="B181" s="5" t="n">
        <v>0</v>
      </c>
      <c r="C181" s="5" t="n">
        <v>231</v>
      </c>
    </row>
    <row r="182" spans="1:3">
      <c r="A182" s="4" t="s">
        <v>892</v>
      </c>
    </row>
    <row r="183" spans="1:3">
      <c r="A183" s="3" t="s">
        <v>849</v>
      </c>
    </row>
    <row r="184" spans="1:3">
      <c r="A184" s="4" t="s">
        <v>850</v>
      </c>
      <c r="B184" s="5" t="n">
        <v>0</v>
      </c>
      <c r="C184" s="5" t="n">
        <v>80</v>
      </c>
    </row>
    <row r="185" spans="1:3">
      <c r="A185" s="4" t="s">
        <v>893</v>
      </c>
    </row>
    <row r="186" spans="1:3">
      <c r="A186" s="3" t="s">
        <v>849</v>
      </c>
    </row>
    <row r="187" spans="1:3">
      <c r="A187" s="4" t="s">
        <v>850</v>
      </c>
      <c r="B187" s="5" t="n">
        <v>0</v>
      </c>
      <c r="C187" s="5" t="n">
        <v>0</v>
      </c>
    </row>
    <row r="188" spans="1:3">
      <c r="A188" s="4" t="s">
        <v>894</v>
      </c>
    </row>
    <row r="189" spans="1:3">
      <c r="A189" s="3" t="s">
        <v>849</v>
      </c>
    </row>
    <row r="190" spans="1:3">
      <c r="A190" s="4" t="s">
        <v>850</v>
      </c>
      <c r="B190" s="5" t="n">
        <v>0</v>
      </c>
      <c r="C190" s="5" t="n">
        <v>0</v>
      </c>
    </row>
    <row r="191" spans="1:3">
      <c r="A191" s="4" t="s">
        <v>728</v>
      </c>
    </row>
    <row r="192" spans="1:3">
      <c r="A192" s="3" t="s">
        <v>849</v>
      </c>
    </row>
    <row r="193" spans="1:3">
      <c r="A193" s="4" t="s">
        <v>850</v>
      </c>
      <c r="B193" s="5" t="n">
        <v>0</v>
      </c>
      <c r="C193" s="5" t="n">
        <v>311</v>
      </c>
    </row>
    <row r="194" spans="1:3">
      <c r="A194" s="4" t="s">
        <v>851</v>
      </c>
      <c r="B194" s="5" t="n">
        <v>34188</v>
      </c>
      <c r="C194" s="5" t="n">
        <v>32061</v>
      </c>
    </row>
    <row r="195" spans="1:3">
      <c r="A195" s="4" t="s">
        <v>715</v>
      </c>
      <c r="B195" s="5" t="n">
        <v>34188</v>
      </c>
      <c r="C195" s="5" t="n">
        <v>32372</v>
      </c>
    </row>
    <row r="196" spans="1:3">
      <c r="A196" s="4" t="s">
        <v>852</v>
      </c>
      <c r="B196" s="5" t="n">
        <v>0</v>
      </c>
      <c r="C196" s="5" t="n">
        <v>0</v>
      </c>
    </row>
    <row r="197" spans="1:3">
      <c r="A197" s="4" t="s">
        <v>895</v>
      </c>
    </row>
    <row r="198" spans="1:3">
      <c r="A198" s="3" t="s">
        <v>849</v>
      </c>
    </row>
    <row r="199" spans="1:3">
      <c r="A199" s="4" t="s">
        <v>850</v>
      </c>
      <c r="B199" s="5" t="n">
        <v>0</v>
      </c>
      <c r="C199" s="5" t="n">
        <v>231</v>
      </c>
    </row>
    <row r="200" spans="1:3">
      <c r="A200" s="4" t="s">
        <v>896</v>
      </c>
    </row>
    <row r="201" spans="1:3">
      <c r="A201" s="3" t="s">
        <v>849</v>
      </c>
    </row>
    <row r="202" spans="1:3">
      <c r="A202" s="4" t="s">
        <v>850</v>
      </c>
      <c r="B202" s="5" t="n">
        <v>0</v>
      </c>
      <c r="C202" s="5" t="n">
        <v>80</v>
      </c>
    </row>
    <row r="203" spans="1:3">
      <c r="A203" s="4" t="s">
        <v>897</v>
      </c>
    </row>
    <row r="204" spans="1:3">
      <c r="A204" s="3" t="s">
        <v>849</v>
      </c>
    </row>
    <row r="205" spans="1:3">
      <c r="A205" s="4" t="s">
        <v>850</v>
      </c>
      <c r="B205" s="5" t="n">
        <v>0</v>
      </c>
      <c r="C205" s="5" t="n">
        <v>0</v>
      </c>
    </row>
    <row r="206" spans="1:3">
      <c r="A206" s="4" t="s">
        <v>898</v>
      </c>
    </row>
    <row r="207" spans="1:3">
      <c r="A207" s="3" t="s">
        <v>849</v>
      </c>
    </row>
    <row r="208" spans="1:3">
      <c r="A208" s="4" t="s">
        <v>850</v>
      </c>
      <c r="B208" s="5" t="n">
        <v>0</v>
      </c>
      <c r="C208" s="5" t="n">
        <v>0</v>
      </c>
    </row>
    <row r="209" spans="1:3">
      <c r="A209" s="4" t="s">
        <v>729</v>
      </c>
    </row>
    <row r="210" spans="1:3">
      <c r="A210" s="3" t="s">
        <v>849</v>
      </c>
    </row>
    <row r="211" spans="1:3">
      <c r="A211" s="4" t="s">
        <v>850</v>
      </c>
      <c r="B211" s="5" t="n">
        <v>0</v>
      </c>
      <c r="C211" s="5" t="n">
        <v>0</v>
      </c>
    </row>
    <row r="212" spans="1:3">
      <c r="A212" s="4" t="s">
        <v>851</v>
      </c>
      <c r="B212" s="5" t="n">
        <v>6119</v>
      </c>
      <c r="C212" s="5" t="n">
        <v>3956</v>
      </c>
    </row>
    <row r="213" spans="1:3">
      <c r="A213" s="4" t="s">
        <v>715</v>
      </c>
      <c r="B213" s="5" t="n">
        <v>6119</v>
      </c>
      <c r="C213" s="5" t="n">
        <v>3956</v>
      </c>
    </row>
    <row r="214" spans="1:3">
      <c r="A214" s="4" t="s">
        <v>852</v>
      </c>
      <c r="B214" s="5" t="n">
        <v>0</v>
      </c>
      <c r="C214" s="5" t="n">
        <v>0</v>
      </c>
    </row>
    <row r="215" spans="1:3">
      <c r="A215" s="4" t="s">
        <v>899</v>
      </c>
    </row>
    <row r="216" spans="1:3">
      <c r="A216" s="3" t="s">
        <v>849</v>
      </c>
    </row>
    <row r="217" spans="1:3">
      <c r="A217" s="4" t="s">
        <v>850</v>
      </c>
      <c r="B217" s="5" t="n">
        <v>0</v>
      </c>
      <c r="C217" s="5" t="n">
        <v>0</v>
      </c>
    </row>
    <row r="218" spans="1:3">
      <c r="A218" s="4" t="s">
        <v>900</v>
      </c>
    </row>
    <row r="219" spans="1:3">
      <c r="A219" s="3" t="s">
        <v>849</v>
      </c>
    </row>
    <row r="220" spans="1:3">
      <c r="A220" s="4" t="s">
        <v>850</v>
      </c>
      <c r="B220" s="5" t="n">
        <v>0</v>
      </c>
      <c r="C220" s="5" t="n">
        <v>0</v>
      </c>
    </row>
    <row r="221" spans="1:3">
      <c r="A221" s="4" t="s">
        <v>901</v>
      </c>
    </row>
    <row r="222" spans="1:3">
      <c r="A222" s="3" t="s">
        <v>849</v>
      </c>
    </row>
    <row r="223" spans="1:3">
      <c r="A223" s="4" t="s">
        <v>850</v>
      </c>
      <c r="B223" s="5" t="n">
        <v>0</v>
      </c>
      <c r="C223" s="5" t="n">
        <v>0</v>
      </c>
    </row>
    <row r="224" spans="1:3">
      <c r="A224" s="4" t="s">
        <v>902</v>
      </c>
    </row>
    <row r="225" spans="1:3">
      <c r="A225" s="3" t="s">
        <v>849</v>
      </c>
    </row>
    <row r="226" spans="1:3">
      <c r="A226" s="4" t="s">
        <v>850</v>
      </c>
      <c r="B226" s="5" t="n">
        <v>0</v>
      </c>
      <c r="C226" s="5" t="n">
        <v>0</v>
      </c>
    </row>
    <row r="227" spans="1:3">
      <c r="A227" s="4" t="s">
        <v>730</v>
      </c>
    </row>
    <row r="228" spans="1:3">
      <c r="A228" s="3" t="s">
        <v>849</v>
      </c>
    </row>
    <row r="229" spans="1:3">
      <c r="A229" s="4" t="s">
        <v>850</v>
      </c>
      <c r="B229" s="5" t="n">
        <v>0</v>
      </c>
      <c r="C229" s="5" t="n">
        <v>0</v>
      </c>
    </row>
    <row r="230" spans="1:3">
      <c r="A230" s="4" t="s">
        <v>851</v>
      </c>
      <c r="B230" s="5" t="n">
        <v>49770</v>
      </c>
      <c r="C230" s="5" t="n">
        <v>30467</v>
      </c>
    </row>
    <row r="231" spans="1:3">
      <c r="A231" s="4" t="s">
        <v>715</v>
      </c>
      <c r="B231" s="5" t="n">
        <v>49770</v>
      </c>
      <c r="C231" s="5" t="n">
        <v>30467</v>
      </c>
    </row>
    <row r="232" spans="1:3">
      <c r="A232" s="4" t="s">
        <v>852</v>
      </c>
      <c r="B232" s="5" t="n">
        <v>0</v>
      </c>
      <c r="C232" s="5" t="n">
        <v>0</v>
      </c>
    </row>
    <row r="233" spans="1:3">
      <c r="A233" s="4" t="s">
        <v>903</v>
      </c>
    </row>
    <row r="234" spans="1:3">
      <c r="A234" s="3" t="s">
        <v>849</v>
      </c>
    </row>
    <row r="235" spans="1:3">
      <c r="A235" s="4" t="s">
        <v>850</v>
      </c>
      <c r="B235" s="5" t="n">
        <v>0</v>
      </c>
      <c r="C235" s="5" t="n">
        <v>0</v>
      </c>
    </row>
    <row r="236" spans="1:3">
      <c r="A236" s="4" t="s">
        <v>904</v>
      </c>
    </row>
    <row r="237" spans="1:3">
      <c r="A237" s="3" t="s">
        <v>849</v>
      </c>
    </row>
    <row r="238" spans="1:3">
      <c r="A238" s="4" t="s">
        <v>850</v>
      </c>
      <c r="B238" s="5" t="n">
        <v>0</v>
      </c>
      <c r="C238" s="5" t="n">
        <v>0</v>
      </c>
    </row>
    <row r="239" spans="1:3">
      <c r="A239" s="4" t="s">
        <v>905</v>
      </c>
    </row>
    <row r="240" spans="1:3">
      <c r="A240" s="3" t="s">
        <v>849</v>
      </c>
    </row>
    <row r="241" spans="1:3">
      <c r="A241" s="4" t="s">
        <v>850</v>
      </c>
      <c r="B241" s="5" t="n">
        <v>0</v>
      </c>
      <c r="C241" s="5" t="n">
        <v>0</v>
      </c>
    </row>
    <row r="242" spans="1:3">
      <c r="A242" s="4" t="s">
        <v>906</v>
      </c>
    </row>
    <row r="243" spans="1:3">
      <c r="A243" s="3" t="s">
        <v>849</v>
      </c>
    </row>
    <row r="244" spans="1:3">
      <c r="A244" s="4" t="s">
        <v>850</v>
      </c>
      <c r="B244" s="5" t="n">
        <v>0</v>
      </c>
      <c r="C244" s="5" t="n">
        <v>0</v>
      </c>
    </row>
    <row r="245" spans="1:3">
      <c r="A245" s="4" t="s">
        <v>731</v>
      </c>
    </row>
    <row r="246" spans="1:3">
      <c r="A246" s="3" t="s">
        <v>849</v>
      </c>
    </row>
    <row r="247" spans="1:3">
      <c r="A247" s="4" t="s">
        <v>850</v>
      </c>
      <c r="B247" s="5" t="n">
        <v>0</v>
      </c>
      <c r="C247" s="5" t="n">
        <v>0</v>
      </c>
    </row>
    <row r="248" spans="1:3">
      <c r="A248" s="4" t="s">
        <v>851</v>
      </c>
      <c r="B248" s="5" t="n">
        <v>1496</v>
      </c>
      <c r="C248" s="5" t="n">
        <v>2013</v>
      </c>
    </row>
    <row r="249" spans="1:3">
      <c r="A249" s="4" t="s">
        <v>715</v>
      </c>
      <c r="B249" s="5" t="n">
        <v>1496</v>
      </c>
      <c r="C249" s="5" t="n">
        <v>2013</v>
      </c>
    </row>
    <row r="250" spans="1:3">
      <c r="A250" s="4" t="s">
        <v>852</v>
      </c>
      <c r="B250" s="5" t="n">
        <v>0</v>
      </c>
      <c r="C250" s="5" t="n">
        <v>0</v>
      </c>
    </row>
    <row r="251" spans="1:3">
      <c r="A251" s="4" t="s">
        <v>907</v>
      </c>
    </row>
    <row r="252" spans="1:3">
      <c r="A252" s="3" t="s">
        <v>849</v>
      </c>
    </row>
    <row r="253" spans="1:3">
      <c r="A253" s="4" t="s">
        <v>850</v>
      </c>
      <c r="B253" s="5" t="n">
        <v>0</v>
      </c>
      <c r="C253" s="5" t="n">
        <v>0</v>
      </c>
    </row>
    <row r="254" spans="1:3">
      <c r="A254" s="4" t="s">
        <v>908</v>
      </c>
    </row>
    <row r="255" spans="1:3">
      <c r="A255" s="3" t="s">
        <v>849</v>
      </c>
    </row>
    <row r="256" spans="1:3">
      <c r="A256" s="4" t="s">
        <v>850</v>
      </c>
      <c r="B256" s="5" t="n">
        <v>0</v>
      </c>
      <c r="C256" s="5" t="n">
        <v>0</v>
      </c>
    </row>
    <row r="257" spans="1:3">
      <c r="A257" s="4" t="s">
        <v>909</v>
      </c>
    </row>
    <row r="258" spans="1:3">
      <c r="A258" s="3" t="s">
        <v>849</v>
      </c>
    </row>
    <row r="259" spans="1:3">
      <c r="A259" s="4" t="s">
        <v>850</v>
      </c>
      <c r="B259" s="5" t="n">
        <v>0</v>
      </c>
      <c r="C259" s="5" t="n">
        <v>0</v>
      </c>
    </row>
    <row r="260" spans="1:3">
      <c r="A260" s="4" t="s">
        <v>910</v>
      </c>
    </row>
    <row r="261" spans="1:3">
      <c r="A261" s="3" t="s">
        <v>849</v>
      </c>
    </row>
    <row r="262" spans="1:3">
      <c r="A262" s="4" t="s">
        <v>850</v>
      </c>
      <c r="B262" s="5" t="n">
        <v>0</v>
      </c>
      <c r="C262" s="5" t="n">
        <v>0</v>
      </c>
    </row>
    <row r="263" spans="1:3">
      <c r="A263" s="4" t="s">
        <v>732</v>
      </c>
    </row>
    <row r="264" spans="1:3">
      <c r="A264" s="3" t="s">
        <v>849</v>
      </c>
    </row>
    <row r="265" spans="1:3">
      <c r="A265" s="4" t="s">
        <v>850</v>
      </c>
      <c r="B265" s="5" t="n">
        <v>0</v>
      </c>
      <c r="C265" s="5" t="n">
        <v>0</v>
      </c>
    </row>
    <row r="266" spans="1:3">
      <c r="A266" s="4" t="s">
        <v>851</v>
      </c>
      <c r="B266" s="5" t="n">
        <v>376</v>
      </c>
      <c r="C266" s="5" t="n">
        <v>294</v>
      </c>
    </row>
    <row r="267" spans="1:3">
      <c r="A267" s="4" t="s">
        <v>715</v>
      </c>
      <c r="B267" s="5" t="n">
        <v>376</v>
      </c>
      <c r="C267" s="5" t="n">
        <v>294</v>
      </c>
    </row>
    <row r="268" spans="1:3">
      <c r="A268" s="4" t="s">
        <v>852</v>
      </c>
      <c r="B268" s="5" t="n">
        <v>0</v>
      </c>
      <c r="C268" s="5" t="n">
        <v>0</v>
      </c>
    </row>
    <row r="269" spans="1:3">
      <c r="A269" s="4" t="s">
        <v>911</v>
      </c>
    </row>
    <row r="270" spans="1:3">
      <c r="A270" s="3" t="s">
        <v>849</v>
      </c>
    </row>
    <row r="271" spans="1:3">
      <c r="A271" s="4" t="s">
        <v>850</v>
      </c>
      <c r="B271" s="5" t="n">
        <v>0</v>
      </c>
      <c r="C271" s="5" t="n">
        <v>0</v>
      </c>
    </row>
    <row r="272" spans="1:3">
      <c r="A272" s="4" t="s">
        <v>912</v>
      </c>
    </row>
    <row r="273" spans="1:3">
      <c r="A273" s="3" t="s">
        <v>849</v>
      </c>
    </row>
    <row r="274" spans="1:3">
      <c r="A274" s="4" t="s">
        <v>850</v>
      </c>
      <c r="B274" s="5" t="n">
        <v>0</v>
      </c>
      <c r="C274" s="5" t="n">
        <v>0</v>
      </c>
    </row>
    <row r="275" spans="1:3">
      <c r="A275" s="4" t="s">
        <v>913</v>
      </c>
    </row>
    <row r="276" spans="1:3">
      <c r="A276" s="3" t="s">
        <v>849</v>
      </c>
    </row>
    <row r="277" spans="1:3">
      <c r="A277" s="4" t="s">
        <v>850</v>
      </c>
      <c r="B277" s="5" t="n">
        <v>0</v>
      </c>
      <c r="C277" s="5" t="n">
        <v>0</v>
      </c>
    </row>
    <row r="278" spans="1:3">
      <c r="A278" s="4" t="s">
        <v>914</v>
      </c>
    </row>
    <row r="279" spans="1:3">
      <c r="A279" s="3" t="s">
        <v>849</v>
      </c>
    </row>
    <row r="280" spans="1:3">
      <c r="A280" s="4" t="s">
        <v>850</v>
      </c>
      <c r="B280" s="5" t="n">
        <v>0</v>
      </c>
      <c r="C280" s="5" t="n">
        <v>0</v>
      </c>
    </row>
    <row r="281" spans="1:3">
      <c r="A281" s="4" t="s">
        <v>733</v>
      </c>
    </row>
    <row r="282" spans="1:3">
      <c r="A282" s="3" t="s">
        <v>849</v>
      </c>
    </row>
    <row r="283" spans="1:3">
      <c r="A283" s="4" t="s">
        <v>850</v>
      </c>
      <c r="B283" s="5" t="n">
        <v>0</v>
      </c>
      <c r="C283" s="5" t="n">
        <v>0</v>
      </c>
    </row>
    <row r="284" spans="1:3">
      <c r="A284" s="4" t="s">
        <v>851</v>
      </c>
      <c r="B284" s="5" t="n">
        <v>13184</v>
      </c>
      <c r="C284" s="5" t="n">
        <v>11514</v>
      </c>
    </row>
    <row r="285" spans="1:3">
      <c r="A285" s="4" t="s">
        <v>715</v>
      </c>
      <c r="B285" s="5" t="n">
        <v>13184</v>
      </c>
      <c r="C285" s="5" t="n">
        <v>11514</v>
      </c>
    </row>
    <row r="286" spans="1:3">
      <c r="A286" s="4" t="s">
        <v>852</v>
      </c>
      <c r="B286" s="5" t="n">
        <v>0</v>
      </c>
      <c r="C286" s="5" t="n">
        <v>0</v>
      </c>
    </row>
    <row r="287" spans="1:3">
      <c r="A287" s="4" t="s">
        <v>915</v>
      </c>
    </row>
    <row r="288" spans="1:3">
      <c r="A288" s="3" t="s">
        <v>849</v>
      </c>
    </row>
    <row r="289" spans="1:3">
      <c r="A289" s="4" t="s">
        <v>850</v>
      </c>
      <c r="B289" s="5" t="n">
        <v>0</v>
      </c>
      <c r="C289" s="5" t="n">
        <v>0</v>
      </c>
    </row>
    <row r="290" spans="1:3">
      <c r="A290" s="4" t="s">
        <v>916</v>
      </c>
    </row>
    <row r="291" spans="1:3">
      <c r="A291" s="3" t="s">
        <v>849</v>
      </c>
    </row>
    <row r="292" spans="1:3">
      <c r="A292" s="4" t="s">
        <v>850</v>
      </c>
      <c r="B292" s="5" t="n">
        <v>0</v>
      </c>
      <c r="C292" s="5" t="n">
        <v>0</v>
      </c>
    </row>
    <row r="293" spans="1:3">
      <c r="A293" s="4" t="s">
        <v>917</v>
      </c>
    </row>
    <row r="294" spans="1:3">
      <c r="A294" s="3" t="s">
        <v>849</v>
      </c>
    </row>
    <row r="295" spans="1:3">
      <c r="A295" s="4" t="s">
        <v>850</v>
      </c>
      <c r="B295" s="5" t="n">
        <v>0</v>
      </c>
      <c r="C295" s="5" t="n">
        <v>0</v>
      </c>
    </row>
    <row r="296" spans="1:3">
      <c r="A296" s="4" t="s">
        <v>918</v>
      </c>
    </row>
    <row r="297" spans="1:3">
      <c r="A297" s="3" t="s">
        <v>849</v>
      </c>
    </row>
    <row r="298" spans="1:3">
      <c r="A298" s="4" t="s">
        <v>850</v>
      </c>
      <c r="B298" s="5" t="n">
        <v>0</v>
      </c>
      <c r="C298" s="5" t="n">
        <v>0</v>
      </c>
    </row>
    <row r="299" spans="1:3">
      <c r="A299" s="4" t="s">
        <v>734</v>
      </c>
    </row>
    <row r="300" spans="1:3">
      <c r="A300" s="3" t="s">
        <v>849</v>
      </c>
    </row>
    <row r="301" spans="1:3">
      <c r="A301" s="4" t="s">
        <v>850</v>
      </c>
      <c r="B301" s="5" t="n">
        <v>0</v>
      </c>
      <c r="C301" s="5" t="n">
        <v>0</v>
      </c>
    </row>
    <row r="302" spans="1:3">
      <c r="A302" s="4" t="s">
        <v>851</v>
      </c>
      <c r="B302" s="5" t="n">
        <v>58120</v>
      </c>
      <c r="C302" s="5" t="n">
        <v>31715</v>
      </c>
    </row>
    <row r="303" spans="1:3">
      <c r="A303" s="4" t="s">
        <v>715</v>
      </c>
      <c r="B303" s="5" t="n">
        <v>58120</v>
      </c>
      <c r="C303" s="5" t="n">
        <v>31715</v>
      </c>
    </row>
    <row r="304" spans="1:3">
      <c r="A304" s="4" t="s">
        <v>852</v>
      </c>
      <c r="B304" s="5" t="n">
        <v>0</v>
      </c>
      <c r="C304" s="5" t="n">
        <v>0</v>
      </c>
    </row>
    <row r="305" spans="1:3">
      <c r="A305" s="4" t="s">
        <v>919</v>
      </c>
    </row>
    <row r="306" spans="1:3">
      <c r="A306" s="3" t="s">
        <v>849</v>
      </c>
    </row>
    <row r="307" spans="1:3">
      <c r="A307" s="4" t="s">
        <v>850</v>
      </c>
      <c r="B307" s="5" t="n">
        <v>0</v>
      </c>
      <c r="C307" s="5" t="n">
        <v>0</v>
      </c>
    </row>
    <row r="308" spans="1:3">
      <c r="A308" s="4" t="s">
        <v>920</v>
      </c>
    </row>
    <row r="309" spans="1:3">
      <c r="A309" s="3" t="s">
        <v>849</v>
      </c>
    </row>
    <row r="310" spans="1:3">
      <c r="A310" s="4" t="s">
        <v>850</v>
      </c>
      <c r="B310" s="5" t="n">
        <v>0</v>
      </c>
      <c r="C310" s="5" t="n">
        <v>0</v>
      </c>
    </row>
    <row r="311" spans="1:3">
      <c r="A311" s="4" t="s">
        <v>921</v>
      </c>
    </row>
    <row r="312" spans="1:3">
      <c r="A312" s="3" t="s">
        <v>849</v>
      </c>
    </row>
    <row r="313" spans="1:3">
      <c r="A313" s="4" t="s">
        <v>850</v>
      </c>
      <c r="B313" s="5" t="n">
        <v>0</v>
      </c>
      <c r="C313" s="5" t="n">
        <v>0</v>
      </c>
    </row>
    <row r="314" spans="1:3">
      <c r="A314" s="4" t="s">
        <v>922</v>
      </c>
    </row>
    <row r="315" spans="1:3">
      <c r="A315" s="3" t="s">
        <v>849</v>
      </c>
    </row>
    <row r="316" spans="1:3">
      <c r="A316" s="4" t="s">
        <v>850</v>
      </c>
      <c r="B316" s="5" t="n">
        <v>0</v>
      </c>
      <c r="C316" s="5" t="n">
        <v>0</v>
      </c>
    </row>
    <row r="317" spans="1:3">
      <c r="A317" s="4" t="s">
        <v>735</v>
      </c>
    </row>
    <row r="318" spans="1:3">
      <c r="A318" s="3" t="s">
        <v>849</v>
      </c>
    </row>
    <row r="319" spans="1:3">
      <c r="A319" s="4" t="s">
        <v>850</v>
      </c>
      <c r="B319" s="5" t="n">
        <v>16476</v>
      </c>
      <c r="C319" s="5" t="n">
        <v>16139</v>
      </c>
    </row>
    <row r="320" spans="1:3">
      <c r="A320" s="4" t="s">
        <v>851</v>
      </c>
      <c r="B320" s="5" t="n">
        <v>503174</v>
      </c>
      <c r="C320" s="5" t="n">
        <v>332007</v>
      </c>
    </row>
    <row r="321" spans="1:3">
      <c r="A321" s="4" t="s">
        <v>715</v>
      </c>
      <c r="B321" s="5" t="n">
        <v>519650</v>
      </c>
      <c r="C321" s="5" t="n">
        <v>348146</v>
      </c>
    </row>
    <row r="322" spans="1:3">
      <c r="A322" s="4" t="s">
        <v>852</v>
      </c>
      <c r="B322" s="5" t="n">
        <v>0</v>
      </c>
      <c r="C322" s="5" t="n">
        <v>0</v>
      </c>
    </row>
    <row r="323" spans="1:3">
      <c r="A323" s="4" t="s">
        <v>923</v>
      </c>
    </row>
    <row r="324" spans="1:3">
      <c r="A324" s="3" t="s">
        <v>849</v>
      </c>
    </row>
    <row r="325" spans="1:3">
      <c r="A325" s="4" t="s">
        <v>850</v>
      </c>
      <c r="B325" s="5" t="n">
        <v>1844</v>
      </c>
      <c r="C325" s="5" t="n">
        <v>898</v>
      </c>
    </row>
    <row r="326" spans="1:3">
      <c r="A326" s="4" t="s">
        <v>924</v>
      </c>
    </row>
    <row r="327" spans="1:3">
      <c r="A327" s="3" t="s">
        <v>849</v>
      </c>
    </row>
    <row r="328" spans="1:3">
      <c r="A328" s="4" t="s">
        <v>850</v>
      </c>
      <c r="B328" s="5" t="n">
        <v>3280</v>
      </c>
      <c r="C328" s="5" t="n">
        <v>3981</v>
      </c>
    </row>
    <row r="329" spans="1:3">
      <c r="A329" s="4" t="s">
        <v>925</v>
      </c>
    </row>
    <row r="330" spans="1:3">
      <c r="A330" s="3" t="s">
        <v>849</v>
      </c>
    </row>
    <row r="331" spans="1:3">
      <c r="A331" s="4" t="s">
        <v>850</v>
      </c>
      <c r="B331" s="5" t="n">
        <v>2084</v>
      </c>
      <c r="C331" s="5" t="n">
        <v>4105</v>
      </c>
    </row>
    <row r="332" spans="1:3">
      <c r="A332" s="4" t="s">
        <v>926</v>
      </c>
    </row>
    <row r="333" spans="1:3">
      <c r="A333" s="3" t="s">
        <v>849</v>
      </c>
    </row>
    <row r="334" spans="1:3">
      <c r="A334" s="4" t="s">
        <v>850</v>
      </c>
      <c r="B334" s="5" t="n">
        <v>9268</v>
      </c>
      <c r="C334" s="5" t="n">
        <v>7155</v>
      </c>
    </row>
    <row r="335" spans="1:3">
      <c r="A335" s="4" t="s">
        <v>736</v>
      </c>
    </row>
    <row r="336" spans="1:3">
      <c r="A336" s="3" t="s">
        <v>849</v>
      </c>
    </row>
    <row r="337" spans="1:3">
      <c r="A337" s="4" t="s">
        <v>850</v>
      </c>
      <c r="B337" s="5" t="n">
        <v>0</v>
      </c>
      <c r="C337" s="5" t="n">
        <v>0</v>
      </c>
    </row>
    <row r="338" spans="1:3">
      <c r="A338" s="4" t="s">
        <v>851</v>
      </c>
      <c r="B338" s="5" t="n">
        <v>46717</v>
      </c>
      <c r="C338" s="5" t="n">
        <v>5591</v>
      </c>
    </row>
    <row r="339" spans="1:3">
      <c r="A339" s="4" t="s">
        <v>715</v>
      </c>
      <c r="B339" s="5" t="n">
        <v>46717</v>
      </c>
      <c r="C339" s="5" t="n">
        <v>5591</v>
      </c>
    </row>
    <row r="340" spans="1:3">
      <c r="A340" s="4" t="s">
        <v>852</v>
      </c>
      <c r="B340" s="5" t="n">
        <v>0</v>
      </c>
      <c r="C340" s="5" t="n">
        <v>0</v>
      </c>
    </row>
    <row r="341" spans="1:3">
      <c r="A341" s="4" t="s">
        <v>927</v>
      </c>
    </row>
    <row r="342" spans="1:3">
      <c r="A342" s="3" t="s">
        <v>849</v>
      </c>
    </row>
    <row r="343" spans="1:3">
      <c r="A343" s="4" t="s">
        <v>850</v>
      </c>
      <c r="B343" s="5" t="n">
        <v>0</v>
      </c>
      <c r="C343" s="5" t="n">
        <v>0</v>
      </c>
    </row>
    <row r="344" spans="1:3">
      <c r="A344" s="4" t="s">
        <v>928</v>
      </c>
    </row>
    <row r="345" spans="1:3">
      <c r="A345" s="3" t="s">
        <v>849</v>
      </c>
    </row>
    <row r="346" spans="1:3">
      <c r="A346" s="4" t="s">
        <v>850</v>
      </c>
      <c r="B346" s="5" t="n">
        <v>0</v>
      </c>
      <c r="C346" s="5" t="n">
        <v>0</v>
      </c>
    </row>
    <row r="347" spans="1:3">
      <c r="A347" s="4" t="s">
        <v>929</v>
      </c>
    </row>
    <row r="348" spans="1:3">
      <c r="A348" s="3" t="s">
        <v>849</v>
      </c>
    </row>
    <row r="349" spans="1:3">
      <c r="A349" s="4" t="s">
        <v>850</v>
      </c>
      <c r="B349" s="5" t="n">
        <v>0</v>
      </c>
      <c r="C349" s="5" t="n">
        <v>0</v>
      </c>
    </row>
    <row r="350" spans="1:3">
      <c r="A350" s="4" t="s">
        <v>930</v>
      </c>
    </row>
    <row r="351" spans="1:3">
      <c r="A351" s="3" t="s">
        <v>849</v>
      </c>
    </row>
    <row r="352" spans="1:3">
      <c r="A352" s="4" t="s">
        <v>850</v>
      </c>
      <c r="B352" s="5" t="n">
        <v>0</v>
      </c>
      <c r="C352" s="5" t="n">
        <v>0</v>
      </c>
    </row>
    <row r="353" spans="1:3">
      <c r="A353" s="4" t="s">
        <v>737</v>
      </c>
    </row>
    <row r="354" spans="1:3">
      <c r="A354" s="3" t="s">
        <v>849</v>
      </c>
    </row>
    <row r="355" spans="1:3">
      <c r="A355" s="4" t="s">
        <v>850</v>
      </c>
      <c r="B355" s="5" t="n">
        <v>1559</v>
      </c>
      <c r="C355" s="5" t="n">
        <v>1611</v>
      </c>
    </row>
    <row r="356" spans="1:3">
      <c r="A356" s="4" t="s">
        <v>851</v>
      </c>
      <c r="B356" s="5" t="n">
        <v>65822</v>
      </c>
      <c r="C356" s="5" t="n">
        <v>50899</v>
      </c>
    </row>
    <row r="357" spans="1:3">
      <c r="A357" s="4" t="s">
        <v>715</v>
      </c>
      <c r="B357" s="5" t="n">
        <v>67381</v>
      </c>
      <c r="C357" s="5" t="n">
        <v>52510</v>
      </c>
    </row>
    <row r="358" spans="1:3">
      <c r="A358" s="4" t="s">
        <v>852</v>
      </c>
      <c r="B358" s="5" t="n">
        <v>0</v>
      </c>
      <c r="C358" s="5" t="n">
        <v>0</v>
      </c>
    </row>
    <row r="359" spans="1:3">
      <c r="A359" s="4" t="s">
        <v>931</v>
      </c>
    </row>
    <row r="360" spans="1:3">
      <c r="A360" s="3" t="s">
        <v>849</v>
      </c>
    </row>
    <row r="361" spans="1:3">
      <c r="A361" s="4" t="s">
        <v>850</v>
      </c>
      <c r="B361" s="5" t="n">
        <v>0</v>
      </c>
      <c r="C361" s="5" t="n">
        <v>0</v>
      </c>
    </row>
    <row r="362" spans="1:3">
      <c r="A362" s="4" t="s">
        <v>932</v>
      </c>
    </row>
    <row r="363" spans="1:3">
      <c r="A363" s="3" t="s">
        <v>849</v>
      </c>
    </row>
    <row r="364" spans="1:3">
      <c r="A364" s="4" t="s">
        <v>850</v>
      </c>
      <c r="B364" s="5" t="n">
        <v>0</v>
      </c>
      <c r="C364" s="5" t="n">
        <v>0</v>
      </c>
    </row>
    <row r="365" spans="1:3">
      <c r="A365" s="4" t="s">
        <v>933</v>
      </c>
    </row>
    <row r="366" spans="1:3">
      <c r="A366" s="3" t="s">
        <v>849</v>
      </c>
    </row>
    <row r="367" spans="1:3">
      <c r="A367" s="4" t="s">
        <v>850</v>
      </c>
      <c r="B367" s="5" t="n">
        <v>168</v>
      </c>
      <c r="C367" s="5" t="n">
        <v>188</v>
      </c>
    </row>
    <row r="368" spans="1:3">
      <c r="A368" s="4" t="s">
        <v>934</v>
      </c>
    </row>
    <row r="369" spans="1:3">
      <c r="A369" s="3" t="s">
        <v>849</v>
      </c>
    </row>
    <row r="370" spans="1:3">
      <c r="A370" s="4" t="s">
        <v>850</v>
      </c>
      <c r="B370" s="5" t="n">
        <v>1391</v>
      </c>
      <c r="C370" s="5" t="n">
        <v>1423</v>
      </c>
    </row>
    <row r="371" spans="1:3">
      <c r="A371" s="4" t="s">
        <v>738</v>
      </c>
    </row>
    <row r="372" spans="1:3">
      <c r="A372" s="3" t="s">
        <v>849</v>
      </c>
    </row>
    <row r="373" spans="1:3">
      <c r="A373" s="4" t="s">
        <v>850</v>
      </c>
      <c r="B373" s="5" t="n">
        <v>3560</v>
      </c>
      <c r="C373" s="5" t="n">
        <v>3225</v>
      </c>
    </row>
    <row r="374" spans="1:3">
      <c r="A374" s="4" t="s">
        <v>851</v>
      </c>
      <c r="B374" s="5" t="n">
        <v>123071</v>
      </c>
      <c r="C374" s="5" t="n">
        <v>111056</v>
      </c>
    </row>
    <row r="375" spans="1:3">
      <c r="A375" s="4" t="s">
        <v>715</v>
      </c>
      <c r="B375" s="5" t="n">
        <v>126631</v>
      </c>
      <c r="C375" s="5" t="n">
        <v>114281</v>
      </c>
    </row>
    <row r="376" spans="1:3">
      <c r="A376" s="4" t="s">
        <v>852</v>
      </c>
      <c r="B376" s="5" t="n">
        <v>0</v>
      </c>
      <c r="C376" s="5" t="n">
        <v>0</v>
      </c>
    </row>
    <row r="377" spans="1:3">
      <c r="A377" s="4" t="s">
        <v>935</v>
      </c>
    </row>
    <row r="378" spans="1:3">
      <c r="A378" s="3" t="s">
        <v>849</v>
      </c>
    </row>
    <row r="379" spans="1:3">
      <c r="A379" s="4" t="s">
        <v>850</v>
      </c>
      <c r="B379" s="5" t="n">
        <v>40</v>
      </c>
      <c r="C379" s="5" t="n">
        <v>0</v>
      </c>
    </row>
    <row r="380" spans="1:3">
      <c r="A380" s="4" t="s">
        <v>936</v>
      </c>
    </row>
    <row r="381" spans="1:3">
      <c r="A381" s="3" t="s">
        <v>849</v>
      </c>
    </row>
    <row r="382" spans="1:3">
      <c r="A382" s="4" t="s">
        <v>850</v>
      </c>
      <c r="B382" s="5" t="n">
        <v>54</v>
      </c>
      <c r="C382" s="5" t="n">
        <v>0</v>
      </c>
    </row>
    <row r="383" spans="1:3">
      <c r="A383" s="4" t="s">
        <v>937</v>
      </c>
    </row>
    <row r="384" spans="1:3">
      <c r="A384" s="3" t="s">
        <v>849</v>
      </c>
    </row>
    <row r="385" spans="1:3">
      <c r="A385" s="4" t="s">
        <v>850</v>
      </c>
      <c r="B385" s="5" t="n">
        <v>1916</v>
      </c>
      <c r="C385" s="5" t="n">
        <v>3180</v>
      </c>
    </row>
    <row r="386" spans="1:3">
      <c r="A386" s="4" t="s">
        <v>938</v>
      </c>
    </row>
    <row r="387" spans="1:3">
      <c r="A387" s="3" t="s">
        <v>849</v>
      </c>
    </row>
    <row r="388" spans="1:3">
      <c r="A388" s="4" t="s">
        <v>850</v>
      </c>
      <c r="B388" s="5" t="n">
        <v>1550</v>
      </c>
      <c r="C388" s="5" t="n">
        <v>45</v>
      </c>
    </row>
    <row r="389" spans="1:3">
      <c r="A389" s="4" t="s">
        <v>739</v>
      </c>
    </row>
    <row r="390" spans="1:3">
      <c r="A390" s="3" t="s">
        <v>849</v>
      </c>
    </row>
    <row r="391" spans="1:3">
      <c r="A391" s="4" t="s">
        <v>850</v>
      </c>
      <c r="B391" s="5" t="n">
        <v>1562</v>
      </c>
      <c r="C391" s="5" t="n">
        <v>529</v>
      </c>
    </row>
    <row r="392" spans="1:3">
      <c r="A392" s="4" t="s">
        <v>851</v>
      </c>
      <c r="B392" s="5" t="n">
        <v>17466</v>
      </c>
      <c r="C392" s="5" t="n">
        <v>14622</v>
      </c>
    </row>
    <row r="393" spans="1:3">
      <c r="A393" s="4" t="s">
        <v>715</v>
      </c>
      <c r="B393" s="5" t="n">
        <v>19028</v>
      </c>
      <c r="C393" s="5" t="n">
        <v>15151</v>
      </c>
    </row>
    <row r="394" spans="1:3">
      <c r="A394" s="4" t="s">
        <v>852</v>
      </c>
      <c r="B394" s="5" t="n">
        <v>0</v>
      </c>
      <c r="C394" s="5" t="n">
        <v>0</v>
      </c>
    </row>
    <row r="395" spans="1:3">
      <c r="A395" s="4" t="s">
        <v>939</v>
      </c>
    </row>
    <row r="396" spans="1:3">
      <c r="A396" s="3" t="s">
        <v>849</v>
      </c>
    </row>
    <row r="397" spans="1:3">
      <c r="A397" s="4" t="s">
        <v>850</v>
      </c>
      <c r="B397" s="5" t="n">
        <v>0</v>
      </c>
      <c r="C397" s="5" t="n">
        <v>0</v>
      </c>
    </row>
    <row r="398" spans="1:3">
      <c r="A398" s="4" t="s">
        <v>940</v>
      </c>
    </row>
    <row r="399" spans="1:3">
      <c r="A399" s="3" t="s">
        <v>849</v>
      </c>
    </row>
    <row r="400" spans="1:3">
      <c r="A400" s="4" t="s">
        <v>850</v>
      </c>
      <c r="B400" s="5" t="n">
        <v>0</v>
      </c>
      <c r="C400" s="5" t="n">
        <v>0</v>
      </c>
    </row>
    <row r="401" spans="1:3">
      <c r="A401" s="4" t="s">
        <v>941</v>
      </c>
    </row>
    <row r="402" spans="1:3">
      <c r="A402" s="3" t="s">
        <v>849</v>
      </c>
    </row>
    <row r="403" spans="1:3">
      <c r="A403" s="4" t="s">
        <v>850</v>
      </c>
      <c r="B403" s="5" t="n">
        <v>0</v>
      </c>
      <c r="C403" s="5" t="n">
        <v>0</v>
      </c>
    </row>
    <row r="404" spans="1:3">
      <c r="A404" s="4" t="s">
        <v>942</v>
      </c>
    </row>
    <row r="405" spans="1:3">
      <c r="A405" s="3" t="s">
        <v>849</v>
      </c>
    </row>
    <row r="406" spans="1:3">
      <c r="A406" s="4" t="s">
        <v>850</v>
      </c>
      <c r="B406" s="5" t="n">
        <v>1562</v>
      </c>
      <c r="C406" s="5" t="n">
        <v>529</v>
      </c>
    </row>
    <row r="407" spans="1:3">
      <c r="A407" s="4" t="s">
        <v>740</v>
      </c>
    </row>
    <row r="408" spans="1:3">
      <c r="A408" s="3" t="s">
        <v>849</v>
      </c>
    </row>
    <row r="409" spans="1:3">
      <c r="A409" s="4" t="s">
        <v>850</v>
      </c>
      <c r="B409" s="5" t="n">
        <v>0</v>
      </c>
      <c r="C409" s="5" t="n">
        <v>0</v>
      </c>
    </row>
    <row r="410" spans="1:3">
      <c r="A410" s="4" t="s">
        <v>851</v>
      </c>
      <c r="B410" s="5" t="n">
        <v>11789</v>
      </c>
      <c r="C410" s="5" t="n">
        <v>11462</v>
      </c>
    </row>
    <row r="411" spans="1:3">
      <c r="A411" s="4" t="s">
        <v>715</v>
      </c>
      <c r="B411" s="5" t="n">
        <v>11789</v>
      </c>
      <c r="C411" s="5" t="n">
        <v>11462</v>
      </c>
    </row>
    <row r="412" spans="1:3">
      <c r="A412" s="4" t="s">
        <v>852</v>
      </c>
      <c r="B412" s="5" t="n">
        <v>0</v>
      </c>
      <c r="C412" s="5" t="n">
        <v>0</v>
      </c>
    </row>
    <row r="413" spans="1:3">
      <c r="A413" s="4" t="s">
        <v>943</v>
      </c>
    </row>
    <row r="414" spans="1:3">
      <c r="A414" s="3" t="s">
        <v>849</v>
      </c>
    </row>
    <row r="415" spans="1:3">
      <c r="A415" s="4" t="s">
        <v>850</v>
      </c>
      <c r="B415" s="5" t="n">
        <v>0</v>
      </c>
      <c r="C415" s="5" t="n">
        <v>0</v>
      </c>
    </row>
    <row r="416" spans="1:3">
      <c r="A416" s="4" t="s">
        <v>944</v>
      </c>
    </row>
    <row r="417" spans="1:3">
      <c r="A417" s="3" t="s">
        <v>849</v>
      </c>
    </row>
    <row r="418" spans="1:3">
      <c r="A418" s="4" t="s">
        <v>850</v>
      </c>
      <c r="B418" s="5" t="n">
        <v>0</v>
      </c>
      <c r="C418" s="5" t="n">
        <v>0</v>
      </c>
    </row>
    <row r="419" spans="1:3">
      <c r="A419" s="4" t="s">
        <v>945</v>
      </c>
    </row>
    <row r="420" spans="1:3">
      <c r="A420" s="3" t="s">
        <v>849</v>
      </c>
    </row>
    <row r="421" spans="1:3">
      <c r="A421" s="4" t="s">
        <v>850</v>
      </c>
      <c r="B421" s="5" t="n">
        <v>0</v>
      </c>
      <c r="C421" s="5" t="n">
        <v>0</v>
      </c>
    </row>
    <row r="422" spans="1:3">
      <c r="A422" s="4" t="s">
        <v>946</v>
      </c>
    </row>
    <row r="423" spans="1:3">
      <c r="A423" s="3" t="s">
        <v>849</v>
      </c>
    </row>
    <row r="424" spans="1:3">
      <c r="A424" s="4" t="s">
        <v>850</v>
      </c>
      <c r="B424" s="5" t="n">
        <v>0</v>
      </c>
      <c r="C424" s="5" t="n">
        <v>0</v>
      </c>
    </row>
    <row r="425" spans="1:3">
      <c r="A425" s="4" t="s">
        <v>741</v>
      </c>
    </row>
    <row r="426" spans="1:3">
      <c r="A426" s="3" t="s">
        <v>849</v>
      </c>
    </row>
    <row r="427" spans="1:3">
      <c r="A427" s="4" t="s">
        <v>850</v>
      </c>
      <c r="B427" s="5" t="n">
        <v>9795</v>
      </c>
      <c r="C427" s="5" t="n">
        <v>10774</v>
      </c>
    </row>
    <row r="428" spans="1:3">
      <c r="A428" s="4" t="s">
        <v>851</v>
      </c>
      <c r="B428" s="5" t="n">
        <v>104137</v>
      </c>
      <c r="C428" s="5" t="n">
        <v>92132</v>
      </c>
    </row>
    <row r="429" spans="1:3">
      <c r="A429" s="4" t="s">
        <v>715</v>
      </c>
      <c r="B429" s="5" t="n">
        <v>113932</v>
      </c>
      <c r="C429" s="5" t="n">
        <v>102906</v>
      </c>
    </row>
    <row r="430" spans="1:3">
      <c r="A430" s="4" t="s">
        <v>852</v>
      </c>
      <c r="B430" s="5" t="n">
        <v>0</v>
      </c>
      <c r="C430" s="5" t="n">
        <v>0</v>
      </c>
    </row>
    <row r="431" spans="1:3">
      <c r="A431" s="4" t="s">
        <v>947</v>
      </c>
    </row>
    <row r="432" spans="1:3">
      <c r="A432" s="3" t="s">
        <v>849</v>
      </c>
    </row>
    <row r="433" spans="1:3">
      <c r="A433" s="4" t="s">
        <v>850</v>
      </c>
      <c r="B433" s="5" t="n">
        <v>1804</v>
      </c>
      <c r="C433" s="5" t="n">
        <v>898</v>
      </c>
    </row>
    <row r="434" spans="1:3">
      <c r="A434" s="4" t="s">
        <v>948</v>
      </c>
    </row>
    <row r="435" spans="1:3">
      <c r="A435" s="3" t="s">
        <v>849</v>
      </c>
    </row>
    <row r="436" spans="1:3">
      <c r="A436" s="4" t="s">
        <v>850</v>
      </c>
      <c r="B436" s="5" t="n">
        <v>3226</v>
      </c>
      <c r="C436" s="5" t="n">
        <v>3981</v>
      </c>
    </row>
    <row r="437" spans="1:3">
      <c r="A437" s="4" t="s">
        <v>949</v>
      </c>
    </row>
    <row r="438" spans="1:3">
      <c r="A438" s="3" t="s">
        <v>849</v>
      </c>
    </row>
    <row r="439" spans="1:3">
      <c r="A439" s="4" t="s">
        <v>850</v>
      </c>
      <c r="B439" s="5" t="n">
        <v>0</v>
      </c>
      <c r="C439" s="5" t="n">
        <v>737</v>
      </c>
    </row>
    <row r="440" spans="1:3">
      <c r="A440" s="4" t="s">
        <v>950</v>
      </c>
    </row>
    <row r="441" spans="1:3">
      <c r="A441" s="3" t="s">
        <v>849</v>
      </c>
    </row>
    <row r="442" spans="1:3">
      <c r="A442" s="4" t="s">
        <v>850</v>
      </c>
      <c r="B442" s="5" t="n">
        <v>4765</v>
      </c>
      <c r="C442" s="5" t="n">
        <v>5158</v>
      </c>
    </row>
    <row r="443" spans="1:3">
      <c r="A443" s="4" t="s">
        <v>742</v>
      </c>
    </row>
    <row r="444" spans="1:3">
      <c r="A444" s="3" t="s">
        <v>849</v>
      </c>
    </row>
    <row r="445" spans="1:3">
      <c r="A445" s="4" t="s">
        <v>850</v>
      </c>
      <c r="B445" s="5" t="n">
        <v>0</v>
      </c>
      <c r="C445" s="5" t="n">
        <v>0</v>
      </c>
    </row>
    <row r="446" spans="1:3">
      <c r="A446" s="4" t="s">
        <v>851</v>
      </c>
      <c r="B446" s="5" t="n">
        <v>134172</v>
      </c>
      <c r="C446" s="5" t="n">
        <v>46245</v>
      </c>
    </row>
    <row r="447" spans="1:3">
      <c r="A447" s="4" t="s">
        <v>715</v>
      </c>
      <c r="B447" s="5" t="n">
        <v>134172</v>
      </c>
      <c r="C447" s="5" t="n">
        <v>46245</v>
      </c>
    </row>
    <row r="448" spans="1:3">
      <c r="A448" s="4" t="s">
        <v>852</v>
      </c>
      <c r="B448" s="5" t="n">
        <v>0</v>
      </c>
      <c r="C448" s="5" t="n">
        <v>0</v>
      </c>
    </row>
    <row r="449" spans="1:3">
      <c r="A449" s="4" t="s">
        <v>951</v>
      </c>
    </row>
    <row r="450" spans="1:3">
      <c r="A450" s="3" t="s">
        <v>849</v>
      </c>
    </row>
    <row r="451" spans="1:3">
      <c r="A451" s="4" t="s">
        <v>850</v>
      </c>
      <c r="B451" s="5" t="n">
        <v>0</v>
      </c>
      <c r="C451" s="5" t="n">
        <v>0</v>
      </c>
    </row>
    <row r="452" spans="1:3">
      <c r="A452" s="4" t="s">
        <v>952</v>
      </c>
    </row>
    <row r="453" spans="1:3">
      <c r="A453" s="3" t="s">
        <v>849</v>
      </c>
    </row>
    <row r="454" spans="1:3">
      <c r="A454" s="4" t="s">
        <v>850</v>
      </c>
      <c r="B454" s="5" t="n">
        <v>0</v>
      </c>
      <c r="C454" s="5" t="n">
        <v>0</v>
      </c>
    </row>
    <row r="455" spans="1:3">
      <c r="A455" s="4" t="s">
        <v>953</v>
      </c>
    </row>
    <row r="456" spans="1:3">
      <c r="A456" s="3" t="s">
        <v>849</v>
      </c>
    </row>
    <row r="457" spans="1:3">
      <c r="A457" s="4" t="s">
        <v>850</v>
      </c>
      <c r="B457" s="5" t="n">
        <v>0</v>
      </c>
      <c r="C457" s="5" t="n">
        <v>0</v>
      </c>
    </row>
    <row r="458" spans="1:3">
      <c r="A458" s="4" t="s">
        <v>954</v>
      </c>
    </row>
    <row r="459" spans="1:3">
      <c r="A459" s="3" t="s">
        <v>849</v>
      </c>
    </row>
    <row r="460" spans="1:3">
      <c r="A460" s="4" t="s">
        <v>850</v>
      </c>
      <c r="B460" s="5" t="n">
        <v>0</v>
      </c>
      <c r="C460" s="5" t="n">
        <v>0</v>
      </c>
    </row>
    <row r="461" spans="1:3">
      <c r="A461" s="4" t="s">
        <v>743</v>
      </c>
    </row>
    <row r="462" spans="1:3">
      <c r="A462" s="3" t="s">
        <v>849</v>
      </c>
    </row>
    <row r="463" spans="1:3">
      <c r="A463" s="4" t="s">
        <v>850</v>
      </c>
      <c r="B463" s="5" t="n">
        <v>0</v>
      </c>
      <c r="C463" s="5" t="n">
        <v>98</v>
      </c>
    </row>
    <row r="464" spans="1:3">
      <c r="A464" s="4" t="s">
        <v>851</v>
      </c>
      <c r="B464" s="5" t="n">
        <v>178897</v>
      </c>
      <c r="C464" s="5" t="n">
        <v>113471</v>
      </c>
    </row>
    <row r="465" spans="1:3">
      <c r="A465" s="4" t="s">
        <v>715</v>
      </c>
      <c r="B465" s="5" t="n">
        <v>178897</v>
      </c>
      <c r="C465" s="5" t="n">
        <v>113569</v>
      </c>
    </row>
    <row r="466" spans="1:3">
      <c r="A466" s="4" t="s">
        <v>852</v>
      </c>
      <c r="B466" s="5" t="n">
        <v>0</v>
      </c>
      <c r="C466" s="5" t="n">
        <v>0</v>
      </c>
    </row>
    <row r="467" spans="1:3">
      <c r="A467" s="4" t="s">
        <v>955</v>
      </c>
    </row>
    <row r="468" spans="1:3">
      <c r="A468" s="3" t="s">
        <v>849</v>
      </c>
    </row>
    <row r="469" spans="1:3">
      <c r="A469" s="4" t="s">
        <v>850</v>
      </c>
      <c r="B469" s="5" t="n">
        <v>0</v>
      </c>
      <c r="C469" s="5" t="n">
        <v>58</v>
      </c>
    </row>
    <row r="470" spans="1:3">
      <c r="A470" s="4" t="s">
        <v>956</v>
      </c>
    </row>
    <row r="471" spans="1:3">
      <c r="A471" s="3" t="s">
        <v>849</v>
      </c>
    </row>
    <row r="472" spans="1:3">
      <c r="A472" s="4" t="s">
        <v>850</v>
      </c>
      <c r="B472" s="5" t="n">
        <v>0</v>
      </c>
      <c r="C472" s="5" t="n">
        <v>40</v>
      </c>
    </row>
    <row r="473" spans="1:3">
      <c r="A473" s="4" t="s">
        <v>957</v>
      </c>
    </row>
    <row r="474" spans="1:3">
      <c r="A474" s="3" t="s">
        <v>849</v>
      </c>
    </row>
    <row r="475" spans="1:3">
      <c r="A475" s="4" t="s">
        <v>850</v>
      </c>
      <c r="B475" s="5" t="n">
        <v>0</v>
      </c>
      <c r="C475" s="5" t="n">
        <v>0</v>
      </c>
    </row>
    <row r="476" spans="1:3">
      <c r="A476" s="4" t="s">
        <v>958</v>
      </c>
    </row>
    <row r="477" spans="1:3">
      <c r="A477" s="3" t="s">
        <v>849</v>
      </c>
    </row>
    <row r="478" spans="1:3">
      <c r="A478" s="4" t="s">
        <v>850</v>
      </c>
      <c r="B478" s="5" t="n">
        <v>0</v>
      </c>
      <c r="C478" s="5" t="n">
        <v>0</v>
      </c>
    </row>
    <row r="479" spans="1:3">
      <c r="A479" s="4" t="s">
        <v>744</v>
      </c>
    </row>
    <row r="480" spans="1:3">
      <c r="A480" s="3" t="s">
        <v>849</v>
      </c>
    </row>
    <row r="481" spans="1:3">
      <c r="A481" s="4" t="s">
        <v>850</v>
      </c>
      <c r="B481" s="5" t="n">
        <v>0</v>
      </c>
      <c r="C481" s="5" t="n">
        <v>98</v>
      </c>
    </row>
    <row r="482" spans="1:3">
      <c r="A482" s="4" t="s">
        <v>851</v>
      </c>
      <c r="B482" s="5" t="n">
        <v>178897</v>
      </c>
      <c r="C482" s="5" t="n">
        <v>113471</v>
      </c>
    </row>
    <row r="483" spans="1:3">
      <c r="A483" s="4" t="s">
        <v>715</v>
      </c>
      <c r="B483" s="5" t="n">
        <v>178897</v>
      </c>
      <c r="C483" s="5" t="n">
        <v>113569</v>
      </c>
    </row>
    <row r="484" spans="1:3">
      <c r="A484" s="4" t="s">
        <v>852</v>
      </c>
      <c r="B484" s="5" t="n">
        <v>0</v>
      </c>
      <c r="C484" s="5" t="n">
        <v>0</v>
      </c>
    </row>
    <row r="485" spans="1:3">
      <c r="A485" s="4" t="s">
        <v>959</v>
      </c>
    </row>
    <row r="486" spans="1:3">
      <c r="A486" s="3" t="s">
        <v>849</v>
      </c>
    </row>
    <row r="487" spans="1:3">
      <c r="A487" s="4" t="s">
        <v>850</v>
      </c>
      <c r="B487" s="5" t="n">
        <v>0</v>
      </c>
      <c r="C487" s="5" t="n">
        <v>58</v>
      </c>
    </row>
    <row r="488" spans="1:3">
      <c r="A488" s="4" t="s">
        <v>960</v>
      </c>
    </row>
    <row r="489" spans="1:3">
      <c r="A489" s="3" t="s">
        <v>849</v>
      </c>
    </row>
    <row r="490" spans="1:3">
      <c r="A490" s="4" t="s">
        <v>850</v>
      </c>
      <c r="B490" s="5" t="n">
        <v>0</v>
      </c>
      <c r="C490" s="5" t="n">
        <v>40</v>
      </c>
    </row>
    <row r="491" spans="1:3">
      <c r="A491" s="4" t="s">
        <v>961</v>
      </c>
    </row>
    <row r="492" spans="1:3">
      <c r="A492" s="3" t="s">
        <v>849</v>
      </c>
    </row>
    <row r="493" spans="1:3">
      <c r="A493" s="4" t="s">
        <v>850</v>
      </c>
      <c r="B493" s="5" t="n">
        <v>0</v>
      </c>
      <c r="C493" s="5" t="n">
        <v>0</v>
      </c>
    </row>
    <row r="494" spans="1:3">
      <c r="A494" s="4" t="s">
        <v>962</v>
      </c>
    </row>
    <row r="495" spans="1:3">
      <c r="A495" s="3" t="s">
        <v>849</v>
      </c>
    </row>
    <row r="496" spans="1:3">
      <c r="A496" s="4" t="s">
        <v>850</v>
      </c>
      <c r="B496" s="6" t="n">
        <v>0</v>
      </c>
      <c r="C496"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4</v>
      </c>
      <c r="D2" s="2" t="s">
        <v>72</v>
      </c>
    </row>
    <row r="3" spans="1:4">
      <c r="A3" s="3" t="s">
        <v>849</v>
      </c>
    </row>
    <row r="4" spans="1:4">
      <c r="A4" s="4" t="s">
        <v>964</v>
      </c>
      <c r="B4" s="6" t="n">
        <v>1100</v>
      </c>
      <c r="C4" s="6" t="n">
        <v>622</v>
      </c>
      <c r="D4" s="6" t="n">
        <v>794</v>
      </c>
    </row>
    <row r="5" spans="1:4">
      <c r="A5" s="4" t="s">
        <v>965</v>
      </c>
      <c r="B5" s="5" t="n">
        <v>23480</v>
      </c>
      <c r="C5" s="5" t="n">
        <v>23781</v>
      </c>
    </row>
    <row r="6" spans="1:4">
      <c r="A6" s="4" t="s">
        <v>718</v>
      </c>
    </row>
    <row r="7" spans="1:4">
      <c r="A7" s="3" t="s">
        <v>849</v>
      </c>
    </row>
    <row r="8" spans="1:4">
      <c r="A8" s="4" t="s">
        <v>965</v>
      </c>
      <c r="B8" s="5" t="n">
        <v>19870</v>
      </c>
      <c r="C8" s="5" t="n">
        <v>18997</v>
      </c>
    </row>
    <row r="9" spans="1:4">
      <c r="A9" s="4" t="s">
        <v>966</v>
      </c>
    </row>
    <row r="10" spans="1:4">
      <c r="A10" s="3" t="s">
        <v>849</v>
      </c>
    </row>
    <row r="11" spans="1:4">
      <c r="A11" s="4" t="s">
        <v>965</v>
      </c>
      <c r="B11" s="5" t="n">
        <v>3610</v>
      </c>
      <c r="C11" s="5" t="n">
        <v>4784</v>
      </c>
    </row>
    <row r="12" spans="1:4">
      <c r="A12" s="4" t="s">
        <v>719</v>
      </c>
    </row>
    <row r="13" spans="1:4">
      <c r="A13" s="3" t="s">
        <v>849</v>
      </c>
    </row>
    <row r="14" spans="1:4">
      <c r="A14" s="4" t="s">
        <v>965</v>
      </c>
      <c r="B14" s="5" t="n">
        <v>10284</v>
      </c>
      <c r="C14" s="5" t="n">
        <v>11334</v>
      </c>
    </row>
    <row r="15" spans="1:4">
      <c r="A15" s="4" t="s">
        <v>967</v>
      </c>
    </row>
    <row r="16" spans="1:4">
      <c r="A16" s="3" t="s">
        <v>849</v>
      </c>
    </row>
    <row r="17" spans="1:4">
      <c r="A17" s="4" t="s">
        <v>965</v>
      </c>
      <c r="B17" s="5" t="n">
        <v>8619</v>
      </c>
      <c r="C17" s="5" t="n">
        <v>9435</v>
      </c>
    </row>
    <row r="18" spans="1:4">
      <c r="A18" s="4" t="s">
        <v>968</v>
      </c>
    </row>
    <row r="19" spans="1:4">
      <c r="A19" s="3" t="s">
        <v>849</v>
      </c>
    </row>
    <row r="20" spans="1:4">
      <c r="A20" s="4" t="s">
        <v>965</v>
      </c>
      <c r="B20" s="5" t="n">
        <v>1665</v>
      </c>
      <c r="C20" s="5" t="n">
        <v>1899</v>
      </c>
    </row>
    <row r="21" spans="1:4">
      <c r="A21" s="4" t="s">
        <v>722</v>
      </c>
    </row>
    <row r="22" spans="1:4">
      <c r="A22" s="3" t="s">
        <v>849</v>
      </c>
    </row>
    <row r="23" spans="1:4">
      <c r="A23" s="4" t="s">
        <v>965</v>
      </c>
      <c r="B23" s="5" t="n">
        <v>3806</v>
      </c>
      <c r="C23" s="5" t="n">
        <v>6416</v>
      </c>
    </row>
    <row r="24" spans="1:4">
      <c r="A24" s="4" t="s">
        <v>969</v>
      </c>
    </row>
    <row r="25" spans="1:4">
      <c r="A25" s="3" t="s">
        <v>849</v>
      </c>
    </row>
    <row r="26" spans="1:4">
      <c r="A26" s="4" t="s">
        <v>965</v>
      </c>
      <c r="B26" s="5" t="n">
        <v>3235</v>
      </c>
      <c r="C26" s="5" t="n">
        <v>5152</v>
      </c>
    </row>
    <row r="27" spans="1:4">
      <c r="A27" s="4" t="s">
        <v>970</v>
      </c>
    </row>
    <row r="28" spans="1:4">
      <c r="A28" s="3" t="s">
        <v>849</v>
      </c>
    </row>
    <row r="29" spans="1:4">
      <c r="A29" s="4" t="s">
        <v>965</v>
      </c>
      <c r="B29" s="5" t="n">
        <v>571</v>
      </c>
      <c r="C29" s="5" t="n">
        <v>1264</v>
      </c>
    </row>
    <row r="30" spans="1:4">
      <c r="A30" s="4" t="s">
        <v>723</v>
      </c>
    </row>
    <row r="31" spans="1:4">
      <c r="A31" s="3" t="s">
        <v>849</v>
      </c>
    </row>
    <row r="32" spans="1:4">
      <c r="A32" s="4" t="s">
        <v>965</v>
      </c>
      <c r="B32" s="5" t="n">
        <v>4961</v>
      </c>
      <c r="C32" s="5" t="n">
        <v>2799</v>
      </c>
    </row>
    <row r="33" spans="1:4">
      <c r="A33" s="4" t="s">
        <v>971</v>
      </c>
    </row>
    <row r="34" spans="1:4">
      <c r="A34" s="3" t="s">
        <v>849</v>
      </c>
    </row>
    <row r="35" spans="1:4">
      <c r="A35" s="4" t="s">
        <v>965</v>
      </c>
      <c r="B35" s="5" t="n">
        <v>3906</v>
      </c>
      <c r="C35" s="5" t="n">
        <v>2204</v>
      </c>
    </row>
    <row r="36" spans="1:4">
      <c r="A36" s="4" t="s">
        <v>972</v>
      </c>
    </row>
    <row r="37" spans="1:4">
      <c r="A37" s="3" t="s">
        <v>849</v>
      </c>
    </row>
    <row r="38" spans="1:4">
      <c r="A38" s="4" t="s">
        <v>965</v>
      </c>
      <c r="B38" s="5" t="n">
        <v>1055</v>
      </c>
      <c r="C38" s="5" t="n">
        <v>595</v>
      </c>
    </row>
    <row r="39" spans="1:4">
      <c r="A39" s="4" t="s">
        <v>725</v>
      </c>
    </row>
    <row r="40" spans="1:4">
      <c r="A40" s="3" t="s">
        <v>849</v>
      </c>
    </row>
    <row r="41" spans="1:4">
      <c r="A41" s="4" t="s">
        <v>965</v>
      </c>
      <c r="B41" s="5" t="n">
        <v>1517</v>
      </c>
      <c r="C41" s="5" t="n">
        <v>2119</v>
      </c>
    </row>
    <row r="42" spans="1:4">
      <c r="A42" s="4" t="s">
        <v>973</v>
      </c>
    </row>
    <row r="43" spans="1:4">
      <c r="A43" s="3" t="s">
        <v>849</v>
      </c>
    </row>
    <row r="44" spans="1:4">
      <c r="A44" s="4" t="s">
        <v>965</v>
      </c>
      <c r="B44" s="5" t="n">
        <v>1478</v>
      </c>
      <c r="C44" s="5" t="n">
        <v>2079</v>
      </c>
    </row>
    <row r="45" spans="1:4">
      <c r="A45" s="4" t="s">
        <v>974</v>
      </c>
    </row>
    <row r="46" spans="1:4">
      <c r="A46" s="3" t="s">
        <v>849</v>
      </c>
    </row>
    <row r="47" spans="1:4">
      <c r="A47" s="4" t="s">
        <v>965</v>
      </c>
      <c r="B47" s="5" t="n">
        <v>39</v>
      </c>
      <c r="C47" s="5" t="n">
        <v>40</v>
      </c>
    </row>
    <row r="48" spans="1:4">
      <c r="A48" s="4" t="s">
        <v>727</v>
      </c>
    </row>
    <row r="49" spans="1:4">
      <c r="A49" s="3" t="s">
        <v>849</v>
      </c>
    </row>
    <row r="50" spans="1:4">
      <c r="A50" s="4" t="s">
        <v>965</v>
      </c>
      <c r="C50" s="5" t="n">
        <v>231</v>
      </c>
    </row>
    <row r="51" spans="1:4">
      <c r="A51" s="4" t="s">
        <v>975</v>
      </c>
    </row>
    <row r="52" spans="1:4">
      <c r="A52" s="3" t="s">
        <v>849</v>
      </c>
    </row>
    <row r="53" spans="1:4">
      <c r="A53" s="4" t="s">
        <v>965</v>
      </c>
      <c r="C53" s="5" t="n">
        <v>173</v>
      </c>
    </row>
    <row r="54" spans="1:4">
      <c r="A54" s="4" t="s">
        <v>976</v>
      </c>
    </row>
    <row r="55" spans="1:4">
      <c r="A55" s="3" t="s">
        <v>849</v>
      </c>
    </row>
    <row r="56" spans="1:4">
      <c r="A56" s="4" t="s">
        <v>965</v>
      </c>
      <c r="C56" s="5" t="n">
        <v>58</v>
      </c>
    </row>
    <row r="57" spans="1:4">
      <c r="A57" s="4" t="s">
        <v>728</v>
      </c>
    </row>
    <row r="58" spans="1:4">
      <c r="A58" s="3" t="s">
        <v>849</v>
      </c>
    </row>
    <row r="59" spans="1:4">
      <c r="A59" s="4" t="s">
        <v>965</v>
      </c>
      <c r="C59" s="5" t="n">
        <v>231</v>
      </c>
    </row>
    <row r="60" spans="1:4">
      <c r="A60" s="4" t="s">
        <v>977</v>
      </c>
    </row>
    <row r="61" spans="1:4">
      <c r="A61" s="3" t="s">
        <v>849</v>
      </c>
    </row>
    <row r="62" spans="1:4">
      <c r="A62" s="4" t="s">
        <v>965</v>
      </c>
      <c r="C62" s="5" t="n">
        <v>173</v>
      </c>
    </row>
    <row r="63" spans="1:4">
      <c r="A63" s="4" t="s">
        <v>978</v>
      </c>
    </row>
    <row r="64" spans="1:4">
      <c r="A64" s="3" t="s">
        <v>849</v>
      </c>
    </row>
    <row r="65" spans="1:4">
      <c r="A65" s="4" t="s">
        <v>965</v>
      </c>
      <c r="C65" s="5" t="n">
        <v>58</v>
      </c>
    </row>
    <row r="66" spans="1:4">
      <c r="A66" s="4" t="s">
        <v>735</v>
      </c>
    </row>
    <row r="67" spans="1:4">
      <c r="A67" s="3" t="s">
        <v>849</v>
      </c>
    </row>
    <row r="68" spans="1:4">
      <c r="A68" s="4" t="s">
        <v>965</v>
      </c>
      <c r="B68" s="5" t="n">
        <v>13196</v>
      </c>
      <c r="C68" s="5" t="n">
        <v>12158</v>
      </c>
    </row>
    <row r="69" spans="1:4">
      <c r="A69" s="4" t="s">
        <v>979</v>
      </c>
    </row>
    <row r="70" spans="1:4">
      <c r="A70" s="3" t="s">
        <v>849</v>
      </c>
    </row>
    <row r="71" spans="1:4">
      <c r="A71" s="4" t="s">
        <v>965</v>
      </c>
      <c r="B71" s="5" t="n">
        <v>11251</v>
      </c>
      <c r="C71" s="5" t="n">
        <v>9389</v>
      </c>
    </row>
    <row r="72" spans="1:4">
      <c r="A72" s="4" t="s">
        <v>980</v>
      </c>
    </row>
    <row r="73" spans="1:4">
      <c r="A73" s="3" t="s">
        <v>849</v>
      </c>
    </row>
    <row r="74" spans="1:4">
      <c r="A74" s="4" t="s">
        <v>965</v>
      </c>
      <c r="B74" s="5" t="n">
        <v>1945</v>
      </c>
      <c r="C74" s="5" t="n">
        <v>2769</v>
      </c>
    </row>
    <row r="75" spans="1:4">
      <c r="A75" s="4" t="s">
        <v>737</v>
      </c>
    </row>
    <row r="76" spans="1:4">
      <c r="A76" s="3" t="s">
        <v>849</v>
      </c>
    </row>
    <row r="77" spans="1:4">
      <c r="A77" s="4" t="s">
        <v>965</v>
      </c>
      <c r="B77" s="5" t="n">
        <v>1559</v>
      </c>
      <c r="C77" s="5" t="n">
        <v>1611</v>
      </c>
    </row>
    <row r="78" spans="1:4">
      <c r="A78" s="4" t="s">
        <v>981</v>
      </c>
    </row>
    <row r="79" spans="1:4">
      <c r="A79" s="3" t="s">
        <v>849</v>
      </c>
    </row>
    <row r="80" spans="1:4">
      <c r="A80" s="4" t="s">
        <v>965</v>
      </c>
      <c r="B80" s="5" t="n">
        <v>1237</v>
      </c>
      <c r="C80" s="5" t="n">
        <v>1263</v>
      </c>
    </row>
    <row r="81" spans="1:4">
      <c r="A81" s="4" t="s">
        <v>982</v>
      </c>
    </row>
    <row r="82" spans="1:4">
      <c r="A82" s="3" t="s">
        <v>849</v>
      </c>
    </row>
    <row r="83" spans="1:4">
      <c r="A83" s="4" t="s">
        <v>965</v>
      </c>
      <c r="B83" s="5" t="n">
        <v>322</v>
      </c>
      <c r="C83" s="5" t="n">
        <v>348</v>
      </c>
    </row>
    <row r="84" spans="1:4">
      <c r="A84" s="4" t="s">
        <v>738</v>
      </c>
    </row>
    <row r="85" spans="1:4">
      <c r="A85" s="3" t="s">
        <v>849</v>
      </c>
    </row>
    <row r="86" spans="1:4">
      <c r="A86" s="4" t="s">
        <v>965</v>
      </c>
      <c r="B86" s="5" t="n">
        <v>3506</v>
      </c>
      <c r="C86" s="5" t="n">
        <v>3225</v>
      </c>
    </row>
    <row r="87" spans="1:4">
      <c r="A87" s="4" t="s">
        <v>983</v>
      </c>
    </row>
    <row r="88" spans="1:4">
      <c r="A88" s="3" t="s">
        <v>849</v>
      </c>
    </row>
    <row r="89" spans="1:4">
      <c r="A89" s="4" t="s">
        <v>965</v>
      </c>
      <c r="B89" s="5" t="n">
        <v>2719</v>
      </c>
      <c r="C89" s="5" t="n">
        <v>2731</v>
      </c>
    </row>
    <row r="90" spans="1:4">
      <c r="A90" s="4" t="s">
        <v>984</v>
      </c>
    </row>
    <row r="91" spans="1:4">
      <c r="A91" s="3" t="s">
        <v>849</v>
      </c>
    </row>
    <row r="92" spans="1:4">
      <c r="A92" s="4" t="s">
        <v>965</v>
      </c>
      <c r="B92" s="5" t="n">
        <v>787</v>
      </c>
      <c r="C92" s="5" t="n">
        <v>494</v>
      </c>
    </row>
    <row r="93" spans="1:4">
      <c r="A93" s="4" t="s">
        <v>739</v>
      </c>
    </row>
    <row r="94" spans="1:4">
      <c r="A94" s="3" t="s">
        <v>849</v>
      </c>
    </row>
    <row r="95" spans="1:4">
      <c r="A95" s="4" t="s">
        <v>965</v>
      </c>
      <c r="B95" s="5" t="n">
        <v>1562</v>
      </c>
      <c r="C95" s="5" t="n">
        <v>529</v>
      </c>
    </row>
    <row r="96" spans="1:4">
      <c r="A96" s="4" t="s">
        <v>985</v>
      </c>
    </row>
    <row r="97" spans="1:4">
      <c r="A97" s="3" t="s">
        <v>849</v>
      </c>
    </row>
    <row r="98" spans="1:4">
      <c r="A98" s="4" t="s">
        <v>965</v>
      </c>
      <c r="B98" s="5" t="n">
        <v>1562</v>
      </c>
      <c r="C98" s="5" t="n">
        <v>0</v>
      </c>
    </row>
    <row r="99" spans="1:4">
      <c r="A99" s="4" t="s">
        <v>986</v>
      </c>
    </row>
    <row r="100" spans="1:4">
      <c r="A100" s="3" t="s">
        <v>849</v>
      </c>
    </row>
    <row r="101" spans="1:4">
      <c r="A101" s="4" t="s">
        <v>965</v>
      </c>
      <c r="B101" s="5" t="n">
        <v>0</v>
      </c>
      <c r="C101" s="5" t="n">
        <v>529</v>
      </c>
    </row>
    <row r="102" spans="1:4">
      <c r="A102" s="4" t="s">
        <v>741</v>
      </c>
    </row>
    <row r="103" spans="1:4">
      <c r="A103" s="3" t="s">
        <v>849</v>
      </c>
    </row>
    <row r="104" spans="1:4">
      <c r="A104" s="4" t="s">
        <v>965</v>
      </c>
      <c r="B104" s="5" t="n">
        <v>6569</v>
      </c>
      <c r="C104" s="5" t="n">
        <v>6793</v>
      </c>
    </row>
    <row r="105" spans="1:4">
      <c r="A105" s="4" t="s">
        <v>987</v>
      </c>
    </row>
    <row r="106" spans="1:4">
      <c r="A106" s="3" t="s">
        <v>849</v>
      </c>
    </row>
    <row r="107" spans="1:4">
      <c r="A107" s="4" t="s">
        <v>965</v>
      </c>
      <c r="B107" s="5" t="n">
        <v>5733</v>
      </c>
      <c r="C107" s="5" t="n">
        <v>5395</v>
      </c>
    </row>
    <row r="108" spans="1:4">
      <c r="A108" s="4" t="s">
        <v>988</v>
      </c>
    </row>
    <row r="109" spans="1:4">
      <c r="A109" s="3" t="s">
        <v>849</v>
      </c>
    </row>
    <row r="110" spans="1:4">
      <c r="A110" s="4" t="s">
        <v>965</v>
      </c>
      <c r="B110" s="6" t="n">
        <v>836</v>
      </c>
      <c r="C110" s="5" t="n">
        <v>1398</v>
      </c>
    </row>
    <row r="111" spans="1:4">
      <c r="A111" s="4" t="s">
        <v>743</v>
      </c>
    </row>
    <row r="112" spans="1:4">
      <c r="A112" s="3" t="s">
        <v>849</v>
      </c>
    </row>
    <row r="113" spans="1:4">
      <c r="A113" s="4" t="s">
        <v>965</v>
      </c>
      <c r="C113" s="5" t="n">
        <v>58</v>
      </c>
    </row>
    <row r="114" spans="1:4">
      <c r="A114" s="4" t="s">
        <v>989</v>
      </c>
    </row>
    <row r="115" spans="1:4">
      <c r="A115" s="3" t="s">
        <v>849</v>
      </c>
    </row>
    <row r="116" spans="1:4">
      <c r="A116" s="4" t="s">
        <v>965</v>
      </c>
      <c r="C116" s="5" t="n">
        <v>0</v>
      </c>
    </row>
    <row r="117" spans="1:4">
      <c r="A117" s="4" t="s">
        <v>990</v>
      </c>
    </row>
    <row r="118" spans="1:4">
      <c r="A118" s="3" t="s">
        <v>849</v>
      </c>
    </row>
    <row r="119" spans="1:4">
      <c r="A119" s="4" t="s">
        <v>965</v>
      </c>
      <c r="C119" s="5" t="n">
        <v>58</v>
      </c>
    </row>
    <row r="120" spans="1:4">
      <c r="A120" s="4" t="s">
        <v>744</v>
      </c>
    </row>
    <row r="121" spans="1:4">
      <c r="A121" s="3" t="s">
        <v>849</v>
      </c>
    </row>
    <row r="122" spans="1:4">
      <c r="A122" s="4" t="s">
        <v>965</v>
      </c>
      <c r="C122" s="5" t="n">
        <v>58</v>
      </c>
    </row>
    <row r="123" spans="1:4">
      <c r="A123" s="4" t="s">
        <v>991</v>
      </c>
    </row>
    <row r="124" spans="1:4">
      <c r="A124" s="3" t="s">
        <v>849</v>
      </c>
    </row>
    <row r="125" spans="1:4">
      <c r="A125" s="4" t="s">
        <v>965</v>
      </c>
      <c r="C125" s="5" t="n">
        <v>0</v>
      </c>
    </row>
    <row r="126" spans="1:4">
      <c r="A126" s="4" t="s">
        <v>992</v>
      </c>
    </row>
    <row r="127" spans="1:4">
      <c r="A127" s="3" t="s">
        <v>849</v>
      </c>
    </row>
    <row r="128" spans="1:4">
      <c r="A128" s="4" t="s">
        <v>965</v>
      </c>
      <c r="C128" s="6" t="n">
        <v>5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4</v>
      </c>
      <c r="D2" s="2" t="s">
        <v>72</v>
      </c>
    </row>
    <row r="3" spans="1:4">
      <c r="A3" s="3" t="s">
        <v>994</v>
      </c>
    </row>
    <row r="4" spans="1:4">
      <c r="A4" s="4" t="s">
        <v>500</v>
      </c>
      <c r="B4" s="6" t="n">
        <v>100000</v>
      </c>
    </row>
    <row r="5" spans="1:4">
      <c r="A5" s="3" t="s">
        <v>995</v>
      </c>
    </row>
    <row r="6" spans="1:4">
      <c r="A6" s="4" t="s">
        <v>996</v>
      </c>
      <c r="B6" s="5" t="n">
        <v>18209000</v>
      </c>
      <c r="C6" s="6" t="n">
        <v>7415000</v>
      </c>
      <c r="D6" s="6" t="n">
        <v>4407000</v>
      </c>
    </row>
    <row r="7" spans="1:4">
      <c r="A7" s="4" t="s">
        <v>997</v>
      </c>
      <c r="B7" s="5" t="n">
        <v>-3852000</v>
      </c>
      <c r="C7" s="5" t="n">
        <v>-2234000</v>
      </c>
      <c r="D7" s="5" t="n">
        <v>-1142000</v>
      </c>
    </row>
    <row r="8" spans="1:4">
      <c r="A8" s="4" t="s">
        <v>998</v>
      </c>
      <c r="B8" s="5" t="n">
        <v>297000</v>
      </c>
      <c r="C8" s="5" t="n">
        <v>492000</v>
      </c>
      <c r="D8" s="5" t="n">
        <v>344000</v>
      </c>
    </row>
    <row r="9" spans="1:4">
      <c r="A9" s="4" t="s">
        <v>83</v>
      </c>
      <c r="B9" s="5" t="n">
        <v>9536000</v>
      </c>
      <c r="C9" s="5" t="n">
        <v>12536000</v>
      </c>
      <c r="D9" s="5" t="n">
        <v>3806000</v>
      </c>
    </row>
    <row r="10" spans="1:4">
      <c r="A10" s="4" t="s">
        <v>999</v>
      </c>
      <c r="B10" s="5" t="n">
        <v>24190000</v>
      </c>
      <c r="C10" s="5" t="n">
        <v>18209000</v>
      </c>
      <c r="D10" s="5" t="n">
        <v>7415000</v>
      </c>
    </row>
    <row r="11" spans="1:4">
      <c r="A11" s="4" t="s">
        <v>727</v>
      </c>
    </row>
    <row r="12" spans="1:4">
      <c r="A12" s="3" t="s">
        <v>995</v>
      </c>
    </row>
    <row r="13" spans="1:4">
      <c r="A13" s="4" t="s">
        <v>996</v>
      </c>
      <c r="B13" s="5" t="n">
        <v>1693000</v>
      </c>
      <c r="C13" s="5" t="n">
        <v>1064000</v>
      </c>
      <c r="D13" s="5" t="n">
        <v>586000</v>
      </c>
    </row>
    <row r="14" spans="1:4">
      <c r="A14" s="4" t="s">
        <v>997</v>
      </c>
      <c r="B14" s="5" t="n">
        <v>0</v>
      </c>
      <c r="C14" s="5" t="n">
        <v>0</v>
      </c>
      <c r="D14" s="5" t="n">
        <v>0</v>
      </c>
    </row>
    <row r="15" spans="1:4">
      <c r="A15" s="4" t="s">
        <v>998</v>
      </c>
      <c r="B15" s="5" t="n">
        <v>0</v>
      </c>
      <c r="C15" s="5" t="n">
        <v>0</v>
      </c>
      <c r="D15" s="5" t="n">
        <v>0</v>
      </c>
    </row>
    <row r="16" spans="1:4">
      <c r="A16" s="4" t="s">
        <v>83</v>
      </c>
      <c r="B16" s="5" t="n">
        <v>337000</v>
      </c>
      <c r="C16" s="5" t="n">
        <v>629000</v>
      </c>
      <c r="D16" s="5" t="n">
        <v>478000</v>
      </c>
    </row>
    <row r="17" spans="1:4">
      <c r="A17" s="4" t="s">
        <v>999</v>
      </c>
      <c r="B17" s="5" t="n">
        <v>2030000</v>
      </c>
      <c r="C17" s="5" t="n">
        <v>1693000</v>
      </c>
      <c r="D17" s="5" t="n">
        <v>1064000</v>
      </c>
    </row>
    <row r="18" spans="1:4">
      <c r="A18" s="4" t="s">
        <v>735</v>
      </c>
    </row>
    <row r="19" spans="1:4">
      <c r="A19" s="3" t="s">
        <v>995</v>
      </c>
    </row>
    <row r="20" spans="1:4">
      <c r="A20" s="4" t="s">
        <v>996</v>
      </c>
      <c r="B20" s="5" t="n">
        <v>5897000</v>
      </c>
      <c r="C20" s="5" t="n">
        <v>2486000</v>
      </c>
      <c r="D20" s="5" t="n">
        <v>2291000</v>
      </c>
    </row>
    <row r="21" spans="1:4">
      <c r="A21" s="4" t="s">
        <v>997</v>
      </c>
      <c r="B21" s="5" t="n">
        <v>-1177000</v>
      </c>
      <c r="C21" s="5" t="n">
        <v>-707000</v>
      </c>
      <c r="D21" s="5" t="n">
        <v>-164000</v>
      </c>
    </row>
    <row r="22" spans="1:4">
      <c r="A22" s="4" t="s">
        <v>998</v>
      </c>
      <c r="B22" s="5" t="n">
        <v>191000</v>
      </c>
      <c r="C22" s="5" t="n">
        <v>6000</v>
      </c>
      <c r="D22" s="5" t="n">
        <v>131000</v>
      </c>
    </row>
    <row r="23" spans="1:4">
      <c r="A23" s="4" t="s">
        <v>83</v>
      </c>
      <c r="B23" s="5" t="n">
        <v>4269000</v>
      </c>
      <c r="C23" s="5" t="n">
        <v>4112000</v>
      </c>
      <c r="D23" s="5" t="n">
        <v>228000</v>
      </c>
    </row>
    <row r="24" spans="1:4">
      <c r="A24" s="4" t="s">
        <v>999</v>
      </c>
      <c r="B24" s="5" t="n">
        <v>9180000</v>
      </c>
      <c r="C24" s="5" t="n">
        <v>5897000</v>
      </c>
      <c r="D24" s="5" t="n">
        <v>2486000</v>
      </c>
    </row>
    <row r="25" spans="1:4">
      <c r="A25" s="4" t="s">
        <v>719</v>
      </c>
    </row>
    <row r="26" spans="1:4">
      <c r="A26" s="3" t="s">
        <v>995</v>
      </c>
    </row>
    <row r="27" spans="1:4">
      <c r="A27" s="4" t="s">
        <v>996</v>
      </c>
      <c r="B27" s="5" t="n">
        <v>8413000</v>
      </c>
      <c r="C27" s="5" t="n">
        <v>2766000</v>
      </c>
      <c r="D27" s="5" t="n">
        <v>1369000</v>
      </c>
    </row>
    <row r="28" spans="1:4">
      <c r="A28" s="4" t="s">
        <v>997</v>
      </c>
      <c r="B28" s="5" t="n">
        <v>-2617000</v>
      </c>
      <c r="C28" s="5" t="n">
        <v>-1464000</v>
      </c>
      <c r="D28" s="5" t="n">
        <v>-978000</v>
      </c>
    </row>
    <row r="29" spans="1:4">
      <c r="A29" s="4" t="s">
        <v>998</v>
      </c>
      <c r="B29" s="5" t="n">
        <v>101000</v>
      </c>
      <c r="C29" s="5" t="n">
        <v>486000</v>
      </c>
      <c r="D29" s="5" t="n">
        <v>213000</v>
      </c>
    </row>
    <row r="30" spans="1:4">
      <c r="A30" s="4" t="s">
        <v>83</v>
      </c>
      <c r="B30" s="5" t="n">
        <v>4854000</v>
      </c>
      <c r="C30" s="5" t="n">
        <v>6625000</v>
      </c>
      <c r="D30" s="5" t="n">
        <v>2162000</v>
      </c>
    </row>
    <row r="31" spans="1:4">
      <c r="A31" s="4" t="s">
        <v>999</v>
      </c>
      <c r="B31" s="5" t="n">
        <v>10751000</v>
      </c>
      <c r="C31" s="5" t="n">
        <v>8413000</v>
      </c>
      <c r="D31" s="5" t="n">
        <v>2766000</v>
      </c>
    </row>
    <row r="32" spans="1:4">
      <c r="A32" s="4" t="s">
        <v>743</v>
      </c>
    </row>
    <row r="33" spans="1:4">
      <c r="A33" s="3" t="s">
        <v>995</v>
      </c>
    </row>
    <row r="34" spans="1:4">
      <c r="A34" s="4" t="s">
        <v>996</v>
      </c>
      <c r="B34" s="5" t="n">
        <v>2206000</v>
      </c>
      <c r="C34" s="5" t="n">
        <v>1099000</v>
      </c>
      <c r="D34" s="5" t="n">
        <v>161000</v>
      </c>
    </row>
    <row r="35" spans="1:4">
      <c r="A35" s="4" t="s">
        <v>997</v>
      </c>
      <c r="B35" s="5" t="n">
        <v>-58000</v>
      </c>
      <c r="C35" s="5" t="n">
        <v>-63000</v>
      </c>
      <c r="D35" s="5" t="n">
        <v>0</v>
      </c>
    </row>
    <row r="36" spans="1:4">
      <c r="A36" s="4" t="s">
        <v>998</v>
      </c>
      <c r="B36" s="5" t="n">
        <v>5000</v>
      </c>
      <c r="C36" s="5" t="n">
        <v>0</v>
      </c>
      <c r="D36" s="5" t="n">
        <v>0</v>
      </c>
    </row>
    <row r="37" spans="1:4">
      <c r="A37" s="4" t="s">
        <v>83</v>
      </c>
      <c r="B37" s="5" t="n">
        <v>76000</v>
      </c>
      <c r="C37" s="5" t="n">
        <v>1170000</v>
      </c>
      <c r="D37" s="5" t="n">
        <v>938000</v>
      </c>
    </row>
    <row r="38" spans="1:4">
      <c r="A38" s="4" t="s">
        <v>999</v>
      </c>
      <c r="B38" s="6" t="n">
        <v>2229000</v>
      </c>
      <c r="C38" s="6" t="n">
        <v>2206000</v>
      </c>
      <c r="D38" s="6" t="n">
        <v>1099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0</v>
      </c>
      <c r="B1" s="2" t="s">
        <v>2</v>
      </c>
      <c r="C1" s="2" t="s">
        <v>34</v>
      </c>
      <c r="D1" s="2" t="s">
        <v>72</v>
      </c>
      <c r="E1" s="2" t="s">
        <v>458</v>
      </c>
    </row>
    <row r="2" spans="1:5">
      <c r="A2" s="3" t="s">
        <v>995</v>
      </c>
    </row>
    <row r="3" spans="1:5">
      <c r="A3" s="4" t="s">
        <v>1001</v>
      </c>
      <c r="B3" s="6" t="n">
        <v>2785</v>
      </c>
      <c r="C3" s="6" t="n">
        <v>2954</v>
      </c>
    </row>
    <row r="4" spans="1:5">
      <c r="A4" s="4" t="s">
        <v>1002</v>
      </c>
      <c r="B4" s="5" t="n">
        <v>21405</v>
      </c>
      <c r="C4" s="5" t="n">
        <v>15255</v>
      </c>
    </row>
    <row r="5" spans="1:5">
      <c r="A5" s="4" t="s">
        <v>1003</v>
      </c>
      <c r="B5" s="5" t="n">
        <v>24190</v>
      </c>
      <c r="C5" s="5" t="n">
        <v>18209</v>
      </c>
      <c r="D5" s="6" t="n">
        <v>7415</v>
      </c>
      <c r="E5" s="6" t="n">
        <v>4407</v>
      </c>
    </row>
    <row r="6" spans="1:5">
      <c r="A6" s="3" t="s">
        <v>1004</v>
      </c>
    </row>
    <row r="7" spans="1:5">
      <c r="A7" s="4" t="s">
        <v>1001</v>
      </c>
      <c r="B7" s="5" t="n">
        <v>27014</v>
      </c>
      <c r="C7" s="5" t="n">
        <v>23243</v>
      </c>
    </row>
    <row r="8" spans="1:5">
      <c r="A8" s="4" t="s">
        <v>1002</v>
      </c>
      <c r="B8" s="5" t="n">
        <v>1319836</v>
      </c>
      <c r="C8" s="5" t="n">
        <v>885249</v>
      </c>
    </row>
    <row r="9" spans="1:5">
      <c r="A9" s="4" t="s">
        <v>1005</v>
      </c>
      <c r="B9" s="5" t="n">
        <v>1346850</v>
      </c>
      <c r="C9" s="5" t="n">
        <v>908492</v>
      </c>
    </row>
    <row r="10" spans="1:5">
      <c r="A10" s="4" t="s">
        <v>1006</v>
      </c>
      <c r="B10" s="5" t="n">
        <v>41835</v>
      </c>
      <c r="C10" s="5" t="n">
        <v>35518</v>
      </c>
    </row>
    <row r="11" spans="1:5">
      <c r="A11" s="4" t="s">
        <v>1007</v>
      </c>
      <c r="B11" s="5" t="n">
        <v>14800</v>
      </c>
      <c r="C11" s="5" t="n">
        <v>12300</v>
      </c>
    </row>
    <row r="12" spans="1:5">
      <c r="A12" s="4" t="s">
        <v>1008</v>
      </c>
      <c r="B12" s="5" t="n">
        <v>279</v>
      </c>
      <c r="C12" s="5" t="n">
        <v>438</v>
      </c>
    </row>
    <row r="13" spans="1:5">
      <c r="A13" s="4" t="s">
        <v>718</v>
      </c>
    </row>
    <row r="14" spans="1:5">
      <c r="A14" s="3" t="s">
        <v>1004</v>
      </c>
    </row>
    <row r="15" spans="1:5">
      <c r="A15" s="4" t="s">
        <v>1005</v>
      </c>
      <c r="B15" s="5" t="n">
        <v>99700</v>
      </c>
      <c r="C15" s="5" t="n">
        <v>37700</v>
      </c>
    </row>
    <row r="16" spans="1:5">
      <c r="A16" s="4" t="s">
        <v>1006</v>
      </c>
      <c r="B16" s="5" t="n">
        <v>28070</v>
      </c>
      <c r="C16" s="5" t="n">
        <v>22147</v>
      </c>
    </row>
    <row r="17" spans="1:5">
      <c r="A17" s="4" t="s">
        <v>1007</v>
      </c>
      <c r="B17" s="5" t="n">
        <v>13200</v>
      </c>
      <c r="C17" s="5" t="n">
        <v>10000</v>
      </c>
    </row>
    <row r="18" spans="1:5">
      <c r="A18" s="4" t="s">
        <v>966</v>
      </c>
    </row>
    <row r="19" spans="1:5">
      <c r="A19" s="3" t="s">
        <v>1004</v>
      </c>
    </row>
    <row r="20" spans="1:5">
      <c r="A20" s="4" t="s">
        <v>1006</v>
      </c>
      <c r="B20" s="5" t="n">
        <v>13765</v>
      </c>
      <c r="C20" s="5" t="n">
        <v>13371</v>
      </c>
    </row>
    <row r="21" spans="1:5">
      <c r="A21" s="4" t="s">
        <v>1007</v>
      </c>
      <c r="B21" s="5" t="n">
        <v>1600</v>
      </c>
      <c r="C21" s="5" t="n">
        <v>2300</v>
      </c>
    </row>
    <row r="22" spans="1:5">
      <c r="A22" s="4" t="s">
        <v>727</v>
      </c>
    </row>
    <row r="23" spans="1:5">
      <c r="A23" s="3" t="s">
        <v>995</v>
      </c>
    </row>
    <row r="24" spans="1:5">
      <c r="A24" s="4" t="s">
        <v>1001</v>
      </c>
      <c r="B24" s="5" t="n">
        <v>157</v>
      </c>
      <c r="C24" s="5" t="n">
        <v>0</v>
      </c>
    </row>
    <row r="25" spans="1:5">
      <c r="A25" s="4" t="s">
        <v>1002</v>
      </c>
      <c r="B25" s="5" t="n">
        <v>1873</v>
      </c>
      <c r="C25" s="5" t="n">
        <v>1693</v>
      </c>
    </row>
    <row r="26" spans="1:5">
      <c r="A26" s="4" t="s">
        <v>1003</v>
      </c>
      <c r="B26" s="5" t="n">
        <v>2030</v>
      </c>
      <c r="C26" s="5" t="n">
        <v>1693</v>
      </c>
      <c r="D26" s="5" t="n">
        <v>1064</v>
      </c>
      <c r="E26" s="5" t="n">
        <v>586</v>
      </c>
    </row>
    <row r="27" spans="1:5">
      <c r="A27" s="3" t="s">
        <v>1004</v>
      </c>
    </row>
    <row r="28" spans="1:5">
      <c r="A28" s="4" t="s">
        <v>1001</v>
      </c>
      <c r="B28" s="5" t="n">
        <v>1237</v>
      </c>
      <c r="C28" s="5" t="n">
        <v>0</v>
      </c>
    </row>
    <row r="29" spans="1:5">
      <c r="A29" s="4" t="s">
        <v>1002</v>
      </c>
      <c r="B29" s="5" t="n">
        <v>162016</v>
      </c>
      <c r="C29" s="5" t="n">
        <v>112331</v>
      </c>
    </row>
    <row r="30" spans="1:5">
      <c r="A30" s="4" t="s">
        <v>1005</v>
      </c>
      <c r="B30" s="5" t="n">
        <v>163253</v>
      </c>
      <c r="C30" s="5" t="n">
        <v>112331</v>
      </c>
    </row>
    <row r="31" spans="1:5">
      <c r="A31" s="4" t="s">
        <v>1006</v>
      </c>
      <c r="B31" s="5" t="n">
        <v>1237</v>
      </c>
      <c r="C31" s="5" t="n">
        <v>300</v>
      </c>
    </row>
    <row r="32" spans="1:5">
      <c r="A32" s="4" t="s">
        <v>975</v>
      </c>
    </row>
    <row r="33" spans="1:5">
      <c r="A33" s="3" t="s">
        <v>1004</v>
      </c>
    </row>
    <row r="34" spans="1:5">
      <c r="A34" s="4" t="s">
        <v>1006</v>
      </c>
      <c r="B34" s="5" t="n">
        <v>944</v>
      </c>
      <c r="C34" s="5" t="n">
        <v>233</v>
      </c>
    </row>
    <row r="35" spans="1:5">
      <c r="A35" s="4" t="s">
        <v>976</v>
      </c>
    </row>
    <row r="36" spans="1:5">
      <c r="A36" s="3" t="s">
        <v>1004</v>
      </c>
    </row>
    <row r="37" spans="1:5">
      <c r="A37" s="4" t="s">
        <v>1006</v>
      </c>
      <c r="B37" s="5" t="n">
        <v>293</v>
      </c>
      <c r="C37" s="5" t="n">
        <v>67</v>
      </c>
    </row>
    <row r="38" spans="1:5">
      <c r="A38" s="4" t="s">
        <v>735</v>
      </c>
    </row>
    <row r="39" spans="1:5">
      <c r="A39" s="3" t="s">
        <v>995</v>
      </c>
    </row>
    <row r="40" spans="1:5">
      <c r="A40" s="4" t="s">
        <v>1001</v>
      </c>
      <c r="B40" s="5" t="n">
        <v>1502</v>
      </c>
      <c r="C40" s="5" t="n">
        <v>1496</v>
      </c>
    </row>
    <row r="41" spans="1:5">
      <c r="A41" s="4" t="s">
        <v>1002</v>
      </c>
      <c r="B41" s="5" t="n">
        <v>7678</v>
      </c>
      <c r="C41" s="5" t="n">
        <v>4401</v>
      </c>
    </row>
    <row r="42" spans="1:5">
      <c r="A42" s="4" t="s">
        <v>1003</v>
      </c>
      <c r="B42" s="5" t="n">
        <v>9180</v>
      </c>
      <c r="C42" s="5" t="n">
        <v>5897</v>
      </c>
      <c r="D42" s="5" t="n">
        <v>2486</v>
      </c>
      <c r="E42" s="5" t="n">
        <v>2291</v>
      </c>
    </row>
    <row r="43" spans="1:5">
      <c r="A43" s="3" t="s">
        <v>1004</v>
      </c>
    </row>
    <row r="44" spans="1:5">
      <c r="A44" s="4" t="s">
        <v>1001</v>
      </c>
      <c r="B44" s="5" t="n">
        <v>17105</v>
      </c>
      <c r="C44" s="5" t="n">
        <v>16359</v>
      </c>
    </row>
    <row r="45" spans="1:5">
      <c r="A45" s="4" t="s">
        <v>1002</v>
      </c>
      <c r="B45" s="5" t="n">
        <v>502545</v>
      </c>
      <c r="C45" s="5" t="n">
        <v>331787</v>
      </c>
    </row>
    <row r="46" spans="1:5">
      <c r="A46" s="4" t="s">
        <v>1005</v>
      </c>
      <c r="B46" s="5" t="n">
        <v>519650</v>
      </c>
      <c r="C46" s="5" t="n">
        <v>348146</v>
      </c>
    </row>
    <row r="47" spans="1:5">
      <c r="A47" s="4" t="s">
        <v>1006</v>
      </c>
      <c r="B47" s="5" t="n">
        <v>23974</v>
      </c>
      <c r="C47" s="5" t="n">
        <v>19901</v>
      </c>
    </row>
    <row r="48" spans="1:5">
      <c r="A48" s="4" t="s">
        <v>979</v>
      </c>
    </row>
    <row r="49" spans="1:5">
      <c r="A49" s="3" t="s">
        <v>1004</v>
      </c>
    </row>
    <row r="50" spans="1:5">
      <c r="A50" s="4" t="s">
        <v>1006</v>
      </c>
      <c r="B50" s="5" t="n">
        <v>15534</v>
      </c>
      <c r="C50" s="5" t="n">
        <v>11767</v>
      </c>
    </row>
    <row r="51" spans="1:5">
      <c r="A51" s="4" t="s">
        <v>980</v>
      </c>
    </row>
    <row r="52" spans="1:5">
      <c r="A52" s="3" t="s">
        <v>1004</v>
      </c>
    </row>
    <row r="53" spans="1:5">
      <c r="A53" s="4" t="s">
        <v>1006</v>
      </c>
      <c r="B53" s="5" t="n">
        <v>8440</v>
      </c>
      <c r="C53" s="5" t="n">
        <v>8134</v>
      </c>
    </row>
    <row r="54" spans="1:5">
      <c r="A54" s="4" t="s">
        <v>719</v>
      </c>
    </row>
    <row r="55" spans="1:5">
      <c r="A55" s="3" t="s">
        <v>995</v>
      </c>
    </row>
    <row r="56" spans="1:5">
      <c r="A56" s="4" t="s">
        <v>1001</v>
      </c>
      <c r="B56" s="5" t="n">
        <v>1126</v>
      </c>
      <c r="C56" s="5" t="n">
        <v>1458</v>
      </c>
    </row>
    <row r="57" spans="1:5">
      <c r="A57" s="4" t="s">
        <v>1002</v>
      </c>
      <c r="B57" s="5" t="n">
        <v>9625</v>
      </c>
      <c r="C57" s="5" t="n">
        <v>6955</v>
      </c>
    </row>
    <row r="58" spans="1:5">
      <c r="A58" s="4" t="s">
        <v>1003</v>
      </c>
      <c r="B58" s="5" t="n">
        <v>10751</v>
      </c>
      <c r="C58" s="5" t="n">
        <v>8413</v>
      </c>
      <c r="D58" s="5" t="n">
        <v>2766</v>
      </c>
      <c r="E58" s="5" t="n">
        <v>1369</v>
      </c>
    </row>
    <row r="59" spans="1:5">
      <c r="A59" s="3" t="s">
        <v>1004</v>
      </c>
    </row>
    <row r="60" spans="1:5">
      <c r="A60" s="4" t="s">
        <v>1001</v>
      </c>
      <c r="B60" s="5" t="n">
        <v>8672</v>
      </c>
      <c r="C60" s="5" t="n">
        <v>6884</v>
      </c>
    </row>
    <row r="61" spans="1:5">
      <c r="A61" s="4" t="s">
        <v>1002</v>
      </c>
      <c r="B61" s="5" t="n">
        <v>476378</v>
      </c>
      <c r="C61" s="5" t="n">
        <v>327562</v>
      </c>
    </row>
    <row r="62" spans="1:5">
      <c r="A62" s="4" t="s">
        <v>1005</v>
      </c>
      <c r="B62" s="5" t="n">
        <v>485050</v>
      </c>
      <c r="C62" s="5" t="n">
        <v>334446</v>
      </c>
    </row>
    <row r="63" spans="1:5">
      <c r="A63" s="4" t="s">
        <v>1006</v>
      </c>
      <c r="B63" s="5" t="n">
        <v>16624</v>
      </c>
      <c r="C63" s="5" t="n">
        <v>15226</v>
      </c>
    </row>
    <row r="64" spans="1:5">
      <c r="A64" s="4" t="s">
        <v>967</v>
      </c>
    </row>
    <row r="65" spans="1:5">
      <c r="A65" s="3" t="s">
        <v>1004</v>
      </c>
    </row>
    <row r="66" spans="1:5">
      <c r="A66" s="4" t="s">
        <v>1006</v>
      </c>
      <c r="B66" s="5" t="n">
        <v>11592</v>
      </c>
      <c r="C66" s="5" t="n">
        <v>10147</v>
      </c>
    </row>
    <row r="67" spans="1:5">
      <c r="A67" s="4" t="s">
        <v>968</v>
      </c>
    </row>
    <row r="68" spans="1:5">
      <c r="A68" s="3" t="s">
        <v>1004</v>
      </c>
    </row>
    <row r="69" spans="1:5">
      <c r="A69" s="4" t="s">
        <v>1006</v>
      </c>
      <c r="B69" s="5" t="n">
        <v>5032</v>
      </c>
      <c r="C69" s="5" t="n">
        <v>5079</v>
      </c>
    </row>
    <row r="70" spans="1:5">
      <c r="A70" s="4" t="s">
        <v>743</v>
      </c>
    </row>
    <row r="71" spans="1:5">
      <c r="A71" s="3" t="s">
        <v>995</v>
      </c>
    </row>
    <row r="72" spans="1:5">
      <c r="A72" s="4" t="s">
        <v>1001</v>
      </c>
      <c r="B72" s="5" t="n">
        <v>0</v>
      </c>
      <c r="C72" s="5" t="n">
        <v>0</v>
      </c>
    </row>
    <row r="73" spans="1:5">
      <c r="A73" s="4" t="s">
        <v>1002</v>
      </c>
      <c r="B73" s="5" t="n">
        <v>2229</v>
      </c>
      <c r="C73" s="5" t="n">
        <v>2206</v>
      </c>
    </row>
    <row r="74" spans="1:5">
      <c r="A74" s="4" t="s">
        <v>1003</v>
      </c>
      <c r="B74" s="5" t="n">
        <v>2229</v>
      </c>
      <c r="C74" s="5" t="n">
        <v>2206</v>
      </c>
      <c r="D74" s="6" t="n">
        <v>1099</v>
      </c>
      <c r="E74" s="6" t="n">
        <v>161</v>
      </c>
    </row>
    <row r="75" spans="1:5">
      <c r="A75" s="3" t="s">
        <v>1004</v>
      </c>
    </row>
    <row r="76" spans="1:5">
      <c r="A76" s="4" t="s">
        <v>1001</v>
      </c>
      <c r="B76" s="5" t="n">
        <v>0</v>
      </c>
      <c r="C76" s="5" t="n">
        <v>0</v>
      </c>
    </row>
    <row r="77" spans="1:5">
      <c r="A77" s="4" t="s">
        <v>1002</v>
      </c>
      <c r="B77" s="5" t="n">
        <v>178897</v>
      </c>
      <c r="C77" s="5" t="n">
        <v>113569</v>
      </c>
    </row>
    <row r="78" spans="1:5">
      <c r="A78" s="4" t="s">
        <v>1005</v>
      </c>
      <c r="B78" s="5" t="n">
        <v>178897</v>
      </c>
      <c r="C78" s="5" t="n">
        <v>113569</v>
      </c>
    </row>
    <row r="79" spans="1:5">
      <c r="A79" s="4" t="s">
        <v>1006</v>
      </c>
      <c r="B79" s="5" t="n">
        <v>0</v>
      </c>
      <c r="C79" s="5" t="n">
        <v>91</v>
      </c>
    </row>
    <row r="80" spans="1:5">
      <c r="A80" s="4" t="s">
        <v>989</v>
      </c>
    </row>
    <row r="81" spans="1:5">
      <c r="A81" s="3" t="s">
        <v>1004</v>
      </c>
    </row>
    <row r="82" spans="1:5">
      <c r="A82" s="4" t="s">
        <v>1006</v>
      </c>
      <c r="B82" s="5" t="n">
        <v>0</v>
      </c>
      <c r="C82" s="5" t="n">
        <v>0</v>
      </c>
    </row>
    <row r="83" spans="1:5">
      <c r="A83" s="4" t="s">
        <v>990</v>
      </c>
    </row>
    <row r="84" spans="1:5">
      <c r="A84" s="3" t="s">
        <v>1004</v>
      </c>
    </row>
    <row r="85" spans="1:5">
      <c r="A85" s="4" t="s">
        <v>1006</v>
      </c>
      <c r="B85" s="6" t="n">
        <v>0</v>
      </c>
      <c r="C85" s="6" t="n">
        <v>9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9</v>
      </c>
      <c r="B1" s="2" t="s">
        <v>2</v>
      </c>
      <c r="C1" s="2" t="s">
        <v>34</v>
      </c>
    </row>
    <row r="2" spans="1:3">
      <c r="A2" s="3" t="s">
        <v>501</v>
      </c>
    </row>
    <row r="3" spans="1:3">
      <c r="A3" s="4" t="s">
        <v>1006</v>
      </c>
      <c r="B3" s="6" t="n">
        <v>41835</v>
      </c>
      <c r="C3" s="6" t="n">
        <v>35518</v>
      </c>
    </row>
    <row r="4" spans="1:3">
      <c r="A4" s="4" t="s">
        <v>719</v>
      </c>
    </row>
    <row r="5" spans="1:3">
      <c r="A5" s="3" t="s">
        <v>501</v>
      </c>
    </row>
    <row r="6" spans="1:3">
      <c r="A6" s="4" t="s">
        <v>1006</v>
      </c>
      <c r="B6" s="5" t="n">
        <v>16624</v>
      </c>
      <c r="C6" s="5" t="n">
        <v>15226</v>
      </c>
    </row>
    <row r="7" spans="1:3">
      <c r="A7" s="4" t="s">
        <v>721</v>
      </c>
    </row>
    <row r="8" spans="1:3">
      <c r="A8" s="3" t="s">
        <v>501</v>
      </c>
    </row>
    <row r="9" spans="1:3">
      <c r="A9" s="4" t="s">
        <v>1006</v>
      </c>
      <c r="B9" s="5" t="n">
        <v>7</v>
      </c>
      <c r="C9" s="5" t="n">
        <v>111</v>
      </c>
    </row>
    <row r="10" spans="1:3">
      <c r="A10" s="4" t="s">
        <v>722</v>
      </c>
    </row>
    <row r="11" spans="1:3">
      <c r="A11" s="3" t="s">
        <v>501</v>
      </c>
    </row>
    <row r="12" spans="1:3">
      <c r="A12" s="4" t="s">
        <v>1006</v>
      </c>
      <c r="B12" s="5" t="n">
        <v>4551</v>
      </c>
      <c r="C12" s="5" t="n">
        <v>7923</v>
      </c>
    </row>
    <row r="13" spans="1:3">
      <c r="A13" s="4" t="s">
        <v>723</v>
      </c>
    </row>
    <row r="14" spans="1:3">
      <c r="A14" s="3" t="s">
        <v>501</v>
      </c>
    </row>
    <row r="15" spans="1:3">
      <c r="A15" s="4" t="s">
        <v>1006</v>
      </c>
      <c r="B15" s="5" t="n">
        <v>8571</v>
      </c>
      <c r="C15" s="5" t="n">
        <v>3514</v>
      </c>
    </row>
    <row r="16" spans="1:3">
      <c r="A16" s="4" t="s">
        <v>724</v>
      </c>
    </row>
    <row r="17" spans="1:3">
      <c r="A17" s="3" t="s">
        <v>501</v>
      </c>
    </row>
    <row r="18" spans="1:3">
      <c r="A18" s="4" t="s">
        <v>1006</v>
      </c>
      <c r="B18" s="5" t="n">
        <v>733</v>
      </c>
      <c r="C18" s="5" t="n">
        <v>796</v>
      </c>
    </row>
    <row r="19" spans="1:3">
      <c r="A19" s="4" t="s">
        <v>725</v>
      </c>
    </row>
    <row r="20" spans="1:3">
      <c r="A20" s="3" t="s">
        <v>501</v>
      </c>
    </row>
    <row r="21" spans="1:3">
      <c r="A21" s="4" t="s">
        <v>1006</v>
      </c>
      <c r="B21" s="5" t="n">
        <v>2762</v>
      </c>
      <c r="C21" s="5" t="n">
        <v>2882</v>
      </c>
    </row>
    <row r="22" spans="1:3">
      <c r="A22" s="4" t="s">
        <v>727</v>
      </c>
    </row>
    <row r="23" spans="1:3">
      <c r="A23" s="3" t="s">
        <v>501</v>
      </c>
    </row>
    <row r="24" spans="1:3">
      <c r="A24" s="4" t="s">
        <v>1006</v>
      </c>
      <c r="B24" s="5" t="n">
        <v>1237</v>
      </c>
      <c r="C24" s="5" t="n">
        <v>300</v>
      </c>
    </row>
    <row r="25" spans="1:3">
      <c r="A25" s="4" t="s">
        <v>730</v>
      </c>
    </row>
    <row r="26" spans="1:3">
      <c r="A26" s="3" t="s">
        <v>501</v>
      </c>
    </row>
    <row r="27" spans="1:3">
      <c r="A27" s="4" t="s">
        <v>1006</v>
      </c>
      <c r="B27" s="5" t="n">
        <v>1237</v>
      </c>
    </row>
    <row r="28" spans="1:3">
      <c r="A28" s="4" t="s">
        <v>728</v>
      </c>
    </row>
    <row r="29" spans="1:3">
      <c r="A29" s="3" t="s">
        <v>501</v>
      </c>
    </row>
    <row r="30" spans="1:3">
      <c r="A30" s="4" t="s">
        <v>1006</v>
      </c>
      <c r="C30" s="5" t="n">
        <v>300</v>
      </c>
    </row>
    <row r="31" spans="1:3">
      <c r="A31" s="4" t="s">
        <v>735</v>
      </c>
    </row>
    <row r="32" spans="1:3">
      <c r="A32" s="3" t="s">
        <v>501</v>
      </c>
    </row>
    <row r="33" spans="1:3">
      <c r="A33" s="4" t="s">
        <v>1006</v>
      </c>
      <c r="B33" s="5" t="n">
        <v>23974</v>
      </c>
      <c r="C33" s="5" t="n">
        <v>19901</v>
      </c>
    </row>
    <row r="34" spans="1:3">
      <c r="A34" s="4" t="s">
        <v>737</v>
      </c>
    </row>
    <row r="35" spans="1:3">
      <c r="A35" s="3" t="s">
        <v>501</v>
      </c>
    </row>
    <row r="36" spans="1:3">
      <c r="A36" s="4" t="s">
        <v>1006</v>
      </c>
      <c r="B36" s="5" t="n">
        <v>2831</v>
      </c>
      <c r="C36" s="5" t="n">
        <v>1768</v>
      </c>
    </row>
    <row r="37" spans="1:3">
      <c r="A37" s="4" t="s">
        <v>738</v>
      </c>
    </row>
    <row r="38" spans="1:3">
      <c r="A38" s="3" t="s">
        <v>501</v>
      </c>
    </row>
    <row r="39" spans="1:3">
      <c r="A39" s="4" t="s">
        <v>1006</v>
      </c>
      <c r="B39" s="5" t="n">
        <v>4315</v>
      </c>
      <c r="C39" s="5" t="n">
        <v>4044</v>
      </c>
    </row>
    <row r="40" spans="1:3">
      <c r="A40" s="4" t="s">
        <v>739</v>
      </c>
    </row>
    <row r="41" spans="1:3">
      <c r="A41" s="3" t="s">
        <v>501</v>
      </c>
    </row>
    <row r="42" spans="1:3">
      <c r="A42" s="4" t="s">
        <v>1006</v>
      </c>
      <c r="B42" s="5" t="n">
        <v>1562</v>
      </c>
      <c r="C42" s="5" t="n">
        <v>528</v>
      </c>
    </row>
    <row r="43" spans="1:3">
      <c r="A43" s="4" t="s">
        <v>741</v>
      </c>
    </row>
    <row r="44" spans="1:3">
      <c r="A44" s="3" t="s">
        <v>501</v>
      </c>
    </row>
    <row r="45" spans="1:3">
      <c r="A45" s="4" t="s">
        <v>1006</v>
      </c>
      <c r="B45" s="5" t="n">
        <v>15266</v>
      </c>
      <c r="C45" s="5" t="n">
        <v>13561</v>
      </c>
    </row>
    <row r="46" spans="1:3">
      <c r="A46" s="4" t="s">
        <v>743</v>
      </c>
    </row>
    <row r="47" spans="1:3">
      <c r="A47" s="3" t="s">
        <v>501</v>
      </c>
    </row>
    <row r="48" spans="1:3">
      <c r="A48" s="4" t="s">
        <v>1006</v>
      </c>
      <c r="B48" s="5" t="n">
        <v>0</v>
      </c>
      <c r="C48" s="5" t="n">
        <v>91</v>
      </c>
    </row>
    <row r="49" spans="1:3">
      <c r="A49" s="4" t="s">
        <v>744</v>
      </c>
    </row>
    <row r="50" spans="1:3">
      <c r="A50" s="3" t="s">
        <v>501</v>
      </c>
    </row>
    <row r="51" spans="1:3">
      <c r="A51" s="4" t="s">
        <v>1006</v>
      </c>
      <c r="B51" s="5" t="n">
        <v>0</v>
      </c>
      <c r="C51" s="5" t="n">
        <v>91</v>
      </c>
    </row>
    <row r="52" spans="1:3">
      <c r="A52" s="4" t="s">
        <v>718</v>
      </c>
    </row>
    <row r="53" spans="1:3">
      <c r="A53" s="3" t="s">
        <v>501</v>
      </c>
    </row>
    <row r="54" spans="1:3">
      <c r="A54" s="4" t="s">
        <v>1006</v>
      </c>
      <c r="B54" s="5" t="n">
        <v>28070</v>
      </c>
      <c r="C54" s="5" t="n">
        <v>22147</v>
      </c>
    </row>
    <row r="55" spans="1:3">
      <c r="A55" s="4" t="s">
        <v>1010</v>
      </c>
    </row>
    <row r="56" spans="1:3">
      <c r="A56" s="3" t="s">
        <v>501</v>
      </c>
    </row>
    <row r="57" spans="1:3">
      <c r="A57" s="4" t="s">
        <v>1006</v>
      </c>
      <c r="B57" s="5" t="n">
        <v>11592</v>
      </c>
      <c r="C57" s="5" t="n">
        <v>10147</v>
      </c>
    </row>
    <row r="58" spans="1:3">
      <c r="A58" s="4" t="s">
        <v>1011</v>
      </c>
    </row>
    <row r="59" spans="1:3">
      <c r="A59" s="3" t="s">
        <v>501</v>
      </c>
    </row>
    <row r="60" spans="1:3">
      <c r="A60" s="4" t="s">
        <v>1006</v>
      </c>
      <c r="B60" s="5" t="n">
        <v>0</v>
      </c>
      <c r="C60" s="5" t="n">
        <v>0</v>
      </c>
    </row>
    <row r="61" spans="1:3">
      <c r="A61" s="4" t="s">
        <v>1012</v>
      </c>
    </row>
    <row r="62" spans="1:3">
      <c r="A62" s="3" t="s">
        <v>501</v>
      </c>
    </row>
    <row r="63" spans="1:3">
      <c r="A63" s="4" t="s">
        <v>1006</v>
      </c>
      <c r="B63" s="5" t="n">
        <v>3235</v>
      </c>
      <c r="C63" s="5" t="n">
        <v>5453</v>
      </c>
    </row>
    <row r="64" spans="1:3">
      <c r="A64" s="4" t="s">
        <v>1013</v>
      </c>
    </row>
    <row r="65" spans="1:3">
      <c r="A65" s="3" t="s">
        <v>501</v>
      </c>
    </row>
    <row r="66" spans="1:3">
      <c r="A66" s="4" t="s">
        <v>1006</v>
      </c>
      <c r="B66" s="5" t="n">
        <v>6356</v>
      </c>
      <c r="C66" s="5" t="n">
        <v>2495</v>
      </c>
    </row>
    <row r="67" spans="1:3">
      <c r="A67" s="4" t="s">
        <v>1014</v>
      </c>
    </row>
    <row r="68" spans="1:3">
      <c r="A68" s="3" t="s">
        <v>501</v>
      </c>
    </row>
    <row r="69" spans="1:3">
      <c r="A69" s="4" t="s">
        <v>1006</v>
      </c>
      <c r="B69" s="5" t="n">
        <v>0</v>
      </c>
      <c r="C69" s="5" t="n">
        <v>0</v>
      </c>
    </row>
    <row r="70" spans="1:3">
      <c r="A70" s="4" t="s">
        <v>1015</v>
      </c>
    </row>
    <row r="71" spans="1:3">
      <c r="A71" s="3" t="s">
        <v>501</v>
      </c>
    </row>
    <row r="72" spans="1:3">
      <c r="A72" s="4" t="s">
        <v>1006</v>
      </c>
      <c r="B72" s="5" t="n">
        <v>2001</v>
      </c>
      <c r="C72" s="5" t="n">
        <v>2199</v>
      </c>
    </row>
    <row r="73" spans="1:3">
      <c r="A73" s="4" t="s">
        <v>1016</v>
      </c>
    </row>
    <row r="74" spans="1:3">
      <c r="A74" s="3" t="s">
        <v>501</v>
      </c>
    </row>
    <row r="75" spans="1:3">
      <c r="A75" s="4" t="s">
        <v>1006</v>
      </c>
      <c r="B75" s="5" t="n">
        <v>944</v>
      </c>
      <c r="C75" s="5" t="n">
        <v>233</v>
      </c>
    </row>
    <row r="76" spans="1:3">
      <c r="A76" s="4" t="s">
        <v>1017</v>
      </c>
    </row>
    <row r="77" spans="1:3">
      <c r="A77" s="3" t="s">
        <v>501</v>
      </c>
    </row>
    <row r="78" spans="1:3">
      <c r="A78" s="4" t="s">
        <v>1006</v>
      </c>
      <c r="B78" s="5" t="n">
        <v>944</v>
      </c>
    </row>
    <row r="79" spans="1:3">
      <c r="A79" s="4" t="s">
        <v>1018</v>
      </c>
    </row>
    <row r="80" spans="1:3">
      <c r="A80" s="3" t="s">
        <v>501</v>
      </c>
    </row>
    <row r="81" spans="1:3">
      <c r="A81" s="4" t="s">
        <v>1006</v>
      </c>
      <c r="C81" s="5" t="n">
        <v>233</v>
      </c>
    </row>
    <row r="82" spans="1:3">
      <c r="A82" s="4" t="s">
        <v>1019</v>
      </c>
    </row>
    <row r="83" spans="1:3">
      <c r="A83" s="3" t="s">
        <v>501</v>
      </c>
    </row>
    <row r="84" spans="1:3">
      <c r="A84" s="4" t="s">
        <v>1006</v>
      </c>
      <c r="B84" s="5" t="n">
        <v>15534</v>
      </c>
      <c r="C84" s="5" t="n">
        <v>11767</v>
      </c>
    </row>
    <row r="85" spans="1:3">
      <c r="A85" s="4" t="s">
        <v>1020</v>
      </c>
    </row>
    <row r="86" spans="1:3">
      <c r="A86" s="3" t="s">
        <v>501</v>
      </c>
    </row>
    <row r="87" spans="1:3">
      <c r="A87" s="4" t="s">
        <v>1006</v>
      </c>
      <c r="B87" s="5" t="n">
        <v>1237</v>
      </c>
      <c r="C87" s="5" t="n">
        <v>1264</v>
      </c>
    </row>
    <row r="88" spans="1:3">
      <c r="A88" s="4" t="s">
        <v>1021</v>
      </c>
    </row>
    <row r="89" spans="1:3">
      <c r="A89" s="3" t="s">
        <v>501</v>
      </c>
    </row>
    <row r="90" spans="1:3">
      <c r="A90" s="4" t="s">
        <v>1006</v>
      </c>
      <c r="B90" s="5" t="n">
        <v>2967</v>
      </c>
      <c r="C90" s="5" t="n">
        <v>2985</v>
      </c>
    </row>
    <row r="91" spans="1:3">
      <c r="A91" s="4" t="s">
        <v>1022</v>
      </c>
    </row>
    <row r="92" spans="1:3">
      <c r="A92" s="3" t="s">
        <v>501</v>
      </c>
    </row>
    <row r="93" spans="1:3">
      <c r="A93" s="4" t="s">
        <v>1006</v>
      </c>
      <c r="B93" s="5" t="n">
        <v>1562</v>
      </c>
      <c r="C93" s="5" t="n">
        <v>0</v>
      </c>
    </row>
    <row r="94" spans="1:3">
      <c r="A94" s="4" t="s">
        <v>1023</v>
      </c>
    </row>
    <row r="95" spans="1:3">
      <c r="A95" s="3" t="s">
        <v>501</v>
      </c>
    </row>
    <row r="96" spans="1:3">
      <c r="A96" s="4" t="s">
        <v>1006</v>
      </c>
      <c r="B96" s="5" t="n">
        <v>9768</v>
      </c>
      <c r="C96" s="5" t="n">
        <v>7518</v>
      </c>
    </row>
    <row r="97" spans="1:3">
      <c r="A97" s="4" t="s">
        <v>1024</v>
      </c>
    </row>
    <row r="98" spans="1:3">
      <c r="A98" s="3" t="s">
        <v>501</v>
      </c>
    </row>
    <row r="99" spans="1:3">
      <c r="A99" s="4" t="s">
        <v>1006</v>
      </c>
      <c r="B99" s="5" t="n">
        <v>0</v>
      </c>
      <c r="C99" s="5" t="n">
        <v>0</v>
      </c>
    </row>
    <row r="100" spans="1:3">
      <c r="A100" s="4" t="s">
        <v>1025</v>
      </c>
    </row>
    <row r="101" spans="1:3">
      <c r="A101" s="3" t="s">
        <v>501</v>
      </c>
    </row>
    <row r="102" spans="1:3">
      <c r="A102" s="4" t="s">
        <v>1006</v>
      </c>
      <c r="B102" s="5" t="n">
        <v>0</v>
      </c>
      <c r="C102" s="5" t="n">
        <v>0</v>
      </c>
    </row>
    <row r="103" spans="1:3">
      <c r="A103" s="4" t="s">
        <v>966</v>
      </c>
    </row>
    <row r="104" spans="1:3">
      <c r="A104" s="3" t="s">
        <v>501</v>
      </c>
    </row>
    <row r="105" spans="1:3">
      <c r="A105" s="4" t="s">
        <v>1006</v>
      </c>
      <c r="B105" s="5" t="n">
        <v>13765</v>
      </c>
      <c r="C105" s="5" t="n">
        <v>13371</v>
      </c>
    </row>
    <row r="106" spans="1:3">
      <c r="A106" s="4" t="s">
        <v>1026</v>
      </c>
    </row>
    <row r="107" spans="1:3">
      <c r="A107" s="3" t="s">
        <v>501</v>
      </c>
    </row>
    <row r="108" spans="1:3">
      <c r="A108" s="4" t="s">
        <v>1006</v>
      </c>
      <c r="B108" s="5" t="n">
        <v>5032</v>
      </c>
      <c r="C108" s="5" t="n">
        <v>5079</v>
      </c>
    </row>
    <row r="109" spans="1:3">
      <c r="A109" s="4" t="s">
        <v>1027</v>
      </c>
    </row>
    <row r="110" spans="1:3">
      <c r="A110" s="3" t="s">
        <v>501</v>
      </c>
    </row>
    <row r="111" spans="1:3">
      <c r="A111" s="4" t="s">
        <v>1006</v>
      </c>
      <c r="B111" s="5" t="n">
        <v>7</v>
      </c>
      <c r="C111" s="5" t="n">
        <v>111</v>
      </c>
    </row>
    <row r="112" spans="1:3">
      <c r="A112" s="4" t="s">
        <v>1028</v>
      </c>
    </row>
    <row r="113" spans="1:3">
      <c r="A113" s="3" t="s">
        <v>501</v>
      </c>
    </row>
    <row r="114" spans="1:3">
      <c r="A114" s="4" t="s">
        <v>1006</v>
      </c>
      <c r="B114" s="5" t="n">
        <v>1316</v>
      </c>
      <c r="C114" s="5" t="n">
        <v>2470</v>
      </c>
    </row>
    <row r="115" spans="1:3">
      <c r="A115" s="4" t="s">
        <v>1029</v>
      </c>
    </row>
    <row r="116" spans="1:3">
      <c r="A116" s="3" t="s">
        <v>501</v>
      </c>
    </row>
    <row r="117" spans="1:3">
      <c r="A117" s="4" t="s">
        <v>1006</v>
      </c>
      <c r="B117" s="5" t="n">
        <v>2215</v>
      </c>
      <c r="C117" s="5" t="n">
        <v>1019</v>
      </c>
    </row>
    <row r="118" spans="1:3">
      <c r="A118" s="4" t="s">
        <v>1030</v>
      </c>
    </row>
    <row r="119" spans="1:3">
      <c r="A119" s="3" t="s">
        <v>501</v>
      </c>
    </row>
    <row r="120" spans="1:3">
      <c r="A120" s="4" t="s">
        <v>1006</v>
      </c>
      <c r="B120" s="5" t="n">
        <v>733</v>
      </c>
      <c r="C120" s="5" t="n">
        <v>796</v>
      </c>
    </row>
    <row r="121" spans="1:3">
      <c r="A121" s="4" t="s">
        <v>1031</v>
      </c>
    </row>
    <row r="122" spans="1:3">
      <c r="A122" s="3" t="s">
        <v>501</v>
      </c>
    </row>
    <row r="123" spans="1:3">
      <c r="A123" s="4" t="s">
        <v>1006</v>
      </c>
      <c r="B123" s="5" t="n">
        <v>761</v>
      </c>
      <c r="C123" s="5" t="n">
        <v>683</v>
      </c>
    </row>
    <row r="124" spans="1:3">
      <c r="A124" s="4" t="s">
        <v>1032</v>
      </c>
    </row>
    <row r="125" spans="1:3">
      <c r="A125" s="3" t="s">
        <v>501</v>
      </c>
    </row>
    <row r="126" spans="1:3">
      <c r="A126" s="4" t="s">
        <v>1006</v>
      </c>
      <c r="B126" s="5" t="n">
        <v>293</v>
      </c>
      <c r="C126" s="5" t="n">
        <v>67</v>
      </c>
    </row>
    <row r="127" spans="1:3">
      <c r="A127" s="4" t="s">
        <v>1033</v>
      </c>
    </row>
    <row r="128" spans="1:3">
      <c r="A128" s="3" t="s">
        <v>501</v>
      </c>
    </row>
    <row r="129" spans="1:3">
      <c r="A129" s="4" t="s">
        <v>1006</v>
      </c>
      <c r="B129" s="5" t="n">
        <v>293</v>
      </c>
    </row>
    <row r="130" spans="1:3">
      <c r="A130" s="4" t="s">
        <v>1034</v>
      </c>
    </row>
    <row r="131" spans="1:3">
      <c r="A131" s="3" t="s">
        <v>501</v>
      </c>
    </row>
    <row r="132" spans="1:3">
      <c r="A132" s="4" t="s">
        <v>1006</v>
      </c>
      <c r="C132" s="5" t="n">
        <v>67</v>
      </c>
    </row>
    <row r="133" spans="1:3">
      <c r="A133" s="4" t="s">
        <v>1035</v>
      </c>
    </row>
    <row r="134" spans="1:3">
      <c r="A134" s="3" t="s">
        <v>501</v>
      </c>
    </row>
    <row r="135" spans="1:3">
      <c r="A135" s="4" t="s">
        <v>1006</v>
      </c>
      <c r="B135" s="5" t="n">
        <v>8440</v>
      </c>
      <c r="C135" s="5" t="n">
        <v>8134</v>
      </c>
    </row>
    <row r="136" spans="1:3">
      <c r="A136" s="4" t="s">
        <v>1036</v>
      </c>
    </row>
    <row r="137" spans="1:3">
      <c r="A137" s="3" t="s">
        <v>501</v>
      </c>
    </row>
    <row r="138" spans="1:3">
      <c r="A138" s="4" t="s">
        <v>1006</v>
      </c>
      <c r="B138" s="5" t="n">
        <v>1594</v>
      </c>
      <c r="C138" s="5" t="n">
        <v>504</v>
      </c>
    </row>
    <row r="139" spans="1:3">
      <c r="A139" s="4" t="s">
        <v>1037</v>
      </c>
    </row>
    <row r="140" spans="1:3">
      <c r="A140" s="3" t="s">
        <v>501</v>
      </c>
    </row>
    <row r="141" spans="1:3">
      <c r="A141" s="4" t="s">
        <v>1006</v>
      </c>
      <c r="B141" s="5" t="n">
        <v>1348</v>
      </c>
      <c r="C141" s="5" t="n">
        <v>1059</v>
      </c>
    </row>
    <row r="142" spans="1:3">
      <c r="A142" s="4" t="s">
        <v>1038</v>
      </c>
    </row>
    <row r="143" spans="1:3">
      <c r="A143" s="3" t="s">
        <v>501</v>
      </c>
    </row>
    <row r="144" spans="1:3">
      <c r="A144" s="4" t="s">
        <v>1006</v>
      </c>
      <c r="B144" s="5" t="n">
        <v>0</v>
      </c>
      <c r="C144" s="5" t="n">
        <v>528</v>
      </c>
    </row>
    <row r="145" spans="1:3">
      <c r="A145" s="4" t="s">
        <v>1039</v>
      </c>
    </row>
    <row r="146" spans="1:3">
      <c r="A146" s="3" t="s">
        <v>501</v>
      </c>
    </row>
    <row r="147" spans="1:3">
      <c r="A147" s="4" t="s">
        <v>1006</v>
      </c>
      <c r="B147" s="5" t="n">
        <v>5498</v>
      </c>
      <c r="C147" s="5" t="n">
        <v>6043</v>
      </c>
    </row>
    <row r="148" spans="1:3">
      <c r="A148" s="4" t="s">
        <v>1040</v>
      </c>
    </row>
    <row r="149" spans="1:3">
      <c r="A149" s="3" t="s">
        <v>501</v>
      </c>
    </row>
    <row r="150" spans="1:3">
      <c r="A150" s="4" t="s">
        <v>1006</v>
      </c>
      <c r="B150" s="5" t="n">
        <v>0</v>
      </c>
      <c r="C150" s="5" t="n">
        <v>91</v>
      </c>
    </row>
    <row r="151" spans="1:3">
      <c r="A151" s="4" t="s">
        <v>1041</v>
      </c>
    </row>
    <row r="152" spans="1:3">
      <c r="A152" s="3" t="s">
        <v>501</v>
      </c>
    </row>
    <row r="153" spans="1:3">
      <c r="A153" s="4" t="s">
        <v>1006</v>
      </c>
      <c r="B153" s="6" t="n">
        <v>0</v>
      </c>
      <c r="C153" s="6" t="n">
        <v>9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34</v>
      </c>
      <c r="D2" s="2" t="s">
        <v>72</v>
      </c>
    </row>
    <row r="3" spans="1:4">
      <c r="A3" s="3" t="s">
        <v>501</v>
      </c>
    </row>
    <row r="4" spans="1:4">
      <c r="A4" s="4" t="s">
        <v>1043</v>
      </c>
      <c r="B4" s="6" t="n">
        <v>37290</v>
      </c>
      <c r="C4" s="6" t="n">
        <v>31207</v>
      </c>
    </row>
    <row r="5" spans="1:4">
      <c r="A5" s="4" t="s">
        <v>1044</v>
      </c>
      <c r="B5" s="5" t="n">
        <v>4545</v>
      </c>
      <c r="C5" s="5" t="n">
        <v>4311</v>
      </c>
    </row>
    <row r="6" spans="1:4">
      <c r="A6" s="4" t="s">
        <v>1045</v>
      </c>
      <c r="B6" s="5" t="n">
        <v>41835</v>
      </c>
      <c r="C6" s="5" t="n">
        <v>35518</v>
      </c>
    </row>
    <row r="7" spans="1:4">
      <c r="A7" s="4" t="s">
        <v>1046</v>
      </c>
      <c r="B7" s="5" t="n">
        <v>45695</v>
      </c>
      <c r="C7" s="5" t="n">
        <v>37232</v>
      </c>
    </row>
    <row r="8" spans="1:4">
      <c r="A8" s="4" t="s">
        <v>1047</v>
      </c>
      <c r="B8" s="5" t="n">
        <v>3064</v>
      </c>
      <c r="C8" s="5" t="n">
        <v>3392</v>
      </c>
    </row>
    <row r="9" spans="1:4">
      <c r="A9" s="4" t="s">
        <v>1048</v>
      </c>
      <c r="B9" s="5" t="n">
        <v>40338</v>
      </c>
      <c r="C9" s="5" t="n">
        <v>34134</v>
      </c>
      <c r="D9" s="6" t="n">
        <v>20798</v>
      </c>
    </row>
    <row r="10" spans="1:4">
      <c r="A10" s="4" t="s">
        <v>1049</v>
      </c>
      <c r="B10" s="5" t="n">
        <v>894</v>
      </c>
      <c r="C10" s="5" t="n">
        <v>602</v>
      </c>
      <c r="D10" s="5" t="n">
        <v>1089</v>
      </c>
    </row>
    <row r="11" spans="1:4">
      <c r="A11" s="4" t="s">
        <v>719</v>
      </c>
    </row>
    <row r="12" spans="1:4">
      <c r="A12" s="3" t="s">
        <v>501</v>
      </c>
    </row>
    <row r="13" spans="1:4">
      <c r="A13" s="4" t="s">
        <v>1043</v>
      </c>
      <c r="B13" s="5" t="n">
        <v>14842</v>
      </c>
      <c r="C13" s="5" t="n">
        <v>14001</v>
      </c>
    </row>
    <row r="14" spans="1:4">
      <c r="A14" s="4" t="s">
        <v>1044</v>
      </c>
      <c r="B14" s="5" t="n">
        <v>1782</v>
      </c>
      <c r="C14" s="5" t="n">
        <v>1225</v>
      </c>
    </row>
    <row r="15" spans="1:4">
      <c r="A15" s="4" t="s">
        <v>1045</v>
      </c>
      <c r="B15" s="5" t="n">
        <v>16624</v>
      </c>
      <c r="C15" s="5" t="n">
        <v>15226</v>
      </c>
    </row>
    <row r="16" spans="1:4">
      <c r="A16" s="4" t="s">
        <v>1046</v>
      </c>
      <c r="B16" s="5" t="n">
        <v>18566</v>
      </c>
      <c r="C16" s="5" t="n">
        <v>16002</v>
      </c>
    </row>
    <row r="17" spans="1:4">
      <c r="A17" s="4" t="s">
        <v>1047</v>
      </c>
      <c r="B17" s="5" t="n">
        <v>1372</v>
      </c>
      <c r="C17" s="5" t="n">
        <v>1726</v>
      </c>
    </row>
    <row r="18" spans="1:4">
      <c r="A18" s="4" t="s">
        <v>1048</v>
      </c>
      <c r="B18" s="5" t="n">
        <v>15409</v>
      </c>
      <c r="C18" s="5" t="n">
        <v>13549</v>
      </c>
      <c r="D18" s="5" t="n">
        <v>7105</v>
      </c>
    </row>
    <row r="19" spans="1:4">
      <c r="A19" s="4" t="s">
        <v>1049</v>
      </c>
      <c r="B19" s="5" t="n">
        <v>248</v>
      </c>
      <c r="C19" s="5" t="n">
        <v>215</v>
      </c>
      <c r="D19" s="5" t="n">
        <v>533</v>
      </c>
    </row>
    <row r="20" spans="1:4">
      <c r="A20" s="4" t="s">
        <v>721</v>
      </c>
    </row>
    <row r="21" spans="1:4">
      <c r="A21" s="3" t="s">
        <v>501</v>
      </c>
    </row>
    <row r="22" spans="1:4">
      <c r="A22" s="4" t="s">
        <v>1043</v>
      </c>
      <c r="B22" s="5" t="n">
        <v>0</v>
      </c>
      <c r="C22" s="5" t="n">
        <v>8</v>
      </c>
    </row>
    <row r="23" spans="1:4">
      <c r="A23" s="4" t="s">
        <v>1044</v>
      </c>
      <c r="B23" s="5" t="n">
        <v>7</v>
      </c>
      <c r="C23" s="5" t="n">
        <v>103</v>
      </c>
    </row>
    <row r="24" spans="1:4">
      <c r="A24" s="4" t="s">
        <v>1045</v>
      </c>
      <c r="B24" s="5" t="n">
        <v>7</v>
      </c>
      <c r="C24" s="5" t="n">
        <v>111</v>
      </c>
    </row>
    <row r="25" spans="1:4">
      <c r="A25" s="4" t="s">
        <v>1046</v>
      </c>
      <c r="B25" s="5" t="n">
        <v>7</v>
      </c>
      <c r="C25" s="5" t="n">
        <v>111</v>
      </c>
    </row>
    <row r="26" spans="1:4">
      <c r="A26" s="4" t="s">
        <v>1047</v>
      </c>
      <c r="B26" s="5" t="n">
        <v>0</v>
      </c>
      <c r="C26" s="5" t="n">
        <v>1</v>
      </c>
    </row>
    <row r="27" spans="1:4">
      <c r="A27" s="4" t="s">
        <v>1048</v>
      </c>
      <c r="B27" s="5" t="n">
        <v>8</v>
      </c>
      <c r="C27" s="5" t="n">
        <v>112</v>
      </c>
      <c r="D27" s="5" t="n">
        <v>0</v>
      </c>
    </row>
    <row r="28" spans="1:4">
      <c r="A28" s="4" t="s">
        <v>1049</v>
      </c>
      <c r="B28" s="5" t="n">
        <v>0</v>
      </c>
      <c r="C28" s="5" t="n">
        <v>1</v>
      </c>
      <c r="D28" s="5" t="n">
        <v>0</v>
      </c>
    </row>
    <row r="29" spans="1:4">
      <c r="A29" s="4" t="s">
        <v>722</v>
      </c>
    </row>
    <row r="30" spans="1:4">
      <c r="A30" s="3" t="s">
        <v>501</v>
      </c>
    </row>
    <row r="31" spans="1:4">
      <c r="A31" s="4" t="s">
        <v>1043</v>
      </c>
      <c r="B31" s="5" t="n">
        <v>3521</v>
      </c>
      <c r="C31" s="5" t="n">
        <v>7259</v>
      </c>
    </row>
    <row r="32" spans="1:4">
      <c r="A32" s="4" t="s">
        <v>1044</v>
      </c>
      <c r="B32" s="5" t="n">
        <v>1030</v>
      </c>
      <c r="C32" s="5" t="n">
        <v>664</v>
      </c>
    </row>
    <row r="33" spans="1:4">
      <c r="A33" s="4" t="s">
        <v>1045</v>
      </c>
      <c r="B33" s="5" t="n">
        <v>4551</v>
      </c>
      <c r="C33" s="5" t="n">
        <v>7923</v>
      </c>
    </row>
    <row r="34" spans="1:4">
      <c r="A34" s="4" t="s">
        <v>1046</v>
      </c>
      <c r="B34" s="5" t="n">
        <v>5643</v>
      </c>
      <c r="C34" s="5" t="n">
        <v>8120</v>
      </c>
    </row>
    <row r="35" spans="1:4">
      <c r="A35" s="4" t="s">
        <v>1047</v>
      </c>
      <c r="B35" s="5" t="n">
        <v>165</v>
      </c>
      <c r="C35" s="5" t="n">
        <v>778</v>
      </c>
    </row>
    <row r="36" spans="1:4">
      <c r="A36" s="4" t="s">
        <v>1048</v>
      </c>
      <c r="B36" s="5" t="n">
        <v>6101</v>
      </c>
      <c r="C36" s="5" t="n">
        <v>7513</v>
      </c>
      <c r="D36" s="5" t="n">
        <v>3375</v>
      </c>
    </row>
    <row r="37" spans="1:4">
      <c r="A37" s="4" t="s">
        <v>1049</v>
      </c>
      <c r="B37" s="5" t="n">
        <v>53</v>
      </c>
      <c r="C37" s="5" t="n">
        <v>81</v>
      </c>
      <c r="D37" s="5" t="n">
        <v>276</v>
      </c>
    </row>
    <row r="38" spans="1:4">
      <c r="A38" s="4" t="s">
        <v>723</v>
      </c>
    </row>
    <row r="39" spans="1:4">
      <c r="A39" s="3" t="s">
        <v>501</v>
      </c>
    </row>
    <row r="40" spans="1:4">
      <c r="A40" s="4" t="s">
        <v>1043</v>
      </c>
      <c r="B40" s="5" t="n">
        <v>8154</v>
      </c>
      <c r="C40" s="5" t="n">
        <v>3184</v>
      </c>
    </row>
    <row r="41" spans="1:4">
      <c r="A41" s="4" t="s">
        <v>1044</v>
      </c>
      <c r="B41" s="5" t="n">
        <v>417</v>
      </c>
      <c r="C41" s="5" t="n">
        <v>330</v>
      </c>
    </row>
    <row r="42" spans="1:4">
      <c r="A42" s="4" t="s">
        <v>1045</v>
      </c>
      <c r="B42" s="5" t="n">
        <v>8571</v>
      </c>
      <c r="C42" s="5" t="n">
        <v>3514</v>
      </c>
    </row>
    <row r="43" spans="1:4">
      <c r="A43" s="4" t="s">
        <v>1046</v>
      </c>
      <c r="B43" s="5" t="n">
        <v>9078</v>
      </c>
      <c r="C43" s="5" t="n">
        <v>3610</v>
      </c>
    </row>
    <row r="44" spans="1:4">
      <c r="A44" s="4" t="s">
        <v>1047</v>
      </c>
      <c r="B44" s="5" t="n">
        <v>521</v>
      </c>
      <c r="C44" s="5" t="n">
        <v>327</v>
      </c>
    </row>
    <row r="45" spans="1:4">
      <c r="A45" s="4" t="s">
        <v>1048</v>
      </c>
      <c r="B45" s="5" t="n">
        <v>6018</v>
      </c>
      <c r="C45" s="5" t="n">
        <v>2570</v>
      </c>
      <c r="D45" s="5" t="n">
        <v>1701</v>
      </c>
    </row>
    <row r="46" spans="1:4">
      <c r="A46" s="4" t="s">
        <v>1049</v>
      </c>
      <c r="B46" s="5" t="n">
        <v>100</v>
      </c>
      <c r="C46" s="5" t="n">
        <v>76</v>
      </c>
      <c r="D46" s="5" t="n">
        <v>148</v>
      </c>
    </row>
    <row r="47" spans="1:4">
      <c r="A47" s="4" t="s">
        <v>724</v>
      </c>
    </row>
    <row r="48" spans="1:4">
      <c r="A48" s="3" t="s">
        <v>501</v>
      </c>
    </row>
    <row r="49" spans="1:4">
      <c r="A49" s="4" t="s">
        <v>1043</v>
      </c>
      <c r="B49" s="5" t="n">
        <v>662</v>
      </c>
      <c r="C49" s="5" t="n">
        <v>796</v>
      </c>
    </row>
    <row r="50" spans="1:4">
      <c r="A50" s="4" t="s">
        <v>1044</v>
      </c>
      <c r="B50" s="5" t="n">
        <v>71</v>
      </c>
      <c r="C50" s="5" t="n">
        <v>0</v>
      </c>
    </row>
    <row r="51" spans="1:4">
      <c r="A51" s="4" t="s">
        <v>1045</v>
      </c>
      <c r="B51" s="5" t="n">
        <v>733</v>
      </c>
      <c r="C51" s="5" t="n">
        <v>796</v>
      </c>
    </row>
    <row r="52" spans="1:4">
      <c r="A52" s="4" t="s">
        <v>1046</v>
      </c>
      <c r="B52" s="5" t="n">
        <v>725</v>
      </c>
      <c r="C52" s="5" t="n">
        <v>792</v>
      </c>
    </row>
    <row r="53" spans="1:4">
      <c r="A53" s="4" t="s">
        <v>1047</v>
      </c>
      <c r="B53" s="5" t="n">
        <v>504</v>
      </c>
      <c r="C53" s="5" t="n">
        <v>514</v>
      </c>
    </row>
    <row r="54" spans="1:4">
      <c r="A54" s="4" t="s">
        <v>1048</v>
      </c>
      <c r="B54" s="5" t="n">
        <v>759</v>
      </c>
      <c r="C54" s="5" t="n">
        <v>817</v>
      </c>
      <c r="D54" s="5" t="n">
        <v>0</v>
      </c>
    </row>
    <row r="55" spans="1:4">
      <c r="A55" s="4" t="s">
        <v>1049</v>
      </c>
      <c r="B55" s="5" t="n">
        <v>50</v>
      </c>
      <c r="C55" s="5" t="n">
        <v>22</v>
      </c>
      <c r="D55" s="5" t="n">
        <v>0</v>
      </c>
    </row>
    <row r="56" spans="1:4">
      <c r="A56" s="4" t="s">
        <v>725</v>
      </c>
    </row>
    <row r="57" spans="1:4">
      <c r="A57" s="3" t="s">
        <v>501</v>
      </c>
    </row>
    <row r="58" spans="1:4">
      <c r="A58" s="4" t="s">
        <v>1043</v>
      </c>
      <c r="B58" s="5" t="n">
        <v>2505</v>
      </c>
      <c r="C58" s="5" t="n">
        <v>2754</v>
      </c>
    </row>
    <row r="59" spans="1:4">
      <c r="A59" s="4" t="s">
        <v>1044</v>
      </c>
      <c r="B59" s="5" t="n">
        <v>257</v>
      </c>
      <c r="C59" s="5" t="n">
        <v>128</v>
      </c>
    </row>
    <row r="60" spans="1:4">
      <c r="A60" s="4" t="s">
        <v>1045</v>
      </c>
      <c r="B60" s="5" t="n">
        <v>2762</v>
      </c>
      <c r="C60" s="5" t="n">
        <v>2882</v>
      </c>
    </row>
    <row r="61" spans="1:4">
      <c r="A61" s="4" t="s">
        <v>1046</v>
      </c>
      <c r="B61" s="5" t="n">
        <v>3113</v>
      </c>
      <c r="C61" s="5" t="n">
        <v>3369</v>
      </c>
    </row>
    <row r="62" spans="1:4">
      <c r="A62" s="4" t="s">
        <v>1047</v>
      </c>
      <c r="B62" s="5" t="n">
        <v>182</v>
      </c>
      <c r="C62" s="5" t="n">
        <v>106</v>
      </c>
    </row>
    <row r="63" spans="1:4">
      <c r="A63" s="4" t="s">
        <v>1048</v>
      </c>
      <c r="B63" s="5" t="n">
        <v>2523</v>
      </c>
      <c r="C63" s="5" t="n">
        <v>2537</v>
      </c>
      <c r="D63" s="5" t="n">
        <v>2029</v>
      </c>
    </row>
    <row r="64" spans="1:4">
      <c r="A64" s="4" t="s">
        <v>1049</v>
      </c>
      <c r="B64" s="5" t="n">
        <v>45</v>
      </c>
      <c r="C64" s="5" t="n">
        <v>35</v>
      </c>
      <c r="D64" s="5" t="n">
        <v>109</v>
      </c>
    </row>
    <row r="65" spans="1:4">
      <c r="A65" s="4" t="s">
        <v>727</v>
      </c>
    </row>
    <row r="66" spans="1:4">
      <c r="A66" s="3" t="s">
        <v>501</v>
      </c>
    </row>
    <row r="67" spans="1:4">
      <c r="A67" s="4" t="s">
        <v>1043</v>
      </c>
      <c r="B67" s="5" t="n">
        <v>1237</v>
      </c>
      <c r="C67" s="5" t="n">
        <v>300</v>
      </c>
    </row>
    <row r="68" spans="1:4">
      <c r="A68" s="4" t="s">
        <v>1044</v>
      </c>
      <c r="B68" s="5" t="n">
        <v>0</v>
      </c>
      <c r="C68" s="5" t="n">
        <v>0</v>
      </c>
    </row>
    <row r="69" spans="1:4">
      <c r="A69" s="4" t="s">
        <v>1045</v>
      </c>
      <c r="B69" s="5" t="n">
        <v>1237</v>
      </c>
      <c r="C69" s="5" t="n">
        <v>300</v>
      </c>
    </row>
    <row r="70" spans="1:4">
      <c r="A70" s="4" t="s">
        <v>1046</v>
      </c>
      <c r="B70" s="5" t="n">
        <v>1258</v>
      </c>
      <c r="C70" s="5" t="n">
        <v>311</v>
      </c>
    </row>
    <row r="71" spans="1:4">
      <c r="A71" s="4" t="s">
        <v>1047</v>
      </c>
      <c r="B71" s="5" t="n">
        <v>157</v>
      </c>
      <c r="C71" s="5" t="n">
        <v>13</v>
      </c>
    </row>
    <row r="72" spans="1:4">
      <c r="A72" s="4" t="s">
        <v>1048</v>
      </c>
      <c r="B72" s="5" t="n">
        <v>1240</v>
      </c>
      <c r="C72" s="5" t="n">
        <v>317</v>
      </c>
      <c r="D72" s="5" t="n">
        <v>0</v>
      </c>
    </row>
    <row r="73" spans="1:4">
      <c r="A73" s="4" t="s">
        <v>1049</v>
      </c>
      <c r="B73" s="5" t="n">
        <v>11</v>
      </c>
      <c r="C73" s="5" t="n">
        <v>0</v>
      </c>
      <c r="D73" s="5" t="n">
        <v>0</v>
      </c>
    </row>
    <row r="74" spans="1:4">
      <c r="A74" s="4" t="s">
        <v>730</v>
      </c>
    </row>
    <row r="75" spans="1:4">
      <c r="A75" s="3" t="s">
        <v>501</v>
      </c>
    </row>
    <row r="76" spans="1:4">
      <c r="A76" s="4" t="s">
        <v>1043</v>
      </c>
      <c r="B76" s="5" t="n">
        <v>1237</v>
      </c>
    </row>
    <row r="77" spans="1:4">
      <c r="A77" s="4" t="s">
        <v>1044</v>
      </c>
      <c r="B77" s="5" t="n">
        <v>0</v>
      </c>
    </row>
    <row r="78" spans="1:4">
      <c r="A78" s="4" t="s">
        <v>1045</v>
      </c>
      <c r="B78" s="5" t="n">
        <v>1237</v>
      </c>
    </row>
    <row r="79" spans="1:4">
      <c r="A79" s="4" t="s">
        <v>1046</v>
      </c>
      <c r="B79" s="5" t="n">
        <v>1258</v>
      </c>
    </row>
    <row r="80" spans="1:4">
      <c r="A80" s="4" t="s">
        <v>1047</v>
      </c>
      <c r="B80" s="5" t="n">
        <v>157</v>
      </c>
    </row>
    <row r="81" spans="1:4">
      <c r="A81" s="4" t="s">
        <v>1048</v>
      </c>
      <c r="B81" s="5" t="n">
        <v>1240</v>
      </c>
      <c r="C81" s="5" t="n">
        <v>0</v>
      </c>
      <c r="D81" s="5" t="n">
        <v>0</v>
      </c>
    </row>
    <row r="82" spans="1:4">
      <c r="A82" s="4" t="s">
        <v>1049</v>
      </c>
      <c r="B82" s="5" t="n">
        <v>11</v>
      </c>
      <c r="C82" s="5" t="n">
        <v>0</v>
      </c>
      <c r="D82" s="5" t="n">
        <v>0</v>
      </c>
    </row>
    <row r="83" spans="1:4">
      <c r="A83" s="4" t="s">
        <v>728</v>
      </c>
    </row>
    <row r="84" spans="1:4">
      <c r="A84" s="3" t="s">
        <v>501</v>
      </c>
    </row>
    <row r="85" spans="1:4">
      <c r="A85" s="4" t="s">
        <v>1043</v>
      </c>
      <c r="C85" s="5" t="n">
        <v>300</v>
      </c>
    </row>
    <row r="86" spans="1:4">
      <c r="A86" s="4" t="s">
        <v>1044</v>
      </c>
      <c r="C86" s="5" t="n">
        <v>0</v>
      </c>
    </row>
    <row r="87" spans="1:4">
      <c r="A87" s="4" t="s">
        <v>1045</v>
      </c>
      <c r="C87" s="5" t="n">
        <v>300</v>
      </c>
    </row>
    <row r="88" spans="1:4">
      <c r="A88" s="4" t="s">
        <v>1046</v>
      </c>
      <c r="C88" s="5" t="n">
        <v>311</v>
      </c>
    </row>
    <row r="89" spans="1:4">
      <c r="A89" s="4" t="s">
        <v>1047</v>
      </c>
      <c r="C89" s="5" t="n">
        <v>13</v>
      </c>
    </row>
    <row r="90" spans="1:4">
      <c r="A90" s="4" t="s">
        <v>1048</v>
      </c>
      <c r="B90" s="5" t="n">
        <v>0</v>
      </c>
      <c r="C90" s="5" t="n">
        <v>317</v>
      </c>
      <c r="D90" s="5" t="n">
        <v>0</v>
      </c>
    </row>
    <row r="91" spans="1:4">
      <c r="A91" s="4" t="s">
        <v>1049</v>
      </c>
      <c r="B91" s="5" t="n">
        <v>0</v>
      </c>
      <c r="C91" s="5" t="n">
        <v>0</v>
      </c>
      <c r="D91" s="5" t="n">
        <v>0</v>
      </c>
    </row>
    <row r="92" spans="1:4">
      <c r="A92" s="4" t="s">
        <v>735</v>
      </c>
    </row>
    <row r="93" spans="1:4">
      <c r="A93" s="3" t="s">
        <v>501</v>
      </c>
    </row>
    <row r="94" spans="1:4">
      <c r="A94" s="4" t="s">
        <v>1043</v>
      </c>
      <c r="B94" s="5" t="n">
        <v>21211</v>
      </c>
      <c r="C94" s="5" t="n">
        <v>16815</v>
      </c>
    </row>
    <row r="95" spans="1:4">
      <c r="A95" s="4" t="s">
        <v>1044</v>
      </c>
      <c r="B95" s="5" t="n">
        <v>2763</v>
      </c>
      <c r="C95" s="5" t="n">
        <v>3086</v>
      </c>
    </row>
    <row r="96" spans="1:4">
      <c r="A96" s="4" t="s">
        <v>1045</v>
      </c>
      <c r="B96" s="5" t="n">
        <v>23974</v>
      </c>
      <c r="C96" s="5" t="n">
        <v>19901</v>
      </c>
    </row>
    <row r="97" spans="1:4">
      <c r="A97" s="4" t="s">
        <v>1046</v>
      </c>
      <c r="B97" s="5" t="n">
        <v>25813</v>
      </c>
      <c r="C97" s="5" t="n">
        <v>20758</v>
      </c>
    </row>
    <row r="98" spans="1:4">
      <c r="A98" s="4" t="s">
        <v>1047</v>
      </c>
      <c r="B98" s="5" t="n">
        <v>1535</v>
      </c>
      <c r="C98" s="5" t="n">
        <v>1638</v>
      </c>
    </row>
    <row r="99" spans="1:4">
      <c r="A99" s="4" t="s">
        <v>1048</v>
      </c>
      <c r="B99" s="5" t="n">
        <v>23576</v>
      </c>
      <c r="C99" s="5" t="n">
        <v>19974</v>
      </c>
      <c r="D99" s="5" t="n">
        <v>13693</v>
      </c>
    </row>
    <row r="100" spans="1:4">
      <c r="A100" s="4" t="s">
        <v>1049</v>
      </c>
      <c r="B100" s="5" t="n">
        <v>635</v>
      </c>
      <c r="C100" s="5" t="n">
        <v>387</v>
      </c>
      <c r="D100" s="5" t="n">
        <v>556</v>
      </c>
    </row>
    <row r="101" spans="1:4">
      <c r="A101" s="4" t="s">
        <v>737</v>
      </c>
    </row>
    <row r="102" spans="1:4">
      <c r="A102" s="3" t="s">
        <v>501</v>
      </c>
    </row>
    <row r="103" spans="1:4">
      <c r="A103" s="4" t="s">
        <v>1043</v>
      </c>
      <c r="B103" s="5" t="n">
        <v>2221</v>
      </c>
      <c r="C103" s="5" t="n">
        <v>1580</v>
      </c>
    </row>
    <row r="104" spans="1:4">
      <c r="A104" s="4" t="s">
        <v>1044</v>
      </c>
      <c r="B104" s="5" t="n">
        <v>610</v>
      </c>
      <c r="C104" s="5" t="n">
        <v>188</v>
      </c>
    </row>
    <row r="105" spans="1:4">
      <c r="A105" s="4" t="s">
        <v>1045</v>
      </c>
      <c r="B105" s="5" t="n">
        <v>2831</v>
      </c>
      <c r="C105" s="5" t="n">
        <v>1768</v>
      </c>
    </row>
    <row r="106" spans="1:4">
      <c r="A106" s="4" t="s">
        <v>1046</v>
      </c>
      <c r="B106" s="5" t="n">
        <v>2964</v>
      </c>
      <c r="C106" s="5" t="n">
        <v>1904</v>
      </c>
    </row>
    <row r="107" spans="1:4">
      <c r="A107" s="4" t="s">
        <v>1047</v>
      </c>
      <c r="B107" s="5" t="n">
        <v>260</v>
      </c>
      <c r="C107" s="5" t="n">
        <v>34</v>
      </c>
    </row>
    <row r="108" spans="1:4">
      <c r="A108" s="4" t="s">
        <v>1048</v>
      </c>
      <c r="B108" s="5" t="n">
        <v>2882</v>
      </c>
      <c r="C108" s="5" t="n">
        <v>1789</v>
      </c>
      <c r="D108" s="5" t="n">
        <v>1420</v>
      </c>
    </row>
    <row r="109" spans="1:4">
      <c r="A109" s="4" t="s">
        <v>1049</v>
      </c>
      <c r="B109" s="5" t="n">
        <v>50</v>
      </c>
      <c r="C109" s="5" t="n">
        <v>7</v>
      </c>
      <c r="D109" s="5" t="n">
        <v>0</v>
      </c>
    </row>
    <row r="110" spans="1:4">
      <c r="A110" s="4" t="s">
        <v>738</v>
      </c>
    </row>
    <row r="111" spans="1:4">
      <c r="A111" s="3" t="s">
        <v>501</v>
      </c>
    </row>
    <row r="112" spans="1:4">
      <c r="A112" s="4" t="s">
        <v>1043</v>
      </c>
      <c r="B112" s="5" t="n">
        <v>3717</v>
      </c>
      <c r="C112" s="5" t="n">
        <v>3514</v>
      </c>
    </row>
    <row r="113" spans="1:4">
      <c r="A113" s="4" t="s">
        <v>1044</v>
      </c>
      <c r="B113" s="5" t="n">
        <v>598</v>
      </c>
      <c r="C113" s="5" t="n">
        <v>530</v>
      </c>
    </row>
    <row r="114" spans="1:4">
      <c r="A114" s="4" t="s">
        <v>1045</v>
      </c>
      <c r="B114" s="5" t="n">
        <v>4315</v>
      </c>
      <c r="C114" s="5" t="n">
        <v>4044</v>
      </c>
    </row>
    <row r="115" spans="1:4">
      <c r="A115" s="4" t="s">
        <v>1046</v>
      </c>
      <c r="B115" s="5" t="n">
        <v>4332</v>
      </c>
      <c r="C115" s="5" t="n">
        <v>4042</v>
      </c>
    </row>
    <row r="116" spans="1:4">
      <c r="A116" s="4" t="s">
        <v>1047</v>
      </c>
      <c r="B116" s="5" t="n">
        <v>192</v>
      </c>
      <c r="C116" s="5" t="n">
        <v>47</v>
      </c>
    </row>
    <row r="117" spans="1:4">
      <c r="A117" s="4" t="s">
        <v>1048</v>
      </c>
      <c r="B117" s="5" t="n">
        <v>4381</v>
      </c>
      <c r="C117" s="5" t="n">
        <v>4093</v>
      </c>
      <c r="D117" s="5" t="n">
        <v>1403</v>
      </c>
    </row>
    <row r="118" spans="1:4">
      <c r="A118" s="4" t="s">
        <v>1049</v>
      </c>
      <c r="B118" s="5" t="n">
        <v>49</v>
      </c>
      <c r="C118" s="5" t="n">
        <v>41</v>
      </c>
      <c r="D118" s="5" t="n">
        <v>0</v>
      </c>
    </row>
    <row r="119" spans="1:4">
      <c r="A119" s="4" t="s">
        <v>739</v>
      </c>
    </row>
    <row r="120" spans="1:4">
      <c r="A120" s="3" t="s">
        <v>501</v>
      </c>
    </row>
    <row r="121" spans="1:4">
      <c r="A121" s="4" t="s">
        <v>1043</v>
      </c>
      <c r="B121" s="5" t="n">
        <v>1562</v>
      </c>
      <c r="C121" s="5" t="n">
        <v>528</v>
      </c>
    </row>
    <row r="122" spans="1:4">
      <c r="A122" s="4" t="s">
        <v>1044</v>
      </c>
      <c r="B122" s="5" t="n">
        <v>0</v>
      </c>
      <c r="C122" s="5" t="n">
        <v>0</v>
      </c>
    </row>
    <row r="123" spans="1:4">
      <c r="A123" s="4" t="s">
        <v>1045</v>
      </c>
      <c r="B123" s="5" t="n">
        <v>1562</v>
      </c>
      <c r="C123" s="5" t="n">
        <v>528</v>
      </c>
    </row>
    <row r="124" spans="1:4">
      <c r="A124" s="4" t="s">
        <v>1046</v>
      </c>
      <c r="B124" s="5" t="n">
        <v>1933</v>
      </c>
      <c r="C124" s="5" t="n">
        <v>529</v>
      </c>
    </row>
    <row r="125" spans="1:4">
      <c r="A125" s="4" t="s">
        <v>1047</v>
      </c>
      <c r="B125" s="5" t="n">
        <v>8</v>
      </c>
      <c r="C125" s="5" t="n">
        <v>284</v>
      </c>
    </row>
    <row r="126" spans="1:4">
      <c r="A126" s="4" t="s">
        <v>1048</v>
      </c>
      <c r="B126" s="5" t="n">
        <v>1708</v>
      </c>
      <c r="C126" s="5" t="n">
        <v>538</v>
      </c>
      <c r="D126" s="5" t="n">
        <v>0</v>
      </c>
    </row>
    <row r="127" spans="1:4">
      <c r="A127" s="4" t="s">
        <v>1049</v>
      </c>
      <c r="B127" s="5" t="n">
        <v>0</v>
      </c>
      <c r="C127" s="5" t="n">
        <v>3</v>
      </c>
      <c r="D127" s="5" t="n">
        <v>0</v>
      </c>
    </row>
    <row r="128" spans="1:4">
      <c r="A128" s="4" t="s">
        <v>741</v>
      </c>
    </row>
    <row r="129" spans="1:4">
      <c r="A129" s="3" t="s">
        <v>501</v>
      </c>
    </row>
    <row r="130" spans="1:4">
      <c r="A130" s="4" t="s">
        <v>1043</v>
      </c>
      <c r="B130" s="5" t="n">
        <v>13711</v>
      </c>
      <c r="C130" s="5" t="n">
        <v>11193</v>
      </c>
    </row>
    <row r="131" spans="1:4">
      <c r="A131" s="4" t="s">
        <v>1044</v>
      </c>
      <c r="B131" s="5" t="n">
        <v>1555</v>
      </c>
      <c r="C131" s="5" t="n">
        <v>2368</v>
      </c>
    </row>
    <row r="132" spans="1:4">
      <c r="A132" s="4" t="s">
        <v>1045</v>
      </c>
      <c r="B132" s="5" t="n">
        <v>15266</v>
      </c>
      <c r="C132" s="5" t="n">
        <v>13561</v>
      </c>
    </row>
    <row r="133" spans="1:4">
      <c r="A133" s="4" t="s">
        <v>1046</v>
      </c>
      <c r="B133" s="5" t="n">
        <v>16584</v>
      </c>
      <c r="C133" s="5" t="n">
        <v>14283</v>
      </c>
    </row>
    <row r="134" spans="1:4">
      <c r="A134" s="4" t="s">
        <v>1047</v>
      </c>
      <c r="B134" s="5" t="n">
        <v>1075</v>
      </c>
      <c r="C134" s="5" t="n">
        <v>1273</v>
      </c>
    </row>
    <row r="135" spans="1:4">
      <c r="A135" s="4" t="s">
        <v>1048</v>
      </c>
      <c r="B135" s="5" t="n">
        <v>14605</v>
      </c>
      <c r="C135" s="5" t="n">
        <v>13554</v>
      </c>
      <c r="D135" s="5" t="n">
        <v>10870</v>
      </c>
    </row>
    <row r="136" spans="1:4">
      <c r="A136" s="4" t="s">
        <v>1049</v>
      </c>
      <c r="B136" s="5" t="n">
        <v>536</v>
      </c>
      <c r="C136" s="5" t="n">
        <v>336</v>
      </c>
      <c r="D136" s="5" t="n">
        <v>556</v>
      </c>
    </row>
    <row r="137" spans="1:4">
      <c r="A137" s="4" t="s">
        <v>742</v>
      </c>
    </row>
    <row r="138" spans="1:4">
      <c r="A138" s="3" t="s">
        <v>501</v>
      </c>
    </row>
    <row r="139" spans="1:4">
      <c r="A139" s="4" t="s">
        <v>1048</v>
      </c>
      <c r="B139" s="5" t="n">
        <v>0</v>
      </c>
      <c r="C139" s="5" t="n">
        <v>0</v>
      </c>
      <c r="D139" s="5" t="n">
        <v>0</v>
      </c>
    </row>
    <row r="140" spans="1:4">
      <c r="A140" s="4" t="s">
        <v>1049</v>
      </c>
      <c r="B140" s="5" t="n">
        <v>0</v>
      </c>
      <c r="C140" s="5" t="n">
        <v>0</v>
      </c>
      <c r="D140" s="5" t="n">
        <v>0</v>
      </c>
    </row>
    <row r="141" spans="1:4">
      <c r="A141" s="4" t="s">
        <v>743</v>
      </c>
    </row>
    <row r="142" spans="1:4">
      <c r="A142" s="3" t="s">
        <v>501</v>
      </c>
    </row>
    <row r="143" spans="1:4">
      <c r="A143" s="4" t="s">
        <v>1043</v>
      </c>
      <c r="B143" s="5" t="n">
        <v>0</v>
      </c>
      <c r="C143" s="5" t="n">
        <v>91</v>
      </c>
    </row>
    <row r="144" spans="1:4">
      <c r="A144" s="4" t="s">
        <v>1044</v>
      </c>
      <c r="B144" s="5" t="n">
        <v>0</v>
      </c>
      <c r="C144" s="5" t="n">
        <v>0</v>
      </c>
    </row>
    <row r="145" spans="1:4">
      <c r="A145" s="4" t="s">
        <v>1045</v>
      </c>
      <c r="B145" s="5" t="n">
        <v>0</v>
      </c>
      <c r="C145" s="5" t="n">
        <v>91</v>
      </c>
    </row>
    <row r="146" spans="1:4">
      <c r="A146" s="4" t="s">
        <v>1046</v>
      </c>
      <c r="B146" s="5" t="n">
        <v>58</v>
      </c>
      <c r="C146" s="5" t="n">
        <v>161</v>
      </c>
    </row>
    <row r="147" spans="1:4">
      <c r="A147" s="4" t="s">
        <v>1047</v>
      </c>
      <c r="B147" s="5" t="n">
        <v>0</v>
      </c>
      <c r="C147" s="5" t="n">
        <v>15</v>
      </c>
    </row>
    <row r="148" spans="1:4">
      <c r="A148" s="4" t="s">
        <v>1048</v>
      </c>
      <c r="B148" s="5" t="n">
        <v>113</v>
      </c>
      <c r="C148" s="5" t="n">
        <v>294</v>
      </c>
      <c r="D148" s="5" t="n">
        <v>0</v>
      </c>
    </row>
    <row r="149" spans="1:4">
      <c r="A149" s="4" t="s">
        <v>1049</v>
      </c>
      <c r="B149" s="5" t="n">
        <v>0</v>
      </c>
      <c r="C149" s="5" t="n">
        <v>0</v>
      </c>
      <c r="D149" s="5" t="n">
        <v>0</v>
      </c>
    </row>
    <row r="150" spans="1:4">
      <c r="A150" s="4" t="s">
        <v>744</v>
      </c>
    </row>
    <row r="151" spans="1:4">
      <c r="A151" s="3" t="s">
        <v>501</v>
      </c>
    </row>
    <row r="152" spans="1:4">
      <c r="A152" s="4" t="s">
        <v>1043</v>
      </c>
      <c r="B152" s="5" t="n">
        <v>0</v>
      </c>
      <c r="C152" s="5" t="n">
        <v>91</v>
      </c>
    </row>
    <row r="153" spans="1:4">
      <c r="A153" s="4" t="s">
        <v>1044</v>
      </c>
      <c r="B153" s="5" t="n">
        <v>0</v>
      </c>
      <c r="C153" s="5" t="n">
        <v>0</v>
      </c>
    </row>
    <row r="154" spans="1:4">
      <c r="A154" s="4" t="s">
        <v>1045</v>
      </c>
      <c r="B154" s="5" t="n">
        <v>0</v>
      </c>
      <c r="C154" s="5" t="n">
        <v>91</v>
      </c>
    </row>
    <row r="155" spans="1:4">
      <c r="A155" s="4" t="s">
        <v>1046</v>
      </c>
      <c r="B155" s="5" t="n">
        <v>58</v>
      </c>
      <c r="C155" s="5" t="n">
        <v>161</v>
      </c>
    </row>
    <row r="156" spans="1:4">
      <c r="A156" s="4" t="s">
        <v>1047</v>
      </c>
      <c r="B156" s="5" t="n">
        <v>0</v>
      </c>
      <c r="C156" s="5" t="n">
        <v>15</v>
      </c>
    </row>
    <row r="157" spans="1:4">
      <c r="A157" s="4" t="s">
        <v>1048</v>
      </c>
      <c r="B157" s="5" t="n">
        <v>113</v>
      </c>
      <c r="C157" s="5" t="n">
        <v>294</v>
      </c>
      <c r="D157" s="5" t="n">
        <v>0</v>
      </c>
    </row>
    <row r="158" spans="1:4">
      <c r="A158" s="4" t="s">
        <v>1049</v>
      </c>
      <c r="B158" s="6" t="n">
        <v>0</v>
      </c>
      <c r="C158" s="6" t="n">
        <v>0</v>
      </c>
      <c r="D158"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s>
  <sheetData>
    <row r="1" spans="1:4">
      <c r="A1" s="1" t="s">
        <v>1050</v>
      </c>
      <c r="B1" s="2" t="s">
        <v>1</v>
      </c>
    </row>
    <row r="2" spans="1:4">
      <c r="B2" s="2" t="s">
        <v>1051</v>
      </c>
      <c r="C2" s="2" t="s">
        <v>1052</v>
      </c>
      <c r="D2" s="2" t="s">
        <v>1053</v>
      </c>
    </row>
    <row r="3" spans="1:4">
      <c r="A3" s="3" t="s">
        <v>1054</v>
      </c>
    </row>
    <row r="4" spans="1:4">
      <c r="A4" s="4" t="s">
        <v>1055</v>
      </c>
      <c r="B4" s="5" t="n">
        <v>3</v>
      </c>
      <c r="C4" s="5" t="n">
        <v>2</v>
      </c>
      <c r="D4" s="5" t="n">
        <v>6</v>
      </c>
    </row>
    <row r="5" spans="1:4">
      <c r="A5" s="4" t="s">
        <v>1056</v>
      </c>
      <c r="B5" s="6" t="n">
        <v>821000</v>
      </c>
      <c r="C5" s="6" t="n">
        <v>860000</v>
      </c>
      <c r="D5" s="6" t="n">
        <v>1503000</v>
      </c>
    </row>
    <row r="6" spans="1:4">
      <c r="A6" s="4" t="s">
        <v>1057</v>
      </c>
      <c r="B6" s="6" t="n">
        <v>821000</v>
      </c>
      <c r="C6" s="6" t="n">
        <v>860000</v>
      </c>
      <c r="D6" s="6" t="n">
        <v>1489000</v>
      </c>
    </row>
    <row r="7" spans="1:4">
      <c r="A7" s="4" t="s">
        <v>1058</v>
      </c>
      <c r="B7" s="5" t="n">
        <v>1</v>
      </c>
      <c r="C7" s="5" t="n">
        <v>1</v>
      </c>
      <c r="D7" s="5" t="n">
        <v>0</v>
      </c>
    </row>
    <row r="8" spans="1:4">
      <c r="A8" s="4" t="s">
        <v>1059</v>
      </c>
      <c r="B8" s="6" t="n">
        <v>1100000</v>
      </c>
      <c r="C8" s="6" t="n">
        <v>0</v>
      </c>
    </row>
    <row r="9" spans="1:4">
      <c r="A9" s="4" t="s">
        <v>1060</v>
      </c>
    </row>
    <row r="10" spans="1:4">
      <c r="A10" s="3" t="s">
        <v>1054</v>
      </c>
    </row>
    <row r="11" spans="1:4">
      <c r="A11" s="4" t="s">
        <v>1055</v>
      </c>
      <c r="B11" s="5" t="n">
        <v>0</v>
      </c>
      <c r="C11" s="5" t="n">
        <v>0</v>
      </c>
      <c r="D11" s="5" t="n">
        <v>4</v>
      </c>
    </row>
    <row r="12" spans="1:4">
      <c r="A12" s="4" t="s">
        <v>1056</v>
      </c>
      <c r="B12" s="6" t="n">
        <v>0</v>
      </c>
      <c r="C12" s="6" t="n">
        <v>0</v>
      </c>
      <c r="D12" s="6" t="n">
        <v>1181000</v>
      </c>
    </row>
    <row r="13" spans="1:4">
      <c r="A13" s="4" t="s">
        <v>1057</v>
      </c>
      <c r="B13" s="6" t="n">
        <v>0</v>
      </c>
      <c r="C13" s="6" t="n">
        <v>0</v>
      </c>
      <c r="D13" s="6" t="n">
        <v>1181000</v>
      </c>
    </row>
    <row r="14" spans="1:4">
      <c r="A14" s="4" t="s">
        <v>1061</v>
      </c>
    </row>
    <row r="15" spans="1:4">
      <c r="A15" s="3" t="s">
        <v>1054</v>
      </c>
    </row>
    <row r="16" spans="1:4">
      <c r="A16" s="4" t="s">
        <v>1055</v>
      </c>
      <c r="B16" s="5" t="n">
        <v>0</v>
      </c>
      <c r="C16" s="5" t="n">
        <v>0</v>
      </c>
      <c r="D16" s="5" t="n">
        <v>3</v>
      </c>
    </row>
    <row r="17" spans="1:4">
      <c r="A17" s="4" t="s">
        <v>1056</v>
      </c>
      <c r="B17" s="6" t="n">
        <v>0</v>
      </c>
      <c r="C17" s="6" t="n">
        <v>0</v>
      </c>
      <c r="D17" s="6" t="n">
        <v>1087000</v>
      </c>
    </row>
    <row r="18" spans="1:4">
      <c r="A18" s="4" t="s">
        <v>1057</v>
      </c>
      <c r="B18" s="6" t="n">
        <v>0</v>
      </c>
      <c r="C18" s="6" t="n">
        <v>0</v>
      </c>
      <c r="D18" s="6" t="n">
        <v>1087000</v>
      </c>
    </row>
    <row r="19" spans="1:4">
      <c r="A19" s="4" t="s">
        <v>1062</v>
      </c>
    </row>
    <row r="20" spans="1:4">
      <c r="A20" s="3" t="s">
        <v>1054</v>
      </c>
    </row>
    <row r="21" spans="1:4">
      <c r="A21" s="4" t="s">
        <v>1055</v>
      </c>
      <c r="B21" s="5" t="n">
        <v>0</v>
      </c>
      <c r="C21" s="5" t="n">
        <v>0</v>
      </c>
      <c r="D21" s="5" t="n">
        <v>1</v>
      </c>
    </row>
    <row r="22" spans="1:4">
      <c r="A22" s="4" t="s">
        <v>1056</v>
      </c>
      <c r="B22" s="6" t="n">
        <v>0</v>
      </c>
      <c r="C22" s="6" t="n">
        <v>0</v>
      </c>
      <c r="D22" s="6" t="n">
        <v>94000</v>
      </c>
    </row>
    <row r="23" spans="1:4">
      <c r="A23" s="4" t="s">
        <v>1057</v>
      </c>
      <c r="B23" s="6" t="n">
        <v>0</v>
      </c>
      <c r="C23" s="6" t="n">
        <v>0</v>
      </c>
      <c r="D23" s="6" t="n">
        <v>94000</v>
      </c>
    </row>
    <row r="24" spans="1:4">
      <c r="A24" s="4" t="s">
        <v>1063</v>
      </c>
    </row>
    <row r="25" spans="1:4">
      <c r="A25" s="3" t="s">
        <v>1054</v>
      </c>
    </row>
    <row r="26" spans="1:4">
      <c r="A26" s="4" t="s">
        <v>1055</v>
      </c>
      <c r="B26" s="5" t="n">
        <v>0</v>
      </c>
      <c r="C26" s="5" t="n">
        <v>0</v>
      </c>
      <c r="D26" s="5" t="n">
        <v>2</v>
      </c>
    </row>
    <row r="27" spans="1:4">
      <c r="A27" s="4" t="s">
        <v>1056</v>
      </c>
      <c r="B27" s="6" t="n">
        <v>0</v>
      </c>
      <c r="C27" s="6" t="n">
        <v>0</v>
      </c>
      <c r="D27" s="6" t="n">
        <v>322000</v>
      </c>
    </row>
    <row r="28" spans="1:4">
      <c r="A28" s="4" t="s">
        <v>1057</v>
      </c>
      <c r="B28" s="6" t="n">
        <v>0</v>
      </c>
      <c r="C28" s="6" t="n">
        <v>0</v>
      </c>
      <c r="D28" s="6" t="n">
        <v>308000</v>
      </c>
    </row>
    <row r="29" spans="1:4">
      <c r="A29" s="4" t="s">
        <v>1064</v>
      </c>
    </row>
    <row r="30" spans="1:4">
      <c r="A30" s="3" t="s">
        <v>1054</v>
      </c>
    </row>
    <row r="31" spans="1:4">
      <c r="A31" s="4" t="s">
        <v>1055</v>
      </c>
      <c r="B31" s="5" t="n">
        <v>0</v>
      </c>
      <c r="C31" s="5" t="n">
        <v>0</v>
      </c>
      <c r="D31" s="5" t="n">
        <v>2</v>
      </c>
    </row>
    <row r="32" spans="1:4">
      <c r="A32" s="4" t="s">
        <v>1056</v>
      </c>
      <c r="B32" s="6" t="n">
        <v>0</v>
      </c>
      <c r="C32" s="6" t="n">
        <v>0</v>
      </c>
      <c r="D32" s="6" t="n">
        <v>322000</v>
      </c>
    </row>
    <row r="33" spans="1:4">
      <c r="A33" s="4" t="s">
        <v>1057</v>
      </c>
      <c r="B33" s="6" t="n">
        <v>0</v>
      </c>
      <c r="C33" s="6" t="n">
        <v>0</v>
      </c>
      <c r="D33" s="6" t="n">
        <v>308000</v>
      </c>
    </row>
    <row r="34" spans="1:4">
      <c r="A34" s="4" t="s">
        <v>1065</v>
      </c>
    </row>
    <row r="35" spans="1:4">
      <c r="A35" s="3" t="s">
        <v>1054</v>
      </c>
    </row>
    <row r="36" spans="1:4">
      <c r="A36" s="4" t="s">
        <v>1055</v>
      </c>
      <c r="B36" s="5" t="n">
        <v>1</v>
      </c>
      <c r="C36" s="5" t="n">
        <v>0</v>
      </c>
      <c r="D36" s="5" t="n">
        <v>0</v>
      </c>
    </row>
    <row r="37" spans="1:4">
      <c r="A37" s="4" t="s">
        <v>1056</v>
      </c>
      <c r="B37" s="6" t="n">
        <v>262000</v>
      </c>
      <c r="C37" s="6" t="n">
        <v>0</v>
      </c>
      <c r="D37" s="6" t="n">
        <v>0</v>
      </c>
    </row>
    <row r="38" spans="1:4">
      <c r="A38" s="4" t="s">
        <v>1057</v>
      </c>
      <c r="B38" s="6" t="n">
        <v>262000</v>
      </c>
      <c r="C38" s="6" t="n">
        <v>0</v>
      </c>
      <c r="D38" s="6" t="n">
        <v>0</v>
      </c>
    </row>
    <row r="39" spans="1:4">
      <c r="A39" s="4" t="s">
        <v>1066</v>
      </c>
    </row>
    <row r="40" spans="1:4">
      <c r="A40" s="3" t="s">
        <v>1054</v>
      </c>
    </row>
    <row r="41" spans="1:4">
      <c r="A41" s="4" t="s">
        <v>1055</v>
      </c>
      <c r="B41" s="5" t="n">
        <v>1</v>
      </c>
      <c r="C41" s="5" t="n">
        <v>0</v>
      </c>
      <c r="D41" s="5" t="n">
        <v>0</v>
      </c>
    </row>
    <row r="42" spans="1:4">
      <c r="A42" s="4" t="s">
        <v>1056</v>
      </c>
      <c r="B42" s="6" t="n">
        <v>262000</v>
      </c>
      <c r="C42" s="6" t="n">
        <v>0</v>
      </c>
      <c r="D42" s="6" t="n">
        <v>0</v>
      </c>
    </row>
    <row r="43" spans="1:4">
      <c r="A43" s="4" t="s">
        <v>1057</v>
      </c>
      <c r="B43" s="6" t="n">
        <v>262000</v>
      </c>
      <c r="C43" s="6" t="n">
        <v>0</v>
      </c>
      <c r="D43" s="6" t="n">
        <v>0</v>
      </c>
    </row>
    <row r="44" spans="1:4">
      <c r="A44" s="4" t="s">
        <v>1067</v>
      </c>
    </row>
    <row r="45" spans="1:4">
      <c r="A45" s="3" t="s">
        <v>1054</v>
      </c>
    </row>
    <row r="46" spans="1:4">
      <c r="A46" s="4" t="s">
        <v>1055</v>
      </c>
      <c r="B46" s="5" t="n">
        <v>2</v>
      </c>
      <c r="C46" s="5" t="n">
        <v>2</v>
      </c>
      <c r="D46" s="5" t="n">
        <v>0</v>
      </c>
    </row>
    <row r="47" spans="1:4">
      <c r="A47" s="4" t="s">
        <v>1056</v>
      </c>
      <c r="B47" s="6" t="n">
        <v>559000</v>
      </c>
      <c r="C47" s="6" t="n">
        <v>860000</v>
      </c>
      <c r="D47" s="6" t="n">
        <v>0</v>
      </c>
    </row>
    <row r="48" spans="1:4">
      <c r="A48" s="4" t="s">
        <v>1057</v>
      </c>
      <c r="B48" s="6" t="n">
        <v>559000</v>
      </c>
      <c r="C48" s="6" t="n">
        <v>860000</v>
      </c>
      <c r="D48" s="6" t="n">
        <v>0</v>
      </c>
    </row>
    <row r="49" spans="1:4">
      <c r="A49" s="4" t="s">
        <v>1068</v>
      </c>
    </row>
    <row r="50" spans="1:4">
      <c r="A50" s="3" t="s">
        <v>1054</v>
      </c>
    </row>
    <row r="51" spans="1:4">
      <c r="A51" s="4" t="s">
        <v>1055</v>
      </c>
      <c r="B51" s="5" t="n">
        <v>0</v>
      </c>
      <c r="C51" s="5" t="n">
        <v>1</v>
      </c>
      <c r="D51" s="5" t="n">
        <v>0</v>
      </c>
    </row>
    <row r="52" spans="1:4">
      <c r="A52" s="4" t="s">
        <v>1056</v>
      </c>
      <c r="B52" s="6" t="n">
        <v>0</v>
      </c>
      <c r="C52" s="6" t="n">
        <v>440000</v>
      </c>
      <c r="D52" s="6" t="n">
        <v>0</v>
      </c>
    </row>
    <row r="53" spans="1:4">
      <c r="A53" s="4" t="s">
        <v>1057</v>
      </c>
      <c r="B53" s="6" t="n">
        <v>0</v>
      </c>
      <c r="C53" s="6" t="n">
        <v>440000</v>
      </c>
      <c r="D53" s="6" t="n">
        <v>0</v>
      </c>
    </row>
    <row r="54" spans="1:4">
      <c r="A54" s="4" t="s">
        <v>1069</v>
      </c>
    </row>
    <row r="55" spans="1:4">
      <c r="A55" s="3" t="s">
        <v>1054</v>
      </c>
    </row>
    <row r="56" spans="1:4">
      <c r="A56" s="4" t="s">
        <v>1055</v>
      </c>
      <c r="B56" s="5" t="n">
        <v>2</v>
      </c>
      <c r="C56" s="5" t="n">
        <v>1</v>
      </c>
      <c r="D56" s="5" t="n">
        <v>0</v>
      </c>
    </row>
    <row r="57" spans="1:4">
      <c r="A57" s="4" t="s">
        <v>1056</v>
      </c>
      <c r="B57" s="6" t="n">
        <v>559000</v>
      </c>
      <c r="C57" s="6" t="n">
        <v>420000</v>
      </c>
      <c r="D57" s="6" t="n">
        <v>0</v>
      </c>
    </row>
    <row r="58" spans="1:4">
      <c r="A58" s="4" t="s">
        <v>1057</v>
      </c>
      <c r="B58" s="6" t="n">
        <v>559000</v>
      </c>
      <c r="C58" s="6" t="n">
        <v>420000</v>
      </c>
      <c r="D58"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70</v>
      </c>
      <c r="B1" s="2" t="s">
        <v>1</v>
      </c>
    </row>
    <row r="2" spans="1:4">
      <c r="B2" s="2" t="s">
        <v>2</v>
      </c>
      <c r="C2" s="2" t="s">
        <v>34</v>
      </c>
      <c r="D2" s="2" t="s">
        <v>72</v>
      </c>
    </row>
    <row r="3" spans="1:4">
      <c r="A3" s="3" t="s">
        <v>1071</v>
      </c>
    </row>
    <row r="4" spans="1:4">
      <c r="A4" s="4" t="s">
        <v>1072</v>
      </c>
      <c r="B4" s="6" t="n">
        <v>2440</v>
      </c>
      <c r="C4" s="6" t="n">
        <v>2220</v>
      </c>
      <c r="D4" s="6" t="n">
        <v>1780</v>
      </c>
    </row>
    <row r="5" spans="1:4">
      <c r="A5" s="4" t="s">
        <v>1073</v>
      </c>
      <c r="B5" s="6" t="n">
        <v>2540</v>
      </c>
      <c r="C5" s="6" t="n">
        <v>2350</v>
      </c>
      <c r="D5" s="6" t="n">
        <v>1940</v>
      </c>
    </row>
    <row r="6" spans="1:4">
      <c r="A6" s="4" t="s">
        <v>512</v>
      </c>
    </row>
    <row r="7" spans="1:4">
      <c r="A7" s="3" t="s">
        <v>1071</v>
      </c>
    </row>
    <row r="8" spans="1:4">
      <c r="A8" s="4" t="s">
        <v>1074</v>
      </c>
      <c r="B8" s="4" t="s">
        <v>440</v>
      </c>
      <c r="C8" s="4" t="s">
        <v>1075</v>
      </c>
    </row>
    <row r="9" spans="1:4">
      <c r="A9" s="4" t="s">
        <v>1076</v>
      </c>
      <c r="B9" s="4" t="s">
        <v>440</v>
      </c>
      <c r="C9" s="4" t="s">
        <v>1077</v>
      </c>
    </row>
    <row r="10" spans="1:4">
      <c r="A10" s="4" t="s">
        <v>522</v>
      </c>
    </row>
    <row r="11" spans="1:4">
      <c r="A11" s="3" t="s">
        <v>1071</v>
      </c>
    </row>
    <row r="12" spans="1:4">
      <c r="A12" s="4" t="s">
        <v>1074</v>
      </c>
      <c r="B12" s="4" t="s">
        <v>1078</v>
      </c>
      <c r="C12" s="4" t="s">
        <v>1079</v>
      </c>
    </row>
    <row r="13" spans="1:4">
      <c r="A13" s="4" t="s">
        <v>1076</v>
      </c>
      <c r="B13" s="4" t="s">
        <v>1080</v>
      </c>
      <c r="C13" s="4" t="s">
        <v>108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2</v>
      </c>
      <c r="B1" s="2" t="s">
        <v>1</v>
      </c>
    </row>
    <row r="2" spans="1:3">
      <c r="B2" s="2" t="s">
        <v>2</v>
      </c>
      <c r="C2" s="2" t="s">
        <v>34</v>
      </c>
    </row>
    <row r="3" spans="1:3">
      <c r="A3" s="3" t="s">
        <v>1083</v>
      </c>
    </row>
    <row r="4" spans="1:3">
      <c r="A4" s="4" t="s">
        <v>1084</v>
      </c>
      <c r="B4" s="6" t="n">
        <v>51994</v>
      </c>
      <c r="C4" s="6" t="n">
        <v>44230</v>
      </c>
    </row>
    <row r="5" spans="1:3">
      <c r="A5" s="4" t="s">
        <v>1085</v>
      </c>
      <c r="B5" s="5" t="n">
        <v>14028</v>
      </c>
      <c r="C5" s="5" t="n">
        <v>16584</v>
      </c>
    </row>
    <row r="6" spans="1:3">
      <c r="A6" s="4" t="s">
        <v>1086</v>
      </c>
      <c r="B6" s="5" t="n">
        <v>-2722</v>
      </c>
      <c r="C6" s="5" t="n">
        <v>-955</v>
      </c>
    </row>
    <row r="7" spans="1:3">
      <c r="A7" s="4" t="s">
        <v>1087</v>
      </c>
      <c r="B7" s="5" t="n">
        <v>-11002</v>
      </c>
      <c r="C7" s="5" t="n">
        <v>-7865</v>
      </c>
    </row>
    <row r="8" spans="1:3">
      <c r="A8" s="4" t="s">
        <v>499</v>
      </c>
      <c r="B8" s="6" t="n">
        <v>52298</v>
      </c>
      <c r="C8" s="6" t="n">
        <v>5199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2</v>
      </c>
      <c r="C1" s="2" t="s">
        <v>34</v>
      </c>
    </row>
    <row r="2" spans="1:3">
      <c r="A2" s="3" t="s">
        <v>530</v>
      </c>
    </row>
    <row r="3" spans="1:3">
      <c r="A3" s="4" t="s">
        <v>1089</v>
      </c>
      <c r="B3" s="6" t="n">
        <v>194619</v>
      </c>
      <c r="C3" s="6" t="n">
        <v>73567</v>
      </c>
    </row>
    <row r="4" spans="1:3">
      <c r="A4" s="4" t="s">
        <v>1090</v>
      </c>
      <c r="B4" s="5" t="n">
        <v>-15829</v>
      </c>
      <c r="C4" s="5" t="n">
        <v>-8906</v>
      </c>
    </row>
    <row r="5" spans="1:3">
      <c r="A5" s="4" t="s">
        <v>1091</v>
      </c>
      <c r="B5" s="5" t="n">
        <v>178790</v>
      </c>
      <c r="C5" s="5" t="n">
        <v>64661</v>
      </c>
    </row>
    <row r="6" spans="1:3">
      <c r="A6" s="4" t="s">
        <v>529</v>
      </c>
    </row>
    <row r="7" spans="1:3">
      <c r="A7" s="3" t="s">
        <v>530</v>
      </c>
    </row>
    <row r="8" spans="1:3">
      <c r="A8" s="4" t="s">
        <v>1089</v>
      </c>
      <c r="B8" s="5" t="n">
        <v>21875</v>
      </c>
      <c r="C8" s="5" t="n">
        <v>21713</v>
      </c>
    </row>
    <row r="9" spans="1:3">
      <c r="A9" s="4" t="s">
        <v>1092</v>
      </c>
    </row>
    <row r="10" spans="1:3">
      <c r="A10" s="3" t="s">
        <v>530</v>
      </c>
    </row>
    <row r="11" spans="1:3">
      <c r="A11" s="4" t="s">
        <v>1089</v>
      </c>
      <c r="B11" s="5" t="n">
        <v>3566</v>
      </c>
      <c r="C11" s="5" t="n">
        <v>3524</v>
      </c>
    </row>
    <row r="12" spans="1:3">
      <c r="A12" s="4" t="s">
        <v>1093</v>
      </c>
    </row>
    <row r="13" spans="1:3">
      <c r="A13" s="3" t="s">
        <v>530</v>
      </c>
    </row>
    <row r="14" spans="1:3">
      <c r="A14" s="4" t="s">
        <v>1089</v>
      </c>
      <c r="B14" s="5" t="n">
        <v>10391</v>
      </c>
      <c r="C14" s="5" t="n">
        <v>9735</v>
      </c>
    </row>
    <row r="15" spans="1:3">
      <c r="A15" s="4" t="s">
        <v>1094</v>
      </c>
    </row>
    <row r="16" spans="1:3">
      <c r="A16" s="3" t="s">
        <v>530</v>
      </c>
    </row>
    <row r="17" spans="1:3">
      <c r="A17" s="4" t="s">
        <v>1089</v>
      </c>
      <c r="B17" s="5" t="n">
        <v>561</v>
      </c>
      <c r="C17" s="5" t="n">
        <v>444</v>
      </c>
    </row>
    <row r="18" spans="1:3">
      <c r="A18" s="4" t="s">
        <v>1095</v>
      </c>
    </row>
    <row r="19" spans="1:3">
      <c r="A19" s="3" t="s">
        <v>530</v>
      </c>
    </row>
    <row r="20" spans="1:3">
      <c r="A20" s="4" t="s">
        <v>1089</v>
      </c>
      <c r="B20" s="5" t="n">
        <v>7539</v>
      </c>
      <c r="C20" s="5" t="n">
        <v>612</v>
      </c>
    </row>
    <row r="21" spans="1:3">
      <c r="A21" s="4" t="s">
        <v>1096</v>
      </c>
    </row>
    <row r="22" spans="1:3">
      <c r="A22" s="3" t="s">
        <v>530</v>
      </c>
    </row>
    <row r="23" spans="1:3">
      <c r="A23" s="4" t="s">
        <v>1089</v>
      </c>
      <c r="B23" s="5" t="n">
        <v>8650</v>
      </c>
      <c r="C23" s="5" t="n">
        <v>3749</v>
      </c>
    </row>
    <row r="24" spans="1:3">
      <c r="A24" s="4" t="s">
        <v>532</v>
      </c>
    </row>
    <row r="25" spans="1:3">
      <c r="A25" s="3" t="s">
        <v>530</v>
      </c>
    </row>
    <row r="26" spans="1:3">
      <c r="A26" s="4" t="s">
        <v>1089</v>
      </c>
      <c r="B26" s="5" t="n">
        <v>44863</v>
      </c>
      <c r="C26" s="5" t="n">
        <v>23470</v>
      </c>
    </row>
    <row r="27" spans="1:3">
      <c r="A27" s="4" t="s">
        <v>1097</v>
      </c>
    </row>
    <row r="28" spans="1:3">
      <c r="A28" s="3" t="s">
        <v>530</v>
      </c>
    </row>
    <row r="29" spans="1:3">
      <c r="A29" s="4" t="s">
        <v>1089</v>
      </c>
      <c r="B29" s="5" t="n">
        <v>90640</v>
      </c>
      <c r="C29" s="5" t="n">
        <v>0</v>
      </c>
    </row>
    <row r="30" spans="1:3">
      <c r="A30" s="4" t="s">
        <v>1098</v>
      </c>
    </row>
    <row r="31" spans="1:3">
      <c r="A31" s="3" t="s">
        <v>530</v>
      </c>
    </row>
    <row r="32" spans="1:3">
      <c r="A32" s="4" t="s">
        <v>1089</v>
      </c>
      <c r="B32" s="6" t="n">
        <v>6534</v>
      </c>
      <c r="C32" s="6" t="n">
        <v>103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99</v>
      </c>
      <c r="B1" s="2" t="s">
        <v>1</v>
      </c>
    </row>
    <row r="2" spans="1:4">
      <c r="B2" s="2" t="s">
        <v>2</v>
      </c>
      <c r="C2" s="2" t="s">
        <v>34</v>
      </c>
      <c r="D2" s="2" t="s">
        <v>72</v>
      </c>
    </row>
    <row r="3" spans="1:4">
      <c r="A3" s="3" t="s">
        <v>530</v>
      </c>
    </row>
    <row r="4" spans="1:4">
      <c r="A4" s="4" t="s">
        <v>1100</v>
      </c>
      <c r="B4" s="6" t="n">
        <v>3500</v>
      </c>
      <c r="C4" s="6" t="n">
        <v>4900</v>
      </c>
    </row>
    <row r="5" spans="1:4">
      <c r="A5" s="4" t="s">
        <v>1101</v>
      </c>
      <c r="B5" s="5" t="n">
        <v>9600</v>
      </c>
      <c r="C5" s="5" t="n">
        <v>4200</v>
      </c>
      <c r="D5" s="6" t="n">
        <v>2900</v>
      </c>
    </row>
    <row r="6" spans="1:4">
      <c r="A6" s="4" t="s">
        <v>1102</v>
      </c>
      <c r="B6" s="5" t="n">
        <v>848</v>
      </c>
      <c r="C6" s="6" t="n">
        <v>632</v>
      </c>
      <c r="D6" s="6" t="n">
        <v>385</v>
      </c>
    </row>
    <row r="7" spans="1:4">
      <c r="A7" s="4" t="s">
        <v>1103</v>
      </c>
    </row>
    <row r="8" spans="1:4">
      <c r="A8" s="3" t="s">
        <v>530</v>
      </c>
    </row>
    <row r="9" spans="1:4">
      <c r="A9" s="4" t="s">
        <v>1100</v>
      </c>
      <c r="B9" s="6" t="n">
        <v>255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1104</v>
      </c>
      <c r="B1" s="2" t="s">
        <v>424</v>
      </c>
    </row>
    <row r="2" spans="1:2">
      <c r="A2" s="3" t="s">
        <v>1105</v>
      </c>
    </row>
    <row r="3" spans="1:2">
      <c r="A3" s="5" t="n">
        <v>2018</v>
      </c>
      <c r="B3" s="6" t="n">
        <v>964</v>
      </c>
    </row>
    <row r="4" spans="1:2">
      <c r="A4" s="5" t="n">
        <v>2019</v>
      </c>
      <c r="B4" s="5" t="n">
        <v>793</v>
      </c>
    </row>
    <row r="5" spans="1:2">
      <c r="A5" s="5" t="n">
        <v>2020</v>
      </c>
      <c r="B5" s="5" t="n">
        <v>380</v>
      </c>
    </row>
    <row r="6" spans="1:2">
      <c r="A6" s="5" t="n">
        <v>2021</v>
      </c>
      <c r="B6" s="5" t="n">
        <v>232</v>
      </c>
    </row>
    <row r="7" spans="1:2">
      <c r="A7" s="5" t="n">
        <v>2022</v>
      </c>
      <c r="B7" s="5" t="n">
        <v>237</v>
      </c>
    </row>
    <row r="8" spans="1:2">
      <c r="A8" s="4" t="s">
        <v>511</v>
      </c>
      <c r="B8" s="5" t="n">
        <v>230</v>
      </c>
    </row>
    <row r="9" spans="1:2">
      <c r="A9" s="4" t="s">
        <v>129</v>
      </c>
      <c r="B9" s="6" t="n">
        <v>283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6</v>
      </c>
      <c r="B1" s="2" t="s">
        <v>2</v>
      </c>
      <c r="C1" s="2" t="s">
        <v>34</v>
      </c>
    </row>
    <row r="2" spans="1:3">
      <c r="A2" s="3" t="s">
        <v>1107</v>
      </c>
    </row>
    <row r="3" spans="1:3">
      <c r="A3" s="4" t="s">
        <v>1108</v>
      </c>
      <c r="B3" s="6" t="n">
        <v>234400000</v>
      </c>
      <c r="C3" s="6" t="n">
        <v>253700000</v>
      </c>
    </row>
    <row r="4" spans="1:3">
      <c r="A4" s="4" t="s">
        <v>1109</v>
      </c>
    </row>
    <row r="5" spans="1:3">
      <c r="A5" s="3" t="s">
        <v>1107</v>
      </c>
    </row>
    <row r="6" spans="1:3">
      <c r="A6" s="4" t="s">
        <v>1110</v>
      </c>
      <c r="B6" s="6" t="n">
        <v>0</v>
      </c>
      <c r="C6"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111</v>
      </c>
      <c r="B1" s="2" t="s">
        <v>2</v>
      </c>
      <c r="C1" s="2" t="s">
        <v>34</v>
      </c>
    </row>
    <row r="2" spans="1:3">
      <c r="A2" s="3" t="s">
        <v>247</v>
      </c>
    </row>
    <row r="3" spans="1:3">
      <c r="A3" s="4" t="s">
        <v>1112</v>
      </c>
      <c r="B3" s="6" t="n">
        <v>57868</v>
      </c>
      <c r="C3" s="6" t="n">
        <v>27990</v>
      </c>
    </row>
    <row r="4" spans="1:3">
      <c r="A4" s="3" t="s">
        <v>1113</v>
      </c>
    </row>
    <row r="5" spans="1:3">
      <c r="A5" s="4" t="s">
        <v>1114</v>
      </c>
      <c r="B5" s="5" t="n">
        <v>36978</v>
      </c>
      <c r="C5" s="5" t="n">
        <v>27402</v>
      </c>
    </row>
    <row r="6" spans="1:3">
      <c r="A6" s="4" t="s">
        <v>1115</v>
      </c>
      <c r="B6" s="5" t="n">
        <v>188146</v>
      </c>
      <c r="C6" s="5" t="n">
        <v>489978</v>
      </c>
    </row>
    <row r="7" spans="1:3">
      <c r="A7" s="4" t="s">
        <v>1116</v>
      </c>
      <c r="B7" s="5" t="n">
        <v>696989</v>
      </c>
      <c r="C7" s="5" t="n">
        <v>0</v>
      </c>
    </row>
    <row r="8" spans="1:3">
      <c r="A8" s="4" t="s">
        <v>1117</v>
      </c>
      <c r="B8" s="5" t="n">
        <v>1280282</v>
      </c>
      <c r="C8" s="5" t="n">
        <v>939706</v>
      </c>
    </row>
    <row r="9" spans="1:3">
      <c r="A9" s="4" t="s">
        <v>1118</v>
      </c>
      <c r="B9" s="5" t="n">
        <v>2202395</v>
      </c>
      <c r="C9" s="5" t="n">
        <v>1457086</v>
      </c>
    </row>
    <row r="10" spans="1:3">
      <c r="A10" s="4" t="s">
        <v>51</v>
      </c>
      <c r="B10" s="6" t="n">
        <v>2260263</v>
      </c>
      <c r="C10" s="6" t="n">
        <v>148507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19</v>
      </c>
      <c r="B1" s="2" t="s">
        <v>424</v>
      </c>
    </row>
    <row r="2" spans="1:2">
      <c r="A2" s="3" t="s">
        <v>247</v>
      </c>
    </row>
    <row r="3" spans="1:2">
      <c r="A3" s="5" t="n">
        <v>2018</v>
      </c>
      <c r="B3" s="6" t="n">
        <v>892164</v>
      </c>
    </row>
    <row r="4" spans="1:2">
      <c r="A4" s="5" t="n">
        <v>2019</v>
      </c>
      <c r="B4" s="5" t="n">
        <v>116615</v>
      </c>
    </row>
    <row r="5" spans="1:2">
      <c r="A5" s="5" t="n">
        <v>2020</v>
      </c>
      <c r="B5" s="5" t="n">
        <v>105746</v>
      </c>
    </row>
    <row r="6" spans="1:2">
      <c r="A6" s="5" t="n">
        <v>2021</v>
      </c>
      <c r="B6" s="5" t="n">
        <v>66420</v>
      </c>
    </row>
    <row r="7" spans="1:2">
      <c r="A7" s="5" t="n">
        <v>2022</v>
      </c>
      <c r="B7" s="5" t="n">
        <v>23263</v>
      </c>
    </row>
    <row r="8" spans="1:2">
      <c r="A8" s="4" t="s">
        <v>511</v>
      </c>
      <c r="B8" s="5" t="n">
        <v>76074</v>
      </c>
    </row>
    <row r="9" spans="1:2">
      <c r="A9" s="4" t="s">
        <v>129</v>
      </c>
      <c r="B9" s="6" t="n">
        <v>128028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0</v>
      </c>
      <c r="B1" s="2" t="s">
        <v>1121</v>
      </c>
      <c r="C1" s="2" t="s">
        <v>2</v>
      </c>
      <c r="D1" s="2" t="s">
        <v>34</v>
      </c>
    </row>
    <row r="2" spans="1:4">
      <c r="A2" s="3" t="s">
        <v>1122</v>
      </c>
    </row>
    <row r="3" spans="1:4">
      <c r="A3" s="4" t="s">
        <v>1123</v>
      </c>
      <c r="C3" s="6" t="n">
        <v>0</v>
      </c>
      <c r="D3" s="6" t="n">
        <v>0</v>
      </c>
    </row>
    <row r="4" spans="1:4">
      <c r="A4" s="4" t="s">
        <v>1124</v>
      </c>
    </row>
    <row r="5" spans="1:4">
      <c r="A5" s="3" t="s">
        <v>1122</v>
      </c>
    </row>
    <row r="6" spans="1:4">
      <c r="A6" s="4" t="s">
        <v>1123</v>
      </c>
      <c r="C6" s="5" t="n">
        <v>0</v>
      </c>
      <c r="D6" s="6" t="n">
        <v>0</v>
      </c>
    </row>
    <row r="7" spans="1:4">
      <c r="A7" s="4" t="s">
        <v>1125</v>
      </c>
      <c r="B7" s="6" t="n">
        <v>20000000</v>
      </c>
    </row>
    <row r="8" spans="1:4">
      <c r="A8" s="4" t="s">
        <v>1126</v>
      </c>
      <c r="B8" s="4" t="s">
        <v>1127</v>
      </c>
    </row>
    <row r="9" spans="1:4">
      <c r="A9" s="4" t="s">
        <v>1128</v>
      </c>
      <c r="C9" s="6" t="n">
        <v>20000000</v>
      </c>
    </row>
    <row r="10" spans="1:4">
      <c r="A10" s="4" t="s">
        <v>1129</v>
      </c>
    </row>
    <row r="11" spans="1:4">
      <c r="A11" s="3" t="s">
        <v>1122</v>
      </c>
    </row>
    <row r="12" spans="1:4">
      <c r="A12" s="4" t="s">
        <v>1130</v>
      </c>
      <c r="B12" s="4" t="s">
        <v>113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1"/>
    <col customWidth="1" max="6" min="6" width="21"/>
    <col customWidth="1" max="7" min="7" width="21"/>
  </cols>
  <sheetData>
    <row r="1" spans="1:7">
      <c r="A1" s="1" t="s">
        <v>1132</v>
      </c>
      <c r="B1" s="2" t="s">
        <v>1133</v>
      </c>
      <c r="C1" s="2" t="s">
        <v>1134</v>
      </c>
      <c r="D1" s="2" t="s">
        <v>1135</v>
      </c>
      <c r="E1" s="2" t="s">
        <v>424</v>
      </c>
      <c r="F1" s="2" t="s">
        <v>425</v>
      </c>
      <c r="G1" s="2" t="s">
        <v>1136</v>
      </c>
    </row>
    <row r="2" spans="1:7">
      <c r="A2" s="3" t="s">
        <v>1137</v>
      </c>
    </row>
    <row r="3" spans="1:7">
      <c r="A3" s="4" t="s">
        <v>52</v>
      </c>
      <c r="E3" s="6" t="n">
        <v>26564000</v>
      </c>
      <c r="F3" s="6" t="n">
        <v>27843000</v>
      </c>
    </row>
    <row r="4" spans="1:7">
      <c r="A4" s="4" t="s">
        <v>1138</v>
      </c>
    </row>
    <row r="5" spans="1:7">
      <c r="A5" s="3" t="s">
        <v>1137</v>
      </c>
    </row>
    <row r="6" spans="1:7">
      <c r="A6" s="4" t="s">
        <v>52</v>
      </c>
      <c r="E6" s="5" t="n">
        <v>22990000</v>
      </c>
      <c r="F6" s="5" t="n">
        <v>23864000</v>
      </c>
    </row>
    <row r="7" spans="1:7">
      <c r="A7" s="4" t="s">
        <v>1125</v>
      </c>
      <c r="D7" s="6" t="n">
        <v>24000000</v>
      </c>
    </row>
    <row r="8" spans="1:7">
      <c r="A8" s="4" t="s">
        <v>1139</v>
      </c>
      <c r="D8" s="4" t="s">
        <v>1140</v>
      </c>
    </row>
    <row r="9" spans="1:7">
      <c r="A9" s="4" t="s">
        <v>1126</v>
      </c>
      <c r="D9" s="4" t="s">
        <v>1141</v>
      </c>
    </row>
    <row r="10" spans="1:7">
      <c r="A10" s="4" t="s">
        <v>1142</v>
      </c>
      <c r="D10" s="6" t="n">
        <v>146000</v>
      </c>
    </row>
    <row r="11" spans="1:7">
      <c r="A11" s="4" t="s">
        <v>1128</v>
      </c>
      <c r="E11" s="5" t="n">
        <v>0</v>
      </c>
    </row>
    <row r="12" spans="1:7">
      <c r="A12" s="4" t="s">
        <v>1143</v>
      </c>
    </row>
    <row r="13" spans="1:7">
      <c r="A13" s="3" t="s">
        <v>1137</v>
      </c>
    </row>
    <row r="14" spans="1:7">
      <c r="A14" s="4" t="s">
        <v>52</v>
      </c>
      <c r="E14" s="6" t="n">
        <v>3574000</v>
      </c>
      <c r="F14" s="5" t="n">
        <v>3979000</v>
      </c>
    </row>
    <row r="15" spans="1:7">
      <c r="A15" s="4" t="s">
        <v>1126</v>
      </c>
      <c r="C15" s="4" t="s">
        <v>1144</v>
      </c>
    </row>
    <row r="16" spans="1:7">
      <c r="A16" s="4" t="s">
        <v>1145</v>
      </c>
      <c r="C16" s="5" t="n">
        <v>2</v>
      </c>
    </row>
    <row r="17" spans="1:7">
      <c r="A17" s="4" t="s">
        <v>1146</v>
      </c>
      <c r="C17" s="6" t="n">
        <v>4700000</v>
      </c>
    </row>
    <row r="18" spans="1:7">
      <c r="A18" s="4" t="s">
        <v>1147</v>
      </c>
      <c r="E18" s="4" t="s">
        <v>1148</v>
      </c>
    </row>
    <row r="19" spans="1:7">
      <c r="A19" s="4" t="s">
        <v>1149</v>
      </c>
      <c r="E19" s="6" t="n">
        <v>3600000</v>
      </c>
    </row>
    <row r="20" spans="1:7">
      <c r="A20" s="4" t="s">
        <v>1150</v>
      </c>
    </row>
    <row r="21" spans="1:7">
      <c r="A21" s="3" t="s">
        <v>1137</v>
      </c>
    </row>
    <row r="22" spans="1:7">
      <c r="A22" s="4" t="s">
        <v>1130</v>
      </c>
      <c r="C22" s="4" t="s">
        <v>1151</v>
      </c>
    </row>
    <row r="23" spans="1:7">
      <c r="A23" s="4" t="s">
        <v>1152</v>
      </c>
    </row>
    <row r="24" spans="1:7">
      <c r="A24" s="3" t="s">
        <v>1137</v>
      </c>
    </row>
    <row r="25" spans="1:7">
      <c r="A25" s="4" t="s">
        <v>52</v>
      </c>
      <c r="E25" s="5" t="n">
        <v>0</v>
      </c>
      <c r="F25" s="6" t="n">
        <v>0</v>
      </c>
    </row>
    <row r="26" spans="1:7">
      <c r="A26" s="4" t="s">
        <v>1125</v>
      </c>
      <c r="B26" s="6" t="n">
        <v>25000000</v>
      </c>
      <c r="G26" s="6" t="n">
        <v>8100000</v>
      </c>
    </row>
    <row r="27" spans="1:7">
      <c r="A27" s="4" t="s">
        <v>1126</v>
      </c>
      <c r="B27" s="4" t="s">
        <v>1153</v>
      </c>
    </row>
    <row r="28" spans="1:7">
      <c r="A28" s="4" t="s">
        <v>1128</v>
      </c>
      <c r="E28" s="6" t="n">
        <v>25000000</v>
      </c>
    </row>
    <row r="29" spans="1:7">
      <c r="A29" s="4" t="s">
        <v>1154</v>
      </c>
    </row>
    <row r="30" spans="1:7">
      <c r="A30" s="3" t="s">
        <v>1137</v>
      </c>
    </row>
    <row r="31" spans="1:7">
      <c r="A31" s="4" t="s">
        <v>1130</v>
      </c>
      <c r="B31" s="4" t="s">
        <v>115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156</v>
      </c>
      <c r="B1" s="2" t="s">
        <v>2</v>
      </c>
      <c r="C1" s="2" t="s">
        <v>34</v>
      </c>
    </row>
    <row r="2" spans="1:3">
      <c r="A2" s="3" t="s">
        <v>1137</v>
      </c>
    </row>
    <row r="3" spans="1:3">
      <c r="A3" s="4" t="s">
        <v>1157</v>
      </c>
      <c r="B3" s="6" t="n">
        <v>0</v>
      </c>
      <c r="C3" s="6" t="n">
        <v>0</v>
      </c>
    </row>
    <row r="4" spans="1:3">
      <c r="A4" s="4" t="s">
        <v>1158</v>
      </c>
      <c r="B4" s="5" t="n">
        <v>5000000</v>
      </c>
      <c r="C4" s="5" t="n">
        <v>5000000</v>
      </c>
    </row>
    <row r="5" spans="1:3">
      <c r="A5" s="4" t="s">
        <v>1159</v>
      </c>
      <c r="B5" s="5" t="n">
        <v>0</v>
      </c>
      <c r="C5" s="5" t="n">
        <v>0</v>
      </c>
    </row>
    <row r="6" spans="1:3">
      <c r="A6" s="4" t="s">
        <v>1160</v>
      </c>
      <c r="B6" s="5" t="n">
        <v>0</v>
      </c>
      <c r="C6" s="5" t="n">
        <v>0</v>
      </c>
    </row>
    <row r="7" spans="1:3">
      <c r="A7" s="4" t="s">
        <v>1161</v>
      </c>
    </row>
    <row r="8" spans="1:3">
      <c r="A8" s="3" t="s">
        <v>1137</v>
      </c>
    </row>
    <row r="9" spans="1:3">
      <c r="A9" s="4" t="s">
        <v>1125</v>
      </c>
      <c r="B9" s="5" t="n">
        <v>47500000</v>
      </c>
      <c r="C9" s="5" t="n">
        <v>26500000</v>
      </c>
    </row>
    <row r="10" spans="1:3">
      <c r="A10" s="4" t="s">
        <v>1162</v>
      </c>
    </row>
    <row r="11" spans="1:3">
      <c r="A11" s="3" t="s">
        <v>1137</v>
      </c>
    </row>
    <row r="12" spans="1:3">
      <c r="A12" s="4" t="s">
        <v>1125</v>
      </c>
      <c r="B12" s="5" t="n">
        <v>189100000</v>
      </c>
      <c r="C12" s="5" t="n">
        <v>142700000</v>
      </c>
    </row>
    <row r="13" spans="1:3">
      <c r="A13" s="4" t="s">
        <v>1149</v>
      </c>
      <c r="B13" s="5" t="n">
        <v>348500000</v>
      </c>
      <c r="C13" s="5" t="n">
        <v>281300000</v>
      </c>
    </row>
    <row r="14" spans="1:3">
      <c r="A14" s="4" t="s">
        <v>1160</v>
      </c>
      <c r="B14" s="6" t="n">
        <v>0</v>
      </c>
      <c r="C14"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63</v>
      </c>
      <c r="B1" s="2" t="s">
        <v>1</v>
      </c>
    </row>
    <row r="2" spans="1:4">
      <c r="B2" s="2" t="s">
        <v>2</v>
      </c>
      <c r="C2" s="2" t="s">
        <v>34</v>
      </c>
      <c r="D2" s="2" t="s">
        <v>72</v>
      </c>
    </row>
    <row r="3" spans="1:4">
      <c r="A3" s="3" t="s">
        <v>1164</v>
      </c>
    </row>
    <row r="4" spans="1:4">
      <c r="A4" s="4" t="s">
        <v>1165</v>
      </c>
      <c r="B4" s="6" t="n">
        <v>-15424</v>
      </c>
      <c r="C4" s="6" t="n">
        <v>6487</v>
      </c>
      <c r="D4" s="6" t="n">
        <v>11387</v>
      </c>
    </row>
    <row r="5" spans="1:4">
      <c r="A5" s="4" t="s">
        <v>1166</v>
      </c>
      <c r="B5" s="5" t="n">
        <v>1162</v>
      </c>
      <c r="C5" s="5" t="n">
        <v>1244</v>
      </c>
      <c r="D5" s="5" t="n">
        <v>1472</v>
      </c>
    </row>
    <row r="6" spans="1:4">
      <c r="A6" s="4" t="s">
        <v>1167</v>
      </c>
      <c r="B6" s="5" t="n">
        <v>-14262</v>
      </c>
      <c r="C6" s="5" t="n">
        <v>7731</v>
      </c>
      <c r="D6" s="5" t="n">
        <v>12859</v>
      </c>
    </row>
    <row r="7" spans="1:4">
      <c r="A7" s="3" t="s">
        <v>1168</v>
      </c>
    </row>
    <row r="8" spans="1:4">
      <c r="A8" s="4" t="s">
        <v>1165</v>
      </c>
      <c r="B8" s="5" t="n">
        <v>8389</v>
      </c>
      <c r="C8" s="5" t="n">
        <v>-3848</v>
      </c>
      <c r="D8" s="5" t="n">
        <v>992</v>
      </c>
    </row>
    <row r="9" spans="1:4">
      <c r="A9" s="4" t="s">
        <v>1166</v>
      </c>
      <c r="B9" s="5" t="n">
        <v>3628</v>
      </c>
      <c r="C9" s="5" t="n">
        <v>-440</v>
      </c>
      <c r="D9" s="5" t="n">
        <v>-56</v>
      </c>
    </row>
    <row r="10" spans="1:4">
      <c r="A10" s="4" t="s">
        <v>1169</v>
      </c>
      <c r="B10" s="5" t="n">
        <v>12017</v>
      </c>
      <c r="C10" s="5" t="n">
        <v>-4288</v>
      </c>
      <c r="D10" s="5" t="n">
        <v>936</v>
      </c>
    </row>
    <row r="11" spans="1:4">
      <c r="A11" s="4" t="s">
        <v>1170</v>
      </c>
      <c r="B11" s="6" t="n">
        <v>-2245</v>
      </c>
      <c r="C11" s="6" t="n">
        <v>3443</v>
      </c>
      <c r="D11" s="6" t="n">
        <v>1379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171</v>
      </c>
      <c r="B1" s="2" t="s">
        <v>1</v>
      </c>
    </row>
    <row r="2" spans="1:4">
      <c r="B2" s="2" t="s">
        <v>2</v>
      </c>
      <c r="C2" s="2" t="s">
        <v>34</v>
      </c>
      <c r="D2" s="2" t="s">
        <v>72</v>
      </c>
    </row>
    <row r="3" spans="1:4">
      <c r="A3" s="3" t="s">
        <v>252</v>
      </c>
    </row>
    <row r="4" spans="1:4">
      <c r="A4" s="4" t="s">
        <v>1172</v>
      </c>
      <c r="B4" s="4" t="s">
        <v>1173</v>
      </c>
      <c r="C4" s="4" t="s">
        <v>1173</v>
      </c>
      <c r="D4" s="4" t="s">
        <v>1173</v>
      </c>
    </row>
    <row r="5" spans="1:4">
      <c r="A5" s="4" t="s">
        <v>1174</v>
      </c>
      <c r="B5" s="6" t="n">
        <v>-18900000</v>
      </c>
    </row>
    <row r="6" spans="1:4">
      <c r="A6" s="4" t="s">
        <v>1175</v>
      </c>
      <c r="B6" s="5" t="n">
        <v>20272000</v>
      </c>
      <c r="C6" s="6" t="n">
        <v>0</v>
      </c>
      <c r="D6" s="6" t="n">
        <v>0</v>
      </c>
    </row>
    <row r="7" spans="1:4">
      <c r="A7" s="4" t="s">
        <v>1176</v>
      </c>
      <c r="B7" s="5" t="n">
        <v>0</v>
      </c>
      <c r="C7" s="5" t="n">
        <v>0</v>
      </c>
      <c r="D7" s="5" t="n">
        <v>0</v>
      </c>
    </row>
    <row r="8" spans="1:4">
      <c r="A8" s="4" t="s">
        <v>1177</v>
      </c>
      <c r="B8" s="6" t="n">
        <v>0</v>
      </c>
      <c r="C8" s="6" t="n">
        <v>0</v>
      </c>
      <c r="D8"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2</v>
      </c>
      <c r="C2" s="2" t="s">
        <v>34</v>
      </c>
      <c r="D2" s="2" t="s">
        <v>72</v>
      </c>
    </row>
    <row r="3" spans="1:4">
      <c r="A3" s="3" t="s">
        <v>252</v>
      </c>
    </row>
    <row r="4" spans="1:4">
      <c r="A4" s="4" t="s">
        <v>1179</v>
      </c>
      <c r="B4" s="6" t="n">
        <v>34389</v>
      </c>
      <c r="C4" s="6" t="n">
        <v>6023</v>
      </c>
      <c r="D4" s="6" t="n">
        <v>12039</v>
      </c>
    </row>
    <row r="5" spans="1:4">
      <c r="A5" s="4" t="s">
        <v>1180</v>
      </c>
      <c r="B5" s="5" t="n">
        <v>3114</v>
      </c>
      <c r="C5" s="5" t="n">
        <v>523</v>
      </c>
      <c r="D5" s="5" t="n">
        <v>920</v>
      </c>
    </row>
    <row r="6" spans="1:4">
      <c r="A6" s="4" t="s">
        <v>1181</v>
      </c>
      <c r="B6" s="5" t="n">
        <v>-380</v>
      </c>
      <c r="C6" s="5" t="n">
        <v>768</v>
      </c>
      <c r="D6" s="5" t="n">
        <v>423</v>
      </c>
    </row>
    <row r="7" spans="1:4">
      <c r="A7" s="4" t="s">
        <v>1182</v>
      </c>
      <c r="B7" s="5" t="n">
        <v>-18921</v>
      </c>
      <c r="C7" s="5" t="n">
        <v>0</v>
      </c>
      <c r="D7" s="5" t="n">
        <v>0</v>
      </c>
    </row>
    <row r="8" spans="1:4">
      <c r="A8" s="4" t="s">
        <v>1183</v>
      </c>
      <c r="B8" s="5" t="n">
        <v>62</v>
      </c>
      <c r="C8" s="5" t="n">
        <v>525</v>
      </c>
      <c r="D8" s="5" t="n">
        <v>413</v>
      </c>
    </row>
    <row r="9" spans="1:4">
      <c r="A9" s="4" t="s">
        <v>1184</v>
      </c>
      <c r="B9" s="5" t="n">
        <v>-20509</v>
      </c>
      <c r="C9" s="5" t="n">
        <v>-4396</v>
      </c>
      <c r="D9" s="5" t="n">
        <v>0</v>
      </c>
    </row>
    <row r="10" spans="1:4">
      <c r="A10" s="4" t="s">
        <v>1170</v>
      </c>
      <c r="B10" s="6" t="n">
        <v>-2245</v>
      </c>
      <c r="C10" s="6" t="n">
        <v>3443</v>
      </c>
      <c r="D10" s="6" t="n">
        <v>1379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5</v>
      </c>
      <c r="B1" s="2" t="s">
        <v>2</v>
      </c>
      <c r="C1" s="2" t="s">
        <v>34</v>
      </c>
      <c r="D1" s="2" t="s">
        <v>72</v>
      </c>
    </row>
    <row r="2" spans="1:4">
      <c r="A2" s="3" t="s">
        <v>1186</v>
      </c>
    </row>
    <row r="3" spans="1:4">
      <c r="A3" s="4" t="s">
        <v>1175</v>
      </c>
      <c r="B3" s="6" t="n">
        <v>20272</v>
      </c>
      <c r="C3" s="6" t="n">
        <v>0</v>
      </c>
      <c r="D3" s="6" t="n">
        <v>0</v>
      </c>
    </row>
    <row r="4" spans="1:4">
      <c r="A4" s="4" t="s">
        <v>41</v>
      </c>
      <c r="B4" s="5" t="n">
        <v>5806</v>
      </c>
      <c r="C4" s="5" t="n">
        <v>6828</v>
      </c>
      <c r="D4" s="5" t="n">
        <v>2780</v>
      </c>
    </row>
    <row r="5" spans="1:4">
      <c r="A5" s="4" t="s">
        <v>1187</v>
      </c>
      <c r="B5" s="5" t="n">
        <v>5751</v>
      </c>
      <c r="C5" s="5" t="n">
        <v>0</v>
      </c>
      <c r="D5" s="5" t="n">
        <v>0</v>
      </c>
    </row>
    <row r="6" spans="1:4">
      <c r="A6" s="4" t="s">
        <v>1181</v>
      </c>
      <c r="B6" s="5" t="n">
        <v>1872</v>
      </c>
      <c r="C6" s="5" t="n">
        <v>3877</v>
      </c>
      <c r="D6" s="5" t="n">
        <v>0</v>
      </c>
    </row>
    <row r="7" spans="1:4">
      <c r="A7" s="4" t="s">
        <v>1188</v>
      </c>
      <c r="B7" s="5" t="n">
        <v>1259</v>
      </c>
      <c r="C7" s="5" t="n">
        <v>0</v>
      </c>
      <c r="D7" s="5" t="n">
        <v>0</v>
      </c>
    </row>
    <row r="8" spans="1:4">
      <c r="A8" s="4" t="s">
        <v>1189</v>
      </c>
      <c r="B8" s="5" t="n">
        <v>375</v>
      </c>
      <c r="C8" s="5" t="n">
        <v>725</v>
      </c>
      <c r="D8" s="5" t="n">
        <v>505</v>
      </c>
    </row>
    <row r="9" spans="1:4">
      <c r="A9" s="4" t="s">
        <v>1183</v>
      </c>
      <c r="B9" s="5" t="n">
        <v>1062</v>
      </c>
      <c r="C9" s="5" t="n">
        <v>1395</v>
      </c>
      <c r="D9" s="5" t="n">
        <v>734</v>
      </c>
    </row>
    <row r="10" spans="1:4">
      <c r="A10" s="4" t="s">
        <v>1190</v>
      </c>
      <c r="B10" s="5" t="n">
        <v>36397</v>
      </c>
      <c r="C10" s="5" t="n">
        <v>12825</v>
      </c>
      <c r="D10" s="5" t="n">
        <v>4019</v>
      </c>
    </row>
    <row r="11" spans="1:4">
      <c r="A11" s="3" t="s">
        <v>1191</v>
      </c>
    </row>
    <row r="12" spans="1:4">
      <c r="A12" s="4" t="s">
        <v>1192</v>
      </c>
      <c r="B12" s="5" t="n">
        <v>16320</v>
      </c>
      <c r="C12" s="5" t="n">
        <v>0</v>
      </c>
      <c r="D12" s="5" t="n">
        <v>0</v>
      </c>
    </row>
    <row r="13" spans="1:4">
      <c r="A13" s="4" t="s">
        <v>1193</v>
      </c>
      <c r="B13" s="5" t="n">
        <v>6615</v>
      </c>
      <c r="C13" s="5" t="n">
        <v>4644</v>
      </c>
      <c r="D13" s="5" t="n">
        <v>4083</v>
      </c>
    </row>
    <row r="14" spans="1:4">
      <c r="A14" s="4" t="s">
        <v>1194</v>
      </c>
      <c r="B14" s="5" t="n">
        <v>24112</v>
      </c>
      <c r="C14" s="5" t="n">
        <v>7193</v>
      </c>
      <c r="D14" s="5" t="n">
        <v>3952</v>
      </c>
    </row>
    <row r="15" spans="1:4">
      <c r="A15" s="4" t="s">
        <v>1195</v>
      </c>
      <c r="B15" s="5" t="n">
        <v>1139</v>
      </c>
      <c r="C15" s="5" t="n">
        <v>1321</v>
      </c>
      <c r="D15" s="5" t="n">
        <v>892</v>
      </c>
    </row>
    <row r="16" spans="1:4">
      <c r="A16" s="4" t="s">
        <v>1183</v>
      </c>
      <c r="B16" s="5" t="n">
        <v>323</v>
      </c>
      <c r="C16" s="5" t="n">
        <v>0</v>
      </c>
      <c r="D16" s="5" t="n">
        <v>0</v>
      </c>
    </row>
    <row r="17" spans="1:4">
      <c r="A17" s="4" t="s">
        <v>1196</v>
      </c>
      <c r="B17" s="5" t="n">
        <v>48509</v>
      </c>
      <c r="C17" s="5" t="n">
        <v>13158</v>
      </c>
      <c r="D17" s="5" t="n">
        <v>8927</v>
      </c>
    </row>
    <row r="18" spans="1:4">
      <c r="A18" s="4" t="s">
        <v>1197</v>
      </c>
      <c r="B18" s="6" t="n">
        <v>12112</v>
      </c>
      <c r="C18" s="6" t="n">
        <v>333</v>
      </c>
      <c r="D18" s="6" t="n">
        <v>490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8</v>
      </c>
      <c r="B1" s="2" t="s">
        <v>2</v>
      </c>
      <c r="C1" s="2" t="s">
        <v>34</v>
      </c>
      <c r="D1" s="2" t="s">
        <v>72</v>
      </c>
    </row>
    <row r="2" spans="1:4">
      <c r="A2" s="3" t="s">
        <v>1199</v>
      </c>
    </row>
    <row r="3" spans="1:4">
      <c r="A3" s="4" t="s">
        <v>45</v>
      </c>
      <c r="B3" s="6" t="n">
        <v>52298</v>
      </c>
      <c r="C3" s="6" t="n">
        <v>51994</v>
      </c>
      <c r="D3" s="6" t="n">
        <v>44230</v>
      </c>
    </row>
    <row r="4" spans="1:4">
      <c r="A4" s="4" t="s">
        <v>1200</v>
      </c>
    </row>
    <row r="5" spans="1:4">
      <c r="A5" s="3" t="s">
        <v>1199</v>
      </c>
    </row>
    <row r="6" spans="1:4">
      <c r="A6" s="4" t="s">
        <v>45</v>
      </c>
      <c r="B6" s="5" t="n">
        <v>52298</v>
      </c>
      <c r="C6" s="5" t="n">
        <v>51994</v>
      </c>
    </row>
    <row r="7" spans="1:4">
      <c r="A7" s="4" t="s">
        <v>1201</v>
      </c>
      <c r="B7" s="5" t="n">
        <v>145653</v>
      </c>
      <c r="C7" s="5" t="n">
        <v>123050</v>
      </c>
    </row>
    <row r="8" spans="1:4">
      <c r="A8" s="4" t="s">
        <v>561</v>
      </c>
      <c r="B8" s="5" t="n">
        <v>1900</v>
      </c>
    </row>
    <row r="9" spans="1:4">
      <c r="A9" s="4" t="s">
        <v>1202</v>
      </c>
      <c r="B9" s="5" t="n">
        <v>1900</v>
      </c>
    </row>
    <row r="10" spans="1:4">
      <c r="A10" s="4" t="s">
        <v>1203</v>
      </c>
    </row>
    <row r="11" spans="1:4">
      <c r="A11" s="3" t="s">
        <v>1199</v>
      </c>
    </row>
    <row r="12" spans="1:4">
      <c r="A12" s="4" t="s">
        <v>38</v>
      </c>
      <c r="B12" s="5" t="n">
        <v>22624</v>
      </c>
      <c r="C12" s="5" t="n">
        <v>17823</v>
      </c>
    </row>
    <row r="13" spans="1:4">
      <c r="A13" s="4" t="s">
        <v>1204</v>
      </c>
    </row>
    <row r="14" spans="1:4">
      <c r="A14" s="3" t="s">
        <v>1199</v>
      </c>
    </row>
    <row r="15" spans="1:4">
      <c r="A15" s="4" t="s">
        <v>38</v>
      </c>
      <c r="B15" s="5" t="n">
        <v>68696</v>
      </c>
      <c r="C15" s="5" t="n">
        <v>51273</v>
      </c>
    </row>
    <row r="16" spans="1:4">
      <c r="A16" s="4" t="s">
        <v>1205</v>
      </c>
    </row>
    <row r="17" spans="1:4">
      <c r="A17" s="3" t="s">
        <v>1199</v>
      </c>
    </row>
    <row r="18" spans="1:4">
      <c r="A18" s="4" t="s">
        <v>38</v>
      </c>
      <c r="B18" s="5" t="n">
        <v>2035</v>
      </c>
      <c r="C18" s="5" t="n">
        <v>1960</v>
      </c>
    </row>
    <row r="19" spans="1:4">
      <c r="A19" s="4" t="s">
        <v>1206</v>
      </c>
    </row>
    <row r="20" spans="1:4">
      <c r="A20" s="3" t="s">
        <v>1199</v>
      </c>
    </row>
    <row r="21" spans="1:4">
      <c r="A21" s="4" t="s">
        <v>45</v>
      </c>
      <c r="B21" s="5" t="n">
        <v>0</v>
      </c>
      <c r="C21" s="5" t="n">
        <v>0</v>
      </c>
    </row>
    <row r="22" spans="1:4">
      <c r="A22" s="4" t="s">
        <v>1201</v>
      </c>
      <c r="B22" s="5" t="n">
        <v>0</v>
      </c>
      <c r="C22" s="5" t="n">
        <v>0</v>
      </c>
    </row>
    <row r="23" spans="1:4">
      <c r="A23" s="4" t="s">
        <v>561</v>
      </c>
      <c r="B23" s="5" t="n">
        <v>0</v>
      </c>
    </row>
    <row r="24" spans="1:4">
      <c r="A24" s="4" t="s">
        <v>1202</v>
      </c>
      <c r="B24" s="5" t="n">
        <v>0</v>
      </c>
    </row>
    <row r="25" spans="1:4">
      <c r="A25" s="4" t="s">
        <v>1207</v>
      </c>
    </row>
    <row r="26" spans="1:4">
      <c r="A26" s="3" t="s">
        <v>1199</v>
      </c>
    </row>
    <row r="27" spans="1:4">
      <c r="A27" s="4" t="s">
        <v>38</v>
      </c>
      <c r="B27" s="5" t="n">
        <v>0</v>
      </c>
      <c r="C27" s="5" t="n">
        <v>0</v>
      </c>
    </row>
    <row r="28" spans="1:4">
      <c r="A28" s="4" t="s">
        <v>1208</v>
      </c>
    </row>
    <row r="29" spans="1:4">
      <c r="A29" s="3" t="s">
        <v>1199</v>
      </c>
    </row>
    <row r="30" spans="1:4">
      <c r="A30" s="4" t="s">
        <v>38</v>
      </c>
      <c r="B30" s="5" t="n">
        <v>0</v>
      </c>
      <c r="C30" s="5" t="n">
        <v>0</v>
      </c>
    </row>
    <row r="31" spans="1:4">
      <c r="A31" s="4" t="s">
        <v>1209</v>
      </c>
    </row>
    <row r="32" spans="1:4">
      <c r="A32" s="3" t="s">
        <v>1199</v>
      </c>
    </row>
    <row r="33" spans="1:4">
      <c r="A33" s="4" t="s">
        <v>38</v>
      </c>
      <c r="B33" s="5" t="n">
        <v>0</v>
      </c>
      <c r="C33" s="5" t="n">
        <v>0</v>
      </c>
    </row>
    <row r="34" spans="1:4">
      <c r="A34" s="4" t="s">
        <v>1210</v>
      </c>
    </row>
    <row r="35" spans="1:4">
      <c r="A35" s="3" t="s">
        <v>1199</v>
      </c>
    </row>
    <row r="36" spans="1:4">
      <c r="A36" s="4" t="s">
        <v>45</v>
      </c>
      <c r="B36" s="5" t="n">
        <v>0</v>
      </c>
      <c r="C36" s="5" t="n">
        <v>0</v>
      </c>
    </row>
    <row r="37" spans="1:4">
      <c r="A37" s="4" t="s">
        <v>1201</v>
      </c>
      <c r="B37" s="5" t="n">
        <v>93355</v>
      </c>
      <c r="C37" s="5" t="n">
        <v>71056</v>
      </c>
    </row>
    <row r="38" spans="1:4">
      <c r="A38" s="4" t="s">
        <v>561</v>
      </c>
      <c r="B38" s="5" t="n">
        <v>0</v>
      </c>
    </row>
    <row r="39" spans="1:4">
      <c r="A39" s="4" t="s">
        <v>1202</v>
      </c>
      <c r="B39" s="5" t="n">
        <v>0</v>
      </c>
    </row>
    <row r="40" spans="1:4">
      <c r="A40" s="4" t="s">
        <v>1211</v>
      </c>
    </row>
    <row r="41" spans="1:4">
      <c r="A41" s="3" t="s">
        <v>1199</v>
      </c>
    </row>
    <row r="42" spans="1:4">
      <c r="A42" s="4" t="s">
        <v>38</v>
      </c>
      <c r="B42" s="5" t="n">
        <v>22624</v>
      </c>
      <c r="C42" s="5" t="n">
        <v>17823</v>
      </c>
    </row>
    <row r="43" spans="1:4">
      <c r="A43" s="4" t="s">
        <v>1212</v>
      </c>
    </row>
    <row r="44" spans="1:4">
      <c r="A44" s="3" t="s">
        <v>1199</v>
      </c>
    </row>
    <row r="45" spans="1:4">
      <c r="A45" s="4" t="s">
        <v>38</v>
      </c>
      <c r="B45" s="5" t="n">
        <v>68696</v>
      </c>
      <c r="C45" s="5" t="n">
        <v>51273</v>
      </c>
    </row>
    <row r="46" spans="1:4">
      <c r="A46" s="4" t="s">
        <v>1213</v>
      </c>
    </row>
    <row r="47" spans="1:4">
      <c r="A47" s="3" t="s">
        <v>1199</v>
      </c>
    </row>
    <row r="48" spans="1:4">
      <c r="A48" s="4" t="s">
        <v>38</v>
      </c>
      <c r="B48" s="5" t="n">
        <v>2035</v>
      </c>
      <c r="C48" s="5" t="n">
        <v>1960</v>
      </c>
    </row>
    <row r="49" spans="1:4">
      <c r="A49" s="4" t="s">
        <v>1214</v>
      </c>
    </row>
    <row r="50" spans="1:4">
      <c r="A50" s="3" t="s">
        <v>1199</v>
      </c>
    </row>
    <row r="51" spans="1:4">
      <c r="A51" s="4" t="s">
        <v>45</v>
      </c>
      <c r="B51" s="5" t="n">
        <v>52298</v>
      </c>
      <c r="C51" s="5" t="n">
        <v>51994</v>
      </c>
    </row>
    <row r="52" spans="1:4">
      <c r="A52" s="4" t="s">
        <v>1201</v>
      </c>
      <c r="B52" s="5" t="n">
        <v>52298</v>
      </c>
      <c r="C52" s="5" t="n">
        <v>51994</v>
      </c>
    </row>
    <row r="53" spans="1:4">
      <c r="A53" s="4" t="s">
        <v>561</v>
      </c>
      <c r="B53" s="5" t="n">
        <v>1900</v>
      </c>
    </row>
    <row r="54" spans="1:4">
      <c r="A54" s="4" t="s">
        <v>1202</v>
      </c>
      <c r="B54" s="5" t="n">
        <v>1900</v>
      </c>
    </row>
    <row r="55" spans="1:4">
      <c r="A55" s="4" t="s">
        <v>1215</v>
      </c>
    </row>
    <row r="56" spans="1:4">
      <c r="A56" s="3" t="s">
        <v>1199</v>
      </c>
    </row>
    <row r="57" spans="1:4">
      <c r="A57" s="4" t="s">
        <v>38</v>
      </c>
      <c r="B57" s="5" t="n">
        <v>0</v>
      </c>
      <c r="C57" s="5" t="n">
        <v>0</v>
      </c>
    </row>
    <row r="58" spans="1:4">
      <c r="A58" s="4" t="s">
        <v>1216</v>
      </c>
    </row>
    <row r="59" spans="1:4">
      <c r="A59" s="3" t="s">
        <v>1199</v>
      </c>
    </row>
    <row r="60" spans="1:4">
      <c r="A60" s="4" t="s">
        <v>38</v>
      </c>
      <c r="B60" s="5" t="n">
        <v>0</v>
      </c>
      <c r="C60" s="5" t="n">
        <v>0</v>
      </c>
    </row>
    <row r="61" spans="1:4">
      <c r="A61" s="4" t="s">
        <v>1217</v>
      </c>
    </row>
    <row r="62" spans="1:4">
      <c r="A62" s="3" t="s">
        <v>1199</v>
      </c>
    </row>
    <row r="63" spans="1:4">
      <c r="A63" s="4" t="s">
        <v>38</v>
      </c>
      <c r="B63" s="6" t="n">
        <v>0</v>
      </c>
      <c r="C63"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8</v>
      </c>
      <c r="B1" s="2" t="s">
        <v>2</v>
      </c>
      <c r="C1" s="2" t="s">
        <v>34</v>
      </c>
    </row>
    <row r="2" spans="1:3">
      <c r="A2" s="3" t="s">
        <v>1199</v>
      </c>
    </row>
    <row r="3" spans="1:3">
      <c r="A3" s="4" t="s">
        <v>1006</v>
      </c>
      <c r="B3" s="6" t="n">
        <v>34493</v>
      </c>
      <c r="C3" s="6" t="n">
        <v>27815</v>
      </c>
    </row>
    <row r="4" spans="1:3">
      <c r="A4" s="4" t="s">
        <v>44</v>
      </c>
      <c r="B4" s="5" t="n">
        <v>1281</v>
      </c>
      <c r="C4" s="5" t="n">
        <v>1648</v>
      </c>
    </row>
    <row r="5" spans="1:3">
      <c r="A5" s="4" t="s">
        <v>1201</v>
      </c>
      <c r="B5" s="5" t="n">
        <v>35774</v>
      </c>
      <c r="C5" s="5" t="n">
        <v>29463</v>
      </c>
    </row>
    <row r="6" spans="1:3">
      <c r="A6" s="10" t="n">
        <v>1</v>
      </c>
    </row>
    <row r="7" spans="1:3">
      <c r="A7" s="3" t="s">
        <v>1199</v>
      </c>
    </row>
    <row r="8" spans="1:3">
      <c r="A8" s="4" t="s">
        <v>1006</v>
      </c>
      <c r="B8" s="5" t="n">
        <v>0</v>
      </c>
      <c r="C8" s="5" t="n">
        <v>0</v>
      </c>
    </row>
    <row r="9" spans="1:3">
      <c r="A9" s="4" t="s">
        <v>44</v>
      </c>
      <c r="B9" s="5" t="n">
        <v>0</v>
      </c>
      <c r="C9" s="5" t="n">
        <v>0</v>
      </c>
    </row>
    <row r="10" spans="1:3">
      <c r="A10" s="4" t="s">
        <v>1201</v>
      </c>
      <c r="B10" s="5" t="n">
        <v>0</v>
      </c>
      <c r="C10" s="5" t="n">
        <v>0</v>
      </c>
    </row>
    <row r="11" spans="1:3">
      <c r="A11" s="10" t="n">
        <v>2</v>
      </c>
    </row>
    <row r="12" spans="1:3">
      <c r="A12" s="3" t="s">
        <v>1199</v>
      </c>
    </row>
    <row r="13" spans="1:3">
      <c r="A13" s="4" t="s">
        <v>1006</v>
      </c>
      <c r="B13" s="5" t="n">
        <v>0</v>
      </c>
      <c r="C13" s="5" t="n">
        <v>0</v>
      </c>
    </row>
    <row r="14" spans="1:3">
      <c r="A14" s="4" t="s">
        <v>44</v>
      </c>
      <c r="B14" s="5" t="n">
        <v>0</v>
      </c>
      <c r="C14" s="5" t="n">
        <v>0</v>
      </c>
    </row>
    <row r="15" spans="1:3">
      <c r="A15" s="4" t="s">
        <v>1201</v>
      </c>
      <c r="B15" s="5" t="n">
        <v>0</v>
      </c>
      <c r="C15" s="5" t="n">
        <v>0</v>
      </c>
    </row>
    <row r="16" spans="1:3">
      <c r="A16" s="10" t="n">
        <v>3</v>
      </c>
    </row>
    <row r="17" spans="1:3">
      <c r="A17" s="3" t="s">
        <v>1199</v>
      </c>
    </row>
    <row r="18" spans="1:3">
      <c r="A18" s="4" t="s">
        <v>1006</v>
      </c>
      <c r="B18" s="5" t="n">
        <v>34493</v>
      </c>
      <c r="C18" s="5" t="n">
        <v>27815</v>
      </c>
    </row>
    <row r="19" spans="1:3">
      <c r="A19" s="4" t="s">
        <v>44</v>
      </c>
      <c r="B19" s="5" t="n">
        <v>1281</v>
      </c>
      <c r="C19" s="5" t="n">
        <v>1648</v>
      </c>
    </row>
    <row r="20" spans="1:3">
      <c r="A20" s="4" t="s">
        <v>1201</v>
      </c>
      <c r="B20" s="6" t="n">
        <v>35774</v>
      </c>
      <c r="C20" s="6" t="n">
        <v>2946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9</v>
      </c>
      <c r="B1" s="2" t="s">
        <v>1</v>
      </c>
    </row>
    <row r="2" spans="1:3">
      <c r="B2" s="2" t="s">
        <v>2</v>
      </c>
      <c r="C2" s="2" t="s">
        <v>34</v>
      </c>
    </row>
    <row r="3" spans="1:3">
      <c r="A3" s="4" t="s">
        <v>1220</v>
      </c>
    </row>
    <row r="4" spans="1:3">
      <c r="A4" s="3" t="s">
        <v>1221</v>
      </c>
    </row>
    <row r="5" spans="1:3">
      <c r="A5" s="4" t="s">
        <v>675</v>
      </c>
      <c r="B5" s="6" t="n">
        <v>34493</v>
      </c>
      <c r="C5" s="6" t="n">
        <v>27815</v>
      </c>
    </row>
    <row r="6" spans="1:3">
      <c r="A6" s="4" t="s">
        <v>299</v>
      </c>
    </row>
    <row r="7" spans="1:3">
      <c r="A7" s="3" t="s">
        <v>1221</v>
      </c>
    </row>
    <row r="8" spans="1:3">
      <c r="A8" s="4" t="s">
        <v>675</v>
      </c>
      <c r="B8" s="6" t="n">
        <v>1281</v>
      </c>
      <c r="C8" s="6" t="n">
        <v>1648</v>
      </c>
    </row>
    <row r="9" spans="1:3">
      <c r="A9" s="4" t="s">
        <v>1222</v>
      </c>
    </row>
    <row r="10" spans="1:3">
      <c r="A10" s="3" t="s">
        <v>1221</v>
      </c>
    </row>
    <row r="11" spans="1:3">
      <c r="A11" s="4" t="s">
        <v>1223</v>
      </c>
      <c r="B11" s="4" t="s">
        <v>1224</v>
      </c>
      <c r="C11" s="4" t="s">
        <v>440</v>
      </c>
    </row>
    <row r="12" spans="1:3">
      <c r="A12" s="4" t="s">
        <v>1225</v>
      </c>
    </row>
    <row r="13" spans="1:3">
      <c r="A13" s="3" t="s">
        <v>1221</v>
      </c>
    </row>
    <row r="14" spans="1:3">
      <c r="A14" s="4" t="s">
        <v>1223</v>
      </c>
      <c r="B14" s="4" t="s">
        <v>615</v>
      </c>
      <c r="C14" s="4" t="s">
        <v>615</v>
      </c>
    </row>
    <row r="15" spans="1:3">
      <c r="A15" s="4" t="s">
        <v>1226</v>
      </c>
    </row>
    <row r="16" spans="1:3">
      <c r="A16" s="3" t="s">
        <v>1221</v>
      </c>
    </row>
    <row r="17" spans="1:3">
      <c r="A17" s="4" t="s">
        <v>1223</v>
      </c>
      <c r="B17" s="4" t="s">
        <v>1224</v>
      </c>
      <c r="C17" s="4" t="s">
        <v>1224</v>
      </c>
    </row>
    <row r="18" spans="1:3">
      <c r="A18" s="4" t="s">
        <v>1227</v>
      </c>
    </row>
    <row r="19" spans="1:3">
      <c r="A19" s="3" t="s">
        <v>1221</v>
      </c>
    </row>
    <row r="20" spans="1:3">
      <c r="A20" s="4" t="s">
        <v>1223</v>
      </c>
      <c r="B20" s="4" t="s">
        <v>1228</v>
      </c>
      <c r="C20" s="4" t="s">
        <v>1173</v>
      </c>
    </row>
    <row r="21" spans="1:3">
      <c r="A21" s="4" t="s">
        <v>1229</v>
      </c>
    </row>
    <row r="22" spans="1:3">
      <c r="A22" s="3" t="s">
        <v>1221</v>
      </c>
    </row>
    <row r="23" spans="1:3">
      <c r="A23" s="4" t="s">
        <v>1223</v>
      </c>
      <c r="B23" s="4" t="s">
        <v>1230</v>
      </c>
      <c r="C23" s="4" t="s">
        <v>123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2</v>
      </c>
      <c r="B1" s="2" t="s">
        <v>2</v>
      </c>
      <c r="C1" s="2" t="s">
        <v>34</v>
      </c>
      <c r="D1" s="2" t="s">
        <v>72</v>
      </c>
    </row>
    <row r="2" spans="1:4">
      <c r="A2" s="3" t="s">
        <v>1233</v>
      </c>
    </row>
    <row r="3" spans="1:4">
      <c r="A3" s="4" t="s">
        <v>1234</v>
      </c>
      <c r="B3" s="6" t="n">
        <v>93355</v>
      </c>
      <c r="C3" s="6" t="n">
        <v>71056</v>
      </c>
    </row>
    <row r="4" spans="1:4">
      <c r="A4" s="4" t="s">
        <v>45</v>
      </c>
      <c r="B4" s="5" t="n">
        <v>52298</v>
      </c>
      <c r="C4" s="5" t="n">
        <v>51994</v>
      </c>
      <c r="D4" s="6" t="n">
        <v>44230</v>
      </c>
    </row>
    <row r="5" spans="1:4">
      <c r="A5" s="4" t="s">
        <v>552</v>
      </c>
    </row>
    <row r="6" spans="1:4">
      <c r="A6" s="3" t="s">
        <v>1233</v>
      </c>
    </row>
    <row r="7" spans="1:4">
      <c r="A7" s="4" t="s">
        <v>36</v>
      </c>
      <c r="B7" s="5" t="n">
        <v>295271</v>
      </c>
      <c r="C7" s="5" t="n">
        <v>238008</v>
      </c>
    </row>
    <row r="8" spans="1:4">
      <c r="A8" s="4" t="s">
        <v>37</v>
      </c>
      <c r="B8" s="5" t="n">
        <v>3000</v>
      </c>
      <c r="C8" s="5" t="n">
        <v>7250</v>
      </c>
    </row>
    <row r="9" spans="1:4">
      <c r="A9" s="4" t="s">
        <v>1234</v>
      </c>
      <c r="B9" s="5" t="n">
        <v>93355</v>
      </c>
      <c r="C9" s="5" t="n">
        <v>71056</v>
      </c>
    </row>
    <row r="10" spans="1:4">
      <c r="A10" s="4" t="s">
        <v>39</v>
      </c>
      <c r="B10" s="5" t="n">
        <v>680454</v>
      </c>
      <c r="C10" s="5" t="n">
        <v>394278</v>
      </c>
    </row>
    <row r="11" spans="1:4">
      <c r="A11" s="4" t="s">
        <v>1235</v>
      </c>
      <c r="B11" s="5" t="n">
        <v>1319783</v>
      </c>
      <c r="C11" s="5" t="n">
        <v>889357</v>
      </c>
    </row>
    <row r="12" spans="1:4">
      <c r="A12" s="4" t="s">
        <v>45</v>
      </c>
      <c r="B12" s="5" t="n">
        <v>52298</v>
      </c>
      <c r="C12" s="5" t="n">
        <v>51994</v>
      </c>
    </row>
    <row r="13" spans="1:4">
      <c r="A13" s="4" t="s">
        <v>1236</v>
      </c>
      <c r="B13" s="5" t="n">
        <v>10160</v>
      </c>
      <c r="C13" s="5" t="n">
        <v>7520</v>
      </c>
    </row>
    <row r="14" spans="1:4">
      <c r="A14" s="3" t="s">
        <v>1237</v>
      </c>
    </row>
    <row r="15" spans="1:4">
      <c r="A15" s="4" t="s">
        <v>79</v>
      </c>
      <c r="B15" s="5" t="n">
        <v>2260263</v>
      </c>
      <c r="C15" s="5" t="n">
        <v>1485076</v>
      </c>
    </row>
    <row r="16" spans="1:4">
      <c r="A16" s="4" t="s">
        <v>1238</v>
      </c>
      <c r="B16" s="5" t="n">
        <v>367</v>
      </c>
      <c r="C16" s="5" t="n">
        <v>319</v>
      </c>
    </row>
    <row r="17" spans="1:4">
      <c r="A17" s="4" t="s">
        <v>52</v>
      </c>
      <c r="B17" s="5" t="n">
        <v>26564</v>
      </c>
      <c r="C17" s="5" t="n">
        <v>27843</v>
      </c>
    </row>
    <row r="18" spans="1:4">
      <c r="A18" s="4" t="s">
        <v>684</v>
      </c>
    </row>
    <row r="19" spans="1:4">
      <c r="A19" s="3" t="s">
        <v>1233</v>
      </c>
    </row>
    <row r="20" spans="1:4">
      <c r="A20" s="4" t="s">
        <v>36</v>
      </c>
      <c r="B20" s="5" t="n">
        <v>295271</v>
      </c>
      <c r="C20" s="5" t="n">
        <v>238008</v>
      </c>
    </row>
    <row r="21" spans="1:4">
      <c r="A21" s="4" t="s">
        <v>37</v>
      </c>
      <c r="B21" s="5" t="n">
        <v>2993</v>
      </c>
      <c r="C21" s="5" t="n">
        <v>7236</v>
      </c>
    </row>
    <row r="22" spans="1:4">
      <c r="A22" s="4" t="s">
        <v>1234</v>
      </c>
      <c r="B22" s="5" t="n">
        <v>93355</v>
      </c>
      <c r="C22" s="5" t="n">
        <v>71056</v>
      </c>
    </row>
    <row r="23" spans="1:4">
      <c r="A23" s="4" t="s">
        <v>39</v>
      </c>
      <c r="B23" s="5" t="n">
        <v>706972</v>
      </c>
      <c r="C23" s="5" t="n">
        <v>397391</v>
      </c>
    </row>
    <row r="24" spans="1:4">
      <c r="A24" s="4" t="s">
        <v>1235</v>
      </c>
      <c r="B24" s="5" t="n">
        <v>1319615</v>
      </c>
      <c r="C24" s="5" t="n">
        <v>873158</v>
      </c>
    </row>
    <row r="25" spans="1:4">
      <c r="A25" s="4" t="s">
        <v>45</v>
      </c>
      <c r="B25" s="5" t="n">
        <v>52298</v>
      </c>
      <c r="C25" s="5" t="n">
        <v>51994</v>
      </c>
    </row>
    <row r="26" spans="1:4">
      <c r="A26" s="4" t="s">
        <v>1236</v>
      </c>
      <c r="B26" s="5" t="n">
        <v>10160</v>
      </c>
      <c r="C26" s="5" t="n">
        <v>7520</v>
      </c>
    </row>
    <row r="27" spans="1:4">
      <c r="A27" s="3" t="s">
        <v>1237</v>
      </c>
    </row>
    <row r="28" spans="1:4">
      <c r="A28" s="4" t="s">
        <v>79</v>
      </c>
      <c r="B28" s="5" t="n">
        <v>2232370</v>
      </c>
      <c r="C28" s="5" t="n">
        <v>1469173</v>
      </c>
    </row>
    <row r="29" spans="1:4">
      <c r="A29" s="4" t="s">
        <v>1238</v>
      </c>
      <c r="B29" s="5" t="n">
        <v>367</v>
      </c>
      <c r="C29" s="5" t="n">
        <v>319</v>
      </c>
    </row>
    <row r="30" spans="1:4">
      <c r="A30" s="4" t="s">
        <v>52</v>
      </c>
      <c r="B30" s="5" t="n">
        <v>27390</v>
      </c>
      <c r="C30" s="5" t="n">
        <v>29559</v>
      </c>
    </row>
    <row r="31" spans="1:4">
      <c r="A31" s="4" t="s">
        <v>1239</v>
      </c>
    </row>
    <row r="32" spans="1:4">
      <c r="A32" s="3" t="s">
        <v>1233</v>
      </c>
    </row>
    <row r="33" spans="1:4">
      <c r="A33" s="4" t="s">
        <v>36</v>
      </c>
      <c r="B33" s="5" t="n">
        <v>295271</v>
      </c>
      <c r="C33" s="5" t="n">
        <v>238008</v>
      </c>
    </row>
    <row r="34" spans="1:4">
      <c r="A34" s="4" t="s">
        <v>37</v>
      </c>
      <c r="B34" s="5" t="n">
        <v>2993</v>
      </c>
      <c r="C34" s="5" t="n">
        <v>7236</v>
      </c>
    </row>
    <row r="35" spans="1:4">
      <c r="A35" s="4" t="s">
        <v>1234</v>
      </c>
      <c r="B35" s="5" t="n">
        <v>0</v>
      </c>
      <c r="C35" s="5" t="n">
        <v>0</v>
      </c>
    </row>
    <row r="36" spans="1:4">
      <c r="A36" s="4" t="s">
        <v>39</v>
      </c>
      <c r="B36" s="5" t="n">
        <v>0</v>
      </c>
      <c r="C36" s="5" t="n">
        <v>0</v>
      </c>
    </row>
    <row r="37" spans="1:4">
      <c r="A37" s="4" t="s">
        <v>1235</v>
      </c>
      <c r="B37" s="5" t="n">
        <v>0</v>
      </c>
      <c r="C37" s="5" t="n">
        <v>0</v>
      </c>
    </row>
    <row r="38" spans="1:4">
      <c r="A38" s="4" t="s">
        <v>45</v>
      </c>
      <c r="B38" s="5" t="n">
        <v>0</v>
      </c>
      <c r="C38" s="5" t="n">
        <v>0</v>
      </c>
    </row>
    <row r="39" spans="1:4">
      <c r="A39" s="4" t="s">
        <v>1236</v>
      </c>
      <c r="B39" s="5" t="n">
        <v>10160</v>
      </c>
      <c r="C39" s="5" t="n">
        <v>7520</v>
      </c>
    </row>
    <row r="40" spans="1:4">
      <c r="A40" s="3" t="s">
        <v>1237</v>
      </c>
    </row>
    <row r="41" spans="1:4">
      <c r="A41" s="4" t="s">
        <v>79</v>
      </c>
      <c r="B41" s="5" t="n">
        <v>0</v>
      </c>
      <c r="C41" s="5" t="n">
        <v>0</v>
      </c>
    </row>
    <row r="42" spans="1:4">
      <c r="A42" s="4" t="s">
        <v>1238</v>
      </c>
      <c r="B42" s="5" t="n">
        <v>367</v>
      </c>
      <c r="C42" s="5" t="n">
        <v>319</v>
      </c>
    </row>
    <row r="43" spans="1:4">
      <c r="A43" s="4" t="s">
        <v>52</v>
      </c>
      <c r="B43" s="5" t="n">
        <v>0</v>
      </c>
      <c r="C43" s="5" t="n">
        <v>0</v>
      </c>
    </row>
    <row r="44" spans="1:4">
      <c r="A44" s="4" t="s">
        <v>1240</v>
      </c>
    </row>
    <row r="45" spans="1:4">
      <c r="A45" s="3" t="s">
        <v>1233</v>
      </c>
    </row>
    <row r="46" spans="1:4">
      <c r="A46" s="4" t="s">
        <v>36</v>
      </c>
      <c r="B46" s="5" t="n">
        <v>0</v>
      </c>
      <c r="C46" s="5" t="n">
        <v>0</v>
      </c>
    </row>
    <row r="47" spans="1:4">
      <c r="A47" s="4" t="s">
        <v>37</v>
      </c>
      <c r="B47" s="5" t="n">
        <v>0</v>
      </c>
      <c r="C47" s="5" t="n">
        <v>0</v>
      </c>
    </row>
    <row r="48" spans="1:4">
      <c r="A48" s="4" t="s">
        <v>1234</v>
      </c>
      <c r="B48" s="5" t="n">
        <v>93355</v>
      </c>
      <c r="C48" s="5" t="n">
        <v>71056</v>
      </c>
    </row>
    <row r="49" spans="1:4">
      <c r="A49" s="4" t="s">
        <v>39</v>
      </c>
      <c r="B49" s="5" t="n">
        <v>0</v>
      </c>
      <c r="C49" s="5" t="n">
        <v>0</v>
      </c>
    </row>
    <row r="50" spans="1:4">
      <c r="A50" s="4" t="s">
        <v>1235</v>
      </c>
      <c r="B50" s="5" t="n">
        <v>0</v>
      </c>
      <c r="C50" s="5" t="n">
        <v>0</v>
      </c>
    </row>
    <row r="51" spans="1:4">
      <c r="A51" s="4" t="s">
        <v>45</v>
      </c>
      <c r="B51" s="5" t="n">
        <v>0</v>
      </c>
      <c r="C51" s="5" t="n">
        <v>0</v>
      </c>
    </row>
    <row r="52" spans="1:4">
      <c r="A52" s="4" t="s">
        <v>1236</v>
      </c>
      <c r="B52" s="5" t="n">
        <v>0</v>
      </c>
      <c r="C52" s="5" t="n">
        <v>0</v>
      </c>
    </row>
    <row r="53" spans="1:4">
      <c r="A53" s="3" t="s">
        <v>1237</v>
      </c>
    </row>
    <row r="54" spans="1:4">
      <c r="A54" s="4" t="s">
        <v>79</v>
      </c>
      <c r="B54" s="5" t="n">
        <v>2232370</v>
      </c>
      <c r="C54" s="5" t="n">
        <v>1469173</v>
      </c>
    </row>
    <row r="55" spans="1:4">
      <c r="A55" s="4" t="s">
        <v>1238</v>
      </c>
      <c r="B55" s="5" t="n">
        <v>0</v>
      </c>
      <c r="C55" s="5" t="n">
        <v>0</v>
      </c>
    </row>
    <row r="56" spans="1:4">
      <c r="A56" s="4" t="s">
        <v>52</v>
      </c>
      <c r="B56" s="5" t="n">
        <v>0</v>
      </c>
      <c r="C56" s="5" t="n">
        <v>0</v>
      </c>
    </row>
    <row r="57" spans="1:4">
      <c r="A57" s="4" t="s">
        <v>1241</v>
      </c>
    </row>
    <row r="58" spans="1:4">
      <c r="A58" s="3" t="s">
        <v>1233</v>
      </c>
    </row>
    <row r="59" spans="1:4">
      <c r="A59" s="4" t="s">
        <v>36</v>
      </c>
      <c r="B59" s="5" t="n">
        <v>0</v>
      </c>
      <c r="C59" s="5" t="n">
        <v>0</v>
      </c>
    </row>
    <row r="60" spans="1:4">
      <c r="A60" s="4" t="s">
        <v>37</v>
      </c>
      <c r="B60" s="5" t="n">
        <v>0</v>
      </c>
      <c r="C60" s="5" t="n">
        <v>0</v>
      </c>
    </row>
    <row r="61" spans="1:4">
      <c r="A61" s="4" t="s">
        <v>1234</v>
      </c>
      <c r="B61" s="5" t="n">
        <v>0</v>
      </c>
      <c r="C61" s="5" t="n">
        <v>0</v>
      </c>
    </row>
    <row r="62" spans="1:4">
      <c r="A62" s="4" t="s">
        <v>39</v>
      </c>
      <c r="B62" s="5" t="n">
        <v>706972</v>
      </c>
      <c r="C62" s="5" t="n">
        <v>397391</v>
      </c>
    </row>
    <row r="63" spans="1:4">
      <c r="A63" s="4" t="s">
        <v>1235</v>
      </c>
      <c r="B63" s="5" t="n">
        <v>1319615</v>
      </c>
      <c r="C63" s="5" t="n">
        <v>873158</v>
      </c>
    </row>
    <row r="64" spans="1:4">
      <c r="A64" s="4" t="s">
        <v>45</v>
      </c>
      <c r="B64" s="5" t="n">
        <v>52298</v>
      </c>
      <c r="C64" s="5" t="n">
        <v>51994</v>
      </c>
    </row>
    <row r="65" spans="1:4">
      <c r="A65" s="4" t="s">
        <v>1236</v>
      </c>
      <c r="B65" s="5" t="n">
        <v>0</v>
      </c>
      <c r="C65" s="5" t="n">
        <v>0</v>
      </c>
    </row>
    <row r="66" spans="1:4">
      <c r="A66" s="3" t="s">
        <v>1237</v>
      </c>
    </row>
    <row r="67" spans="1:4">
      <c r="A67" s="4" t="s">
        <v>79</v>
      </c>
      <c r="B67" s="5" t="n">
        <v>0</v>
      </c>
      <c r="C67" s="5" t="n">
        <v>0</v>
      </c>
    </row>
    <row r="68" spans="1:4">
      <c r="A68" s="4" t="s">
        <v>1238</v>
      </c>
      <c r="B68" s="5" t="n">
        <v>0</v>
      </c>
      <c r="C68" s="5" t="n">
        <v>0</v>
      </c>
    </row>
    <row r="69" spans="1:4">
      <c r="A69" s="4" t="s">
        <v>52</v>
      </c>
      <c r="B69" s="6" t="n">
        <v>27390</v>
      </c>
      <c r="C69" s="6" t="n">
        <v>2955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2</v>
      </c>
      <c r="B1" s="2" t="s">
        <v>2</v>
      </c>
      <c r="C1" s="2" t="s">
        <v>34</v>
      </c>
    </row>
    <row r="2" spans="1:3">
      <c r="A2" s="3" t="s">
        <v>1243</v>
      </c>
    </row>
    <row r="3" spans="1:3">
      <c r="A3" s="4" t="s">
        <v>1244</v>
      </c>
      <c r="B3" s="6" t="n">
        <v>1835806</v>
      </c>
      <c r="C3" s="6" t="n">
        <v>1364114</v>
      </c>
    </row>
    <row r="4" spans="1:3">
      <c r="A4" s="4" t="s">
        <v>1245</v>
      </c>
    </row>
    <row r="5" spans="1:3">
      <c r="A5" s="3" t="s">
        <v>1243</v>
      </c>
    </row>
    <row r="6" spans="1:3">
      <c r="A6" s="4" t="s">
        <v>1244</v>
      </c>
      <c r="B6" s="5" t="n">
        <v>1701137</v>
      </c>
      <c r="C6" s="5" t="n">
        <v>1342271</v>
      </c>
    </row>
    <row r="7" spans="1:3">
      <c r="A7" s="4" t="s">
        <v>1246</v>
      </c>
    </row>
    <row r="8" spans="1:3">
      <c r="A8" s="3" t="s">
        <v>1243</v>
      </c>
    </row>
    <row r="9" spans="1:3">
      <c r="A9" s="4" t="s">
        <v>1244</v>
      </c>
      <c r="B9" s="5" t="n">
        <v>2298</v>
      </c>
      <c r="C9" s="5" t="n">
        <v>343</v>
      </c>
    </row>
    <row r="10" spans="1:3">
      <c r="A10" s="4" t="s">
        <v>1247</v>
      </c>
    </row>
    <row r="11" spans="1:3">
      <c r="A11" s="3" t="s">
        <v>1243</v>
      </c>
    </row>
    <row r="12" spans="1:3">
      <c r="A12" s="4" t="s">
        <v>1244</v>
      </c>
      <c r="B12" s="5" t="n">
        <v>106921</v>
      </c>
      <c r="C12" s="5" t="n">
        <v>0</v>
      </c>
    </row>
    <row r="13" spans="1:3">
      <c r="A13" s="4" t="s">
        <v>1248</v>
      </c>
    </row>
    <row r="14" spans="1:3">
      <c r="A14" s="3" t="s">
        <v>1243</v>
      </c>
    </row>
    <row r="15" spans="1:3">
      <c r="A15" s="4" t="s">
        <v>1244</v>
      </c>
      <c r="B15" s="6" t="n">
        <v>25450</v>
      </c>
      <c r="C15" s="6" t="n">
        <v>215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29"/>
    <col customWidth="1" max="3" min="3" width="21"/>
  </cols>
  <sheetData>
    <row r="1" spans="1:3">
      <c r="A1" s="1" t="s">
        <v>1249</v>
      </c>
      <c r="B1" s="2" t="s">
        <v>1</v>
      </c>
    </row>
    <row r="2" spans="1:3">
      <c r="B2" s="2" t="s">
        <v>1250</v>
      </c>
      <c r="C2" s="2" t="s">
        <v>425</v>
      </c>
    </row>
    <row r="3" spans="1:3">
      <c r="A3" s="3" t="s">
        <v>1251</v>
      </c>
    </row>
    <row r="4" spans="1:3">
      <c r="A4" s="4" t="s">
        <v>1252</v>
      </c>
      <c r="B4" s="4" t="s">
        <v>1253</v>
      </c>
    </row>
    <row r="5" spans="1:3">
      <c r="A5" s="4" t="s">
        <v>1100</v>
      </c>
      <c r="B5" s="6" t="n">
        <v>3500000</v>
      </c>
      <c r="C5" s="6" t="n">
        <v>4900000</v>
      </c>
    </row>
    <row r="6" spans="1:3">
      <c r="A6" s="4" t="s">
        <v>1254</v>
      </c>
      <c r="B6" s="5" t="n">
        <v>7500000</v>
      </c>
    </row>
    <row r="7" spans="1:3">
      <c r="A7" s="4" t="s">
        <v>1255</v>
      </c>
      <c r="B7" s="5" t="n">
        <v>61000000</v>
      </c>
    </row>
    <row r="8" spans="1:3">
      <c r="A8" s="4" t="s">
        <v>1256</v>
      </c>
    </row>
    <row r="9" spans="1:3">
      <c r="A9" s="3" t="s">
        <v>1251</v>
      </c>
    </row>
    <row r="10" spans="1:3">
      <c r="A10" s="4" t="s">
        <v>1255</v>
      </c>
      <c r="B10" s="5" t="n">
        <v>43400000</v>
      </c>
    </row>
    <row r="11" spans="1:3">
      <c r="A11" s="4" t="s">
        <v>1257</v>
      </c>
    </row>
    <row r="12" spans="1:3">
      <c r="A12" s="3" t="s">
        <v>1251</v>
      </c>
    </row>
    <row r="13" spans="1:3">
      <c r="A13" s="4" t="s">
        <v>1254</v>
      </c>
      <c r="B13" s="6" t="n">
        <v>101700000</v>
      </c>
    </row>
    <row r="14" spans="1:3">
      <c r="A14" s="4" t="s">
        <v>1258</v>
      </c>
      <c r="B14" s="5" t="n">
        <v>9</v>
      </c>
    </row>
    <row r="15" spans="1:3">
      <c r="A15" s="4" t="s">
        <v>1259</v>
      </c>
      <c r="B15" s="6" t="n">
        <v>70000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outlineLevelCol="0"/>
  <cols>
    <col customWidth="1" max="1" min="1" width="80"/>
    <col customWidth="1" max="2" min="2" width="26"/>
    <col customWidth="1" max="3" min="3" width="19"/>
    <col customWidth="1" max="4" min="4" width="23"/>
    <col customWidth="1" max="5" min="5" width="19"/>
    <col customWidth="1" max="6" min="6" width="47"/>
    <col customWidth="1" max="7" min="7" width="37"/>
    <col customWidth="1" max="8" min="8" width="37"/>
    <col customWidth="1" max="9" min="9" width="20"/>
    <col customWidth="1" max="10" min="10" width="14"/>
  </cols>
  <sheetData>
    <row r="1" spans="1:10">
      <c r="A1" s="1" t="s">
        <v>1260</v>
      </c>
      <c r="B1" s="2" t="s">
        <v>1261</v>
      </c>
      <c r="C1" s="2" t="s">
        <v>1262</v>
      </c>
      <c r="D1" s="2" t="s">
        <v>1263</v>
      </c>
      <c r="E1" s="2" t="s">
        <v>1264</v>
      </c>
      <c r="F1" s="2" t="s">
        <v>1265</v>
      </c>
      <c r="G1" s="2" t="s">
        <v>1266</v>
      </c>
      <c r="H1" s="2" t="s">
        <v>1267</v>
      </c>
      <c r="I1" s="2" t="s">
        <v>1268</v>
      </c>
      <c r="J1" s="2" t="s">
        <v>1269</v>
      </c>
    </row>
    <row r="2" spans="1:10">
      <c r="A2" s="3" t="s">
        <v>1270</v>
      </c>
    </row>
    <row r="3" spans="1:10">
      <c r="A3" s="4" t="s">
        <v>1271</v>
      </c>
      <c r="F3" s="4" t="s">
        <v>1272</v>
      </c>
    </row>
    <row r="4" spans="1:10">
      <c r="A4" s="4" t="s">
        <v>1273</v>
      </c>
      <c r="F4" s="4" t="s">
        <v>1274</v>
      </c>
    </row>
    <row r="5" spans="1:10">
      <c r="A5" s="4" t="s">
        <v>1275</v>
      </c>
      <c r="F5" s="6" t="n">
        <v>2500000</v>
      </c>
      <c r="G5" s="6" t="n">
        <v>2000000</v>
      </c>
      <c r="H5" s="6" t="n">
        <v>1400000</v>
      </c>
    </row>
    <row r="6" spans="1:10">
      <c r="A6" s="4" t="s">
        <v>1276</v>
      </c>
      <c r="F6" s="5" t="n">
        <v>1500000</v>
      </c>
      <c r="G6" s="6" t="n">
        <v>590000</v>
      </c>
      <c r="H6" s="6" t="n">
        <v>445000</v>
      </c>
    </row>
    <row r="7" spans="1:10">
      <c r="A7" s="4" t="s">
        <v>1277</v>
      </c>
      <c r="G7" s="4" t="s">
        <v>537</v>
      </c>
    </row>
    <row r="8" spans="1:10">
      <c r="A8" s="4" t="s">
        <v>1278</v>
      </c>
      <c r="G8" s="4" t="s">
        <v>1279</v>
      </c>
      <c r="H8" s="4" t="s">
        <v>1280</v>
      </c>
    </row>
    <row r="9" spans="1:10">
      <c r="A9" s="4" t="s">
        <v>614</v>
      </c>
      <c r="G9" s="4" t="s">
        <v>1281</v>
      </c>
      <c r="H9" s="4" t="s">
        <v>1282</v>
      </c>
    </row>
    <row r="10" spans="1:10">
      <c r="A10" s="4" t="s">
        <v>616</v>
      </c>
      <c r="G10" s="4" t="s">
        <v>1283</v>
      </c>
      <c r="H10" s="4" t="s">
        <v>1151</v>
      </c>
    </row>
    <row r="11" spans="1:10">
      <c r="A11" s="4" t="s">
        <v>1284</v>
      </c>
    </row>
    <row r="12" spans="1:10">
      <c r="A12" s="3" t="s">
        <v>1270</v>
      </c>
    </row>
    <row r="13" spans="1:10">
      <c r="A13" s="4" t="s">
        <v>1285</v>
      </c>
      <c r="F13" s="5" t="n">
        <v>3200000</v>
      </c>
      <c r="G13" s="6" t="n">
        <v>2900000</v>
      </c>
      <c r="H13" s="6" t="n">
        <v>3200000</v>
      </c>
    </row>
    <row r="14" spans="1:10">
      <c r="A14" s="4" t="s">
        <v>1286</v>
      </c>
    </row>
    <row r="15" spans="1:10">
      <c r="A15" s="3" t="s">
        <v>1270</v>
      </c>
    </row>
    <row r="16" spans="1:10">
      <c r="A16" s="4" t="s">
        <v>1285</v>
      </c>
      <c r="H16" s="6" t="n">
        <v>14000</v>
      </c>
    </row>
    <row r="17" spans="1:10">
      <c r="A17" s="4" t="s">
        <v>512</v>
      </c>
    </row>
    <row r="18" spans="1:10">
      <c r="A18" s="3" t="s">
        <v>1270</v>
      </c>
    </row>
    <row r="19" spans="1:10">
      <c r="A19" s="4" t="s">
        <v>1277</v>
      </c>
      <c r="H19" s="4" t="s">
        <v>514</v>
      </c>
    </row>
    <row r="20" spans="1:10">
      <c r="A20" s="4" t="s">
        <v>522</v>
      </c>
    </row>
    <row r="21" spans="1:10">
      <c r="A21" s="3" t="s">
        <v>1270</v>
      </c>
    </row>
    <row r="22" spans="1:10">
      <c r="A22" s="4" t="s">
        <v>1277</v>
      </c>
      <c r="H22" s="4" t="s">
        <v>537</v>
      </c>
    </row>
    <row r="23" spans="1:10">
      <c r="A23" s="4" t="s">
        <v>1287</v>
      </c>
    </row>
    <row r="24" spans="1:10">
      <c r="A24" s="3" t="s">
        <v>1270</v>
      </c>
    </row>
    <row r="25" spans="1:10">
      <c r="A25" s="4" t="s">
        <v>1288</v>
      </c>
      <c r="F25" s="6" t="n">
        <v>25000</v>
      </c>
    </row>
    <row r="26" spans="1:10">
      <c r="A26" s="4" t="s">
        <v>1289</v>
      </c>
      <c r="F26" s="4" t="s">
        <v>1290</v>
      </c>
    </row>
    <row r="27" spans="1:10">
      <c r="A27" s="4" t="s">
        <v>1291</v>
      </c>
      <c r="F27" s="6" t="n">
        <v>79000</v>
      </c>
    </row>
    <row r="28" spans="1:10">
      <c r="A28" s="4" t="s">
        <v>1292</v>
      </c>
      <c r="G28" s="5" t="n">
        <v>0</v>
      </c>
      <c r="H28" s="5" t="n">
        <v>0</v>
      </c>
    </row>
    <row r="29" spans="1:10">
      <c r="A29" s="4" t="s">
        <v>1293</v>
      </c>
    </row>
    <row r="30" spans="1:10">
      <c r="A30" s="3" t="s">
        <v>1270</v>
      </c>
    </row>
    <row r="31" spans="1:10">
      <c r="A31" s="4" t="s">
        <v>1291</v>
      </c>
      <c r="F31" s="5" t="n">
        <v>1700000</v>
      </c>
      <c r="G31" s="6" t="n">
        <v>2300000</v>
      </c>
      <c r="H31" s="6" t="n">
        <v>1300000</v>
      </c>
    </row>
    <row r="32" spans="1:10">
      <c r="A32" s="4" t="s">
        <v>1294</v>
      </c>
      <c r="F32" s="6" t="n">
        <v>8800000</v>
      </c>
    </row>
    <row r="33" spans="1:10">
      <c r="A33" s="4" t="s">
        <v>1295</v>
      </c>
      <c r="F33" s="4" t="s">
        <v>1296</v>
      </c>
    </row>
    <row r="34" spans="1:10">
      <c r="A34" s="4" t="s">
        <v>1297</v>
      </c>
    </row>
    <row r="35" spans="1:10">
      <c r="A35" s="3" t="s">
        <v>1270</v>
      </c>
    </row>
    <row r="36" spans="1:10">
      <c r="A36" s="4" t="s">
        <v>1298</v>
      </c>
      <c r="J36" s="4" t="s">
        <v>516</v>
      </c>
    </row>
    <row r="37" spans="1:10">
      <c r="A37" s="4" t="s">
        <v>1299</v>
      </c>
    </row>
    <row r="38" spans="1:10">
      <c r="A38" s="3" t="s">
        <v>1270</v>
      </c>
    </row>
    <row r="39" spans="1:10">
      <c r="A39" s="4" t="s">
        <v>1300</v>
      </c>
      <c r="J39" s="4" t="s">
        <v>761</v>
      </c>
    </row>
    <row r="40" spans="1:10">
      <c r="A40" s="4" t="s">
        <v>1301</v>
      </c>
      <c r="J40" s="4" t="s">
        <v>542</v>
      </c>
    </row>
    <row r="41" spans="1:10">
      <c r="A41" s="4" t="s">
        <v>1302</v>
      </c>
    </row>
    <row r="42" spans="1:10">
      <c r="A42" s="3" t="s">
        <v>1270</v>
      </c>
    </row>
    <row r="43" spans="1:10">
      <c r="A43" s="4" t="s">
        <v>1301</v>
      </c>
      <c r="J43" s="4" t="s">
        <v>537</v>
      </c>
    </row>
    <row r="44" spans="1:10">
      <c r="A44" s="4" t="s">
        <v>1303</v>
      </c>
    </row>
    <row r="45" spans="1:10">
      <c r="A45" s="3" t="s">
        <v>1270</v>
      </c>
    </row>
    <row r="46" spans="1:10">
      <c r="A46" s="4" t="s">
        <v>1298</v>
      </c>
      <c r="E46" s="4" t="s">
        <v>516</v>
      </c>
    </row>
    <row r="47" spans="1:10">
      <c r="A47" s="4" t="s">
        <v>1304</v>
      </c>
      <c r="E47" s="5" t="n">
        <v>7000000</v>
      </c>
    </row>
    <row r="48" spans="1:10">
      <c r="A48" s="4" t="s">
        <v>1305</v>
      </c>
    </row>
    <row r="49" spans="1:10">
      <c r="A49" s="3" t="s">
        <v>1270</v>
      </c>
    </row>
    <row r="50" spans="1:10">
      <c r="A50" s="4" t="s">
        <v>1300</v>
      </c>
      <c r="E50" s="4" t="s">
        <v>761</v>
      </c>
    </row>
    <row r="51" spans="1:10">
      <c r="A51" s="4" t="s">
        <v>1301</v>
      </c>
      <c r="E51" s="4" t="s">
        <v>542</v>
      </c>
    </row>
    <row r="52" spans="1:10">
      <c r="A52" s="4" t="s">
        <v>1306</v>
      </c>
    </row>
    <row r="53" spans="1:10">
      <c r="A53" s="3" t="s">
        <v>1270</v>
      </c>
    </row>
    <row r="54" spans="1:10">
      <c r="A54" s="4" t="s">
        <v>1307</v>
      </c>
      <c r="G54" s="5" t="n">
        <v>2962486</v>
      </c>
    </row>
    <row r="55" spans="1:10">
      <c r="A55" s="4" t="s">
        <v>1308</v>
      </c>
      <c r="G55" s="7" t="n">
        <v>9.76</v>
      </c>
    </row>
    <row r="56" spans="1:10">
      <c r="A56" s="4" t="s">
        <v>1309</v>
      </c>
    </row>
    <row r="57" spans="1:10">
      <c r="A57" s="3" t="s">
        <v>1270</v>
      </c>
    </row>
    <row r="58" spans="1:10">
      <c r="A58" s="4" t="s">
        <v>1307</v>
      </c>
      <c r="F58" s="5" t="n">
        <v>340318</v>
      </c>
      <c r="H58" s="5" t="n">
        <v>65122</v>
      </c>
    </row>
    <row r="59" spans="1:10">
      <c r="A59" s="4" t="s">
        <v>1308</v>
      </c>
      <c r="F59" s="6" t="n">
        <v>17</v>
      </c>
      <c r="H59" s="7" t="n">
        <v>16.1</v>
      </c>
    </row>
    <row r="60" spans="1:10">
      <c r="A60" s="4" t="s">
        <v>1310</v>
      </c>
    </row>
    <row r="61" spans="1:10">
      <c r="A61" s="3" t="s">
        <v>1270</v>
      </c>
    </row>
    <row r="62" spans="1:10">
      <c r="A62" s="4" t="s">
        <v>1311</v>
      </c>
      <c r="I62" s="5" t="n">
        <v>1350000</v>
      </c>
    </row>
    <row r="63" spans="1:10">
      <c r="A63" s="4" t="s">
        <v>1312</v>
      </c>
    </row>
    <row r="64" spans="1:10">
      <c r="A64" s="3" t="s">
        <v>1270</v>
      </c>
    </row>
    <row r="65" spans="1:10">
      <c r="A65" s="4" t="s">
        <v>1301</v>
      </c>
      <c r="I65" s="4" t="s">
        <v>1313</v>
      </c>
    </row>
    <row r="66" spans="1:10">
      <c r="A66" s="4" t="s">
        <v>1314</v>
      </c>
    </row>
    <row r="67" spans="1:10">
      <c r="A67" s="3" t="s">
        <v>1270</v>
      </c>
    </row>
    <row r="68" spans="1:10">
      <c r="A68" s="4" t="s">
        <v>1301</v>
      </c>
      <c r="I68" s="4" t="s">
        <v>514</v>
      </c>
    </row>
    <row r="69" spans="1:10">
      <c r="A69" s="4" t="s">
        <v>1315</v>
      </c>
    </row>
    <row r="70" spans="1:10">
      <c r="A70" s="3" t="s">
        <v>1270</v>
      </c>
    </row>
    <row r="71" spans="1:10">
      <c r="A71" s="4" t="s">
        <v>1291</v>
      </c>
      <c r="F71" s="6" t="n">
        <v>741000</v>
      </c>
      <c r="G71" s="6" t="n">
        <v>8500000</v>
      </c>
      <c r="H71" s="6" t="n">
        <v>148000</v>
      </c>
    </row>
    <row r="72" spans="1:10">
      <c r="A72" s="4" t="s">
        <v>1295</v>
      </c>
      <c r="F72" s="4" t="s">
        <v>1316</v>
      </c>
    </row>
    <row r="73" spans="1:10">
      <c r="A73" s="4" t="s">
        <v>1317</v>
      </c>
      <c r="F73" s="6" t="n">
        <v>3200000</v>
      </c>
    </row>
    <row r="74" spans="1:10">
      <c r="A74" s="4" t="s">
        <v>1318</v>
      </c>
    </row>
    <row r="75" spans="1:10">
      <c r="A75" s="3" t="s">
        <v>1270</v>
      </c>
    </row>
    <row r="76" spans="1:10">
      <c r="A76" s="4" t="s">
        <v>1307</v>
      </c>
      <c r="F76" s="5" t="n">
        <v>106527</v>
      </c>
      <c r="G76" s="5" t="n">
        <v>597986</v>
      </c>
      <c r="H76" s="5" t="n">
        <v>65122</v>
      </c>
    </row>
    <row r="77" spans="1:10">
      <c r="A77" s="4" t="s">
        <v>1308</v>
      </c>
      <c r="F77" s="7" t="n">
        <v>23.71</v>
      </c>
      <c r="G77" s="7" t="n">
        <v>15.61</v>
      </c>
      <c r="H77" s="7" t="n">
        <v>16.1</v>
      </c>
    </row>
    <row r="78" spans="1:10">
      <c r="A78" s="4" t="s">
        <v>1319</v>
      </c>
    </row>
    <row r="79" spans="1:10">
      <c r="A79" s="3" t="s">
        <v>1270</v>
      </c>
    </row>
    <row r="80" spans="1:10">
      <c r="A80" s="4" t="s">
        <v>1291</v>
      </c>
      <c r="F80" s="6" t="n">
        <v>5000000</v>
      </c>
      <c r="G80" s="6" t="n">
        <v>1200000</v>
      </c>
    </row>
    <row r="81" spans="1:10">
      <c r="A81" s="4" t="s">
        <v>1295</v>
      </c>
      <c r="F81" s="4" t="s">
        <v>1320</v>
      </c>
    </row>
    <row r="82" spans="1:10">
      <c r="A82" s="4" t="s">
        <v>1307</v>
      </c>
      <c r="F82" s="5" t="n">
        <v>233791</v>
      </c>
      <c r="G82" s="5" t="n">
        <v>2872000</v>
      </c>
    </row>
    <row r="83" spans="1:10">
      <c r="A83" s="4" t="s">
        <v>1321</v>
      </c>
      <c r="F83" s="4" t="s">
        <v>1322</v>
      </c>
    </row>
    <row r="84" spans="1:10">
      <c r="A84" s="4" t="s">
        <v>1323</v>
      </c>
      <c r="F84" s="4" t="s">
        <v>761</v>
      </c>
    </row>
    <row r="85" spans="1:10">
      <c r="A85" s="4" t="s">
        <v>1324</v>
      </c>
      <c r="F85" s="5" t="n">
        <v>100000</v>
      </c>
    </row>
    <row r="86" spans="1:10">
      <c r="A86" s="4" t="s">
        <v>1317</v>
      </c>
      <c r="F86" s="6" t="n">
        <v>16200000</v>
      </c>
    </row>
    <row r="87" spans="1:10">
      <c r="A87" s="4" t="s">
        <v>1325</v>
      </c>
    </row>
    <row r="88" spans="1:10">
      <c r="A88" s="3" t="s">
        <v>1270</v>
      </c>
    </row>
    <row r="89" spans="1:10">
      <c r="A89" s="4" t="s">
        <v>1326</v>
      </c>
      <c r="F89" s="6" t="n">
        <v>34</v>
      </c>
    </row>
    <row r="90" spans="1:10">
      <c r="A90" s="4" t="s">
        <v>1327</v>
      </c>
    </row>
    <row r="91" spans="1:10">
      <c r="A91" s="3" t="s">
        <v>1270</v>
      </c>
    </row>
    <row r="92" spans="1:10">
      <c r="A92" s="4" t="s">
        <v>1326</v>
      </c>
      <c r="F92" s="6" t="n">
        <v>38</v>
      </c>
    </row>
    <row r="93" spans="1:10">
      <c r="A93" s="4" t="s">
        <v>1328</v>
      </c>
    </row>
    <row r="94" spans="1:10">
      <c r="A94" s="3" t="s">
        <v>1270</v>
      </c>
    </row>
    <row r="95" spans="1:10">
      <c r="A95" s="4" t="s">
        <v>1307</v>
      </c>
      <c r="B95" s="5" t="n">
        <v>130000</v>
      </c>
      <c r="C95" s="5" t="n">
        <v>3058</v>
      </c>
      <c r="D95" s="5" t="n">
        <v>100733</v>
      </c>
      <c r="F95" s="5" t="n">
        <v>233791</v>
      </c>
      <c r="G95" s="5" t="n">
        <v>2364500</v>
      </c>
    </row>
    <row r="96" spans="1:10">
      <c r="A96" s="4" t="s">
        <v>1308</v>
      </c>
      <c r="F96" s="7" t="n">
        <v>13.94</v>
      </c>
      <c r="G96" s="7" t="n">
        <v>8.279999999999999</v>
      </c>
    </row>
    <row r="97" spans="1:10">
      <c r="A97" s="4" t="s">
        <v>1329</v>
      </c>
      <c r="B97" s="4" t="s">
        <v>537</v>
      </c>
      <c r="D97" s="4" t="s">
        <v>537</v>
      </c>
    </row>
    <row r="98" spans="1:10">
      <c r="A98" s="4" t="s">
        <v>1277</v>
      </c>
      <c r="B98" s="4" t="s">
        <v>1330</v>
      </c>
      <c r="D98" s="4" t="s">
        <v>1331</v>
      </c>
    </row>
    <row r="99" spans="1:10">
      <c r="A99" s="4" t="s">
        <v>1278</v>
      </c>
      <c r="B99" s="4" t="s">
        <v>1332</v>
      </c>
      <c r="D99" s="4" t="s">
        <v>1333</v>
      </c>
    </row>
    <row r="100" spans="1:10">
      <c r="A100" s="4" t="s">
        <v>614</v>
      </c>
      <c r="B100" s="4" t="s">
        <v>627</v>
      </c>
      <c r="D100" s="4" t="s">
        <v>627</v>
      </c>
    </row>
    <row r="101" spans="1:10">
      <c r="A101" s="4" t="s">
        <v>616</v>
      </c>
      <c r="B101" s="4" t="s">
        <v>1334</v>
      </c>
      <c r="D101" s="4" t="s">
        <v>133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336</v>
      </c>
      <c r="B1" s="2" t="s">
        <v>1</v>
      </c>
    </row>
    <row r="2" spans="1:4">
      <c r="B2" s="2" t="s">
        <v>2</v>
      </c>
      <c r="C2" s="2" t="s">
        <v>34</v>
      </c>
      <c r="D2" s="2" t="s">
        <v>72</v>
      </c>
    </row>
    <row r="3" spans="1:4">
      <c r="A3" s="3" t="s">
        <v>1337</v>
      </c>
    </row>
    <row r="4" spans="1:4">
      <c r="A4" s="4" t="s">
        <v>1338</v>
      </c>
      <c r="B4" s="5" t="n">
        <v>3478208</v>
      </c>
    </row>
    <row r="5" spans="1:4">
      <c r="A5" s="4" t="s">
        <v>141</v>
      </c>
      <c r="B5" s="5" t="n">
        <v>109010</v>
      </c>
    </row>
    <row r="6" spans="1:4">
      <c r="A6" s="4" t="s">
        <v>1339</v>
      </c>
      <c r="B6" s="5" t="n">
        <v>310739</v>
      </c>
    </row>
    <row r="7" spans="1:4">
      <c r="A7" s="4" t="s">
        <v>1340</v>
      </c>
      <c r="B7" s="5" t="n">
        <v>0</v>
      </c>
      <c r="C7" s="5" t="n">
        <v>169987</v>
      </c>
      <c r="D7" s="5" t="n">
        <v>2088316</v>
      </c>
    </row>
    <row r="8" spans="1:4">
      <c r="A8" s="4" t="s">
        <v>1341</v>
      </c>
      <c r="B8" s="5" t="n">
        <v>3058459</v>
      </c>
      <c r="C8" s="5" t="n">
        <v>3478208</v>
      </c>
    </row>
    <row r="9" spans="1:4">
      <c r="A9" s="4" t="s">
        <v>1342</v>
      </c>
      <c r="B9" s="5" t="n">
        <v>693460</v>
      </c>
    </row>
    <row r="10" spans="1:4">
      <c r="A10" s="3" t="s">
        <v>1343</v>
      </c>
    </row>
    <row r="11" spans="1:4">
      <c r="A11" s="4" t="s">
        <v>1344</v>
      </c>
      <c r="B11" s="7" t="n">
        <v>11.51</v>
      </c>
    </row>
    <row r="12" spans="1:4">
      <c r="A12" s="4" t="s">
        <v>1345</v>
      </c>
      <c r="B12" s="9" t="n">
        <v>9.41</v>
      </c>
    </row>
    <row r="13" spans="1:4">
      <c r="A13" s="4" t="s">
        <v>1346</v>
      </c>
      <c r="B13" s="9" t="n">
        <v>14.37</v>
      </c>
    </row>
    <row r="14" spans="1:4">
      <c r="A14" s="4" t="s">
        <v>1347</v>
      </c>
      <c r="B14" s="5" t="n">
        <v>0</v>
      </c>
    </row>
    <row r="15" spans="1:4">
      <c r="A15" s="4" t="s">
        <v>1348</v>
      </c>
      <c r="B15" s="9" t="n">
        <v>11.3</v>
      </c>
      <c r="C15" s="7" t="n">
        <v>11.51</v>
      </c>
    </row>
    <row r="16" spans="1:4">
      <c r="A16" s="4" t="s">
        <v>1349</v>
      </c>
      <c r="B16" s="7" t="n">
        <v>10.43</v>
      </c>
    </row>
    <row r="17" spans="1:4">
      <c r="A17" s="4" t="s">
        <v>1350</v>
      </c>
      <c r="B17" s="4" t="s">
        <v>1351</v>
      </c>
    </row>
    <row r="18" spans="1:4">
      <c r="A18" s="4" t="s">
        <v>1352</v>
      </c>
      <c r="B18" s="4" t="s">
        <v>1353</v>
      </c>
    </row>
    <row r="19" spans="1:4">
      <c r="A19" s="4" t="s">
        <v>1354</v>
      </c>
      <c r="B19" s="6" t="n">
        <v>38398463</v>
      </c>
    </row>
    <row r="20" spans="1:4">
      <c r="A20" s="4" t="s">
        <v>1355</v>
      </c>
      <c r="B20" s="6" t="n">
        <v>930840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1:42:26Z</dcterms:created>
  <dcterms:modified xmlns:dcterms="http://purl.org/dc/terms/" xmlns:xsi="http://www.w3.org/2001/XMLSchema-instance" xsi:type="dcterms:W3CDTF">2018-03-08T11:42:26Z</dcterms:modified>
</cp:coreProperties>
</file>